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ha6" sheetId="6" r:id="rId6"/>
    <s:sheet name="Consolidated Statements of Comp" sheetId="7" r:id="rId7"/>
    <s:sheet name="Consolidated Statements of Com8" sheetId="8" r:id="rId8"/>
    <s:sheet name="Consolidated Statements of Cash" sheetId="9" r:id="rId9"/>
    <s:sheet name="Description of Business" sheetId="10" r:id="rId10"/>
    <s:sheet name="Summary of Significant Accounti" sheetId="11" r:id="rId11"/>
    <s:sheet name="Investment Securities" sheetId="12" r:id="rId12"/>
    <s:sheet name="Loans and Allowance for Loan Lo" sheetId="13" r:id="rId13"/>
    <s:sheet name="Other Real Estate Owned" sheetId="14" r:id="rId14"/>
    <s:sheet name="Premises and Equipment" sheetId="15" r:id="rId15"/>
    <s:sheet name="Investment in Limited Partnersh" sheetId="16" r:id="rId16"/>
    <s:sheet name="Deposits" sheetId="17" r:id="rId17"/>
    <s:sheet name="Short-Term Borrowings" sheetId="18" r:id="rId18"/>
    <s:sheet name="Long-Term Debt" sheetId="19" r:id="rId19"/>
    <s:sheet name="Income Taxes" sheetId="20" r:id="rId20"/>
    <s:sheet name="Employee Benefit Plans" sheetId="21" r:id="rId21"/>
    <s:sheet name="Deferred Compensation Plan" sheetId="22" r:id="rId22"/>
    <s:sheet name="Stock Option Grants" sheetId="23" r:id="rId23"/>
    <s:sheet name="Shareholders' Equity" sheetId="24" r:id="rId24"/>
    <s:sheet name="Segment Reporting" sheetId="25" r:id="rId25"/>
    <s:sheet name="Other Operating Expenses" sheetId="26" r:id="rId26"/>
    <s:sheet name="Operating Leases" sheetId="27" r:id="rId27"/>
    <s:sheet name="Guarantees, Commitments and Con" sheetId="28" r:id="rId28"/>
    <s:sheet name="Fair Value of Financial Instrum" sheetId="29" r:id="rId29"/>
    <s:sheet name="United Security Bancshares, Inc" sheetId="30" r:id="rId30"/>
    <s:sheet name="Quarterly Data (Unaudited)" sheetId="31" r:id="rId31"/>
    <s:sheet name="Summary of Significant Accoun32" sheetId="32" r:id="rId32"/>
    <s:sheet name="Summary of Significant Accoun33" sheetId="33" r:id="rId33"/>
    <s:sheet name="Investment Securities (Tables)" sheetId="34" r:id="rId34"/>
    <s:sheet name="Loans and Allowance for Loan 35" sheetId="35" r:id="rId35"/>
    <s:sheet name="Other Real Estate Owned (Tables" sheetId="36" r:id="rId36"/>
    <s:sheet name="Premises and Equipment (Tables)" sheetId="37" r:id="rId37"/>
    <s:sheet name="Deposits (Tables)" sheetId="38" r:id="rId38"/>
    <s:sheet name="Long-Term Debt (Tables)" sheetId="39" r:id="rId39"/>
    <s:sheet name="Income Taxes (Tables)" sheetId="40" r:id="rId40"/>
    <s:sheet name="Stock Option Grants (Tables)" sheetId="41" r:id="rId41"/>
    <s:sheet name="Shareholders' Equity (Tables)" sheetId="42" r:id="rId42"/>
    <s:sheet name="Segment Reporting (Tables)" sheetId="43" r:id="rId43"/>
    <s:sheet name="Other Operating Expenses (Table" sheetId="44" r:id="rId44"/>
    <s:sheet name="Operating Leases (Tables)" sheetId="45" r:id="rId45"/>
    <s:sheet name="Guarantees, Commitments and C46" sheetId="46" r:id="rId46"/>
    <s:sheet name="Fair Value of Financial Instr47" sheetId="47" r:id="rId47"/>
    <s:sheet name="United Security Bancshares, I48" sheetId="48" r:id="rId48"/>
    <s:sheet name="Quarterly Data (Unaudited) (Tab" sheetId="49" r:id="rId49"/>
    <s:sheet name="Description of Business - Addit" sheetId="50" r:id="rId50"/>
    <s:sheet name="Summary of Significant Accoun51" sheetId="51" r:id="rId51"/>
    <s:sheet name="Summary of Significant Accoun52" sheetId="52" r:id="rId52"/>
    <s:sheet name="Summary of Significant Accoun53" sheetId="53" r:id="rId53"/>
    <s:sheet name="Investment Securities - Investm" sheetId="54" r:id="rId54"/>
    <s:sheet name="Investment Securities - Schedul" sheetId="55" r:id="rId55"/>
    <s:sheet name="Investment Securities - Inves56" sheetId="56" r:id="rId56"/>
    <s:sheet name="Investment Securities - Additio" sheetId="57" r:id="rId57"/>
    <s:sheet name="Loans and Allowance for Loan 58" sheetId="58" r:id="rId58"/>
    <s:sheet name="Loans and Allowance for Loan 59" sheetId="59" r:id="rId59"/>
    <s:sheet name="Loans and Allowance for Loan 60" sheetId="60" r:id="rId60"/>
    <s:sheet name="Loans and Allowance for Loan 61" sheetId="61" r:id="rId61"/>
    <s:sheet name="Loans and Allowance for Loan 62" sheetId="62" r:id="rId62"/>
    <s:sheet name="Loans and Allowance for Loan 63" sheetId="63" r:id="rId63"/>
    <s:sheet name="Loans and Allowance for Loan 64" sheetId="64" r:id="rId64"/>
    <s:sheet name="Loans and Allowance for Loan 65" sheetId="65" r:id="rId65"/>
    <s:sheet name="Loans and Allowance for Loan 66" sheetId="66" r:id="rId66"/>
    <s:sheet name="Other Real Estate Owned - Summa" sheetId="67" r:id="rId67"/>
    <s:sheet name="Other Real Estate Owned - Addit" sheetId="68" r:id="rId68"/>
    <s:sheet name="Premises and Equipment - Summar" sheetId="69" r:id="rId69"/>
    <s:sheet name="Premises and Equipment - Summ70" sheetId="70" r:id="rId70"/>
    <s:sheet name="Premises and Equipment - Additi" sheetId="71" r:id="rId71"/>
    <s:sheet name="Investment in Limited Partner72" sheetId="72" r:id="rId72"/>
    <s:sheet name="Deposits - Scheduled Maturities" sheetId="73" r:id="rId73"/>
    <s:sheet name="Deposits - Additional Informati" sheetId="74" r:id="rId74"/>
    <s:sheet name="Short-Term Borrowings - Additio" sheetId="75" r:id="rId75"/>
    <s:sheet name="Long-Term Debt - Additional Inf" sheetId="76" r:id="rId76"/>
    <s:sheet name="Long-Term Debt - Summary of Inf" sheetId="77" r:id="rId77"/>
    <s:sheet name="Income Taxes - Consolidated Pro" sheetId="78" r:id="rId78"/>
    <s:sheet name="Income Taxes - Additional Infor" sheetId="79" r:id="rId79"/>
    <s:sheet name="Income Taxes - Schedule of Effe" sheetId="80" r:id="rId80"/>
    <s:sheet name="Income Taxes - Effects of Tempo" sheetId="81" r:id="rId81"/>
    <s:sheet name="Employee Benefit Plans - Additi" sheetId="82" r:id="rId82"/>
    <s:sheet name="Deferred Compensation Plan - Ad" sheetId="83" r:id="rId83"/>
    <s:sheet name="Stock Option Grants - Additiona" sheetId="84" r:id="rId84"/>
    <s:sheet name="Stock Option Grants - Summary o" sheetId="85" r:id="rId85"/>
    <s:sheet name="Shareholders' Equity - Addition" sheetId="86" r:id="rId86"/>
    <s:sheet name="Shareholders' Equity - Summary " sheetId="87" r:id="rId87"/>
    <s:sheet name="Segment Reporting - Additional " sheetId="88" r:id="rId88"/>
    <s:sheet name="Segment Reporting - Summary of " sheetId="89" r:id="rId89"/>
    <s:sheet name="Other Operating Expenses - Comp" sheetId="90" r:id="rId90"/>
    <s:sheet name="Operating Leases - Future Minim" sheetId="91" r:id="rId91"/>
    <s:sheet name="Operating Leases - Additional I" sheetId="92" r:id="rId92"/>
    <s:sheet name="Guarantees, Commitments and C93" sheetId="93" r:id="rId93"/>
    <s:sheet name="Guarantees, Commitments and C94" sheetId="94" r:id="rId94"/>
    <s:sheet name="Fair Value of Financial Instr95" sheetId="95" r:id="rId95"/>
    <s:sheet name="Fair Value of Financial Instr96" sheetId="96" r:id="rId96"/>
    <s:sheet name="Fair Value of Financial Instr97" sheetId="97" r:id="rId97"/>
    <s:sheet name="Fair Value of Financial Instr98" sheetId="98" r:id="rId98"/>
    <s:sheet name="Fair Value of Financial Instr99" sheetId="99" r:id="rId99"/>
    <s:sheet name="United Security Bancshares, 100" sheetId="100" r:id="rId100"/>
    <s:sheet name="United Security Bancshares, 101" sheetId="101" r:id="rId101"/>
    <s:sheet name="United Security Bancshares, 102" sheetId="102" r:id="rId102"/>
    <s:sheet name="Quarterly Data (Unaudited) - Su" sheetId="103" r:id="rId103"/>
  </s:sheets>
  <s:definedNames/>
  <s:calcPr calcId="124519" calcMode="auto" fullCalcOnLoad="1"/>
</s:workbook>
</file>

<file path=xl/sharedStrings.xml><?xml version="1.0" encoding="utf-8"?>
<sst xmlns="http://schemas.openxmlformats.org/spreadsheetml/2006/main" uniqueCount="915">
  <si>
    <t>Document and Entity Information - USD ($)</t>
  </si>
  <si>
    <t>12 Months Ended</t>
  </si>
  <si>
    <t>Dec. 31, 2015</t>
  </si>
  <si>
    <t>Mar. 09,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USBI</t>
  </si>
  <si>
    <t>Entity Registrant Name</t>
  </si>
  <si>
    <t>UNITED SECURITY BANCSHARES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 $ in Thousands</t>
  </si>
  <si>
    <t>Dec. 31, 2014</t>
  </si>
  <si>
    <t>ASSETS</t>
  </si>
  <si>
    <t>Cash and due from banks</t>
  </si>
  <si>
    <t>Interest-bearing deposits in banks</t>
  </si>
  <si>
    <t>Total cash and cash equivalents</t>
  </si>
  <si>
    <t>Investment securities available-for-sale, at fair value</t>
  </si>
  <si>
    <t>Investment securities held-to-maturity, at amortized cost</t>
  </si>
  <si>
    <t>Federal Home Loan Bank stock, at cost</t>
  </si>
  <si>
    <t>Loans, net of allowance for loan losses of $3,781 and $6,168, respectively</t>
  </si>
  <si>
    <t>Premises and equipment, net of accumulated depreciation of $19,333 and $18,688, respectively</t>
  </si>
  <si>
    <t>Cash surrender value of bank-owned life insurance</t>
  </si>
  <si>
    <t>Accrued interest receivable</t>
  </si>
  <si>
    <t>Other real estate owned</t>
  </si>
  <si>
    <t>Other assets</t>
  </si>
  <si>
    <t>Total assets</t>
  </si>
  <si>
    <t>Deposits:</t>
  </si>
  <si>
    <t>Non-interest-bearing</t>
  </si>
  <si>
    <t>Interest-bearing</t>
  </si>
  <si>
    <t>Total deposits</t>
  </si>
  <si>
    <t>Accrued interest expense</t>
  </si>
  <si>
    <t>Other liabilities</t>
  </si>
  <si>
    <t>Short-term borrowings</t>
  </si>
  <si>
    <t>Long-term debt</t>
  </si>
  <si>
    <t>Total liabilities</t>
  </si>
  <si>
    <t>Commitments and contingencies</t>
  </si>
  <si>
    <t xml:space="preserve"> </t>
  </si>
  <si>
    <t>Shareholders’ equity:</t>
  </si>
  <si>
    <t>Common stock, par value $0.01 per share, 10,000,000 shares authorized; 7,329,060 shares issued; 6,038,554 and 6,034,059 shares outstanding, respectively</t>
  </si>
  <si>
    <t>Surplus</t>
  </si>
  <si>
    <t>Accumulated other comprehensive income, net of tax</t>
  </si>
  <si>
    <t>Retained earnings</t>
  </si>
  <si>
    <t>Less treasury stock: 1,290,506 and 1,295,001 shares at cost, respectively</t>
  </si>
  <si>
    <t>Noncontrolling interest</t>
  </si>
  <si>
    <t>Total shareholders’ equity</t>
  </si>
  <si>
    <t>Total liabilities and shareholders’ equity</t>
  </si>
  <si>
    <t>Consolidated Balance Sheets (Parenthetical) - USD ($) $ in Thousands</t>
  </si>
  <si>
    <t>Statement Of Financial Position [Abstract]</t>
  </si>
  <si>
    <t>Loans, allowance for loan losses</t>
  </si>
  <si>
    <t>Accumulated depreciation</t>
  </si>
  <si>
    <t>Common Stock, par value</t>
  </si>
  <si>
    <t>Common Stock, shares authorized</t>
  </si>
  <si>
    <t>Common Stock, shares issued</t>
  </si>
  <si>
    <t>Common Stock, shares outstanding</t>
  </si>
  <si>
    <t>Treasury Stock, shares</t>
  </si>
  <si>
    <t>Consolidated Statements of Operations - USD ($) $ in Thousands</t>
  </si>
  <si>
    <t>Interest income:</t>
  </si>
  <si>
    <t>Interest and fees on loans</t>
  </si>
  <si>
    <t>Interest on investment securities:</t>
  </si>
  <si>
    <t>Taxable</t>
  </si>
  <si>
    <t>Tax-exempt</t>
  </si>
  <si>
    <t>Other interest and dividends</t>
  </si>
  <si>
    <t>Total interest income</t>
  </si>
  <si>
    <t>Interest expense:</t>
  </si>
  <si>
    <t>Interest on deposits</t>
  </si>
  <si>
    <t>Interest on short-term borrowings</t>
  </si>
  <si>
    <t>Interest on long-term debt</t>
  </si>
  <si>
    <t>Total interest expense</t>
  </si>
  <si>
    <t>Net interest income</t>
  </si>
  <si>
    <t>Provision (reduction in reserve) for loan losses</t>
  </si>
  <si>
    <t>Net interest income after provision (reduction in reserve) for loan losses</t>
  </si>
  <si>
    <t>Non-interest income:</t>
  </si>
  <si>
    <t>Service and other charges on deposit accounts</t>
  </si>
  <si>
    <t>Credit insurance income</t>
  </si>
  <si>
    <t>Other income</t>
  </si>
  <si>
    <t>Total non-interest income</t>
  </si>
  <si>
    <t>Non-interest expense:</t>
  </si>
  <si>
    <t>Salaries and employee benefits</t>
  </si>
  <si>
    <t>Net occupancy and equipment</t>
  </si>
  <si>
    <t>Other real estate/foreclosure expense, net</t>
  </si>
  <si>
    <t>Other expense</t>
  </si>
  <si>
    <t>Total non-interest expense</t>
  </si>
  <si>
    <t>Income before income taxes</t>
  </si>
  <si>
    <t>Provision for income taxes</t>
  </si>
  <si>
    <t>Net income</t>
  </si>
  <si>
    <t>Basic net income per share</t>
  </si>
  <si>
    <t>Diluted net income per share</t>
  </si>
  <si>
    <t>Dividends per share</t>
  </si>
  <si>
    <t>Consolidated Statements of Changes in Shareholders' Equity - USD ($) $ in Thousands</t>
  </si>
  <si>
    <t>Total</t>
  </si>
  <si>
    <t>Common Stock [Member]</t>
  </si>
  <si>
    <t>Surplus [Member]</t>
  </si>
  <si>
    <t>Accumulated Other Comprehensive Income [Member]</t>
  </si>
  <si>
    <t>Retained Earnings [Member]</t>
  </si>
  <si>
    <t>Treasury Stock, at Cost [Member]</t>
  </si>
  <si>
    <t>Non-controlling Interest [Member]</t>
  </si>
  <si>
    <t>Beginning balance at Dec. 31, 2013</t>
  </si>
  <si>
    <t>Other comprehensive income (loss)</t>
  </si>
  <si>
    <t>Dividends declared</t>
  </si>
  <si>
    <t>Common stock options and awards issued, net</t>
  </si>
  <si>
    <t>Treasury stock reissued</t>
  </si>
  <si>
    <t>Ending balance at Dec. 31, 2014</t>
  </si>
  <si>
    <t>Ending balance at Dec. 31, 2015</t>
  </si>
  <si>
    <t>Consolidated Statements of Changes in Shareholders' Equity (Parenthetical) - $ / shares</t>
  </si>
  <si>
    <t>Treasury stock reissued, shares</t>
  </si>
  <si>
    <t>Consolidated Statements of Comprehensive Income - USD ($) $ in Thousands</t>
  </si>
  <si>
    <t>Statement Of Income And Comprehensive Income [Abstract]</t>
  </si>
  <si>
    <t>Other comprehensive income:</t>
  </si>
  <si>
    <t>Unrealized holding (losses) gains on securities available-for-sale arising during period, net of tax expense (benefit) of $(650) and $815, respectively</t>
  </si>
  <si>
    <t>Reclassification adjustment for net gains on securities available-for-sale realized in net income, net of tax of $134 and $34, respectively</t>
  </si>
  <si>
    <t>Other comprehensive (loss) income</t>
  </si>
  <si>
    <t>Total comprehensive income</t>
  </si>
  <si>
    <t>Consolidated Statements of Comprehensive Income (Parenthetical) - USD ($) $ in Thousands</t>
  </si>
  <si>
    <t>Tax expense (benefit) on unrealized holding (losses) gains on securities available-for-sale arising during period</t>
  </si>
  <si>
    <t>Tax on reclassification adjustment for net gains on securities available-for-sale realized in net income</t>
  </si>
  <si>
    <t>Consolidated Statements of Cash Flows - USD ($) $ in Thousands</t>
  </si>
  <si>
    <t>Cash flows from operating activities:</t>
  </si>
  <si>
    <t>Adjustments to reconcile net income to cash provided by operating activities:</t>
  </si>
  <si>
    <t>Depreciation and amortization</t>
  </si>
  <si>
    <t>Deferred income tax provision</t>
  </si>
  <si>
    <t>Net gain on sale and prepayment of securities</t>
  </si>
  <si>
    <t>Stock-based compensation expense</t>
  </si>
  <si>
    <t>Gain on dissolution of partnership</t>
  </si>
  <si>
    <t>Net amortization of securities</t>
  </si>
  <si>
    <t>Net loss on premises and equipment and other real estate</t>
  </si>
  <si>
    <t>Changes in assets and liabilities:</t>
  </si>
  <si>
    <t>Decrease in accrued interest receivable</t>
  </si>
  <si>
    <t>Decrease in other assets</t>
  </si>
  <si>
    <t>Decrease in accrued interest expense</t>
  </si>
  <si>
    <t>Decrease in other liabilities</t>
  </si>
  <si>
    <t>Net cash provided by operating activities</t>
  </si>
  <si>
    <t>Cash flows from investing activities:</t>
  </si>
  <si>
    <t>Purchases of investment securities available-for-sale</t>
  </si>
  <si>
    <t>Purchases of investment securities held-to-maturity</t>
  </si>
  <si>
    <t>Proceeds from sales of investment securities available-for-sale</t>
  </si>
  <si>
    <t>Proceeds from maturities and prepayments of investment securities available-for-sale</t>
  </si>
  <si>
    <t>Proceeds from maturities and prepayments of investment securities held-to-maturity</t>
  </si>
  <si>
    <t>Net (increase) decrease in Federal Home Loan Bank stock</t>
  </si>
  <si>
    <t>Proceeds from the sale of premises and equipment and other real estate</t>
  </si>
  <si>
    <t>Proceeds from dissolution of partnership</t>
  </si>
  <si>
    <t>Net change in loan portfolio</t>
  </si>
  <si>
    <t>Purchases of premises and equipment</t>
  </si>
  <si>
    <t>Net cash provided by (used in) investing activities</t>
  </si>
  <si>
    <t>Cash flows from financing activities:</t>
  </si>
  <si>
    <t>Net decrease in customer deposits</t>
  </si>
  <si>
    <t>Net decrease in short-term borrowings</t>
  </si>
  <si>
    <t>Proceeds from Federal Home Loan Bank advances</t>
  </si>
  <si>
    <t>Repayment of Federal Home Loan Bank advances</t>
  </si>
  <si>
    <t>Dividends paid</t>
  </si>
  <si>
    <t>Net cash provided by (used in) financing activities</t>
  </si>
  <si>
    <t>Net increase (decrease) in cash and cash equivalents</t>
  </si>
  <si>
    <t>Cash and cash equivalents, beginning of period</t>
  </si>
  <si>
    <t>Cash and cash equivalents, end of period</t>
  </si>
  <si>
    <t>Description of Business</t>
  </si>
  <si>
    <t>Accounting Policies [Abstract]</t>
  </si>
  <si>
    <t>1.
DESCRIPTION OF BUSINESS United Security Bancshares, Inc. (“USBI”) and its wholly-owned subsidiary, First US Bank (the “Bank” or “FUSB”), provide commercial banking services to customers through twenty banking offices located in Brent, Bucksville, Butler, Calera, Centreville, Coffeeville, Columbiana, Fulton, Gilbertown, Grove Hill, Harpersville, Jackson, Thomasville, Tuscaloosa and Woodstock, Alabama. The Bank was formerly known as First United Security Bank and changed its name to First US Bank on December 15, 2014. The Bank owns all of the stock of Acceptance Loan Company, Inc. (“ALC”), an Alabama corporation. ALC is a finance company organized for the purpose of making consumer loans and purchasing consumer loans from vendors. ALC has offices located within the communities served by the Bank, as well as offices outside of the Bank’s market area in Alabama and southeast Mississippi. The Bank also owns all of the stock of FUSB Reinsurance, Inc. (“FUSB Reinsurance”), an Arizona corporation. FUSB Reinsurance is an insurance company that underwrites credit life and accidental death insurance related to loans written by the Bank and ALC.</t>
  </si>
  <si>
    <t>Summary of Significant Accounting Policies</t>
  </si>
  <si>
    <t>2.
SUMMARY OF SIGNIFICANT ACCOUNTING POLICIES Principles of Consolidation The consolidated financial statements include the accounts of USBI, the Bank and its wholly-owned subsidiaries (collectively, the “Company”) and one variable interest entity (“VIE”). All significant intercompany balances and transactions have been eliminated. The Company consolidates an entity if the Company has a controlling financial interest in the entity. VIEs are consolidated if the Company has the power to direct the significant economic activities of the VIE that impact financial performance and has the obligation to absorb losses or the right to receive benefits that could potentially be significant (i.e., the Company is the primary beneficiary). The assessment of whether or not the Company is the primary beneficiary of a VIE is performed on an ongoing basis. See Note 7, “Investment in Limited Partnership,” for further discussion of the consolidated VIE. Use of Estimates The accounting principles and reporting policies of the Company, and the methods of applying these principles, conform with accounting principles generally accepted in the United States of America (“U.S. GAAP”) and with general practices within the financial services industry. In preparing the consolidated financial statements, management is required to make estimates and assumptions that affect the reported amounts of assets and liabilities and disclosure of contingent assets and liabilities as of the date of the consolidated balance sheets and revenues and expenses for the period included in the consolidated statements of operations and of cash flows. Actual results could differ from those estimates. Material estimates that are particularly susceptible to significant changes in the near term relate to the accounting for the allowance for loan losses, the value of other real estate owned (“OREO”) and certain collateral-dependent loans, and deferred tax asset valuation. In connection with the determination of the allowance for loan losses and other real estate owned, in some cases, management obtains independent appraisals for significant properties, evaluates the overall portfolio characteristics and delinquencies and monitors economic conditions. A substantial portion of the Company’s loans are secured by real estate in its primary market areas. Accordingly, the ultimate collectability of a substantial portion of the Company’s loan portfolio and the recovery of a portion of the carrying amount of foreclosed real estate are susceptible to changes in economic conditions in the Company’s primary market areas. Cash and Cash Equivalents For purposes of reporting cash flows, cash and cash equivalents include cash on hand, instruments with an original maturity of less than 90 days from issuance and amounts due from banks. Supplemental disclosures of cash flow information and non-cash transactions related to cash flows for the years ended December 31, 2015 and 2014 are as follows:
2015
2014
(Dollars in Thousands)
Cash paid during the period for:
Interest
$
2,330
$
2,598
Income taxes
63
52
Non-cash transactions:
Repossessed and foreclosed assets acquired in settlement of loans
3,177
5,518
Reissuance of treasury stock as compensation
69
106
Revenue Recognition The main source of revenue for the Company is interest revenue, which is recognized on an accrual basis and calculated through the use of non-discretionary formulas based on written contracts, such as loan agreements or securities contracts. Loan origination fees are amortized into interest income over the term of the loan. Other types of non-interest revenue, such as service charges on deposits, are accrued and recognized into income as services are provided and the amount of fees earned is reasonably determinable. Reinsurance Activities The Company assumes insurance risk related to credit life and credit accident and health insurance written by a non-affiliated insurance company for its customers that choose such coverage through a quota share reinsurance agreement. Assumed premiums on credit life insurance are deferred and earned over the period of insurance coverage using either a pro rata method or the effective yield method, depending on whether the amount of insurance coverage generally remains level or declines. Assumed premiums for accident and health policies are earned on an average of the pro rata and the effective yield methods. Other liabilities include reserves for incurred but unpaid credit insurance claims for policies assumed under the quota share reinsurance agreement. These insurance liabilities are based on acceptable actuarial methods. Such liabilities are necessarily based on estimates, and, while management believes that the amount is adequate, the ultimate liability may be in excess of or less than the amounts provided. The methods for making such estimates and for establishing the resulting liabilities are continually reviewed, and any adjustments are reflected in earnings currently. Investment Securities Securities may be held in three portfolios: trading account securities, securities held-to-maturity and securities available-for-sale. Trading account securities are carried at estimated fair value, with unrealized gains and losses included in operations. The Company held no trading account securities as of December 31, 2015 or 2014. Investment securities held-to-maturity are carried at cost, adjusted for amortization of premiums and accretion of discounts. With regard to investment securities held-to-maturity, management has the intent and the Bank has the ability to hold such securities until maturity. Investment securities available-for-sale are carried at fair value, with any unrealized gains or losses excluded from operations and reflected, net of tax, as a separate component of shareholders’ equity in accumulated other comprehensive income or loss. Investment securities available-for-sale are so classified because management may decide to sell certain securities prior to maturity for liquidity, tax planning or other valid business purposes. When the fair value of a security falls below carrying value, an evaluation must be made to determine if the unrealized loss is a temporary or other-than-temporary impairment. Impaired securities that are not deemed to be temporarily impaired are written down by a charge to operations to the extent that the impairment is related to credit losses. The amount of impairment related to other factors is recognized in other comprehensive income or loss. The Company uses a systematic methodology to evaluate potential impairment of its investments that considers, among other things, the magnitude and duration of the decline in fair value, the financial health and business outlook of the issuer and the Company’s ability and intent to hold the investment until such time as the security recovers its fair value. Interest earned on investment securities available-for-sale is included in interest income. Amortization of premiums and discounts on investment securities is determined by the interest method and included in interest income. Gains and losses on the sale of investment securities available-for-sale, computed principally on the specific identification method, are shown separately in non-interest income. Derivatives and Hedging Activities As part of the Company’s overall interest rate risk management, the Company may use derivative instruments, which can include interest rate swaps, caps and floors. Accounting Standards Codification (“ASC”) Topic 815, Derivatives and Hedging, Loans and Interest Income Loans are reported at principal amounts outstanding, adjusted for unearned income, net deferred loan origination fees and costs, purchase premiums and discounts, write-downs and the allowance for loan losses. Loan origination fees, net of certain deferred origination costs, and purchase premiums and discounts are recognized as an adjustment to yield of the related loans, on an effective yield basis. Interest on all loans is accrued and credited to income based on the principal amount outstanding. The accrual of interest on loans is discontinued when, in the opinion of management, there is an indication that the borrower may be unable to meet payments as they become due. Upon such discontinuance, all unpaid accrued interest is reversed against current income unless the collateral for the loan is sufficient to cover the accrued interest. Interest received on non-accrual loans generally is either applied against principal or reported as interest income, according to management’s judgment as to the collectability of principal. The policy for interest recognition on impaired loans is consistent with the non-accrual interest recognition policy. Generally, loans are restored to accrual status when the obligation is brought current and the borrower has performed in accordance with the contractual terms for a reasonable period of time and the ultimate collectability of the total contractual principal and interest is no longer in doubt. Allowance for Loan Losses The allowance for loan losses is determined based on various components for individually impaired loans and for homogeneous pools of loans. The allowance for loan losses is increased by a provision for loan losses, which is charged to expense, and reduced by charge-offs, net of recoveries by portfolio segment. The methodology for determining charge-offs is consistently applied to each segment. The allowance for loan losses is maintained at a level that, in management’s judgment, is adequate to absorb credit losses inherent in the loan portfolio. The amount of the allowance is based on management’s evaluation of the collectability of the loan portfolio, including the nature of the portfolio, and changes in its risk profile, credit concentrations, historical trends and economic conditions. This evaluation also considers the balance of impaired loans. Losses on individually identified impaired loans are measured based on the present value of expected future cash flows, discounted at each loan’s original effective market interest rate. As a practical expedient, impairment may be measured based on the loan’s observable market price or the fair value of the collateral if the loan is collateral-dependent. When the measure of the impaired loan is less than the recorded investment in the loan, the impairment is recorded through the provision added to the allowance for loan losses. One-to-four family residential mortgages and consumer installment loans are subjected to a collective evaluation for impairment, considering delinquency and repossession statistics, loss experience and other factors. Though management believes the allowance for loan losses to be adequate, ultimate losses may vary from estimates. However, estimates are reviewed periodically, and, as adjustments become necessary, they are reported in earnings during periods in which they become known. Premises and Equipment Premises and equipment are carried at cost less accumulated depreciation, and amortization is computed principally by the straight-line method over the estimated useful lives of the assets or the expected lease terms for leasehold improvements, whichever is shorter. Useful lives for all premises and equipment range from three to forty years. Other Real Estate Owned (OREO) Other real estate consists of properties acquired through a foreclosure proceeding or acceptance of a deed in lieu of foreclosure. These properties are carried at the lower of cost or fair value based on appraised value, less estimated selling costs. Losses arising from the acquisition of properties are charged against the allowance for loan losses. Gains or losses realized upon the sale of OREO and additional losses related to subsequent valuation adjustments are determined on a specific property basis and are included as a component of non-interest expense along with carrying costs. Income Taxes The Company accounts for income taxes on the accrual basis through the use of the asset and liability method. Under the asset and liability method, deferred taxes are recognized for the tax consequences of temporary differences by applying enacted statutory tax rates applicable to future years to differences between the consolidated financial statement carrying amounts and the basis of existing assets and liabilities. Deferred tax assets are also recorded for any tax attributes, such as tax credit and net operating loss carryforwards. The net balance of deferred tax assets and liabilities is reported in other assets in the consolidated balance sheets. The effect on deferred taxes of a change in tax rates would be recognized in income in the period that includes the enactment date. The Company evaluates the realization of deferred tax assets based on all positive and negative evidence available at the balance sheet date. Realization of deferred tax assets is based on the Company’s judgments about relevant factors affecting realization, including taxable income within any applicable carryback periods, future projected taxable income, reversal of taxable temporary differences and other tax planning strategies to maximize realization of deferred tax assets. A valuation allowance is recorded for any deferred tax assets that are not more likely than not to be realized. A tax position is recognized as a benefit only if it is “more likely than not” that the tax position would be sustained in a tax examination, with a tax examination being presumed to occur. The amount recognized is the largest amount of tax benefit for which there is a greater than 50% likelihood that such amount would be realized upon examination. For tax positions not meeting the “more likely than not” test, no tax benefit is recorded. The Company recognizes interest expense, interest income and penalties related to unrecognized tax benefits within current income tax expense. Treasury Stock Treasury stock purchases and sales are accounted for using the cost method. Advertising Costs Advertising costs for promoting the Company are minimal and expensed as incurred. Reclassification Certain amounts in the 2014 consolidated financial statements have been reclassified to conform to the 2015 presentation. Net Income Per Share Basic net income per share is computed by dividing net income by the weighted average number of shares of common stock outstanding. Included in basic shares are certain shares that have been accrued as of the balance sheet date as deferred compensation for members of USBI’s Board of Directors. Diluted net income per share is computed by dividing net income by the weighted average number of shares of common stock outstanding, adjusted for the effect of potentially dilutive stock awards outstanding during the period. The dilutive shares consist of nonqualified stock option grants issued to employees and members of USBI’s Board of Directors pursuant to the United Security Bancshares, Inc. 2013 Incentive Plan (the “2013 Incentive Plan”) previously approved by USBI’s shareholders. The following table reflects weighted average shares used to calculate basic and diluted net income per share for the years ended December 31, 2015 and 2014.
Year Ended December 31,
2015
2014
Basic shares
6,137,704
6,127,232
Dilutive shares
175,550
83,400
Diluted shares
6,313,254
6,210,632
Year Ended December 31,
2015
2014
(Dollars in Thousands, Except Per Share Data)
Net income
$
2,595
$
3,549
Basic net income per share
$
0.42
$
0.58
Diluted net income per share
$
0.41
$
0.57
On February 24, 2016, the Company granted a total of 97,000 nonqualified stock options to certain management employees and members of the Board of Directors. These options are dilutive; however, since they were granted subsequent to December 31, 2015, they are not included in dilutive shares in the table above. Accounting Policies Recently Adopted and Pending Accounting Pronouncements Accounting Standards Update (“ASU”) 2016-02, “Leases (Topic 842).” Issued in February 2016, ASU 2016-02 will require organizations that lease assets (lessees) to recognize on the balance sheet the assets and liabilities for the rights and obligations created by the lease for all leases with a term of more than 12 months. The recognition, measurement, and presentation of expenses and cash flows arising from a lease by a lessee are not significantly changed under ASU 2016-02. There will continue to be differentiation between finance leases and operating leases. For finance leases, a lessee will be required to (i) recognize a right-of-use asset and a lease liability, initially measured at the present value of the lease payments, in the statement of financial position; (ii) recognize interest on the lease liability separately from amortization of the right-of-use asset in the statement of income; and (iii) classify repayments of the principal portion of the lease liability within financing activities and payments of interest on the lease liability within operating activities on the statement of cash flows. For operating leases, a lessee will be required to (i) recognize a right-of-use asset and a lease liability, initially measured at the present value of the lease payments, in the statement of financial position; (ii) recognize a single lease cost, calculated so that the cost of the lease is allocated over the lease term on a generally straight-line basis; and (iii) classify all cash payments within operating activities in the statement of cash flows. The accounting applied by the lessor in a lease transaction remains largely unchanged from previous U.S. GAAP. ASU 2016-02 is effective for fiscal years beginning after December 15, 2019 and interim periods within fiscal years beginning after December 15, 2020. The Company is currently evaluating the impact that this ASU will have on the Company’s consolidated financial statements. ASU 2016-01, “Financial Instruments-Overall (Subtopic 825-10): Recognition and Measurement of Financial Assets and Financial Liabilities (An Amendment of the Financial Accounting Standards Board (“FASB”) Accounting Standards Codification).” Issued in January 2016, ASU 2016-01 is intended to enhance the reporting model for financial instruments to provide users of financial statements with improved decision-making information. The amendments to ASU 2016-01 include: (i) requiring equity investments, except those accounted for under the equity method of accounting or those that result in the consolidation of an investee, to be measured at fair value, with changes in fair value recognized in net income; (ii) requiring a qualitative assessment to identify impairment of equity investments without readily determinable fair values; and (iii) clarifying that an entity should evaluate the need for a valuation allowance on a deferred tax asset related to available-for-sale securities in combination with the entity’s other deferred tax assets. The amendments of ASU 2016-01 are effective for interim and annual periods beginning after December 15, 2017. Management is currently evaluating the impact that this ASU will have on the Company’s consolidated financial statements. ASU 2015-05, “Customer’s Accounting for Fees Paid in a Cloud Computing Arrangement.” Issued in April 2015, ASU 2015-05 provides guidance on how customers should evaluate whether such arrangements contain a software license that should be accounted for separately. A customer that determines that a cloud computing arrangement contains a software license must account for the license consistently with the acquisition of other software licenses. If an arrangement does not contain a software license, then the customer is required to account for it as a service contract. As a result, all software licenses within the scope of this guidance will be accounted for consistently with other licenses of intangible assets. The guidance is effective for annual and interim periods beginning after December 15, 2015. Entities can elect to apply the guidance either retrospectively or prospectively to all cloud computing arrangements entered into or materially modified after the effective date. Management is currently evaluating the impact that ASU 2015-05 will have on the Company’s consolidated financial statements; however, the adoption of ASU 2015-05 is not expected to have a material impact on the Company’s consolidated financial statements. ASU 2015-02, “ Issued in February 2015, ASU 2015-02 is intended to improve targeted areas of consolidation guidance for legal entities such as limited partnerships, limited liability companies and certain entities involved in securitization transactions. ASU 2015-02 focuses on the consolidation criteria for reporting organizations that are required to evaluate whether they should consolidate certain legal entities. The new standard simplifies and improves current U.S. GAAP by: (i) placing more emphasis on risk of loss when determining a controlling financial interest; (ii) reducing the frequency of the application of related-party guidance when determining a controlling financial interest in a VIE; and (iii) changing consolidation conclusions for companies in several industries that typically make use of limited partnerships or VIEs. ASU 2015-02 is effective for periods beginning after December 15, 2015. Management is currently evaluating the impact, if any, that ASU 2015-02 will have on its consolidated financial statements; however, the adoption of ASU 2015-02 is not expected to have a material impact on the Company’s consolidated financial statements. ASU 2014-09, “Revenue from Contracts with Customers (Topic 606).” Issued in May 2014, ASU 2014-09 will add and will supersede revenue recognition requirements in and certain cost guidance in ASU 2014-09 provides a framework for revenue recognition that replaces the existing industry and transaction-specific requirements under the existing standards. ASU 2014-09 requires an entity to apply a five-step model to determine when to recognize revenue and at what amount. The model specifies that revenue should be recognized when (or as) an entity transfers control of goods or services to a customer at the amount to which the entity expects to be entitled. Depending on whether certain criteria are met, revenue should be recognized either over time, in a manner that depicts the entity’s performance, or at a point in time, when control of the goods or services are transferred to the customer. ASU 2014-09 provides that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In addition, the existing requirements for the recognition of a gain or loss on the transfer of non-financial assets that are not in a contract with a customer are amended to be consistent with the guidance on recognition and measurement in ASU 2014-09. The amendments of ASU 2014-09 may be applied either retrospectively to each prior reporting period presented or retrospectively with the cumulative effect of initially applying ASU 2014-09 recognized at the date of initial application. If the transition method of application is elected, the entity should also provide the additional disclosures in reporting periods that include the date of initial application of (1) the amount by which each financial statement line item is affected in the current reporting period, as compared to the guidance that was in effect before the change, and (2) an explanation of the reasons for significant changes. issued in August 2015, defers the effective date of ASU 2014-09 by one year. ASU 2015-14 provides that the amendments of ASU 2014-09 become effective for interim and annual periods beginning after December 15, 2017. Earlier application is permitted only as of annual reporting periods beginning after December 15, 2016, including interim reporting periods within that reporting period. Management is currently evaluating the impact that this ASU will have on the Company’s consolidated financial statements, as well as the most appropriate method of application; however, regardless of the method of application selected, the adoption of ASU 2014-09 is not expected to have a material impact on the Company’s consolidated financial statements. ASU 2014-04 , “ Issued in January 2014, ASU 2014-04 clarifies when an “in substance repossession or foreclosure” occurs, that is, when a creditor should be considered to have received physical possession of residential real estate property collateralizing a consumer mortgage loan, such that all or a portion of the loan should be derecognized and the real estate property recognized. ASU 2014-04 states that a creditor is considered to have received physical possession of residential real estate property collateralizing a consumer mortgage loan upon either (i) the creditor obtaining legal title to the residential real estate property upon completion of a foreclosure or (ii) the borrower conveying all interest in the residential real estate property to the creditor to satisfy that loan through completion of a deed in lieu of foreclosure or through a similar legal agreement. The amendments of ASU 2014-04 also require interim and annual disclosure of both the amount of foreclosed residential real estate property held by the creditor and the recorded investment in consumer mortgage loans collateralized by residential real estate properties that are in the process of foreclosure. The amendments to ASU 2014-04 became effective for the Company on January 1, 2015 and were applied using the prospective transition method as described in ASU 2014-04. The adoption of ASU 2014-04 did not have a significant impact on the Company’s consolidated financial statements. In November 2015, the FASB voted to set the effective date of its planned guidance on the Current Expected Credit Loss (“CECL”) model. Under the CECL model, an entity would reserve for all contractual cash flows not expected to be collected from a recognized financial asset (or group of financial assets) or commitment to extend credit. The estimate of expected credit losses would consider all contractual cash flows over the life of the asset. The estimate would be developed based on historic loss experience for similar assets as well as management’s assessment of current conditions and reasonable and supportable forecasts about the future. The FASB expects to publish a final ASU on credit losses in early 2016. The planned guidance will be effective for the Company for interim and annual periods beginning after December 15, 2018. Management is currently evaluating the impact that this amendment will have on the Company’s consolidated financial statements.</t>
  </si>
  <si>
    <t>Investment Securities</t>
  </si>
  <si>
    <t>Investments Debt And Equity Securities [Abstract]</t>
  </si>
  <si>
    <t xml:space="preserve">3.
INVESTMENT SECURITIES Details of investment securities available-for-sale and held-to-maturity as of December 31, 2015 and 2014 are as follows:
Available-for-Sale
December 31, 2015
Amortized Cost
Gross Unrealized Gains
Gross Unrealized Losses
Estimated Fair Value
(Dollars in Thousands)
Mortgage-backed securities:
Residential
$
135,104
$
998
$
(608
)
$
135,494
Commercial
45,961
164
(616
)
45,509
Obligations of states and political subdivisions
14,071
931
(4
)
14,998
Obligations of U.S. government-sponsored agencies
1,999
—
(17
)
1,982
Corporate notes
780
—
—
780
U.S. Treasury securities
80
—
—
80
Total
$
197,995
$
2,093
$
(1,245
)
$
198,843
Held-to-Maturity
December 31, 2015
Amortized Cost
Gross Unrealized Gains
Gross Unrealized Losses
Estimated Fair Value
(Dollars in Thousands)
Mortgage-backed securities:
Commercial
$
16,321
$
33
$
(170
)
$
16,184
Obligations of U.S. government-sponsored agencies
13,766
19
$
(71
)
13,714
Obligations of states and political subdivisions
2,272
18
(4
)
2,286
Total
$
32,359
$
70
$
(245
)
$
32,184
Available-for-Sale
December 31, 2014
Amortized Cost
Gross Unrealized Gains
Gross Unrealized Losses
Estimated Fair Value
(Dollars in Thousands)
Mortgage-backed securities:
Residential
$
139,980
$
1,896
$
(192
)
$
141,684
Commercial
35,873
164
(93
)
35,944
Obligations of states and political subdivisions
15,673
1,241
—
16,914
Obligations of U.S. government-sponsored agencies
6,360
5
(1
)
6,364
U.S. Treasury securities
4,153
—
(93
)
4,060
Total
$
202,039
$
3,306
$
(379
)
$
204,966
Held-to-Maturity
December 31, 2014
Amortized Cost
Gross Unrealized Gains
Gross Unrealized Losses
Estimated Fair Value
(Dollars in Thousands)
Mortgage-backed securities:
Commercial
$
10,666
$
65
$
(2
)
$
10,729
Obligations of U.S. government-sponsored agencies
17,870
19
(52
)
17,837
Obligations of states and political subdivisions
584
4
—
588
Total
$
29,120
$
88
$
(54
)
$
29,154
The scheduled maturities of investment securities available-for-sale and held-to-maturity as of December 31, 2015 are presented in the following table:
Available-for-Sale
Held-to-Maturity
Amortized Cost
Estimated Fair Value
Amortized Cost
Estimated Fair Value
(Dollars in Thousands)
Maturing within one year
$
487
$
496
$
—
$
—
Maturing after one to five years
5,765
5,962
1,608
1,602
Maturing after five to ten years
118,161
118,360
12,824
12,814
Maturing after ten years
73,582
74,025
17,927
17,768
Total
$
197,995
$
198,843
$
32,359
$
32,184
For purposes of the maturity table, mortgage-backed securities, which are not due at a single maturity date, have been allocated over maturity groupings based on the weighted-average contractual maturities of underlying collateral. The mortgage-backed securities generally mature earlier than their weighted-average contractual maturities because of principal prepayments. The following table reflects gross unrealized losses and fair value, aggregated by investment category and length of time that individual securities have been in a continuous unrealized loss position, as of December 31, 2015 and 2014.
Available-for-Sale
December 31, 2015
Less than 12 Months
12 Months or More
Fair Value
Unrealized Losses
Fair Value
Unrealized Losses
(Dollars in Thousands)
Mortgage-backed securities:
Residential
$
83,403
$
(458
)
$
9,061
$
(150
)
Commercial
24,337
(272
)
8,918
(344
)
Obligations of U.S. government-sponsored agencies
1,982
(17
)
—
—
Corporate notes
779
—
—
—
Obligations of states and political subdivisions
707
(4
)
—
—
Total
$
111,208
$
(751
)
$
17,979
$
(494
)
Held-to-Maturity
December 31, 2015
Less than 12 Months
12 Months or More
Fair Value
Unrealized Losses
Fair Value
Unrealized Losses
(Dollars in Thousands)
Mortgage-backed securities:
Commercial
$
14,143
$
(170
)
$
—
$
—
Obligations of U.S. government-sponsored agencies
11,163
(44
)
1,560
(27
)
Obligations of states and political subdivisions
572
(4
)
—
—
Total
$
25,878
$
(218
)
$
1,560
$
(27
)
Available-for-Sale
December 31, 2014
Less than 12 Months
12 Months or More
Fair Value
Unrealized Losses
Fair Value
Unrealized Losses
(Dollars in Thousands)
Mortgage-backed securities:
Residential
$
24,459
$
(67
)
$
7,630
$
(125
)
Commercial
19,069
(70
)
1,304
(23
)
Obligations of U.S. government-sponsored agencies
1,999
(1
)
—
—
Obligations of states and political subdivisions
269
—
—
—
U.S. Treasury securities
80
—
3,980
(93
)
Total
$
45,876
$
(138
)
$
12,914
$
(241
)
Held-to-Maturity
December 31, 2014
Less than 12 Months
12 Months or More
Fair Value
Unrealized Losses
Fair Value
Unrealized Losses
(Dollars in Thousands)
Obligations of U.S. government-sponsored agencies
$
—
$
—
$
11,664
$
(52
)
Mortgage-backed securities:
Commercial
538
(2
)
—
—
Total
$
538
$
(2
)
$
11,664
$
(52
) Management evaluates securities for other-than-temporary impairment no less frequently than quarterly and more frequently when economic or market concerns warrant such evaluation. Consideration is given to (i) the length of time and the extent to which fair value has been less than cost, (ii) the financial condition and near-term prospects of the issuer, (iii) whether the Company intends to sell securities, and (iv) whether it is more likely than not that the Company will be required to sell the securities before recovery of their amortized cost bases. As of December 31, 2015, 13 debt securities had been in a loss position for more than 12 months, and 102 debt securities had been in a loss position for less than 12 months. As of December 31, 2014, 10 debt securities had been in a loss position for more than 12 months, and 31 debt securities had been in a loss position for less than 12 months. As of both December 31, 2015 and 2014, the losses for all securities were considered to be a direct result of the effect that the prevailing interest rate environment had on the value of debt securities and were not related to the creditworthiness of the issuers. Further, the Company has the current intent and ability to retain its investments in the issuer for a period of time that management believes to be sufficient to allow for any anticipated recovery in fair value. Therefore, the Company did not recognize any other-than-temporary impairments as of December 31, 2015 and 2014. Investment securities available-for-sale with a carrying value of $61.3 million and $61.1 million as of December 31, 2015 and December 31, 2014, respectively, were pledged to secure public deposits and for other purposes. Gains realized on sales of securities available-for-sale were approximately $0.4 million and $0.1 million in 2015 and 2014, respectively. There were no losses on sales of securities during 2015 and 2014. </t>
  </si>
  <si>
    <t>Loans and Allowance for Loan Losses</t>
  </si>
  <si>
    <t>Receivables [Abstract]</t>
  </si>
  <si>
    <t xml:space="preserve">4.
LOANS AND ALLOWANCE FOR LOAN LOSSES Portfolio Segments: The Company has divided the loan portfolio into eight portfolio segments, each with different risk characteristics described as follows: Construction, land development and other land loans – Commercial construction, land and land development loans include the development of residential housing projects, loans for the development of commercial and industrial use property and loans for the purchase and improvement of raw land. These loans are secured in whole or in part by the underlying real estate collateral and are generally guaranteed by the principals of the borrowing entity. Secured by 1-4 family residential properties – These loans include conventional mortgage loans on one-to-four family residential properties. These properties may serve as the borrower’s primary residence, vacation home or investment property. Also included in this portfolio are home equity loans and lines of credit. This type of lending, which is secured by a first or second mortgage on the borrower’s residence, allows customers to borrow against the equity in their home. Secured by multi-family residential properties – This portfolio segment primarily includes mortgage loans secured by apartment buildings. Secured by non-farm, non-residential properties – This portfolio segment includes real estate loans secured by commercial and industrial properties, office or mixed-use facilities, strip shopping centers or other commercial property. These loans are generally guaranteed by the principals of the borrowing entity. Other real estate loans – Other real estate loans are loans primarily for agricultural production, secured by mortgages on farm land. Commercial and industrial loans – This portfolio segment includes loans to commercial customers for use in the normal course of business. These credits may be loans and lines of credit to financially strong borrowers, secured by inventories, equipment or receivables, and are generally guaranteed by the principals of the borrowing entity. Consumer loans – This portfolio segment includes a variety of secured and unsecured personal loans, including automobile loans, loans for household and personal purposes and all other direct consumer installment loans. Other loans – Other loans include credit cards, overdrawn checking accounts reclassified to loans and overdraft lines of credit. As of December 31, 2015 and 2014, the composition of the loan portfolio by reporting segment and portfolio segment was as follows:
December 31, 2015
FUSB
ALC
Total
(Dollars in Thousands)
Real estate loans:
Construction, land development and other land loans
$
11,827
$
—
$
11,827
Secured by 1-4 family residential properties
30,730
17,233
47,963
Secured by multi-family residential properties
11,845
—
11,845
Secured by non-farm, non-residential properties
83,883
—
83,883
Other
115
—
115
Commercial and industrial loans
29,377
—
29,377
Consumer loans
7,057
76,131
83,188
Other loans
379
—
379
Total loans
175,213
93,364
268,577
Less: Unearned interest, fees and deferred cost
149
9,215
9,364
Allowance for loan losses
1,329
2,452
3,781
Net loans
$
173,735
$
81,697
$
255,432
December 31, 2014
FUSB
ALC
Total
(Dollars in Thousands)
Real estate loans:
Construction, land development and other land loans
$
10,431
$
—
$
10,431
Secured by 1-4 family residential properties
30,795
21,309
52,104
Secured by multi-family residential properties
20,403
—
20,403
Secured by non-farm, non-residential properties
104,883
—
104,883
Other
58
—
58
Commercial and industrial loans
16,838
—
16,838
Consumer loans
7,188
61,833
69,021
Other loans
579
—
579
Total loans
191,175
83,142
274,317
Less: Unearned interest, fees and deferred cost
189
8,444
8,633
Allowance for loan losses
3,486
2,682
6,168
Net loans
$
187,500
$
72,016
$
259,516
The Company makes commercial, real estate and installment loans to its customers. Although the Company has a diversified loan portfolio, 58.0% and 68.5% of the portfolio was concentrated in loans secured by real estate located primarily within a single geographic region of the United States as of December 31, 2015 and 2014, respectively. Related Party Loans: In the ordinary course of business, the Bank makes loans to certain officers and directors of the Company, including companies with which they are associated. These loans are made on the same terms as those prevailing for comparable transactions with non-related parties. Management believes that such loans do not represent more than a normal risk of collectability, nor do they present other unfavorable features. The aggregate balances of such related party loans and commitments as of December 31, 2015 and 2014 were $2.9 million and $3.1 million, respectively. During the year ended December 31, 2015, there were no new loans to these related parties, and repayments by active related parties were $0.2 million. During the year ended December 31, 2014, there were no new loans to these related parties, and repayments by active related parties were $0.5 million. Allowance for Loan Losses: The following tables present changes in the allowance for loan losses by loan portfolio segment and loan type as of December 31, 2015 and 2014:
FUSB
December 31, 2015
Commercial
Commercial Real Estate
Consumer
Residential Real Estate
Other
Total
(Dollars in Thousands)
Allowance for loan losses:
Beginning balance
$
141
$
2,810
$
114
$
421
$
—
$
3,486
Charge-offs
—
(767
)
(17
)
(68
)
—
(852
)
Recoveries
61
12
70
111
—
254
Provision
(69
)
(937
)
(139
)
(428
)
14
(1,559
)
Ending balance
133
1,118
28
36
14
1,329
Ending balance individually evaluated for impairment
80
230
—
—
—
310
Ending balance collectively evaluated for impairment
$
53
$
888
$
28
$
36
$
14
$
1,019
Loan receivables:
Ending balance
29,377
107,670
7,057
30,730
379
175,213
Ending balance individually evaluated for impairment
444
2,270
—
—
—
2,714
Ending balance collectively evaluated for impairment
$
28,933
$
105,400
$
7,057
$
30,730
$
379
$
172,499
ALC
December 31, 2015
Commercial
Commercial Real Estate
Consumer
Residential Real Estate
Other
Total
(Dollars in Thousands)
Allowance for loan losses:
Beginning balance
$
—
$
—
$
2,336
$
346
$
—
$
2,682
Charge-offs
—
—
(2,552
)
(187
)
—
(2,739
)
Recoveries
—
—
712
22
—
734
Provision
—
—
1,706
69
—
1,775
Ending balance
—
—
2,202
250
—
2,452
Ending balance individually evaluated for impairment
—
—
—
—
—
—
Ending balance collectively evaluated for impairment
$
—
$
—
$
2,202
$
250
$
—
$
2,452
Loan receivables:
Ending balance
—
—
76,131
17,233
—
93,364
Ending balance individually evaluated for impairment
—
—
—
—
—
—
Ending balance collectively evaluated for impairment
$
—
$
—
$
76,131
$
17,233
$
—
$
93,364
FUSB &amp; ALC
December 31, 2015
Commercial
Commercial Real Estate
Consumer
Residential Real Estate
Other
Total
(Dollars in Thousands)
Allowance for loan losses:
Beginning balance
$
141
$
2,810
$
2,450
$
767
$
—
$
6,168
Charge-offs
—
(767
)
(2,569
)
(255
)
—
(3,591
)
Recoveries
61
12
782
133
—
988
Provision
(69
)
(937
)
1,567
(359
)
14
216
Ending balance
133
1,118
2,230
286
14
3,781
Ending balance individually evaluated for impairment
80
230
—
—
—
310
Ending balance collectively evaluated for impairment
$
53
$
888
$
2,230
$
286
$
14
$
3,471
Loan receivables:
Ending balance
29,377
107,670
83,188
47,963
379
268,577
Ending balance individually evaluated for impairment
444
2,270
—
—
—
2,714
Ending balance collectively evaluated for impairment
$
28,933
$
105,400
$
83,188
$
47,963
$
379
$
265,863
FUSB
December 31, 2014
Commercial
Commercial Real Estate
Consumer
Residential Real Estate
Other
Total
(Dollars in Thousands)
Allowance for loan losses:
Beginning balance
$
592
$
4,852
$
180
$
635
$
13
$
6,272
Charge-offs
(289
)
(1,329
)
(147
)
(176
)
—
(1,941
)
Recoveries
307
587
129
51
1
1,075
Provision
(469
)
(1,300
)
(48
)
(89
)
(14
)
(1,920
)
Ending balance
141
2,810
114
421
—
3,486
Ending balance individually evaluated for impairment
—
762
—
—
—
762
Ending balance collectively evaluated for impairment
$
141
$
2,048
$
114
$
421
$
—
$
2,724
Loan receivables:
Ending balance
16,838
135,775
7,188
30,795
579
191,175
Ending balance individually evaluated for impairment
—
10,509
—
96
—
10,605
Ending balance collectively evaluated for impairment
$
16,838
$
125,266
$
7,188
$
30,699
$
579
$
180,570
ALC
December 31, 2014
Commercial
Commercial Real Estate
Consumer
Residential Real Estate
Other
Total
(Dollars in Thousands)
Allowance for loan losses:
Beginning balance
$
—
$
—
$
2,667
$
457
$
—
$
3,124
Charge-offs
—
—
(2,778
)
(311
)
—
(3,089
)
Recoveries
—
—
772
29
—
801
Provision
—
—
1,675
171
—
1,846
Ending balance
—
—
2,336
346
—
2,682
Ending balance individually evaluated for impairment
—
—
—
—
—
—
Ending balance collectively evaluated for impairment
$
—
$
—
$
2,336
$
346
$
—
$
2,682
Loan receivables:
Ending balance
—
—
61,833
21,309
—
83,142
Ending balance individually evaluated for impairment
—
—
—
—
—
—
Ending balance collectively evaluated for impairment
$
—
$
—
$
61,833
$
21,309
$
—
$
83,142
FUSB &amp; ALC
December 31, 2014
Commercial
Commercial Real Estate
Consumer
Residential Real Estate
Other
Total
(Dollars in Thousands)
Allowance for loan losses:
Beginning balance
$
592
$
4,852
$
2,847
$
1,092
13
$
9,396
Charge-offs
(289
)
(1,329
)
(2,925
)
(487
)
—
(5,030
)
Recoveries
307
587
901
80
1
1,876
Provision
(469
)
(1,300
)
1,627
82
(14
)
(74
)
Ending balance
141
2,810
2,450
767
—
6,168
Ending balance individually evaluated for impairment
—
762
—
—
—
762
Ending balance collectively evaluated for impairment
$
141
$
2,048
$
2,450
$
767
$
—
$
5,406
Loan receivables:
Ending balance
16,838
135,775
69,021
52,104
579
274,317
Ending balance individually evaluated for impairment
—
10,509
—
96
—
10,605
Ending balance collectively evaluated for impairment
$
16,838
$
125,266
$
69,021
$
52,008
$
579
$
263,712
Credit Quality Indicators: The Bank utilizes a credit grading system that provides a uniform framework for establishing and monitoring credit risk in the loan portfolio. Under this system, each loan is graded, based on pre-determined risk metrics, and categorized into one of nine risk grades. These risk grades can be further summarized into categories described as pass, special mention, substandard, doubtful and loss, as described in further detail below.
·
Pass (Risk Grades 1-5): Loans in this category include obligations in which the probability of default is considered low.
·
Special Mention (Risk Grade 6): Loans in this category exhibit potential credit weaknesses or downward trends deserving Bank management’s close attention. If left uncorrected, these potential weaknesses may result in the deterioration of the repayment prospects for the asset or in the Bank’s credit position at some future date. Special mention loans are not adversely classified and do not expose the Bank to sufficient risk to warrant adverse classification. Although a special mention asset has a higher probability of default than pass-rated categories, its default is not imminent.
·
Substandard (Risk Grade 7): Loans in this category have defined weaknesses that jeopardize the orderly liquidation of debt. A substandard loan is inadequately protected by the current sound worth and paying capacity of the obligor or by the collateral pledged, if any. Normal repayment from the borrower is in jeopardy, although no loss of principal is envisioned. There is a distinct possibility that a partial loss of interest and/or principal will occur if the deficiencies are not corrected. Loss potential, while existing in the aggregate amount of substandard assets, does not have to exist in individual assets classified as substandard.
·
Doubtful (Risk Grade 8): Loans classified as doubtful have all the weaknesses found in substandard loans, with the added characteristic that the weaknesses make collection of the debt in full, based on currently existing facts, conditions and values, highly questionable and improbable. Serious problems exist such that partial loss of principal is likely; however, because of certain important, reasonably specific pending factors that may work to strengthen the assets, the loans’ classification as estimated losses is deferred until a more exact status may be determined. Such pending factors may include proposed merger, acquisition or liquidation procedures, capital injection, perfection of liens on additional collateral and refinancing plans. Loans classified as doubtful may include loans to borrowers that have demonstrated a history of failing to live up to agreements.
·
Loss (Risk Grade 9): Loans are classified in this category when borrowers are deemed incapable of repayment of unsecured debt. Loans to such borrowers are considered uncollectable and of such little value that continuance as active assets of the Bank is not warranted. This classification does not mean that the loan has absolutely no recovery or salvage value, but rather that it is not prudent to defer writing off these worthless assets, even though partial recovery may be effected in the future. At ALC, because the loan portfolio is more uniform in nature, each loan is categorized into one of two risk grades, depending on whether the loan is considered to be performing or nonperforming. Performing loans are loans that are paying principal and interest in accordance with a contractual agreement. Nonperforming loans are loans that are either not paying as contractually agreed or that have demonstrated characteristics that indicate a probability of loss. The tables below illustrate the carrying amount of loans by credit quality indicator as of December 31, 2015.
FUSB
Pass 1-5
Special Mention 6
Substandard 7
Doubtful 8
Total
(Dollars in Thousands)
Loans secured by real estate:
Construction, land development and other land loans
$
9,862
$
—
$
1,965
$
—
$
11,827
Secured by 1-4 family residential properties
29,252
228
1,250
—
30,730
Secured by multi-family residential properties
11,845
—
—
—
11,845
Secured by non-farm, non-residential properties
78,647
4,315
921
—
83,883
Other
115
—
—
—
115
Commercial and industrial loans
28,170
482
725
—
29,377
Consumer loans
6,905
—
152
—
7,057
Other loans
379
—
—
—
379
Total
$
165,175
$
5,025
$
5,013
$
—
$
175,213
ALC
Performing
Nonperforming
Total
(Dollars in Thousands)
Loans secured by real estate:
Secured by 1-4 family residential properties
$
16,964
$
269
$
17,233
Consumer loans
74,743
1,388
76,131
Total
$
91,707
$
1,657
$
93,364
The tables below illustrate the carrying amount of loans by credit quality indicator as of December 31, 2014.
FUSB
Pass 1-5
Special Mention 6
Substandard 7
Doubtful 8
Total
(Dollars in Thousands)
Loans secured by real estate:
Construction, land development and other land loans
$
5,326
$
2,515
$
2,590
$
—
$
10,431
Secured by 1-4 family residential properties
27,956
638
2,201
—
30,795
Secured by multi-family residential properties
18,033
—
2,370
—
20,403
Secured by non-farm, non-residential properties
86,812
10,905
7,166
—
104,883
Other
58
—
—
—
58
Commercial and industrial loans
14,915
1,222
701
—
16,838
Consumer loans
6,744
105
339
—
7,188
Other loans
577
—
2
—
579
Total
$
160,421
$
15,385
$
15,369
$
—
$
191,175
ALC
Performing
Nonperforming
Total
(Dollars in Thousands)
Loans secured by real estate:
Secured by 1-4 family residential properties
$
20,778
$
531
$
21,309
Consumer loans
60,459
1,374
61,833
Total
$
81,237
$
1,905
$
83,142
The following tables provide an aging analysis of past due loans by class as of December 31, 2015.
FUSB
As of December 31, 2015
30-59 Days Past Due
60-89 Days Past Due
90 Days Or Greater
Total Past Due
Current
Total Loans
Recorded Investment &gt; 90 Days And Accruing
(Dollars in Thousands)
Loans secured by real estate:
Construction, land development and other land loans
$
—
$
—
$
86
$
86
$
11,741
$
11,827
$
—
Secured by 1-4 family residential properties
118
206
360
684
30,046
30,730
—
Secured by multi-family residential properties
—
—
—
—
11,845
11,845
—
Secured by non-farm, non-residential properties
530
—
148
678
83,205
83,883
—
Other
—
—
—
—
115
115
—
Commercial and industrial loans
22
52
—
74
29,303
29,377
—
Consumer loans
49
4
83
136
6,921
7,057
—
Other loans
—
—
—
—
379
379
—
Total
$
719
$
262
$
677
$
1,658
$
173,555
$
175,213
$
—
ALC
As of December 31, 2015
30-59 Days Past Due
60-89 Days Past Due
90 Days Or Greater
Total Past Due
Current
Total Loans
Recorded Investment &gt; 90 Days And Accruing
(Dollars in Thousands)
Loans secured by real estate:
Construction, land development and other land loans
$
—
$
—
$
—
$
—
$
—
$
—
$
—
Secured by 1-4 family residential properties
91
206
252
549
16,684
17,233
—
Secured by multi-family residential properties
—
—
—
—
—
—
—
Secured by non-farm, non-residential properties
—
—
—
—
—
—
—
Other
—
—
—
—
—
—
—
Commercial and industrial loans
—
—
—
—
—
—
—
Consumer loans
965
567
1,377
2,909
73,222
76,131
—
Other loans
—
—
—
—
—
—
—
Total
$
1,056
$
773
$
1,629
$
3,458
$
89,906
$
93,364
$
—
The following tables provide an aging analysis of past due loans by class as of December 31, 2014.
FUSB
As of December 31, 2014
30-59 Days Past Due
60-89 Days Past Due
90 Days Or Greater
Total Past Due
Current
Total Loans
Recorded Investment &gt; 90 Days And Accruing
(Dollars in Thousands)
Loans secured by real estate:
Construction, land development and other land loans
$
41
$
—
$
86
$
127
$
10,304
$
10,431
$
—
Secured by 1-4 family residential properties
200
20
852
1,072
29,723
30,795
—
Secured by multi-family residential properties
—
—
—
—
20,403
20,403
—
Secured by non-farm, non-residential properties
268
159
1,743
2,170
102,713
104,883
—
Other
—
—
—
—
58
58
—
Commercial and industrial loans
—
8
—
8
16,830
16,838
—
Consumer loans
12
3
24
39
7,149
7,188
—
Other loans
4
—
12
16
563
579
11
Total
$
525
$
190
$
2,717
$
3,432
$
187,743
$
191,175
$
11
ALC
As of December 31, 2014
30-59 Days Past Due
60-89 Days Past Due
90 Days Or Greater
Total Past Due
Current
Total Loans
Recorded Investment &gt; 90 Days And Accruing
(Dollars in Thousands)
Loans secured by real estate:
Construction, land development and other land loans
$
—
$
—
$
—
$
—
$
—
$
—
$
—
Secured by 1-4 family residential properties
182
147
501
830
20,479
21,309
401
Secured by multi-family residential properties
—
—
—
—
—
—
—
Secured by non-farm, non-residential properties
—
—
—
—
—
—
—
Other
—
—
—
—
—
—
—
Commercial and industrial loans
—
—
—
—
—
—
—
Consumer loans
671
558
1,346
2,575
59,258
61,833
1,335
Other loans
—
—
—
—
—
—
—
Total
$
853
$
705
$
1,847
$
3,405
$
79,737
$
83,142
$
1,736
The following table provides an analysis of non-accruing loans by class as of December 31, 2015 and 2014.
Loans on Non-Accrual Status
December 31, 2015
December 31, 2014
(Dollars in Thousands)
Loans secured by real estate:
Construction, land development and other land loans
$
339
$
956
Secured by 1-4 family residential properties
968
1,277
Secured by multi-family residential properties
—
—
Secured by non-farm, non-residential properties
213
2,314
Commercial and industrial loans
47
139
Consumer loans
1,535
140
Total loans
$
3,102
$
4,826
Impaired Loans: A loan is considered impaired when, based on current information and events, it is probable that the Company will be unable to collect the scheduled payments of principal or interest when due according to the contractual terms of the related loan agreement. If a loan is impaired, a specific valuation allowance is allocated, if necessary, so that the loan is reported at the present value of estimated future cash flows using the loan’s existing rate or at the fair value of collateral if repayment is expected solely from the liquidation of the collateral. All loans of $0.5 million or more that have a credit quality risk grade of seven or above are identified for impairment analysis. Impaired loans, or portions thereof, are charged off when deemed uncollectable. As of December 31, 2015, the carrying amount of impaired loans consisted of the following:
December 31, 2015
Impaired loans with no related allowance recorded
Carrying Amount
Unpaid Principal Balance
Related Allowances
(Dollars in Thousands)
Loans secured by real estate
Construction, land development and other land loans
$
—
$
—
$
—
Secured by 1-4 family residential properties
54
54
—
Secured by multi-family residential properties
—
—
—
Secured by non-farm, non-residential properties
—
—
—
Commercial and industrial
—
—
—
Total loans with no related allowance recorded
$
54
$
54
$
—
Impaired loans with an allowance recorded
Loans secured by real estate
Construction, land development and other land loans
$
1,445
$
1,445
$
95
Secured by 1-4 family residential properties
198
198
5
Secured by multi-family residential properties
—
—
—
Secured by non-farm, non-residential properties
573
573
130
Commercial and industrial
444
444
80
Total loans with an allowance recorded
$
2,660
$
2,660
$
310
Total impaired loans
Loans secured by real estate
Construction, land development and other land loans
$
1,445
$
1,445
$
95
Secured by 1-4 family residential properties
252
252
5
Secured by multi-family residential properties
—
—
—
Secured by non-farm, non-residential properties
573
573
130
Commercial and industrial
444
444
80
Total impaired loans
$
2,714
$
2,714
$
310
As of December 31, 2014, the carrying amount of impaired loans consisted of the following:
December 31, 2014
Impaired loans with no related allowance recorded
Carrying Amount
Unpaid Principal Balance
Related Allowances
(Dollars in Thousands)
Loans secured by real estate
Construction, land development and other land loans
$
1,445
$
1,445
$
—
Secured by 1-4 family residential properties
96
96
—
Secured by multi-family residential properties
755
1,146
—
Secured by non-farm, non-residential properties
6,091
6,091
—
Commercial and industrial
—
—
—
Total loans with no related allowance recorded
$
8,387
$
8,778
$
—
Impaired loans with an allowance recorded
Loans secured by real estate
Construction, land development and other land loans
$
603
$
603
$
71
Secured by 1-4 family residential properties
—
—
—
Secured by multi-family residential properties
1,615
1,615
691
Secured by non-farm, non-residential properties
—
—
—
Commercial and industrial
—
—
—
Total loans with an allowance recorded
$
2,218
$
2,218
$
762
Total impaired loans
Loans secured by real estate
Construction, land development and other land loans
$
2,048
$
2,048
$
71
Secured by 1-4 family residential properties
96
96
—
Secured by multi-family residential properties
2,370
2,761
691
Secured by non-farm, non-residential properties
6,091
6,091
—
Commercial and industrial
—
—
—
Total impaired loans
$
10,605
$
10,996
$
762
The average net investment in impaired loans and interest income recognized and received on impaired loans as of December 31, 2015 and 2014 were as follows:
December 31, 2015
Average Recorded Investment
Interest Income Recognized
Interest Income Received
(Dollars in Thousands)
Loans secured by real estate
Construction, land development and other land loans
$
1,493
$
44
$
46
Secured by 1-4 family residential properties
139
14
14
Secured by multi-family residential properties
1,892
—
—
Secured by non-farm, non-residential properties
3,329
35
36
Commercial and industrial
264
26
26
Total
$
7,117
$
119
$
122
December 31, 2014
Average Recorded Investment
Interest Income Recognized
Interest Income Received
(Dollars in Thousands)
Loans secured by real estate
Construction, land development and other land loans
$
2,769
$
46
$
46
Secured by 1-4 family residential properties
143
3
3
Secured by multi-family residential properties
3,565
178
170
Secured by non-farm, non-residential properties
8,186
324
320
Commercial and industrial
80
1
1
Total
$
14,743
$
552
$
540
Loans on which the accrual of interest has been discontinued amounted to $3.1 million and $4.8 million as of December 31, 2015 and 2014, respectively. If interest on those loans had been accrued, there would have been $0.1 million of interest accrued as of both December 31, 2015 and 2014. Interest income related to these loans as of December 31, 2015 and 2014 was $0.3 million and $0.2 million, respectively. Troubled Debt Restructurings: Troubled debt restructurings include loans with respect to which concessions have been granted to borrowers that generally would not have otherwise been considered had the borrowers not been experiencing financial difficulty. The concessions granted may include payment schedule modifications, interest rate reductions, maturity date extensions, modifications of note structure, principal balance reductions or some combination of these concessions. Restructured loans may involve loans remaining on non-accrual, moving to non-accrual or continuing on accrual status, depending on the individual facts and circumstances of the borrower. Non-accrual restructured loans are included with all other non-accrual loans. In addition, all accruing restructured loans are reported as troubled debt restructurings. Generally, restructured loans remain on non-accrual until the customer has attained a sustained period of repayment performance under the modified loan terms (generally a minimum of six months). However, performance prior to the restructuring, or significant events that coincide with the restructuring, are considered in assessing whether the borrower can meet the new terms and whether the loan should be returned to or maintained on non-accrual status. If the borrower’s ability to meet the revised payment schedule is not reasonably assured, then the loan remains on non-accrual. As of December 31, 2015 and 2014, respectively, the Company had $0.5 million and $2.5 million of non-accruing loans that were previously restructured and that remained on non-accrual status. During the years ended December 31, 2015 and 2014, the Company had no restructured loans that were restored to accrual status based on a sustained period of repayment performance. The following table provides the number of loans remaining in each loan category as of December 31, 2015 and 2014 that the Bank had previously modified in a troubled debt restructuring, as well as the pre- and post-modification principal balance as of each date.
December 31, 2015
December 31, 2014
Number of Loans
Pre- Modification Outstanding Principal Balance
Post- Modification Principal Balance
Number of Loans
Pre- Modification Outstanding Principal Balance
Post- Modification Principal Balance
(Dollars in Thousands)
Loans secured by real estate:
Construction, land development and other land loans
3
$
2,220
$
1,698
4
$
3,282
$
2,365
Secured by 1-4 family residential properties
4
200
103
4
200
156
Secured by non-farm, non-residential properties
2
113
52
6
1,448
1,299
Commercial loans
2
116
94
4
159
109
Total
11
$
2,649
$
1,947
18
$
5,089
$
3,929
For those loans as of December 31, 2015 and 2014 that were previously modified in a troubled debt restructuring, the table below presents the number and recorded investment that defaulted subsequent to modification as a troubled debt restructuring.
December 31, 2015
December 31, 2014
Number of Loans
Recorded Investment
Number of Loans
Recorded Investment
(Dollars in Thousands)
Secured by non-farm, non-residential properties
—
$
—
2
$
886
Total
—
$
—
2
$
886
Restructured loan modifications primarily included maturity date extensions and payment schedule modifications. There were no modifications to principal balances of the loans that were restructured. Accordingly, there was no impact on the Company’s allowance for loan losses resulting from the modifications. All loans with a principal balance of $0.5 million or more that have been modified in a troubled debt restructuring are considered impaired and evaluated individually for impairment. The nature and extent of impairment of restructured loans, including those that have experienced a subsequent payment default, are considered in the determination of an appropriate level of allowance for loan losses. This evaluation resulted in an allowance for loan losses attributable to such restructured loans of $1 thousand and $0.9 million as of December 31, 2015 and 2014, respectively. </t>
  </si>
  <si>
    <t>Other Real Estate Owned</t>
  </si>
  <si>
    <t>Banking And Thrift [Abstract]</t>
  </si>
  <si>
    <t>5.
OTHER REAL ESTATE OWNED Other real estate and certain other assets acquired in foreclosure are reported at the lower of the investment in the loan or fair value of the property, less estimated costs to sell. The following table summarizes foreclosed property activity as of December 31, 2015 and 2014.
December 31, 2015
FUSB
ALC
Total
(Dollars in Thousands)
Beginning balance
$
6,997
$
738
$
7,735
Transfers from loans
2,013
360
2,373
Sales proceeds
(3,374
)
(164
)
(3,538
)
Gross gains
4
—
4
Gross losses
(269
)
(75
)
(344
)
Net gains (losses)
(265
)
(75
)
(340
)
Impairment
(44
)
(148
)
(192
)
Ending balance
$
5,327
$
711
$
6,038
December 31, 2014
FUSB
ALC
Total
(Dollars in Thousands)
Beginning balance
$
8,463
$
847
$
9,310
Transfers from loans
4,503
394
4,897
Sales proceeds
(5,582
)
(288
)
(5,870
)
Gross gains
387
4
391
Gross losses
(512
)
(159
)
(671
)
Net gains (losses)
(125
)
(155
)
(280
)
Impairment
(262
)
(60
)
(322
)
Ending balance
$
6,997
$
738
$
7,735
Valuation adjustments are recorded in other non-interest expense and are primarily post-foreclosure write-downs that are a result of continued declining property values based on updated appraisals or other indications of value, such as offers to purchase. Fair value less estimated cost to sell of foreclosed residential real estate held by the Company was $1.2 million and $1.3 million as of December 31, 2015 and 2014, respectively. In addition, the Company held $0.2 million in consumer mortgage loans collateralized by residential real estate that were in the process of foreclosure as of both December 31, 2015 and 2014.</t>
  </si>
  <si>
    <t>Premises and Equipment</t>
  </si>
  <si>
    <t>Property Plant And Equipment [Abstract]</t>
  </si>
  <si>
    <t>6.
PREMISES AND EQUIPMENT Premises and equipment and applicable depreciable lives are summarized as follows:
2015
2014
(Dollars in Thousands)
Land
$
2,197
$
2,151
Premises (40 years)
14,527
12,340
Furniture, fixtures, and equipment (3-7 years)
13,474
12,895
Total
30,198
27,386
Less accumulated depreciation
(19,333
)
(18,688
)
10,865
8,698
Construction in progress
1,219
1,066
Total
$
12,084
$
9,764
Depreciation expense of $0.9 million and $0.8 million was recorded in 2015 and 2014, respectively, on premises and equipment. Construction in progress as of December 31, 2015 primarily related to the cost of capital improvements on property acquired by the Bank in Tuscaloosa, Alabama, as well as capital improvements on the Bank’s principal office in Thomasville, Alabama.</t>
  </si>
  <si>
    <t>Investment in Limited Partnership</t>
  </si>
  <si>
    <t>Organization Consolidation And Presentation Of Financial Statements [Abstract]</t>
  </si>
  <si>
    <t>7.
INVESTMENT IN LIMITED PARTNERSHIP The Bank holds investments in affordable housing projects for which it provides funding as a limited partner and has received tax credits related to its investments in the projects based on its partnership share. The net assets of the partnership consist primarily of apartment complexes, and the primary liabilities consist of those associated with the operation of the partnership. The Company has determined that this structure requires evaluation as a VIE under ASC Topic 810, Consolidation</t>
  </si>
  <si>
    <t>Deposits</t>
  </si>
  <si>
    <t>8.
DEPOSITS As of December 31, 2015, the scheduled maturities of the Bank’s time deposits were as follows:
December 31, 2015
(Dollars in Thousands)
2016
$
122,837
2017
29,358
2018
9,959
2019
6,375
2020 and thereafter
12,912
Total
$
181,441
Total time deposits greater than $0.25 million totaled $25.0 million and $22.7 million as of December 31, 2015 and 2014, respectively. In addition, included in total deposits, the Company held brokered certificates of deposit totaling $8.8 million and $7.6 million as of December 31, 2015 and 2014, respectively. Deposits from related parties held by the Company amounted to $4.6 million and $3.8 million at December 31, 2015 and 2014, respectively.</t>
  </si>
  <si>
    <t>Short-Term Borrowings</t>
  </si>
  <si>
    <t>Debt Disclosure [Abstract]</t>
  </si>
  <si>
    <t>9.
SHORT-TERM BORROWINGS Short-term borrowings consist of federal funds purchased, securities sold under repurchase agreements, and short-term Federal Home Loan Bank (“FHLB”) advances. Short-term borrowings totaled $7.4 million and $0.4 million as of December 31, 2015 and 2014, respectively. Federal funds purchased, which represent unsecured lines of credit that generally mature within one to four days, are available to the Bank through arrangements with correspondent banks and the Federal Reserve. As of both December 31, 2015 and 2014, there were no federal funds purchased outstanding, and the Bank had $18.8 million in available unused lines. Securities sold under repurchase agreements, which are secured borrowings, generally are reflected at the amount of cash received in connection with the transaction. The Bank may be required to provide additional collateral based on the fair value of the underlying securities. The Bank monitors the fair value of the underlying securities on a daily basis. Securities sold under repurchase agreements as of both December 31, 2015 and 2014 totaled $0.4 million. Short-term FHLB advances are secured borrowings available to the Bank as an alternative funding source. As of December 31, 2015, the Bank had $7.0 million in outstanding FHLB advances with a maturity date of less than 30 days. There were no short-term FHLB advances outstanding as of December 31, 2014.</t>
  </si>
  <si>
    <t>Long-Term Debt</t>
  </si>
  <si>
    <t>10.
LONG-TERM DEBT The Company uses FHLB advances as an alternative to funding sources with similar maturities, such as certificates of deposit or other deposit programs. These advances generally offer more attractive rates than other mid-term financing options. They are also flexible, allowing the Company to quickly obtain the necessary maturities and rates that best suit its overall asset/liability strategy. The Company had long-term FHLB advances outstanding of $5.0 million as of both December 31, 2015 and 2014. The following summarizes information concerning long-term FHLB advances and other borrowings:
2015
2014
(Dollars in Thousands)
Balance at year-end
$
5,000
$
5,000
Average balance during the year
4,178
5,000
Maximum month-end balance during the year
5,000
5,000
Average rate paid during the year
0.59
%
0.57
%
Weighted average remaining maturity
1.33 years
0.67 years
Assets pledged associated with FHLB advances totaled $14.0 million and $5.7 million as of December 31, 2015 and 2014, respectively. As of December 31, 2015 and 2014, the Bank had $152.5 million and $166.8 million, respectively, in remaining credit from the FHLB (subject to available collateral).</t>
  </si>
  <si>
    <t>Income Taxes</t>
  </si>
  <si>
    <t>Income Tax Disclosure [Abstract]</t>
  </si>
  <si>
    <t xml:space="preserve">11.
INCOME TAXES The consolidated provisions for income taxes for the years ended December 31, 2015 and 2014 were as follows:
2015
2014
(Dollars in Thousands)
Federal
Current
$
10
$
4
Deferred
835
1,213
845
1,217
State
Current
15
13
Deferred
91
599
106
612
Total
$
951
$
1,829
The consolidated tax expense (benefit) differed from the amount computed by applying the federal statutory income tax rate of 26.8%, as described in the following table:
2015
2014
(Dollars in Thousands)
Income tax expense at federal statutory rate
$
1,206
$
1,828
Increase (decrease) resulting from:
Tax-exempt interest
(240
)
(276
)
Bank-owned life insurance
(108
)
(111
)
State income tax expense, net of federal income taxes
100
279
Other
(7
)
109
Total
$
951
$
1,829
The tax effects of temporary differences that gave rise to significant portions of the deferred tax assets and deferred tax liabilities as of December 31, 2015 and 2014 are presented below:
2015
2014
(Dollars in Thousands)
Deferred tax assets:
Allowance for loan losses
$
1,395
$
2,276
Deferred compensation
1,617
1,586
Deferred commissions and fees
165
181
Impairment OREO
924
1,199
Federal net operating loss carryforwards
3,591
3,360
State net operating loss carryforwards
231
230
Federal alternative minimum tax and general business credits carryforwards
254
231
Other
467
464
Total gross deferred tax assets
8,644
9,527
Deferred tax liabilities:
Premises and equipment
411
490
Limited partnerships
106
—
Unrealized gain on securities available-for-sale
312
1,098
Other
17
—
Total gross deferred tax liabilities
846
1,588
Net deferred tax asset, included in other assets
$
7,798
$
7,939
As of December 31, 2015 and 2014, the Company had $4.1 million and $3.8 million related to federal and state net operating loss and tax credit carryforwards that can be used to offset income in future periods and reduce income taxes payable in those future periods. The majority of these carryforwards will not begin to expire until 2032. The remaining deferred tax assets, which totaled $3.7 million and $4.1 million as of December 31, 2015 and 2014, respectively, do not have an expiration date. The Company’s determination of the realization of net deferred tax assets at December 31, 2015 and 2014 was based on management’s assessment of all available positive and negative evidence. As of both December 31, 2015 and December 31, 2014, the Company was not in a three-year cumulative loss position. In addition, the Company has positive evidence supporting the realization of its net deferred tax assets as of December 31, 2015, including the reversal of taxable temporary differences, a strong history of earnings, and tax planning strategies including the conversion of tax-exempt investments to taxable investments to generate future taxable income to prevent tax attributes, including net operating losses, from expiring unutilized. Accordingly, a valuation allowance was not established as of December 31, 2015 or December 31, 2014. The Company files a consolidated income tax return with the federal government and the State of Alabama. ALC files a Mississippi state income tax return related to operations from its Mississippi branches. The Company is currently open to audit under the statute of limitations by the Internal Revenue Service and the states in which it files for the years ended December 31, 2012 through 2015. As of December 31, 2015, the Company had no unrecognized tax benefits related to federal or state income tax matters and does not anticipate any material increase or decrease in unrecognized tax benefits relative to any tax positions taken prior to December 31, 2015. As of December 31, 2015, the Company had accrued no interest and no penalties related to uncertain tax positions. </t>
  </si>
  <si>
    <t>Employee Benefit Plans</t>
  </si>
  <si>
    <t>Compensation And Retirement Disclosure [Abstract]</t>
  </si>
  <si>
    <t xml:space="preserve">12.
EMPLOYEE BENEFIT PLANS The Company sponsors a 401(k) plan, the United Security Bancshares, Inc. 401(k) Plan (the “401(k) Plan”). The 401(k) Plan allows participants to defer a portion of their compensation on a pre-tax basis, subject to the statutory annual contribution limit. For 2015 and 2014, the Company made “safe harbor” contributions on behalf of participants in the form of a match that was equal to 100% of each participant’s elective deferrals, up to a maximum of 4% of the participant’s eligible compensation. The 401(k) Plan also allows the Company to make discretionary matching contributions on behalf of participants equal to 2% of each participant’s elective deferrals. No discretionary match was made in 2015 or 2014. The Company’s matching contributions to the 401(k) Plan totaled $0.4 million and $0.3 million in 2015 and 2014, respectively. Participants can elect to invest up to 20% of incoming contributions (measured at the time of investment) in the 401(k) Plan in the form of Company stock. The 410(k) Plan held 286,725 and 292,989 shares of Company stock as of December 31, 2015 and 2014, respectively. These shares are allocated to participants in the 401(k) Plan and, accordingly, are included in the earnings per share calculations. </t>
  </si>
  <si>
    <t>Deferred Compensation Plan</t>
  </si>
  <si>
    <t>Postemployment Benefits [Abstract]</t>
  </si>
  <si>
    <t xml:space="preserve">13.
DEFERRED COMPENSATION PLAN The Bank has entered into supplemental compensation benefits agreements with certain directors and executive officers. The measurement of the liability under these agreements includes estimates involving life expectancy, length of time before retirement and the expected returns on the bank-owned life insurance policies used to fund those agreements. Should these estimates prove materially wrong, the cost of these agreements could change accordingly. The related deferred compensation obligation to these directors and executive officers included in other liabilities was $3.6 million and $3.5 million as of December 31, 2015 and 2014, respectively. Non-employee directors may elect to defer payment of all or any portion of their USBI and FUSB director fees under the United Security Bancshares, Inc. Non-Employee Directors’ Deferred Compensation Plan (the “Deferral Plan”). The Deferral Plan, which was ratified by shareholders at the annual meeting held on May 11, 2004, permits non-employee directors to invest their directors’ fees and to receive the adjusted value of the deferred amounts in cash and/or shares of USBI’s common stock. Neither USBI nor the Bank makes any contribution to participants’ accounts under the Deferral Plan. </t>
  </si>
  <si>
    <t>Stock Option Grants</t>
  </si>
  <si>
    <t>Disclosure Of Compensation Related Costs Sharebased Payments [Abstract]</t>
  </si>
  <si>
    <t>14.
STOCK OPTION GRANTS As of December 31, 2015 and 2014, the Company had outstanding stock options granted by USBI to certain employees and non-employee directors under the 2013 Incentive Plan. The stock option awards were granted with an exercise price equal to the market price of USBI’s common stock on the date of the grant. The awards granted were either fully vested or had a vesting period of one year, with a contractual 10-year term. The Company recognizes the cost of services received in exchange for stock options based on the grant date fair value of the award. The fair value is determined using the Black-Scholes option pricing model, and the compensation cost is recognized on a straight-line basis over the vesting period of the award. Stock-based compensation expense related to stock options was $0.3 million for the years ended December 31, 2015 and 2014. The following table summarizes the Company’s stock option activity for 2015 and 2014.
December 31, 2015
December 31, 2014
Number of Shares
Average Exercise Price
Number of Shares
Average Exercise Price
Options:
Outstanding, beginning of year
83,400
$
8.09
—
$
—
Granted
96,150
8.23
83,400
8.09
Exercised
—
—
—
—
Expired
—
—
—
—
Forfeited
4,000
8.08
—
—
Options outstanding, end of year
175,550
$
8.17
83,400
$
8.09
Options exercisable, end of year
80,400
$
8.09
72,650
$
8.10
The awards granted in both 2015 and 2014 had a vesting period of one year, with a contractual 10-year term. To calculate the fair value of the awards in both years, the Company used an expected option life of 7.5 years, a dividend rate of 1.5%, and stock price volatility based on a three-year stock price history. The risk-free interest rate used in the calculation was 1.5% for the options issued in 2015 and 2.8% in 2014. The aggregate intrinsic value of stock options outstanding (calculated as the amount by which the market value of the underlying stock exceeds the exercise price of the option) was approximately $0.1 million as of both December 31, 2015 and 2014.</t>
  </si>
  <si>
    <t>Shareholders' Equity</t>
  </si>
  <si>
    <t>Equity [Abstract]</t>
  </si>
  <si>
    <t>15.
SHAREHOLDERS’ EQUITY Dividends are paid at the discretion of the Company’s Board of Directors, based on the Company’s operating performance and financial position, including earnings, capital and liquidity. Dividends from the Bank are the Company’s primary source of funds for the payment of dividends to shareholders. In addition, federal and state regulatory agencies have the authority to prevent the Company from paying a dividend to shareholders. During the years ended December 31, 2015 and 2014, the Company declared dividends of $0.5 million and $0.2 million, or $0.08 and $0.03 per share, respectively. Regulatory Capital As of January 1, 2015, FUSB was subject to revised capital requirements as described in the section captioned “Capital Adequacy Guidelines” included in Part I, Item I of this report. Under the revised requirements, FUSB is subject to minimum risk-based capital and leverage capital requirements, which are administered by the federal bank regulatory agencies. These capital requirements, as defined by federal regulations, involve quantitative and qualitative measures of assets, liabilities and certain off-balance sheet instruments. Failure to meet minimum capital requirements can result in certain mandatory and possibly additional discretionary actions by regulators that, if undertaken, could have a direct material effect on the financial statements of FUSB and USBI, and could impact USBI’s ability to pay dividends. As of December 31, 2015, FUSB exceeded all applicable minimum capital standards. In addition, FUSB met applicable regulatory guidelines to be considered well-capitalized as of December 31, 2015. To be categorized in this manner, FUSB maintained common equity Tier 1 risk-based capital, Tier 1 risk-based capital, total risk-based capital and Tier 1 leverage ratios as set forth in the table below. In addition, FUSB was not subject to any written agreement, order or capital directive or prompt corrective action directive issued by its primary federal regulator to meet and maintain a specific level for any capital measures. The following table provides FUSB’s actual regulatory capital amounts and ratios under regulatory capital standards if effect at December 31, 2015 (Basel III) and December 31, 2014 (Basel I) (dollars in thousands):
2015
Actual Regulatory Capital
Amount
Ratio
Minimum Requirement
To Be Well Capitalized
(Dollars in Thousands)
Common equity Tier 1 capital (to risk-weighted assets)
$
71,887
22.19
%
4.50
%
6.50
%
Tier 1 capital (to risk-weighted assets)
71,887
22.19
%
6.00
%
8.00
%
Total capital (to risk-weighted assets)
75,668
23.35
%
8.00
%
10.00
%
Tier 1 leverage (to average assets)
71,887
13.02
%
4.00
%
5.00
%
2014
Actual Regulatory Capital
Amount
Ratio
Minimum Requirement
To Be Well Capitalized
(Dollars in Thousands)
Common equity Tier 1 capital (to risk-weighted assets)
n/a
n/a
n/a
n/a
Tier 1 capital (to risk-weighted assets)
$
65,908
21.52
%
4.00
%
6.00
%
Total capital (to risk-weighted assets)
69,765
22.78
%
8.00
%
10.00
%
Tier 1 leverage (to average assets)
65,908
11.85
%
4.00
%
5.00
% No significant conditions or events have occurred since December 31, 2015 that management believes have affected the Bank’s classification as “well capitalized.” Because of the size of the Company’s balance sheet, there is currently no requirement for separate reporting of capital amounts and ratios for USBI. Accordingly, such amounts and ratios are not included herein. The FDIC issued a notice of proposed rulemaking in June 2015 that it revised in January 2016 to set forth several significant proposed changes to the methodology for calculating deposit insurance assessments for banks with less than $10 billion in assets. Under the proposed rule, the current system would be eliminated, and the rate would instead be determined based on a number of factors, including the bank’s CAMELS ratings, leverage ratio, net income, non-performing loan ratios, OREO ratios, core deposit ratios, one-year organic asset growth and a loan mix index. The CAMELS rating system is a supervisory rating system developed to classify a bank’s overall condition by taking into account capital adequacy, assets, management capability, earnings, liquidity and sensitivity to market and interest rate risk. The loan mix index component of the assessment model requires banks to calculate each of their loan categories as a percentage of assets and then multiply each category by a standardized historical charge-off rate percentage provided by the FDIC, with a higher index leading to a higher assessment rate. The proposal would implement maximum assessment rates for institutions with a composite CAMELS rating of 1 or 2 and minimum rates for institutions with a rating of 3, 4 or 5. As revised, the rules would go into effect the quarter after the reserve ratio of the Deposit Insurance Fund reaches 1.15 percent (or the first quarter after a final rule is adopted that the rule can take effect, whichever is later). Dividend Restrictions Under applicable Delaware law, dividends may be paid only out of “surplus,” defined as an amount equal to the present fair value of the total assets of the corporation, minus the present fair value of the total liabilities of the corporation, minus the capital of the corporation as determined in accordance with the Delaware General Corporation Law. In the event that there is no surplus, dividends may be paid out of the net profits of the corporation for the fiscal year in which the dividend is declared and/or the immediately preceding fiscal year. Dividends may not be paid, however, out of net profits of the corporation if the capital represented by the issued and outstanding stock of all classes having a preference on the distribution of assets is impaired. Further, it is the policy of the Federal Reserve that bank holding companies should pay dividends only out of current earnings and only if future retained earnings would be consistent with the company’s capital, asset quality and financial condition. Since it has no significant independent sources of income, USBI’s ability to pay dividends depends on its ability to receive dividends from the Bank. Under Alabama law, a state-chartered bank must annually transfer to surplus at least 10% of its “net earnings” (defined as the remainder of all earnings from current operations plus actual recoveries on loans and investments and other assets, less all current operating expenses, actual losses, accrued dividends on preferred stock, and all federal, state and local taxes) until the bank’s surplus is at least 20% of its capital. Until the bank’s surplus reaches this level, a bank may not declare a dividend in excess of 90% of its net earnings. Once a bank’s surplus equals or exceeds 20% of its capital, if the total of all dividends declared by the bank in a calendar year will exceed the sum of its net earnings for that year and its retained net earnings for the preceding two years (less any required transfers to surplus), then the bank must obtain prior written approval from the Superintendent of the Alabama State Banking Department. The bank may not pay any dividends or make any withdrawals or transfers from surplus without the prior written approval of the Superintendent. The FDIC prohibits the payment of cash dividends if (i) as a result of such payment, the bank would be undercapitalized or (ii) the bank is in default with respect to any assessment due to the FDIC, including a deposit insurance assessment. These restrictions could materially influence the Bank’s, and therefore USBI’s, ability to pay dividends.</t>
  </si>
  <si>
    <t>Segment Reporting</t>
  </si>
  <si>
    <t>Segment Reporting [Abstract]</t>
  </si>
  <si>
    <t>16.
SEGMENT REPORTING Under ASC Topic 280, Segment Reporting
2015
FUSB
ALC
All Other
Eliminations
Consolidated
(Dollars in Thousands)
Total interest income
$
17,398
$
16,312
$
11
$
(3,824
)
$
29,897
Total interest expense
2,299
3,814
—
(3,824
)
2,289
Net interest income
15,099
12,498
11
—
27,608
Provision (reduction in reserve) for loan losses
(1,559
)
1,775
—
—
216
Net interest income after provision (reduction in reserve)
16,658
10,723
11
$
—
27,392
Total non-interest income
3,675
934
501
(579
)
4,531
Total non-interest expense
17,571
9,909
1,476
(579
)
28,377
Income (loss) before income taxes
2,762
1,748
(964
)
—
3,546
Provision for income taxes
697
617
(363
)
—
951
Net income (loss)
$
2,065
$
1,131
$
(601
)
$
—
$
2,595
Other significant items:
Total assets
$
577,292
$
85,887
$
82,292
$
(169,689
)
$
575,782
Total investment securities
231,122
—
80
—
231,202
Total loans, net
248,601
81,697
—
(74,866
)
255,432
Investment in subsidiaries
5
—
76,891
(76,891
)
5
Fixed asset additions
3,375
289
—
—
3,664
Depreciation and amortization expense
627
244
—
—
871
Total interest income from external customers
13,584
16,312
1
—
29,897
Total interest income from affiliates
3,814
—
10
(3,824
)
—
2014
FUSB
ALC
All Other
Eliminations
Consolidated
(Dollars in Thousands)
Total interest income
$
18,595
$
15,992
$
11
$
(3,237
)
$
31,361
Total interest expense
2,564
3,226
—
(3,237
)
2,553
Net interest income
16,031
12,766
11
—
28,808
Provision (reduction in reserve) for loan losses
(1,920
)
1,846
—
—
(74
)
Net interest income after provision (reduction in reserve)
17,951
10,920
11
—
28,882
Total non-interest income
3,987
1,163
694
(753
)
5,091
Total non-interest expense
18,508
9,953
887
(753
)
28,595
Income (loss) before income taxes
3,430
2,130
(182
)
—
5,378
Provision for income taxes
998
827
4
—
1,829
Net income (loss)
$
2,432
$
1,303
$
(186
)
$
—
$
3,549
Other significant items:
Total assets
$
566,779
$
75,046
$
81,253
$
(150,469
)
$
572,609
Total investment securities
234,006
—
80
—
234,086
Total loans, net
252,139
72,016
—
(64,639
)
259,516
Investment in subsidiaries
5
—
76,129
(76,129
)
5
Fixed asset additions
1,607
101
—
—
1,708
Depreciation and amortization expense
584
219
—
—
803
Total interest income from external customers
15,369
15,991
1
—
31,361
Total interest income from affiliates
3,226
—
11
(3,237
)
—</t>
  </si>
  <si>
    <t>Other Operating Expenses</t>
  </si>
  <si>
    <t>Other Income And Expenses [Abstract]</t>
  </si>
  <si>
    <t>17.
OTHER OPERATING EXPENSES Other operating expenses for the years 2015 and 2014 consisted of the following:
2015
2014
(Dollars in Thousands)
Fees for professional services
$
995
$
1,217
Postage, stationery and supplies
753
749
Telephone/data communication
671
642
Advertising and marketing
308
242
Computer services
967
441
Collection and recoveries
367
577
Other services
398
488
Insurance expense
579
574
FDIC insurance and state assessments
462
641
Other
2,070
2,031
Total
$
7,570
$
7,602</t>
  </si>
  <si>
    <t>Operating Leases</t>
  </si>
  <si>
    <t>Leases [Abstract]</t>
  </si>
  <si>
    <t>18.
OPERATING LEASES The Company leases equipment and office space under noncancellable operating leases and month-to-month rental agreements. The following is a schedule, by year, of future minimum rental payments required under operating leases having initial or remaining noncancellable terms in excess of one year as of December 31, 2015:
Year ending December 31,
Minimum Rental Payments
(Dollars in Thousands)
2016
$
475
2017
350
2018
285
2019
252
2020
106
2021
20
Total rental expense under all operating leases was $0.8 million for both 2015 and 2014.</t>
  </si>
  <si>
    <t>Guarantees, Commitments and Contingencies</t>
  </si>
  <si>
    <t>Commitments And Contingencies Disclosure [Abstract]</t>
  </si>
  <si>
    <t xml:space="preserve">19.
GUARANTEES, COMMITMENTS AND CONTINGENCIES The Bank’s exposure to credit loss in the event of nonperformance by the other party for commitments to make loans and standby letters of credit is represented by the contractual amount of those instruments. The Bank uses the same credit policies in making these commitments as it does for on-balance sheet instruments. For interest rate swap transactions and commitments to purchase or sell securities for forward delivery, the contract or notional amounts do not represent exposure to credit loss. The Bank controls the credit risk of these derivative instruments through credit approvals, limits and monitoring procedures. Certain derivative contracts have credit risk for the carrying value plus the amount to replace such contracts in the event of counterparty default. All of the Bank’s financial instruments are held for risk management and not for trading purposes. During the years ended December 31, 2015 and 2014, there were no credit losses associated with derivative contracts. In the normal course of business, there are outstanding commitments and contingent liabilities, such as commitments to extend credit, letters of credit and others that are not included in the consolidated financial statements. The financial instruments involve, to varying degrees, elements of credit and interest rate risk in excess of amounts recognized in the financial statements. A summary of these commitments and contingent liabilities is presented below:
December 31,
2015
2014
(Dollars in Thousands)
Standby letters of credit
$
683
$
833
Commitments to extend credit
$
61,427
$
31,644
Standby letters of credit are contingent commitments issued by the Bank generally to guarantee the performance of a customer to a third party. The Bank has recourse against the customer for any amount that it is required to pay to a third party under a standby letter of credit. Revenues are recognized over the lives of the standby letters of credit. As of December 31, 2015 and 2014, the potential amount of future payments that the Bank could be required to make under its standby letters of credit, which represents the Bank’s total credit risk in this category, is included in the table above. A commitment to extend credit is an agreement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Bank evaluates each customer’s creditworthiness on a case-by-case basis. The amount of collateral obtained, if deemed necessary by the Bank upon the extension of credit, is based on management’s credit evaluation of the counterparty. Collateral held varies but may include accounts receivable, inventory, property, plant and equipment and income-producing commercial properties. Commitments to purchase securities for delayed delivery require the Bank to purchase a specified security at a specified price for delivery on a specified date. Similarly, commitments to sell securities for delayed delivery require the Bank to sell a specified security at a specified price for delivery on a specified date. Market risk arises from potential movements in security values and interest rates between the commitment and delivery dates. As of both December 31, 2015 and 2014, there were no outstanding commitments to purchase securities for delayed delivery and no outstanding commitments to sell securities for delayed delivery. Litigation The Company is party to certain ordinary course litigation, and the Company intends to vigorously defend itself in all such litigation. In the opinion of the Company, based on review and consultation with legal counsel, the outcome of such ordinary course litigation should not have a material adverse effect on the Company’s consolidated financial statements or results of operations. </t>
  </si>
  <si>
    <t>Fair Value of Financial Instruments</t>
  </si>
  <si>
    <t>Fair Value Disclosures [Abstract]</t>
  </si>
  <si>
    <t>20.
FAIR VALUE OF FINANCIAL INSTRUMENTS The Company follows the provisions of ASC Topic 820, Fair Value Measurements and Disclosures Fair Value Hierarchy Fair value is the price that would be received to sell an asset or paid to transfer a liability in an orderly transaction between willing market participants at the measurement date. In determining fair value, the Company uses various methods, including market, income and cost approaches. Based on these approaches, the Company often utilizes certain assumptions that market participants would use in pricing the asset or liability, including assumptions about risk and/or the risks inherent in the inputs to the valuation technique. These inputs can be readily observable, market-corroborated or generally unobservable inputs. The Company utilizes valuation techniques that maximize the use of observable inputs and minimize the use of unobservable inputs. Based on the observability of the inputs used in the valuation techniques, the Company is required to provide the following information according to the fair value hierarchy. The fair value hierarchy ranks the quality and reliability of the information used to determine fair values. Assets and liabilities carried at fair value will be classified and disclosed in one of the following three categories:
·
Level 1 — Valuations for assets and liabilities traded in active exchange markets, such as the New York Stock Exchange or Nasdaq. Valuations are obtained from readily available pricing sources for market transactions involving identical assets or liabilities.
·
Level 2 — Valuations for assets and liabilities traded in less active dealer or broker markets. Valuations are obtained from third-party pricing services for identical or similar assets or liabilities.
·
Level 3 — Valuations for assets and liabilities that are derived from other valuation methodologies, including option pricing models, discounted cash flow models and similar techniques, and not based on market exchange, dealer or broker-traded transactions. Level 3 valuations incorporate certain assumptions and projections in determining the fair value assigned to such assets or liabilities. The Company rarely transfers assets and liabilities measured at fair value between Level 1 and Level 2 measurements. Trading account assets and securities available-for-sale may be periodically transferred to or from Level 3 valuation based on management’s conclusion regarding the best method of pricing for an individual security. Such transfers are accounted for as if they occurred at the beginning of a reporting period. There were no such transfers during the periods ended December 31, 2015 or 2014. Fair Value Measurements on a Recurring Basis Securities Available-for-Sale Where quoted market prices are available in an active market, securities are classified within Level 1 of the valuation hierarchy. Level 1 securities include exchange-traded equities. Level 2 securities include U.S. Treasury and agency securities, mortgage-backed agency securities, obligations of states and political subdivisions and certain corporate, asset-backed and other securities. Level 2 fair values are obtained from quoted prices of securities with similar characteristics. In certain cases, where Level 1 or Level 2 inputs are not available, securities are classified within Level 3 of the hierarchy. Interest Rate Cap Derivative Agreements Interest rate cap agreements were included in other assets at fair value on the Company’s balance sheet as of both December 31, 2015 and 2014. The interest rate caps qualify as derivatives but are not designated as hedging instruments. Accordingly, changes in fair value are included in results of operations. The fair value of these agreements is based on information obtained from third-party financial institutions. This information is periodically evaluated by the Company and, as necessary, corroborated against other third-party valuations. The Company classifies these derivative assets within Level 2 of the valuation hierarchy. The following table presents assets measured at fair value on a recurring basis as of December 31, 2015 and 2014. There were no liabilities measured at fair value on a recurring basis for either period presented.
Fair Value Measurements as of December 31, 2015 Using
Totals At December 31, 2015
Quoted Prices in Active Markets For Identical Assets (Level 1)
Significant Other Observable Inputs (Level 2)
Significant Unobservable Inputs (Level 3)
(Dollars in Thousands)
Investment securities, available-for-sale
Mortgage-backed securities:
Residential
$
135,494
$
—
$
135,494
$
—
Commercial
45,509
—
45,509
—
Obligations of states and political subdivisions
14,998
—
14,998
—
Obligations of U.S. government-sponsored agencies
1,982
—
1,982
—
Corporate notes
780
—
780
—
U.S. Treasury securities
80
—
80
—
Other assets - derivatives
3
—
3
—
Fair Value Measurements as of December 31, 2014 Using
Totals At December 31, 2014
Quoted Prices in Active Markets For Identical Assets (Level 1)
Significant Other Observable Inputs (Level 2)
Significant Unobservable Inputs (Level 3)
(Dollars in Thousands)
Investment securities, available-for-sale
Mortgage-backed securities:
Residential
$
141,684
$
—
$
141,684
$
—
Commercial
35,944
—
35,944
—
Obligations of states and political subdivisions
16,914
—
16,914
—
Obligations of U.S. government-sponsored agencies
6,364
—
6,364
—
U.S. Treasury securities
4,060
—
4,060
—
Other assets - derivatives
68
—
68
—
Fair Value Measurements on a Non-recurring Basis Impaired Loans Loans that are considered impaired are loans for which, based on current information and events, it is probable that the Company will be unable to collect all principal and interest payments due under the contractual terms of the loan agreement. Impaired loans can be measured based on the present value of expected payments using the loan’s original effective rate as the discount rate, the loan’s observable market price, or the fair value of the collateral less estimated selling cost if the loan is collateral-dependent. For the Company, the fair value of impaired loans is primarily measured based on the value of the collateral securing the loans (typically real estate). The Company determines the fair value of the collateral based on independent appraisals performed by qualified licensed appraisers. The appraisals may include a single valuation approach or a combination of approaches, including comparable sales and income approaches. Appraised values are discounted for estimated costs to sell and may be discounted further based on management’s knowledge of the collateral, changes in market conditions since the most recent appraisal and/or management’s knowledge of the borrower and the borrower’s business. Such discounts by management are subjective and are typically significant unobservable inputs for determining fair value. Impaired loans are evaluated by management for additional impairment at least quarterly and are adjusted accordingly. OREO OREO consists of properties obtained through foreclosure or in satisfaction of loans and is recorded at the lower of the loan’s carrying amount or the fair value of the property, less estimated cost to sell. Estimates of fair value are generally based on third-party appraisals of the property and are classified within Level 3 of the fair value hierarchy. The appraisals are sometimes discounted based on management’s knowledge of the property and/or changes in market conditions from the date of the most recent appraisal. Such discounts are typically significant unobservable inputs for determining fair value. The following table presents the balances of impaired loans and OREO measured at fair value on a non-recurring basis as of December 31, 2015 and 2014.
Fair Value Measurements as of December 31, 2015 Using
Totals At December 31, 2015
Quoted Prices in Active Markets For Identical Assets (Level 1)
Significant Other Observable Inputs (Level 2)
Significant Unobservable Inputs (Level 3)
(Dollars in Thousands)
Impaired loans
$
2,350
$
—
$
—
$
2,350
OREO
6,038
—
—
6,038
Fair Value Measurements as of December 31, 2014 Using
Totals At December 31, 2014
Quoted Prices in Active Markets For Identical Assets (Level 1)
Significant Other Observable Inputs (Level 2)
Significant Unobservable Inputs (Level 3)
(Dollars in Thousands)
Impaired loans
$
1,456
$
—
$
—
$
1,456
OREO
7,735
—
—
7,735
Non-Recurring Fair Value Measurements Using Significant Unobservable Inputs The following table presents information regarding assets and liabilities measured at fair value using significant unobservable inputs (Level 3) as of December 31, 2015. The table includes the valuation techniques and the significant unobservable inputs utilized. The range of each unobservable input and the weighted average within the range utilized as of December 31, 2015 are both included. Following the table is a description of the valuation technique and the sensitivity of the technique to changes in the significant unobservable input.
Level 3 Significant Unobservable Input Assumptions
Fair Value as of December 31, 2015
Valuation Technique
Unobservable Input
Quantitative of Unobservable Inputs (Weighted Average)
(Dollars in Thousands)
Impaired loans
$
2,350
Multiple data points, including discount to appraised value of collateral based on recent market activity
Appraisal comparability adjustment (discount)
9% - 10% (9.5%)
OREO
$
6,038
Discount to appraised value of property based on recent market activity for sales of similar properties
Appraisal comparability adjustment (discount)
9% - 10% (9.5%) Impaired loans Impaired loans are valued based on multiple data points indicating the fair value for each loan. The primary data point is the appraisal value of the underlying collateral, to which a discount is applied. Management establishes this discount or comparability adjustment based on recent sales of similar property types. As liquidity in the market increases or decreases, the comparability adjustment and the resulting asset valuation are impacted. OREO OREO under a binding contract for sale is valued based on contract price. If no sales contract is pending for a specific property, management establishes a comparability adjustment to the appraised value based on historical activity, considering proceeds for properties sold versus the corresponding appraised value. Increases or decreases in realization for properties sold impact the comparability adjustment for similar assets remaining on the balance sheet. Fair Value of Financial Instruments ASC Topic 825, , requires disclosure of fair value information about financial instruments, whether or not recognized on the face of the balance sheet, for which it is practicable to estimate that value. The following methods and assumptions were used by the Company in estimating the fair value of its financial instruments: Cash, due from banks and federal funds sold: The carrying amount of cash, due from banks and federal funds sold approximates fair value. Federal Home Loan Bank stock: Based on the redemption provision of the FHLB, the stock has no quoted market value and is carried at cost. Investment securities: Fair values of investment securities are based on quoted market prices where available. If quoted market prices are not available, estimated fair values are based on market prices of comparable instruments. Derivative instruments: The fair value of derivative instruments is based on information obtained from a third-party financial institution. This information is periodically evaluated by the Company and, as necessary, corroborated against other third-party information. Accrued interest receivable and payable: The carrying amount of accrued interest approximates fair value. Loans, net: For variable-rate loans, fair values are based on carrying values. Fixed-rate commercial loans, other installment loans and certain real estate mortgage loans are valued using discounted cash flows. The discount rate used to determine the present value of these loans is based on interest rates currently being charged by the Company on comparable loans as to credit risk and term. Demand and savings deposits: The fair values of demand deposits are equal to the carrying value of such deposits. Demand deposits include non-interest-bearing demand deposits, savings accounts, NOW accounts and money market demand accounts. Time deposits: The fair values of relatively short-term time deposits are equal to their carrying values. Discounted cash flows are used to value long-term time deposits. The discount rate used is based on interest rates currently offered by the Company on comparable deposits as to amount and term. Short-term borrowings: These borrowings may consist of federal funds purchased, securities sold under agreements to repurchase and the floating rate borrowings from the FHLB account. Due to the short-term nature of these borrowings, fair values approximate carrying values. Long-term debt: The fair value of this debt is estimated using discounted cash flows based on the Company’s current incremental borrowing rate for similar types of borrowing arrangements as of December 31, 2015 and 2014. Off-balance sheet instruments: The carrying amount of commitments to extend credit and standby letters of credit approximates fair value. The carrying amount of the off-balance sheet financial instruments is based on fees currently charged to enter into such agreements. The estimated fair value and related carrying or notional amounts, as well as the level within the fair value hierarchy, of the Company’s financial instruments as of December 31, 2015 and 2014, were as follows:
December 31, 2015
Carrying Amount
Estimated Fair Value
Level 1
Level 2
Level 3
(Dollars in Thousands)
Assets:
Cash and cash equivalents
$
44,072
$
44,072
$
44,072
$
—
$
—
Investment securities available-for-sale
198,843
198,843
—
198,843
—
Investment securities held-to-maturity
32,359
32,184
—
32,184
—
Federal Home Loan Bank stock
1,025
1,025
—
—
1,025
Loans, net of allowance for loan losses
255,432
256,392
—
—
256,392
Other assets – derivatives
3
3
—
3
—
Liabilities:
Deposits
479,258
478,833
—
478,833
—
Short-term borrowings
7,354
7,352
—
7,352
—
Long-term borrowings
5,000
4,977
—
4,977
—
December 31, 2014
Carrying Amount
Estimated Fair Value
Level 1
Level 2
Level 3
(Dollars in Thousands)
Assets:
Cash and cash equivalents
$
34,166
$
34,166
$
34,166
$
—
$
—
Investment securities available-for-sale
204,966
204,966
—
204,966
—
Investment securities held-to-maturity
29,120
29,154
—
29,154
—
Federal Home Loan Bank stock
738
738
—
—
738
Loans, net of allowance for loan losses
259,516
259,337
—
—
259,337
Other assets – derivatives
68
68
—
68
—
Liabilities:
Deposits
483,659
484,108
—
484,108
—
Short-term borrowings
436
436
—
436
—
Long-term debt
5,000
5,007
—
5,007
—</t>
  </si>
  <si>
    <t>United Security Bancshares, Inc. (Parent Company Only) Financial Information</t>
  </si>
  <si>
    <t>Condensed Financial Information Of Parent Company Only Disclosure [Abstract]</t>
  </si>
  <si>
    <t>21.
UNITED SECURITY BANCSHARES, INC. (PARENT COMPANY ONLY) FINANCIAL INFORMATION Balance Sheets
Year Ended December 31,
2015
2014
(Dollars in Thousands)
Assets:
Cash on deposit
$
150
$
64
Investment in subsidiaries
76,499
75,676
Other assets
246
—
Total assets
$
76,895
$
75,740
Liabilities:
Other liabilities
$
579
$
578
Shareholders’ equity
76,316
75,162
Total liabilities and shareholders’ equity
$
76,895
$
75,740
Statements of Operations
Year Ended December 31,
2015
2014
(Dollars in Thousands)
Income:
Dividend income, First US Bank
$
1,453
$
381
Total income
$
1,453
$
381
Expense
707
372
Gain before equity in undistributed income of subsidiaries
$
746
$
9
Equity in undistributed income of subsidiaries
1,849
3,540
Net income
$
2,595
$
3,549
Statements of Cash Flows
Year Ended December 31,
2015
2014
(Dollars in Thousands)
Cash flows from operating activities:
Net income
$
2,595
$
3,549
Adjustments to reconcile net income to net cash provided by operating activities:
Distributions in excess of undistributed income (loss) of subsidiaries
(1,849
)
(3,539
)
Change in other assets and liabilities
(176
)
162
Net cash provided by operating activities
570
172
Cash flows from financing activities:
Dividends paid
(484
)
(181
)
Net cash provided by financing activities
(484
)
(181
)
Net increase (decrease) in cash
86
(9
)
Cash at beginning of year
64
73
Cash at end of year
$
150
$
64</t>
  </si>
  <si>
    <t>Quarterly Data (Unaudited)</t>
  </si>
  <si>
    <t>Quarterly Financial Information Disclosure [Abstract]</t>
  </si>
  <si>
    <t>22.
QUARTERLY DATA (UNAUDITED)
Year Ended December 31,
2015
2014
Fourth Quarter
Third Quarter
Second Quarter
First Quarter
Fourth Quarter
Third Quarter
Second Quarter
First Quarter
(Dollars in Thousands)
Interest income
$
7,513
$
7,328
$
7,735
$
7,321
$
7,686
$
7,899
$
7,930
$
7,846
Interest expense
549
561
565
614
636
642
630
645
Net interest income
6,964
6,767
7,170
6,707
7,050
7,257
7,300
7,201
Provision (reduction in reserve) for loan losses
415
(78
)
45
(166
)
(169
)
(55
)
(264
)
414
Net interest income after provision (reduction in reserve) for loan losses
6,549
6,845
7,125
6,873
7,219
7,312
7,564
6,787
Non-interest:
Income
1,176
996
1,068
1,291
1,279
1,180
1,485
1,147
Expense
7,203
7,090
7,107
6,977
7,246
7,242
7,223
6,884
Income before income taxes
522
751
1,086
1,187
1,252
1,250
1,826
1,050
Provision for income taxes
81
207
312
351
532
413
608
276
Net income after taxes
$
441
$
544
$
774
$
836
$
720
$
837
$
1,218
$
774
Earnings per common share:
Basic earnings
$
0.07
$
0.09
$
0.13
$
0.14
$
0.12
$
0.14
$
0.20
$
0.13
Diluted earnings
$
0.07
$
0.09
$
0.12
$
0.13
$
0.12
$
0.13
$
0.20
$
0.13
Dividends declared
$
0.02
$
0.02
$
0.02
$
0.02
$
0.02
$
0.01
$
—
$
—</t>
  </si>
  <si>
    <t>Summary of Significant Accounting Policies (Policies)</t>
  </si>
  <si>
    <t>Principles of Consolidation</t>
  </si>
  <si>
    <t>Principles of Consolidation The consolidated financial statements include the accounts of USBI, the Bank and its wholly-owned subsidiaries (collectively, the “Company”) and one variable interest entity (“VIE”). All significant intercompany balances and transactions have been eliminated. The Company consolidates an entity if the Company has a controlling financial interest in the entity. VIEs are consolidated if the Company has the power to direct the significant economic activities of the VIE that impact financial performance and has the obligation to absorb losses or the right to receive benefits that could potentially be significant (i.e., the Company is the primary beneficiary). The assessment of whether or not the Company is the primary beneficiary of a VIE is performed on an ongoing basis. See Note 7, “Investment in Limited Partnership,” for further discussion of the consolidated VIE.</t>
  </si>
  <si>
    <t>Use of Estimates</t>
  </si>
  <si>
    <t>Use of Estimates The accounting principles and reporting policies of the Company, and the methods of applying these principles, conform with accounting principles generally accepted in the United States of America (“U.S. GAAP”) and with general practices within the financial services industry. In preparing the consolidated financial statements, management is required to make estimates and assumptions that affect the reported amounts of assets and liabilities and disclosure of contingent assets and liabilities as of the date of the consolidated balance sheets and revenues and expenses for the period included in the consolidated statements of operations and of cash flows. Actual results could differ from those estimates. Material estimates that are particularly susceptible to significant changes in the near term relate to the accounting for the allowance for loan losses, the value of other real estate owned (“OREO”) and certain collateral-dependent loans, and deferred tax asset valuation. In connection with the determination of the allowance for loan losses and other real estate owned, in some cases, management obtains independent appraisals for significant properties, evaluates the overall portfolio characteristics and delinquencies and monitors economic conditions. A substantial portion of the Company’s loans are secured by real estate in its primary market areas. Accordingly, the ultimate collectability of a substantial portion of the Company’s loan portfolio and the recovery of a portion of the carrying amount of foreclosed real estate are susceptible to changes in economic conditions in the Company’s primary market areas.</t>
  </si>
  <si>
    <t>Cash and Cash Equivalents</t>
  </si>
  <si>
    <t>Cash and Cash Equivalents For purposes of reporting cash flows, cash and cash equivalents include cash on hand, instruments with an original maturity of less than 90 days from issuance and amounts due from banks. Supplemental disclosures of cash flow information and non-cash transactions related to cash flows for the years ended December 31, 2015 and 2014 are as follows:
2015
2014
(Dollars in Thousands)
Cash paid during the period for:
Interest
$
2,330
$
2,598
Income taxes
63
52
Non-cash transactions:
Repossessed and foreclosed assets acquired in settlement of loans
3,177
5,518
Reissuance of treasury stock as compensation
69
106</t>
  </si>
  <si>
    <t>Revenue Recognition</t>
  </si>
  <si>
    <t>Revenue Recognition The main source of revenue for the Company is interest revenue, which is recognized on an accrual basis and calculated through the use of non-discretionary formulas based on written contracts, such as loan agreements or securities contracts. Loan origination fees are amortized into interest income over the term of the loan. Other types of non-interest revenue, such as service charges on deposits, are accrued and recognized into income as services are provided and the amount of fees earned is reasonably determinable.</t>
  </si>
  <si>
    <t>Reinsurance Activities</t>
  </si>
  <si>
    <t>Reinsurance Activities The Company assumes insurance risk related to credit life and credit accident and health insurance written by a non-affiliated insurance company for its customers that choose such coverage through a quota share reinsurance agreement. Assumed premiums on credit life insurance are deferred and earned over the period of insurance coverage using either a pro rata method or the effective yield method, depending on whether the amount of insurance coverage generally remains level or declines. Assumed premiums for accident and health policies are earned on an average of the pro rata and the effective yield methods. Other liabilities include reserves for incurred but unpaid credit insurance claims for policies assumed under the quota share reinsurance agreement. These insurance liabilities are based on acceptable actuarial methods. Such liabilities are necessarily based on estimates, and, while management believes that the amount is adequate, the ultimate liability may be in excess of or less than the amounts provided. The methods for making such estimates and for establishing the resulting liabilities are continually reviewed, and any adjustments are reflected in earnings currently.</t>
  </si>
  <si>
    <t>Investment Securities Securities may be held in three portfolios: trading account securities, securities held-to-maturity and securities available-for-sale. Trading account securities are carried at estimated fair value, with unrealized gains and losses included in operations. The Company held no trading account securities as of December 31, 2015 or 2014. Investment securities held-to-maturity are carried at cost, adjusted for amortization of premiums and accretion of discounts. With regard to investment securities held-to-maturity, management has the intent and the Bank has the ability to hold such securities until maturity. Investment securities available-for-sale are carried at fair value, with any unrealized gains or losses excluded from operations and reflected, net of tax, as a separate component of shareholders’ equity in accumulated other comprehensive income or loss. Investment securities available-for-sale are so classified because management may decide to sell certain securities prior to maturity for liquidity, tax planning or other valid business purposes. When the fair value of a security falls below carrying value, an evaluation must be made to determine if the unrealized loss is a temporary or other-than-temporary impairment. Impaired securities that are not deemed to be temporarily impaired are written down by a charge to operations to the extent that the impairment is related to credit losses. The amount of impairment related to other factors is recognized in other comprehensive income or loss. The Company uses a systematic methodology to evaluate potential impairment of its investments that considers, among other things, the magnitude and duration of the decline in fair value, the financial health and business outlook of the issuer and the Company’s ability and intent to hold the investment until such time as the security recovers its fair value. Interest earned on investment securities available-for-sale is included in interest income. Amortization of premiums and discounts on investment securities is determined by the interest method and included in interest income. Gains and losses on the sale of investment securities available-for-sale, computed principally on the specific identification method, are shown separately in non-interest income.</t>
  </si>
  <si>
    <t>Derivatives and Hedging Activities</t>
  </si>
  <si>
    <t>Derivatives and Hedging Activities As part of the Company’s overall interest rate risk management, the Company may use derivative instruments, which can include interest rate swaps, caps and floors. Accounting Standards Codification (“ASC”) Topic 815, Derivatives and Hedging,</t>
  </si>
  <si>
    <t>Loans and Interest Income</t>
  </si>
  <si>
    <t>Loans and Interest Income Loans are reported at principal amounts outstanding, adjusted for unearned income, net deferred loan origination fees and costs, purchase premiums and discounts, write-downs and the allowance for loan losses. Loan origination fees, net of certain deferred origination costs, and purchase premiums and discounts are recognized as an adjustment to yield of the related loans, on an effective yield basis. Interest on all loans is accrued and credited to income based on the principal amount outstanding. The accrual of interest on loans is discontinued when, in the opinion of management, there is an indication that the borrower may be unable to meet payments as they become due. Upon such discontinuance, all unpaid accrued interest is reversed against current income unless the collateral for the loan is sufficient to cover the accrued interest. Interest received on non-accrual loans generally is either applied against principal or reported as interest income, according to management’s judgment as to the collectability of principal. The policy for interest recognition on impaired loans is consistent with the non-accrual interest recognition policy. Generally, loans are restored to accrual status when the obligation is brought current and the borrower has performed in accordance with the contractual terms for a reasonable period of time and the ultimate collectability of the total contractual principal and interest is no longer in doubt.</t>
  </si>
  <si>
    <t>Allowance for Loan Losses</t>
  </si>
  <si>
    <t>Allowance for Loan Losses The allowance for loan losses is determined based on various components for individually impaired loans and for homogeneous pools of loans. The allowance for loan losses is increased by a provision for loan losses, which is charged to expense, and reduced by charge-offs, net of recoveries by portfolio segment. The methodology for determining charge-offs is consistently applied to each segment. The allowance for loan losses is maintained at a level that, in management’s judgment, is adequate to absorb credit losses inherent in the loan portfolio. The amount of the allowance is based on management’s evaluation of the collectability of the loan portfolio, including the nature of the portfolio, and changes in its risk profile, credit concentrations, historical trends and economic conditions. This evaluation also considers the balance of impaired loans. Losses on individually identified impaired loans are measured based on the present value of expected future cash flows, discounted at each loan’s original effective market interest rate. As a practical expedient, impairment may be measured based on the loan’s observable market price or the fair value of the collateral if the loan is collateral-dependent. When the measure of the impaired loan is less than the recorded investment in the loan, the impairment is recorded through the provision added to the allowance for loan losses. One-to-four family residential mortgages and consumer installment loans are subjected to a collective evaluation for impairment, considering delinquency and repossession statistics, loss experience and other factors. Though management believes the allowance for loan losses to be adequate, ultimate losses may vary from estimates. However, estimates are reviewed periodically, and, as adjustments become necessary, they are reported in earnings during periods in which they become known.</t>
  </si>
  <si>
    <t>Premises and Equipment Premises and equipment are carried at cost less accumulated depreciation, and amortization is computed principally by the straight-line method over the estimated useful lives of the assets or the expected lease terms for leasehold improvements, whichever is shorter. Useful lives for all premises and equipment range from three to forty years.</t>
  </si>
  <si>
    <t>Other Real Estate Owned (OREO)</t>
  </si>
  <si>
    <t>Other Real Estate Owned (OREO) Other real estate consists of properties acquired through a foreclosure proceeding or acceptance of a deed in lieu of foreclosure. These properties are carried at the lower of cost or fair value based on appraised value, less estimated selling costs. Losses arising from the acquisition of properties are charged against the allowance for loan losses. Gains or losses realized upon the sale of OREO and additional losses related to subsequent valuation adjustments are determined on a specific property basis and are included as a component of non-interest expense along with carrying costs.</t>
  </si>
  <si>
    <t>Income Taxes The Company accounts for income taxes on the accrual basis through the use of the asset and liability method. Under the asset and liability method, deferred taxes are recognized for the tax consequences of temporary differences by applying enacted statutory tax rates applicable to future years to differences between the consolidated financial statement carrying amounts and the basis of existing assets and liabilities. Deferred tax assets are also recorded for any tax attributes, such as tax credit and net operating loss carryforwards. The net balance of deferred tax assets and liabilities is reported in other assets in the consolidated balance sheets. The effect on deferred taxes of a change in tax rates would be recognized in income in the period that includes the enactment date. The Company evaluates the realization of deferred tax assets based on all positive and negative evidence available at the balance sheet date. Realization of deferred tax assets is based on the Company’s judgments about relevant factors affecting realization, including taxable income within any applicable carryback periods, future projected taxable income, reversal of taxable temporary differences and other tax planning strategies to maximize realization of deferred tax assets. A valuation allowance is recorded for any deferred tax assets that are not more likely than not to be realized. A tax position is recognized as a benefit only if it is “more likely than not” that the tax position would be sustained in a tax examination, with a tax examination being presumed to occur. The amount recognized is the largest amount of tax benefit for which there is a greater than 50% likelihood that such amount would be realized upon examination. For tax positions not meeting the “more likely than not” test, no tax benefit is recorded. The Company recognizes interest expense, interest income and penalties related to unrecognized tax benefits within current income tax expense.</t>
  </si>
  <si>
    <t>Treasury Stock</t>
  </si>
  <si>
    <t>Treasury Stock Treasury stock purchases and sales are accounted for using the cost method.</t>
  </si>
  <si>
    <t>Advertising Costs</t>
  </si>
  <si>
    <t>Advertising Costs Advertising costs for promoting the Company are minimal and expensed as incurred.</t>
  </si>
  <si>
    <t>Reclassification</t>
  </si>
  <si>
    <t>Reclassification Certain amounts in the 2014 consolidated financial statements have been reclassified to conform to the 2015 presentation.</t>
  </si>
  <si>
    <t>Net Income Per Share</t>
  </si>
  <si>
    <t>Net Income Per Share Basic net income per share is computed by dividing net income by the weighted average number of shares of common stock outstanding. Included in basic shares are certain shares that have been accrued as of the balance sheet date as deferred compensation for members of USBI’s Board of Directors. Diluted net income per share is computed by dividing net income by the weighted average number of shares of common stock outstanding, adjusted for the effect of potentially dilutive stock awards outstanding during the period. The dilutive shares consist of nonqualified stock option grants issued to employees and members of USBI’s Board of Directors pursuant to the United Security Bancshares, Inc. 2013 Incentive Plan (the “2013 Incentive Plan”) previously approved by USBI’s shareholders. The following table reflects weighted average shares used to calculate basic and diluted net income per share for the years ended December 31, 2015 and 2014.
Year Ended December 31,
2015
2014
Basic shares
6,137,704
6,127,232
Dilutive shares
175,550
83,400
Diluted shares
6,313,254
6,210,632
Year Ended December 31,
2015
2014
(Dollars in Thousands, Except Per Share Data)
Net income
$
2,595
$
3,549
Basic net income per share
$
0.42
$
0.58
Diluted net income per share
$
0.41
$
0.57
On February 24, 2016, the Company granted a total of 97,000 nonqualified stock options to certain management employees and members of the Board of Directors. These options are dilutive; however, since they were granted subsequent to December 31, 2015, they are not included in dilutive shares in the table above.</t>
  </si>
  <si>
    <t>Accounting Policies Recently Adopted and Pending Accounting Pronouncements</t>
  </si>
  <si>
    <t>Accounting Policies Recently Adopted and Pending Accounting Pronouncements Accounting Standards Update (“ASU”) 2016-02, “Leases (Topic 842).” Issued in February 2016, ASU 2016-02 will require organizations that lease assets (lessees) to recognize on the balance sheet the assets and liabilities for the rights and obligations created by the lease for all leases with a term of more than 12 months. The recognition, measurement, and presentation of expenses and cash flows arising from a lease by a lessee are not significantly changed under ASU 2016-02. There will continue to be differentiation between finance leases and operating leases. For finance leases, a lessee will be required to (i) recognize a right-of-use asset and a lease liability, initially measured at the present value of the lease payments, in the statement of financial position; (ii) recognize interest on the lease liability separately from amortization of the right-of-use asset in the statement of income; and (iii) classify repayments of the principal portion of the lease liability within financing activities and payments of interest on the lease liability within operating activities on the statement of cash flows. For operating leases, a lessee will be required to (i) recognize a right-of-use asset and a lease liability, initially measured at the present value of the lease payments, in the statement of financial position; (ii) recognize a single lease cost, calculated so that the cost of the lease is allocated over the lease term on a generally straight-line basis; and (iii) classify all cash payments within operating activities in the statement of cash flows. The accounting applied by the lessor in a lease transaction remains largely unchanged from previous U.S. GAAP. ASU 2016-02 is effective for fiscal years beginning after December 15, 2019 and interim periods within fiscal years beginning after December 15, 2020. The Company is currently evaluating the impact that this ASU will have on the Company’s consolidated financial statements. ASU 2016-01, “Financial Instruments-Overall (Subtopic 825-10): Recognition and Measurement of Financial Assets and Financial Liabilities (An Amendment of the Financial Accounting Standards Board (“FASB”) Accounting Standards Codification).” Issued in January 2016, ASU 2016-01 is intended to enhance the reporting model for financial instruments to provide users of financial statements with improved decision-making information. The amendments to ASU 2016-01 include: (i) requiring equity investments, except those accounted for under the equity method of accounting or those that result in the consolidation of an investee, to be measured at fair value, with changes in fair value recognized in net income; (ii) requiring a qualitative assessment to identify impairment of equity investments without readily determinable fair values; and (iii) clarifying that an entity should evaluate the need for a valuation allowance on a deferred tax asset related to available-for-sale securities in combination with the entity’s other deferred tax assets. The amendments of ASU 2016-01 are effective for interim and annual periods beginning after December 15, 2017. Management is currently evaluating the impact that this ASU will have on the Company’s consolidated financial statements. ASU 2015-05, “Customer’s Accounting for Fees Paid in a Cloud Computing Arrangement.” Issued in April 2015, ASU 2015-05 provides guidance on how customers should evaluate whether such arrangements contain a software license that should be accounted for separately. A customer that determines that a cloud computing arrangement contains a software license must account for the license consistently with the acquisition of other software licenses. If an arrangement does not contain a software license, then the customer is required to account for it as a service contract. As a result, all software licenses within the scope of this guidance will be accounted for consistently with other licenses of intangible assets. The guidance is effective for annual and interim periods beginning after December 15, 2015. Entities can elect to apply the guidance either retrospectively or prospectively to all cloud computing arrangements entered into or materially modified after the effective date. Management is currently evaluating the impact that ASU 2015-05 will have on the Company’s consolidated financial statements; however, the adoption of ASU 2015-05 is not expected to have a material impact on the Company’s consolidated financial statements. ASU 2015-02, “ Issued in February 2015, ASU 2015-02 is intended to improve targeted areas of consolidation guidance for legal entities such as limited partnerships, limited liability companies and certain entities involved in securitization transactions. ASU 2015-02 focuses on the consolidation criteria for reporting organizations that are required to evaluate whether they should consolidate certain legal entities. The new standard simplifies and improves current U.S. GAAP by: (i) placing more emphasis on risk of loss when determining a controlling financial interest; (ii) reducing the frequency of the application of related-party guidance when determining a controlling financial interest in a VIE; and (iii) changing consolidation conclusions for companies in several industries that typically make use of limited partnerships or VIEs. ASU 2015-02 is effective for periods beginning after December 15, 2015. Management is currently evaluating the impact, if any, that ASU 2015-02 will have on its consolidated financial statements; however, the adoption of ASU 2015-02 is not expected to have a material impact on the Company’s consolidated financial statements. ASU 2014-09, “Revenue from Contracts with Customers (Topic 606).” Issued in May 2014, ASU 2014-09 will add and will supersede revenue recognition requirements in and certain cost guidance in ASU 2014-09 provides a framework for revenue recognition that replaces the existing industry and transaction-specific requirements under the existing standards. ASU 2014-09 requires an entity to apply a five-step model to determine when to recognize revenue and at what amount. The model specifies that revenue should be recognized when (or as) an entity transfers control of goods or services to a customer at the amount to which the entity expects to be entitled. Depending on whether certain criteria are met, revenue should be recognized either over time, in a manner that depicts the entity’s performance, or at a point in time, when control of the goods or services are transferred to the customer. ASU 2014-09 provides that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In addition, the existing requirements for the recognition of a gain or loss on the transfer of non-financial assets that are not in a contract with a customer are amended to be consistent with the guidance on recognition and measurement in ASU 2014-09. The amendments of ASU 2014-09 may be applied either retrospectively to each prior reporting period presented or retrospectively with the cumulative effect of initially applying ASU 2014-09 recognized at the date of initial application. If the transition method of application is elected, the entity should also provide the additional disclosures in reporting periods that include the date of initial application of (1) the amount by which each financial statement line item is affected in the current reporting period, as compared to the guidance that was in effect before the change, and (2) an explanation of the reasons for significant changes. issued in August 2015, defers the effective date of ASU 2014-09 by one year. ASU 2015-14 provides that the amendments of ASU 2014-09 become effective for interim and annual periods beginning after December 15, 2017. Earlier application is permitted only as of annual reporting periods beginning after December 15, 2016, including interim reporting periods within that reporting period. Management is currently evaluating the impact that this ASU will have on the Company’s consolidated financial statements, as well as the most appropriate method of application; however, regardless of the method of application selected, the adoption of ASU 2014-09 is not expected to have a material impact on the Company’s consolidated financial statements. ASU 2014-04 , “ Issued in January 2014, ASU 2014-04 clarifies when an “in substance repossession or foreclosure” occurs, that is, when a creditor should be considered to have received physical possession of residential real estate property collateralizing a consumer mortgage loan, such that all or a portion of the loan should be derecognized and the real estate property recognized. ASU 2014-04 states that a creditor is considered to have received physical possession of residential real estate property collateralizing a consumer mortgage loan upon either (i) the creditor obtaining legal title to the residential real estate property upon completion of a foreclosure or (ii) the borrower conveying all interest in the residential real estate property to the creditor to satisfy that loan through completion of a deed in lieu of foreclosure or through a similar legal agreement. The amendments of ASU 2014-04 also require interim and annual disclosure of both the amount of foreclosed residential real estate property held by the creditor and the recorded investment in consumer mortgage loans collateralized by residential real estate properties that are in the process of foreclosure. The amendments to ASU 2014-04 became effective for the Company on January 1, 2015 and were applied using the prospective transition method as described in ASU 2014-04. The adoption of ASU 2014-04 did not have a significant impact on the Company’s consolidated financial statements. In November 2015, the FASB voted to set the effective date of its planned guidance on the Current Expected Credit Loss (“CECL”) model. Under the CECL model, an entity would reserve for all contractual cash flows not expected to be collected from a recognized financial asset (or group of financial assets) or commitment to extend credit. The estimate of expected credit losses would consider all contractual cash flows over the life of the asset. The estimate would be developed based on historic loss experience for similar assets as well as management’s assessment of current conditions and reasonable and supportable forecasts about the future. The FASB expects to publish a final ASU on credit losses in early 2016. The planned guidance will be effective for the Company for interim and annual periods beginning after December 15, 2018. Management is currently evaluating the impact that this amendment will have on the Company’s consolidated financial statements.</t>
  </si>
  <si>
    <t>Consolidation</t>
  </si>
  <si>
    <t>The Company has determined that this structure requires evaluation as a VIE under ASC Topic 810, Consolidation</t>
  </si>
  <si>
    <t>Under ASC Topic 280, Segment Reporting
2015
FUSB
ALC
All Other
Eliminations
Consolidated
(Dollars in Thousands)
Total interest income
$
17,398
$
16,312
$
11
$
(3,824
)
$
29,897
Total interest expense
2,299
3,814
—
(3,824
)
2,289
Net interest income
15,099
12,498
11
—
27,608
Provision (reduction in reserve) for loan losses
(1,559
)
1,775
—
—
216
Net interest income after provision (reduction in reserve)
16,658
10,723
11
$
—
27,392
Total non-interest income
3,675
934
501
(579
)
4,531
Total non-interest expense
17,571
9,909
1,476
(579
)
28,377
Income (loss) before income taxes
2,762
1,748
(964
)
—
3,546
Provision for income taxes
697
617
(363
)
—
951
Net income (loss)
$
2,065
$
1,131
$
(601
)
$
—
$
2,595
Other significant items:
Total assets
$
577,292
$
85,887
$
82,292
$
(169,689
)
$
575,782
Total investment securities
231,122
—
80
—
231,202
Total loans, net
248,601
81,697
—
(74,866
)
255,432
Investment in subsidiaries
5
—
76,891
(76,891
)
5
Fixed asset additions
3,375
289
—
—
3,664
Depreciation and amortization expense
627
244
—
—
871
Total interest income from external customers
13,584
16,312
1
—
29,897
Total interest income from affiliates
3,814
—
10
(3,824
)
—
2014
FUSB
ALC
All Other
Eliminations
Consolidated
(Dollars in Thousands)
Total interest income
$
18,595
$
15,992
$
11
$
(3,237
)
$
31,361
Total interest expense
2,564
3,226
—
(3,237
)
2,553
Net interest income
16,031
12,766
11
—
28,808
Provision (reduction in reserve) for loan losses
(1,920
)
1,846
—
—
(74
)
Net interest income after provision (reduction in reserve)
17,951
10,920
11
—
28,882
Total non-interest income
3,987
1,163
694
(753
)
5,091
Total non-interest expense
18,508
9,953
887
(753
)
28,595
Income (loss) before income taxes
3,430
2,130
(182
)
—
5,378
Provision for income taxes
998
827
4
—
1,829
Net income (loss)
$
2,432
$
1,303
$
(186
)
$
—
$
3,549
Other significant items:
Total assets
$
566,779
$
75,046
$
81,253
$
(150,469
)
$
572,609
Total investment securities
234,006
—
80
—
234,086
Total loans, net
252,139
72,016
—
(64,639
)
259,516
Investment in subsidiaries
5
—
76,129
(76,129
)
5
Fixed asset additions
1,607
101
—
—
1,708
Depreciation and amortization expense
584
219
—
—
803
Total interest income from external customers
15,369
15,991
1
—
31,361
Total interest income from affiliates
3,226
—
11
(3,237
)
—</t>
  </si>
  <si>
    <t>Fair Value Measurement and Disclosures</t>
  </si>
  <si>
    <t>The Company follows the provisions of ASC Topic 820, Fair Value Measurements and Disclosures Fair Value Hierarchy Fair value is the price that would be received to sell an asset or paid to transfer a liability in an orderly transaction between willing market participants at the measurement date. In determining fair value, the Company uses various methods, including market, income and cost approaches. Based on these approaches, the Company often utilizes certain assumptions that market participants would use in pricing the asset or liability, including assumptions about risk and/or the risks inherent in the inputs to the valuation technique. These inputs can be readily observable, market-corroborated or generally unobservable inputs. The Company utilizes valuation techniques that maximize the use of observable inputs and minimize the use of unobservable inputs. Based on the observability of the inputs used in the valuation techniques, the Company is required to provide the following information according to the fair value hierarchy. The fair value hierarchy ranks the quality and reliability of the information used to determine fair values. Assets and liabilities carried at fair value will be classified and disclosed in one of the following three categories:
·
Level 1 — Valuations for assets and liabilities traded in active exchange markets, such as the New York Stock Exchange or Nasdaq. Valuations are obtained from readily available pricing sources for market transactions involving identical assets or liabilities.
·
Level 2 — Valuations for assets and liabilities traded in less active dealer or broker markets. Valuations are obtained from third-party pricing services for identical or similar assets or liabilities.
·
Level 3 — Valuations for assets and liabilities that are derived from other valuation methodologies, including option pricing models, discounted cash flow models and similar techniques, and not based on market exchange, dealer or broker-traded transactions. Level 3 valuations incorporate certain assumptions and projections in determining the fair value assigned to such assets or liabilities.</t>
  </si>
  <si>
    <t>Summary of Significant Accounting Policies (Tables)</t>
  </si>
  <si>
    <t>Disclosures of Cash Flow Information and Non-Cash Transactions</t>
  </si>
  <si>
    <t>Supplemental disclosures of cash flow information and non-cash transactions related to cash flows for the years ended December 31, 2015 and 2014 are as follows:
2015
2014
(Dollars in Thousands)
Cash paid during the period for:
Interest
$
2,330
$
2,598
Income taxes
63
52
Non-cash transactions:
Repossessed and foreclosed assets acquired in settlement of loans
3,177
5,518
Reissuance of treasury stock as compensation
69
106</t>
  </si>
  <si>
    <t>Summary of Basic and Diluted Net Income Per Share Calculations</t>
  </si>
  <si>
    <t>The following table reflects weighted average shares used to calculate basic and diluted net income per share for the years ended December 31, 2015 and 2014.
Year Ended December 31,
2015
2014
Basic shares
6,137,704
6,127,232
Dilutive shares
175,550
83,400
Diluted shares
6,313,254
6,210,632
Year Ended December 31,
2015
2014
(Dollars in Thousands, Except Per Share Data)
Net income
$
2,595
$
3,549
Basic net income per share
$
0.42
$
0.58
Diluted net income per share
$
0.41
$
0.57</t>
  </si>
  <si>
    <t>Investment Securities (Tables)</t>
  </si>
  <si>
    <t>Investment Securities Available-for-Sale and Held-to-Maturity</t>
  </si>
  <si>
    <t>Details of investment securities available-for-sale and held-to-maturity as of December 31, 2015 and 2014 are as follows:
Available-for-Sale
December 31, 2015
Amortized Cost
Gross Unrealized Gains
Gross Unrealized Losses
Estimated Fair Value
(Dollars in Thousands)
Mortgage-backed securities:
Residential
$
135,104
$
998
$
(608
)
$
135,494
Commercial
45,961
164
(616
)
45,509
Obligations of states and political subdivisions
14,071
931
(4
)
14,998
Obligations of U.S. government-sponsored agencies
1,999
—
(17
)
1,982
Corporate notes
780
—
—
780
U.S. Treasury securities
80
—
—
80
Total
$
197,995
$
2,093
$
(1,245
)
$
198,843
Held-to-Maturity
December 31, 2015
Amortized Cost
Gross Unrealized Gains
Gross Unrealized Losses
Estimated Fair Value
(Dollars in Thousands)
Mortgage-backed securities:
Commercial
$
16,321
$
33
$
(170
)
$
16,184
Obligations of U.S. government-sponsored agencies
13,766
19
$
(71
)
13,714
Obligations of states and political subdivisions
2,272
18
(4
)
2,286
Total
$
32,359
$
70
$
(245
)
$
32,184
Available-for-Sale
December 31, 2014
Amortized Cost
Gross Unrealized Gains
Gross Unrealized Losses
Estimated Fair Value
(Dollars in Thousands)
Mortgage-backed securities:
Residential
$
139,980
$
1,896
$
(192
)
$
141,684
Commercial
35,873
164
(93
)
35,944
Obligations of states and political subdivisions
15,673
1,241
—
16,914
Obligations of U.S. government-sponsored agencies
6,360
5
(1
)
6,364
U.S. Treasury securities
4,153
—
(93
)
4,060
Total
$
202,039
$
3,306
$
(379
)
$
204,966
Held-to-Maturity
December 31, 2014
Amortized Cost
Gross Unrealized Gains
Gross Unrealized Losses
Estimated Fair Value
(Dollars in Thousands)
Mortgage-backed securities:
Commercial
$
10,666
$
65
$
(2
)
$
10,729
Obligations of U.S. government-sponsored agencies
17,870
19
(52
)
17,837
Obligations of states and political subdivisions
584
4
—
588
Total
$
29,120
$
88
$
(54
)
$
29,154</t>
  </si>
  <si>
    <t>Scheduled Maturities of Investment Securities Available-for-Sale and Held-to-Maturity</t>
  </si>
  <si>
    <t>The scheduled maturities of investment securities available-for-sale and held-to-maturity as of December 31, 2015 are presented in the following table:
Available-for-Sale
Held-to-Maturity
Amortized Cost
Estimated Fair Value
Amortized Cost
Estimated Fair Value
(Dollars in Thousands)
Maturing within one year
$
487
$
496
$
—
$
—
Maturing after one to five years
5,765
5,962
1,608
1,602
Maturing after five to ten years
118,161
118,360
12,824
12,814
Maturing after ten years
73,582
74,025
17,927
17,768
Total
$
197,995
$
198,843
$
32,359
$
32,184</t>
  </si>
  <si>
    <t>Investments' Gross Unrealized Losses and Fair Value</t>
  </si>
  <si>
    <t xml:space="preserve">The following table reflects gross unrealized losses and fair value, aggregated by investment category and length of time that individual securities have been in a continuous unrealized loss position, as of December 31, 2015 and 2014.
Available-for-Sale
December 31, 2015
Less than 12 Months
12 Months or More
Fair Value
Unrealized Losses
Fair Value
Unrealized Losses
(Dollars in Thousands)
Mortgage-backed securities:
Residential
$
83,403
$
(458
)
$
9,061
$
(150
)
Commercial
24,337
(272
)
8,918
(344
)
Obligations of U.S. government-sponsored agencies
1,982
(17
)
—
—
Corporate notes
779
—
—
—
Obligations of states and political subdivisions
707
(4
)
—
—
Total
$
111,208
$
(751
)
$
17,979
$
(494
)
Held-to-Maturity
December 31, 2015
Less than 12 Months
12 Months or More
Fair Value
Unrealized Losses
Fair Value
Unrealized Losses
(Dollars in Thousands)
Mortgage-backed securities:
Commercial
$
14,143
$
(170
)
$
—
$
—
Obligations of U.S. government-sponsored agencies
11,163
(44
)
1,560
(27
)
Obligations of states and political subdivisions
572
(4
)
—
—
Total
$
25,878
$
(218
)
$
1,560
$
(27
)
Available-for-Sale
December 31, 2014
Less than 12 Months
12 Months or More
Fair Value
Unrealized Losses
Fair Value
Unrealized Losses
(Dollars in Thousands)
Mortgage-backed securities:
Residential
$
24,459
$
(67
)
$
7,630
$
(125
)
Commercial
19,069
(70
)
1,304
(23
)
Obligations of U.S. government-sponsored agencies
1,999
(1
)
—
—
Obligations of states and political subdivisions
269
—
—
—
U.S. Treasury securities
80
—
3,980
(93
)
Total
$
45,876
$
(138
)
$
12,914
$
(241
)
Held-to-Maturity
December 31, 2014
Less than 12 Months
12 Months or More
Fair Value
Unrealized Losses
Fair Value
Unrealized Losses
(Dollars in Thousands)
Obligations of U.S. government-sponsored agencies
$
—
$
—
$
11,664
$
(52
)
Mortgage-backed securities:
Commercial
538
(2
)
—
—
Total
$
538
$
(2
)
$
11,664
$
(52
) </t>
  </si>
  <si>
    <t>Loans and Allowance for Loan Losses (Tables)</t>
  </si>
  <si>
    <t>Schedule of Loan Portfolio by Reporting Segment and Portfolio Segment</t>
  </si>
  <si>
    <t>As of December 31, 2015 and 2014, the composition of the loan portfolio by reporting segment and portfolio segment was as follows:
December 31, 2015
FUSB
ALC
Total
(Dollars in Thousands)
Real estate loans:
Construction, land development and other land loans
$
11,827
$
—
$
11,827
Secured by 1-4 family residential properties
30,730
17,233
47,963
Secured by multi-family residential properties
11,845
—
11,845
Secured by non-farm, non-residential properties
83,883
—
83,883
Other
115
—
115
Commercial and industrial loans
29,377
—
29,377
Consumer loans
7,057
76,131
83,188
Other loans
379
—
379
Total loans
175,213
93,364
268,577
Less: Unearned interest, fees and deferred cost
149
9,215
9,364
Allowance for loan losses
1,329
2,452
3,781
Net loans
$
173,735
$
81,697
$
255,432
December 31, 2014
FUSB
ALC
Total
(Dollars in Thousands)
Real estate loans:
Construction, land development and other land loans
$
10,431
$
—
$
10,431
Secured by 1-4 family residential properties
30,795
21,309
52,104
Secured by multi-family residential properties
20,403
—
20,403
Secured by non-farm, non-residential properties
104,883
—
104,883
Other
58
—
58
Commercial and industrial loans
16,838
—
16,838
Consumer loans
7,188
61,833
69,021
Other loans
579
—
579
Total loans
191,175
83,142
274,317
Less: Unearned interest, fees and deferred cost
189
8,444
8,633
Allowance for loan losses
3,486
2,682
6,168
Net loans
$
187,500
$
72,016
$
259,516</t>
  </si>
  <si>
    <t>Schedule of Changes in Allowance for Loan Losses and Recorded Investment in Loans</t>
  </si>
  <si>
    <t>The following tables present changes in the allowance for loan losses by loan portfolio segment and loan type as of December 31, 2015 and 2014:
FUSB
December 31, 2015
Commercial
Commercial Real Estate
Consumer
Residential Real Estate
Other
Total
(Dollars in Thousands)
Allowance for loan losses:
Beginning balance
$
141
$
2,810
$
114
$
421
$
—
$
3,486
Charge-offs
—
(767
)
(17
)
(68
)
—
(852
)
Recoveries
61
12
70
111
—
254
Provision
(69
)
(937
)
(139
)
(428
)
14
(1,559
)
Ending balance
133
1,118
28
36
14
1,329
Ending balance individually evaluated for impairment
80
230
—
—
—
310
Ending balance collectively evaluated for impairment
$
53
$
888
$
28
$
36
$
14
$
1,019
Loan receivables:
Ending balance
29,377
107,670
7,057
30,730
379
175,213
Ending balance individually evaluated for impairment
444
2,270
—
—
—
2,714
Ending balance collectively evaluated for impairment
$
28,933
$
105,400
$
7,057
$
30,730
$
379
$
172,499
ALC
December 31, 2015
Commercial
Commercial Real Estate
Consumer
Residential Real Estate
Other
Total
(Dollars in Thousands)
Allowance for loan losses:
Beginning balance
$
—
$
—
$
2,336
$
346
$
—
$
2,682
Charge-offs
—
—
(2,552
)
(187
)
—
(2,739
)
Recoveries
—
—
712
22
—
734
Provision
—
—
1,706
69
—
1,775
Ending balance
—
—
2,202
250
—
2,452
Ending balance individually evaluated for impairment
—
—
—
—
—
—
Ending balance collectively evaluated for impairment
$
—
$
—
$
2,202
$
250
$
—
$
2,452
Loan receivables:
Ending balance
—
—
76,131
17,233
—
93,364
Ending balance individually evaluated for impairment
—
—
—
—
—
—
Ending balance collectively evaluated for impairment
$
—
$
—
$
76,131
$
17,233
$
—
$
93,364
FUSB &amp; ALC
December 31, 2015
Commercial
Commercial Real Estate
Consumer
Residential Real Estate
Other
Total
(Dollars in Thousands)
Allowance for loan losses:
Beginning balance
$
141
$
2,810
$
2,450
$
767
$
—
$
6,168
Charge-offs
—
(767
)
(2,569
)
(255
)
—
(3,591
)
Recoveries
61
12
782
133
—
988
Provision
(69
)
(937
)
1,567
(359
)
14
216
Ending balance
133
1,118
2,230
286
14
3,781
Ending balance individually evaluated for impairment
80
230
—
—
—
310
Ending balance collectively evaluated for impairment
$
53
$
888
$
2,230
$
286
$
14
$
3,471
Loan receivables:
Ending balance
29,377
107,670
83,188
47,963
379
268,577
Ending balance individually evaluated for impairment
444
2,270
—
—
—
2,714
Ending balance collectively evaluated for impairment
$
28,933
$
105,400
$
83,188
$
47,963
$
379
$
265,863
FUSB
December 31, 2014
Commercial
Commercial Real Estate
Consumer
Residential Real Estate
Other
Total
(Dollars in Thousands)
Allowance for loan losses:
Beginning balance
$
592
$
4,852
$
180
$
635
$
13
$
6,272
Charge-offs
(289
)
(1,329
)
(147
)
(176
)
—
(1,941
)
Recoveries
307
587
129
51
1
1,075
Provision
(469
)
(1,300
)
(48
)
(89
)
(14
)
(1,920
)
Ending balance
141
2,810
114
421
—
3,486
Ending balance individually evaluated for impairment
—
762
—
—
—
762
Ending balance collectively evaluated for impairment
$
141
$
2,048
$
114
$
421
$
—
$
2,724
Loan receivables:
Ending balance
16,838
135,775
7,188
30,795
579
191,175
Ending balance individually evaluated for impairment
—
10,509
—
96
—
10,605
Ending balance collectively evaluated for impairment
$
16,838
$
125,266
$
7,188
$
30,699
$
579
$
180,570
ALC
December 31, 2014
Commercial
Commercial Real Estate
Consumer
Residential Real Estate
Other
Total
(Dollars in Thousands)
Allowance for loan losses:
Beginning balance
$
—
$
—
$
2,667
$
457
$
—
$
3,124
Charge-offs
—
—
(2,778
)
(311
)
—
(3,089
)
Recoveries
—
—
772
29
—
801
Provision
—
—
1,675
171
—
1,846
Ending balance
—
—
2,336
346
—
2,682
Ending balance individually evaluated for impairment
—
—
—
—
—
—
Ending balance collectively evaluated for impairment
$
—
$
—
$
2,336
$
346
$
—
$
2,682
Loan receivables:
Ending balance
—
—
61,833
21,309
—
83,142
Ending balance individually evaluated for impairment
—
—
—
—
—
—
Ending balance collectively evaluated for impairment
$
—
$
—
$
61,833
$
21,309
$
—
$
83,142
FUSB &amp; ALC
December 31, 2014
Commercial
Commercial Real Estate
Consumer
Residential Real Estate
Other
Total
(Dollars in Thousands)
Allowance for loan losses:
Beginning balance
$
592
$
4,852
$
2,847
$
1,092
13
$
9,396
Charge-offs
(289
)
(1,329
)
(2,925
)
(487
)
—
(5,030
)
Recoveries
307
587
901
80
1
1,876
Provision
(469
)
(1,300
)
1,627
82
(14
)
(74
)
Ending balance
141
2,810
2,450
767
—
6,168
Ending balance individually evaluated for impairment
—
762
—
—
—
762
Ending balance collectively evaluated for impairment
$
141
$
2,048
$
2,450
$
767
$
—
$
5,406
Loan receivables:
Ending balance
16,838
135,775
69,021
52,104
579
274,317
Ending balance individually evaluated for impairment
—
10,509
—
96
—
10,605
Ending balance collectively evaluated for impairment
$
16,838
$
125,266
$
69,021
$
52,008
$
579
$
263,712</t>
  </si>
  <si>
    <t>Schedule of Carrying Amount of Loans by Credit Quality Indicator</t>
  </si>
  <si>
    <t>The tables below illustrate the carrying amount of loans by credit quality indicator as of December 31, 2015.
FUSB
Pass 1-5
Special Mention 6
Substandard 7
Doubtful 8
Total
(Dollars in Thousands)
Loans secured by real estate:
Construction, land development and other land loans
$
9,862
$
—
$
1,965
$
—
$
11,827
Secured by 1-4 family residential properties
29,252
228
1,250
—
30,730
Secured by multi-family residential properties
11,845
—
—
—
11,845
Secured by non-farm, non-residential properties
78,647
4,315
921
—
83,883
Other
115
—
—
—
115
Commercial and industrial loans
28,170
482
725
—
29,377
Consumer loans
6,905
—
152
—
7,057
Other loans
379
—
—
—
379
Total
$
165,175
$
5,025
$
5,013
$
—
$
175,213
ALC
Performing
Nonperforming
Total
(Dollars in Thousands)
Loans secured by real estate:
Secured by 1-4 family residential properties
$
16,964
$
269
$
17,233
Consumer loans
74,743
1,388
76,131
Total
$
91,707
$
1,657
$
93,364
The tables below illustrate the carrying amount of loans by credit quality indicator as of December 31, 2014.
FUSB
Pass 1-5
Special Mention 6
Substandard 7
Doubtful 8
Total
(Dollars in Thousands)
Loans secured by real estate:
Construction, land development and other land loans
$
5,326
$
2,515
$
2,590
$
—
$
10,431
Secured by 1-4 family residential properties
27,956
638
2,201
—
30,795
Secured by multi-family residential properties
18,033
—
2,370
—
20,403
Secured by non-farm, non-residential properties
86,812
10,905
7,166
—
104,883
Other
58
—
—
—
58
Commercial and industrial loans
14,915
1,222
701
—
16,838
Consumer loans
6,744
105
339
—
7,188
Other loans
577
—
2
—
579
Total
$
160,421
$
15,385
$
15,369
$
—
$
191,175
ALC
Performing
Nonperforming
Total
(Dollars in Thousands)
Loans secured by real estate:
Secured by 1-4 family residential properties
$
20,778
$
531
$
21,309
Consumer loans
60,459
1,374
61,833
Total
$
81,237
$
1,905
$
83,142</t>
  </si>
  <si>
    <t>Schedule of Aging Analysis of Past Due Loans</t>
  </si>
  <si>
    <t>The following tables provide an aging analysis of past due loans by class as of December 31, 2015.
FUSB
As of December 31, 2015
30-59 Days Past Due
60-89 Days Past Due
90 Days Or Greater
Total Past Due
Current
Total Loans
Recorded Investment &gt; 90 Days And Accruing
(Dollars in Thousands)
Loans secured by real estate:
Construction, land development and other land loans
$
—
$
—
$
86
$
86
$
11,741
$
11,827
$
—
Secured by 1-4 family residential properties
118
206
360
684
30,046
30,730
—
Secured by multi-family residential properties
—
—
—
—
11,845
11,845
—
Secured by non-farm, non-residential properties
530
—
148
678
83,205
83,883
—
Other
—
—
—
—
115
115
—
Commercial and industrial loans
22
52
—
74
29,303
29,377
—
Consumer loans
49
4
83
136
6,921
7,057
—
Other loans
—
—
—
—
379
379
—
Total
$
719
$
262
$
677
$
1,658
$
173,555
$
175,213
$
—
ALC
As of December 31, 2015
30-59 Days Past Due
60-89 Days Past Due
90 Days Or Greater
Total Past Due
Current
Total Loans
Recorded Investment &gt; 90 Days And Accruing
(Dollars in Thousands)
Loans secured by real estate:
Construction, land development and other land loans
$
—
$
—
$
—
$
—
$
—
$
—
$
—
Secured by 1-4 family residential properties
91
206
252
549
16,684
17,233
—
Secured by multi-family residential properties
—
—
—
—
—
—
—
Secured by non-farm, non-residential properties
—
—
—
—
—
—
—
Other
—
—
—
—
—
—
—
Commercial and industrial loans
—
—
—
—
—
—
—
Consumer loans
965
567
1,377
2,909
73,222
76,131
—
Other loans
—
—
—
—
—
—
—
Total
$
1,056
$
773
$
1,629
$
3,458
$
89,906
$
93,364
$
—
The following tables provide an aging analysis of past due loans by class as of December 31, 2014.
FUSB
As of December 31, 2014
30-59 Days Past Due
60-89 Days Past Due
90 Days Or Greater
Total Past Due
Current
Total Loans
Recorded Investment &gt; 90 Days And Accruing
(Dollars in Thousands)
Loans secured by real estate:
Construction, land development and other land loans
$
41
$
—
$
86
$
127
$
10,304
$
10,431
$
—
Secured by 1-4 family residential properties
200
20
852
1,072
29,723
30,795
—
Secured by multi-family residential properties
—
—
—
—
20,403
20,403
—
Secured by non-farm, non-residential properties
268
159
1,743
2,170
102,713
104,883
—
Other
—
—
—
—
58
58
—
Commercial and industrial loans
—
8
—
8
16,830
16,838
—
Consumer loans
12
3
24
39
7,149
7,188
—
Other loans
4
—
12
16
563
579
11
Total
$
525
$
190
$
2,717
$
3,432
$
187,743
$
191,175
$
11
ALC
As of December 31, 2014
30-59 Days Past Due
60-89 Days Past Due
90 Days Or Greater
Total Past Due
Current
Total Loans
Recorded Investment &gt; 90 Days And Accruing
(Dollars in Thousands)
Loans secured by real estate:
Construction, land development and other land loans
$
—
$
—
$
—
$
—
$
—
$
—
$
—
Secured by 1-4 family residential properties
182
147
501
830
20,479
21,309
401
Secured by multi-family residential properties
—
—
—
—
—
—
—
Secured by non-farm, non-residential properties
—
—
—
—
—
—
—
Other
—
—
—
—
—
—
—
Commercial and industrial loans
—
—
—
—
—
—
—
Consumer loans
671
558
1,346
2,575
59,258
61,833
1,335
Other loans
—
—
—
—
—
—
—
Total
$
853
$
705
$
1,847
$
3,405
$
79,737
$
83,142
$
1,736</t>
  </si>
  <si>
    <t>Schedule of Analysis of Non-Accruing Loans</t>
  </si>
  <si>
    <t>The following table provides an analysis of non-accruing loans by class as of December 31, 2015 and 2014.
Loans on Non-Accrual Status
December 31, 2015
December 31, 2014
(Dollars in Thousands)
Loans secured by real estate:
Construction, land development and other land loans
$
339
$
956
Secured by 1-4 family residential properties
968
1,277
Secured by multi-family residential properties
—
—
Secured by non-farm, non-residential properties
213
2,314
Commercial and industrial loans
47
139
Consumer loans
1,535
140
Total loans
$
3,102
$
4,826</t>
  </si>
  <si>
    <t>Schedule of Carrying Amount of Impaired Loans</t>
  </si>
  <si>
    <t>As of December 31, 2015, the carrying amount of impaired loans consisted of the following:
December 31, 2015
Impaired loans with no related allowance recorded
Carrying Amount
Unpaid Principal Balance
Related Allowances
(Dollars in Thousands)
Loans secured by real estate
Construction, land development and other land loans
$
—
$
—
$
—
Secured by 1-4 family residential properties
54
54
—
Secured by multi-family residential properties
—
—
—
Secured by non-farm, non-residential properties
—
—
—
Commercial and industrial
—
—
—
Total loans with no related allowance recorded
$
54
$
54
$
—
Impaired loans with an allowance recorded
Loans secured by real estate
Construction, land development and other land loans
$
1,445
$
1,445
$
95
Secured by 1-4 family residential properties
198
198
5
Secured by multi-family residential properties
—
—
—
Secured by non-farm, non-residential properties
573
573
130
Commercial and industrial
444
444
80
Total loans with an allowance recorded
$
2,660
$
2,660
$
310
Total impaired loans
Loans secured by real estate
Construction, land development and other land loans
$
1,445
$
1,445
$
95
Secured by 1-4 family residential properties
252
252
5
Secured by multi-family residential properties
—
—
—
Secured by non-farm, non-residential properties
573
573
130
Commercial and industrial
444
444
80
Total impaired loans
$
2,714
$
2,714
$
310
As of December 31, 2014, the carrying amount of impaired loans consisted of the following:
December 31, 2014
Impaired loans with no related allowance recorded
Carrying Amount
Unpaid Principal Balance
Related Allowances
(Dollars in Thousands)
Loans secured by real estate
Construction, land development and other land loans
$
1,445
$
1,445
$
—
Secured by 1-4 family residential properties
96
96
—
Secured by multi-family residential properties
755
1,146
—
Secured by non-farm, non-residential properties
6,091
6,091
—
Commercial and industrial
—
—
—
Total loans with no related allowance recorded
$
8,387
$
8,778
$
—
Impaired loans with an allowance recorded
Loans secured by real estate
Construction, land development and other land loans
$
603
$
603
$
71
Secured by 1-4 family residential properties
—
—
—
Secured by multi-family residential properties
1,615
1,615
691
Secured by non-farm, non-residential properties
—
—
—
Commercial and industrial
—
—
—
Total loans with an allowance recorded
$
2,218
$
2,218
$
762
Total impaired loans
Loans secured by real estate
Construction, land development and other land loans
$
2,048
$
2,048
$
71
Secured by 1-4 family residential properties
96
96
—
Secured by multi-family residential properties
2,370
2,761
691
Secured by non-farm, non-residential properties
6,091
6,091
—
Commercial and industrial
—
—
—
Total impaired loans
$
10,605
$
10,996
$
762</t>
  </si>
  <si>
    <t>Schedule of Average Net Investment Impaired Loans and Interest Income Recognized and Received on Impaired Loans</t>
  </si>
  <si>
    <t>The average net investment in impaired loans and interest income recognized and received on impaired loans as of December 31, 2015 and 2014 were as follows:
December 31, 2015
Average Recorded Investment
Interest Income Recognized
Interest Income Received
(Dollars in Thousands)
Loans secured by real estate
Construction, land development and other land loans
$
1,493
$
44
$
46
Secured by 1-4 family residential properties
139
14
14
Secured by multi-family residential properties
1,892
—
—
Secured by non-farm, non-residential properties
3,329
35
36
Commercial and industrial
264
26
26
Total
$
7,117
$
119
$
122
December 31, 2014
Average Recorded Investment
Interest Income Recognized
Interest Income Received
(Dollars in Thousands)
Loans secured by real estate
Construction, land development and other land loans
$
2,769
$
46
$
46
Secured by 1-4 family residential properties
143
3
3
Secured by multi-family residential properties
3,565
178
170
Secured by non-farm, non-residential properties
8,186
324
320
Commercial and industrial
80
1
1
Total
$
14,743
$
552
$
540</t>
  </si>
  <si>
    <t>Schedule of Number of Loans Modified Troubled Debt Restructuring by Loan Portfolio</t>
  </si>
  <si>
    <t>The following table provides the number of loans remaining in each loan category as of December 31, 2015 and 2014 that the Bank had previously modified in a troubled debt restructuring, as well as the pre- and post-modification principal balance as of each date.
December 31, 2015
December 31, 2014
Number of Loans
Pre- Modification Outstanding Principal Balance
Post- Modification Principal Balance
Number of Loans
Pre- Modification Outstanding Principal Balance
Post- Modification Principal Balance
(Dollars in Thousands)
Loans secured by real estate:
Construction, land development and other land loans
3
$
2,220
$
1,698
4
$
3,282
$
2,365
Secured by 1-4 family residential properties
4
200
103
4
200
156
Secured by non-farm, non-residential properties
2
113
52
6
1,448
1,299
Commercial loans
2
116
94
4
159
109
Total
11
$
2,649
$
1,947
18
$
5,089
$
3,929
For those loans as of December 31, 2015 and 2014 that were previously modified in a troubled debt restructuring, the table below presents the number and recorded investment that defaulted subsequent to modification as a troubled debt restructuring.
December 31, 2015
December 31, 2014
Number of Loans
Recorded Investment
Number of Loans
Recorded Investment
(Dollars in Thousands)
Secured by non-farm, non-residential properties
—
$
—
2
$
886
Total
—
$
—
2
$
886</t>
  </si>
  <si>
    <t>Other Real Estate Owned (Tables)</t>
  </si>
  <si>
    <t>Summary of Foreclosed Property Activity</t>
  </si>
  <si>
    <t>The following table summarizes foreclosed property activity as of December 31, 2015 and 2014.
December 31, 2015
FUSB
ALC
Total
(Dollars in Thousands)
Beginning balance
$
6,997
$
738
$
7,735
Transfers from loans
2,013
360
2,373
Sales proceeds
(3,374
)
(164
)
(3,538
)
Gross gains
4
—
4
Gross losses
(269
)
(75
)
(344
)
Net gains (losses)
(265
)
(75
)
(340
)
Impairment
(44
)
(148
)
(192
)
Ending balance
$
5,327
$
711
$
6,038
December 31, 2014
FUSB
ALC
Total
(Dollars in Thousands)
Beginning balance
$
8,463
$
847
$
9,310
Transfers from loans
4,503
394
4,897
Sales proceeds
(5,582
)
(288
)
(5,870
)
Gross gains
387
4
391
Gross losses
(512
)
(159
)
(671
)
Net gains (losses)
(125
)
(155
)
(280
)
Impairment
(262
)
(60
)
(322
)
Ending balance
$
6,997
$
738
$
7,735</t>
  </si>
  <si>
    <t>Premises and Equipment (Tables)</t>
  </si>
  <si>
    <t>Summary of Premises and Equipment and Applicable Depreciable Lives</t>
  </si>
  <si>
    <t>Premises and equipment and applicable depreciable lives are summarized as follows:
2015
2014
(Dollars in Thousands)
Land
$
2,197
$
2,151
Premises (40 years)
14,527
12,340
Furniture, fixtures, and equipment (3-7 years)
13,474
12,895
Total
30,198
27,386
Less accumulated depreciation
(19,333
)
(18,688
)
10,865
8,698
Construction in progress
1,219
1,066
Total
$
12,084
$
9,764</t>
  </si>
  <si>
    <t>Deposits (Tables)</t>
  </si>
  <si>
    <t>Scheduled Maturities of the Bank’s Time Deposits</t>
  </si>
  <si>
    <t>As of December 31, 2015, the scheduled maturities of the Bank’s time deposits were as follows:
December 31, 2015
(Dollars in Thousands)
2016
$
122,837
2017
29,358
2018
9,959
2019
6,375
2020 and thereafter
12,912
Total
$
181,441</t>
  </si>
  <si>
    <t>Long-Term Debt (Tables)</t>
  </si>
  <si>
    <t>Summary of Information Concerning Long-Term FHLB Advances and Other Borrowings</t>
  </si>
  <si>
    <t>The following summarizes information concerning long-term FHLB advances and other borrowings:
2015
2014
(Dollars in Thousands)
Balance at year-end
$
5,000
$
5,000
Average balance during the year
4,178
5,000
Maximum month-end balance during the year
5,000
5,000
Average rate paid during the year
0.59
%
0.57
%
Weighted average remaining maturity
1.33 years
0.67 years</t>
  </si>
  <si>
    <t>Income Taxes (Tables)</t>
  </si>
  <si>
    <t>Consolidated Provisions for Income Taxes</t>
  </si>
  <si>
    <t>The consolidated provisions for income taxes for the years ended December 31, 2015 and 2014 were as follows:
2015
2014
(Dollars in Thousands)
Federal
Current
$
10
$
4
Deferred
835
1,213
845
1,217
State
Current
15
13
Deferred
91
599
106
612
Total
$
951
$
1,829</t>
  </si>
  <si>
    <t>Schedule of Effective Income Tax Rate</t>
  </si>
  <si>
    <t>The consolidated tax expense (benefit) differed from the amount computed by applying the federal statutory income tax rate of 26.8%, as described in the following table:
2015
2014
(Dollars in Thousands)
Income tax expense at federal statutory rate
$
1,206
$
1,828
Increase (decrease) resulting from:
Tax-exempt interest
(240
)
(276
)
Bank-owned life insurance
(108
)
(111
)
State income tax expense, net of federal income taxes
100
279
Other
(7
)
109
Total
$
951
$
1,829</t>
  </si>
  <si>
    <t>Effects of Temporary Differences of Deferred Tax Assets and Deferred Tax Liabilities</t>
  </si>
  <si>
    <t>The tax effects of temporary differences that gave rise to significant portions of the deferred tax assets and deferred tax liabilities as of December 31, 2015 and 2014 are presented below:
2015
2014
(Dollars in Thousands)
Deferred tax assets:
Allowance for loan losses
$
1,395
$
2,276
Deferred compensation
1,617
1,586
Deferred commissions and fees
165
181
Impairment OREO
924
1,199
Federal net operating loss carryforwards
3,591
3,360
State net operating loss carryforwards
231
230
Federal alternative minimum tax and general business credits carryforwards
254
231
Other
467
464
Total gross deferred tax assets
8,644
9,527
Deferred tax liabilities:
Premises and equipment
411
490
Limited partnerships
106
—
Unrealized gain on securities available-for-sale
312
1,098
Other
17
—
Total gross deferred tax liabilities
846
1,588
Net deferred tax asset, included in other assets
$
7,798
$
7,939</t>
  </si>
  <si>
    <t>Stock Option Grants (Tables)</t>
  </si>
  <si>
    <t>Summary of Stock Option Activity</t>
  </si>
  <si>
    <t>The following table summarizes the Company’s stock option activity for 2015 and 2014.
December 31, 2015
December 31, 2014
Number of Shares
Average Exercise Price
Number of Shares
Average Exercise Price
Options:
Outstanding, beginning of year
83,400
$
8.09
—
$
—
Granted
96,150
8.23
83,400
8.09
Exercised
—
—
—
—
Expired
—
—
—
—
Forfeited
4,000
8.08
—
—
Options outstanding, end of year
175,550
$
8.17
83,400
$
8.09
Options exercisable, end of year
80,400
$
8.09
72,650
$
8.10</t>
  </si>
  <si>
    <t>Shareholders' Equity (Tables)</t>
  </si>
  <si>
    <t>Summary of Actual Capital Amount and Well Capitalized Total Risk-Based, Tier I Risk-Based, and Tier I Leverage Ratios</t>
  </si>
  <si>
    <t xml:space="preserve">The following table provides FUSB’s actual regulatory capital amounts and ratios under regulatory capital standards if effect at December 31, 2015 (Basel III) and December 31, 2014 (Basel I) (dollars in thousands):
2015
Actual Regulatory Capital
Amount
Ratio
Minimum Requirement
To Be Well Capitalized
(Dollars in Thousands)
Common equity Tier 1 capital (to risk-weighted assets)
$
71,887
22.19
%
4.50
%
6.50
%
Tier 1 capital (to risk-weighted assets)
71,887
22.19
%
6.00
%
8.00
%
Total capital (to risk-weighted assets)
75,668
23.35
%
8.00
%
10.00
%
Tier 1 leverage (to average assets)
71,887
13.02
%
4.00
%
5.00
%
2014
Actual Regulatory Capital
Amount
Ratio
Minimum Requirement
To Be Well Capitalized
(Dollars in Thousands)
Common equity Tier 1 capital (to risk-weighted assets)
n/a
n/a
n/a
n/a
Tier 1 capital (to risk-weighted assets)
$
65,908
21.52
%
4.00
%
6.00
%
Total capital (to risk-weighted assets)
69,765
22.78
%
8.00
%
10.00
%
Tier 1 leverage (to average assets)
65,908
11.85
%
4.00
%
5.00
% </t>
  </si>
  <si>
    <t>Segment Reporting (Tables)</t>
  </si>
  <si>
    <t>Summary of Results for Reportable Segments</t>
  </si>
  <si>
    <t>All intercompany transactions have been eliminated to determine the consolidated balances. The results for the two reportable segments of the Company are included in the tables below.
2015
FUSB
ALC
All Other
Eliminations
Consolidated
(Dollars in Thousands)
Total interest income
$
17,398
$
16,312
$
11
$
(3,824
)
$
29,897
Total interest expense
2,299
3,814
—
(3,824
)
2,289
Net interest income
15,099
12,498
11
—
27,608
Provision (reduction in reserve) for loan losses
(1,559
)
1,775
—
—
216
Net interest income after provision (reduction in reserve)
16,658
10,723
11
$
—
27,392
Total non-interest income
3,675
934
501
(579
)
4,531
Total non-interest expense
17,571
9,909
1,476
(579
)
28,377
Income (loss) before income taxes
2,762
1,748
(964
)
—
3,546
Provision for income taxes
697
617
(363
)
—
951
Net income (loss)
$
2,065
$
1,131
$
(601
)
$
—
$
2,595
Other significant items:
Total assets
$
577,292
$
85,887
$
82,292
$
(169,689
)
$
575,782
Total investment securities
231,122
—
80
—
231,202
Total loans, net
248,601
81,697
—
(74,866
)
255,432
Investment in subsidiaries
5
—
76,891
(76,891
)
5
Fixed asset additions
3,375
289
—
—
3,664
Depreciation and amortization expense
627
244
—
—
871
Total interest income from external customers
13,584
16,312
1
—
29,897
Total interest income from affiliates
3,814
—
10
(3,824
)
—
2014
FUSB
ALC
All Other
Eliminations
Consolidated
(Dollars in Thousands)
Total interest income
$
18,595
$
15,992
$
11
$
(3,237
)
$
31,361
Total interest expense
2,564
3,226
—
(3,237
)
2,553
Net interest income
16,031
12,766
11
—
28,808
Provision (reduction in reserve) for loan losses
(1,920
)
1,846
—
—
(74
)
Net interest income after provision (reduction in reserve)
17,951
10,920
11
—
28,882
Total non-interest income
3,987
1,163
694
(753
)
5,091
Total non-interest expense
18,508
9,953
887
(753
)
28,595
Income (loss) before income taxes
3,430
2,130
(182
)
—
5,378
Provision for income taxes
998
827
4
—
1,829
Net income (loss)
$
2,432
$
1,303
$
(186
)
$
—
$
3,549
Other significant items:
Total assets
$
566,779
$
75,046
$
81,253
$
(150,469
)
$
572,609
Total investment securities
234,006
—
80
—
234,086
Total loans, net
252,139
72,016
—
(64,639
)
259,516
Investment in subsidiaries
5
—
76,129
(76,129
)
5
Fixed asset additions
1,607
101
—
—
1,708
Depreciation and amortization expense
584
219
—
—
803
Total interest income from external customers
15,369
15,991
1
—
31,361
Total interest income from affiliates
3,226
—
11
(3,237
)
—</t>
  </si>
  <si>
    <t>Other Operating Expenses (Tables)</t>
  </si>
  <si>
    <t>Components of Other Operating Expenses</t>
  </si>
  <si>
    <t>Other operating expenses for the years 2015 and 2014 consisted of the following:
2015
2014
(Dollars in Thousands)
Fees for professional services
$
995
$
1,217
Postage, stationery and supplies
753
749
Telephone/data communication
671
642
Advertising and marketing
308
242
Computer services
967
441
Collection and recoveries
367
577
Other services
398
488
Insurance expense
579
574
FDIC insurance and state assessments
462
641
Other
2,070
2,031
Total
$
7,570
$
7,602</t>
  </si>
  <si>
    <t>Operating Leases (Tables)</t>
  </si>
  <si>
    <t>Future Minimum Rental Payments Required Under Operating Leases</t>
  </si>
  <si>
    <t>The following is a schedule, by year, of future minimum rental payments required under operating leases having initial or remaining noncancellable terms in excess of one year as of December 31, 2015:
Year ending December 31,
Minimum Rental Payments
(Dollars in Thousands)
2016
$
475
2017
350
2018
285
2019
252
2020
106
2021
20</t>
  </si>
  <si>
    <t>Guarantees, Commitments and Contingencies (Tables)</t>
  </si>
  <si>
    <t>Summary of Commitments and Contingent Liabilities</t>
  </si>
  <si>
    <t>A summary of these commitments and contingent liabilities is presented below:
December 31,
2015
2014
(Dollars in Thousands)
Standby letters of credit
$
683
$
833
Commitments to extend credit
$
61,427
$
31,644</t>
  </si>
  <si>
    <t>Fair Value of Financial Instruments (Tables)</t>
  </si>
  <si>
    <t>Schedule of Assets Measured at Fair Value on Recurring Basis</t>
  </si>
  <si>
    <t>The following table presents assets measured at fair value on a recurring basis as of December 31, 2015 and 2014. There were no liabilities measured at fair value on a recurring basis for either period presented.
Fair Value Measurements as of December 31, 2015 Using
Totals At December 31, 2015
Quoted Prices in Active Markets For Identical Assets (Level 1)
Significant Other Observable Inputs (Level 2)
Significant Unobservable Inputs (Level 3)
(Dollars in Thousands)
Investment securities, available-for-sale
Mortgage-backed securities:
Residential
$
135,494
$
—
$
135,494
$
—
Commercial
45,509
—
45,509
—
Obligations of states and political subdivisions
14,998
—
14,998
—
Obligations of U.S. government-sponsored agencies
1,982
—
1,982
—
Corporate notes
780
—
780
—
U.S. Treasury securities
80
—
80
—
Other assets - derivatives
3
—
3
—
Fair Value Measurements as of December 31, 2014 Using
Totals At December 31, 2014
Quoted Prices in Active Markets For Identical Assets (Level 1)
Significant Other Observable Inputs (Level 2)
Significant Unobservable Inputs (Level 3)
(Dollars in Thousands)
Investment securities, available-for-sale
Mortgage-backed securities:
Residential
$
141,684
$
—
$
141,684
$
—
Commercial
35,944
—
35,944
—
Obligations of states and political subdivisions
16,914
—
16,914
—
Obligations of U.S. government-sponsored agencies
6,364
—
6,364
—
U.S. Treasury securities
4,060
—
4,060
—
Other assets - derivatives
68
—
68
—</t>
  </si>
  <si>
    <t>Balances of Impaired Loans and OREO Measured at Fair Value on Nonrecurring Basis</t>
  </si>
  <si>
    <t>The following table presents the balances of impaired loans and OREO measured at fair value on a non-recurring basis as of December 31, 2015 and 2014.
Fair Value Measurements as of December 31, 2015 Using
Totals At December 31, 2015
Quoted Prices in Active Markets For Identical Assets (Level 1)
Significant Other Observable Inputs (Level 2)
Significant Unobservable Inputs (Level 3)
(Dollars in Thousands)
Impaired loans
$
2,350
$
—
$
—
$
2,350
OREO
6,038
—
—
6,038
Fair Value Measurements as of December 31, 2014 Using
Totals At December 31, 2014
Quoted Prices in Active Markets For Identical Assets (Level 1)
Significant Other Observable Inputs (Level 2)
Significant Unobservable Inputs (Level 3)
(Dollars in Thousands)
Impaired loans
$
1,456
$
—
$
—
$
1,456
OREO
7,735
—
—
7,735</t>
  </si>
  <si>
    <t>Summary of Assets and Liabilities Measured at Fair Value Using Significant Unobservable Inputs (Level 3)</t>
  </si>
  <si>
    <t xml:space="preserve">Following the table is a description of the valuation technique and the sensitivity of the technique to changes in the significant unobservable input.
Level 3 Significant Unobservable Input Assumptions
Fair Value as of December 31, 2015
Valuation Technique
Unobservable Input
Quantitative of Unobservable Inputs (Weighted Average)
(Dollars in Thousands)
Impaired loans
$
2,350
Multiple data points, including discount to appraised value of collateral based on recent market activity
Appraisal comparability adjustment (discount)
9% - 10% (9.5%)
OREO
$
6,038
Discount to appraised value of property based on recent market activity for sales of similar properties
Appraisal comparability adjustment (discount)
9% - 10% (9.5%) </t>
  </si>
  <si>
    <t>Schedule of Estimated Fair Value and Related Carrying or Notional Amounts of Company's Financial Instruments</t>
  </si>
  <si>
    <t>The estimated fair value and related carrying or notional amounts, as well as the level within the fair value hierarchy, of the Company’s financial instruments as of December 31, 2015 and 2014, were as follows:
December 31, 2015
Carrying Amount
Estimated Fair Value
Level 1
Level 2
Level 3
(Dollars in Thousands)
Assets:
Cash and cash equivalents
$
44,072
$
44,072
$
44,072
$
—
$
—
Investment securities available-for-sale
198,843
198,843
—
198,843
—
Investment securities held-to-maturity
32,359
32,184
—
32,184
—
Federal Home Loan Bank stock
1,025
1,025
—
—
1,025
Loans, net of allowance for loan losses
255,432
256,392
—
—
256,392
Other assets – derivatives
3
3
—
3
—
Liabilities:
Deposits
479,258
478,833
—
478,833
—
Short-term borrowings
7,354
7,352
—
7,352
—
Long-term borrowings
5,000
4,977
—
4,977
—
December 31, 2014
Carrying Amount
Estimated Fair Value
Level 1
Level 2
Level 3
(Dollars in Thousands)
Assets:
Cash and cash equivalents
$
34,166
$
34,166
$
34,166
$
—
$
—
Investment securities available-for-sale
204,966
204,966
—
204,966
—
Investment securities held-to-maturity
29,120
29,154
—
29,154
—
Federal Home Loan Bank stock
738
738
—
—
738
Loans, net of allowance for loan losses
259,516
259,337
—
—
259,337
Other assets – derivatives
68
68
—
68
—
Liabilities:
Deposits
483,659
484,108
—
484,108
—
Short-term borrowings
436
436
—
436
—
Long-term debt
5,000
5,007
—
5,007
—</t>
  </si>
  <si>
    <t>United Security Bancshares, Inc. (Parent Company Only) Financial Information (Tables)</t>
  </si>
  <si>
    <t>Summary of Balance Sheets</t>
  </si>
  <si>
    <t>Year Ended December 31,
2015
2014
(Dollars in Thousands)
Assets:
Cash on deposit
$
150
$
64
Investment in subsidiaries
76,499
75,676
Other assets
246
—
Total assets
$
76,895
$
75,740
Liabilities:
Other liabilities
$
579
$
578
Shareholders’ equity
76,316
75,162
Total liabilities and shareholders’ equity
$
76,895
$
75,740</t>
  </si>
  <si>
    <t>Summary of Statements of Operations</t>
  </si>
  <si>
    <t>Year Ended December 31,
2015
2014
(Dollars in Thousands)
Income:
Dividend income, First US Bank
$
1,453
$
381
Total income
$
1,453
$
381
Expense
707
372
Gain before equity in undistributed income of subsidiaries
$
746
$
9
Equity in undistributed income of subsidiaries
1,849
3,540
Net income
$
2,595
$
3,549</t>
  </si>
  <si>
    <t>Summary of Statements of Cash Flows</t>
  </si>
  <si>
    <t>Year Ended December 31,
2015
2014
(Dollars in Thousands)
Cash flows from operating activities:
Net income
$
2,595
$
3,549
Adjustments to reconcile net income to net cash provided by operating activities:
Distributions in excess of undistributed income (loss) of subsidiaries
(1,849
)
(3,539
)
Change in other assets and liabilities
(176
)
162
Net cash provided by operating activities
570
172
Cash flows from financing activities:
Dividends paid
(484
)
(181
)
Net cash provided by financing activities
(484
)
(181
)
Net increase (decrease) in cash
86
(9
)
Cash at beginning of year
64
73
Cash at end of year
$
150
$
64</t>
  </si>
  <si>
    <t>Quarterly Data (Unaudited) (Tables)</t>
  </si>
  <si>
    <t>Summary of Quarterly Data</t>
  </si>
  <si>
    <t>Year Ended December 31,
2015
2014
Fourth Quarter
Third Quarter
Second Quarter
First Quarter
Fourth Quarter
Third Quarter
Second Quarter
First Quarter
(Dollars in Thousands)
Interest income
$
7,513
$
7,328
$
7,735
$
7,321
$
7,686
$
7,899
$
7,930
$
7,846
Interest expense
549
561
565
614
636
642
630
645
Net interest income
6,964
6,767
7,170
6,707
7,050
7,257
7,300
7,201
Provision (reduction in reserve) for loan losses
415
(78
)
45
(166
)
(169
)
(55
)
(264
)
414
Net interest income after provision (reduction in reserve) for loan losses
6,549
6,845
7,125
6,873
7,219
7,312
7,564
6,787
Non-interest:
Income
1,176
996
1,068
1,291
1,279
1,180
1,485
1,147
Expense
7,203
7,090
7,107
6,977
7,246
7,242
7,223
6,884
Income before income taxes
522
751
1,086
1,187
1,252
1,250
1,826
1,050
Provision for income taxes
81
207
312
351
532
413
608
276
Net income after taxes
$
441
$
544
$
774
$
836
$
720
$
837
$
1,218
$
774
Earnings per common share:
Basic earnings
$
0.07
$
0.09
$
0.13
$
0.14
$
0.12
$
0.14
$
0.20
$
0.13
Diluted earnings
$
0.07
$
0.09
$
0.12
$
0.13
$
0.12
$
0.13
$
0.20
$
0.13
Dividends declared
$
0.02
$
0.02
$
0.02
$
0.02
$
0.02
$
0.01
$
—
$
—</t>
  </si>
  <si>
    <t>Description of Business - Additional Information (Detail)</t>
  </si>
  <si>
    <t>Dec. 31, 2015Office</t>
  </si>
  <si>
    <t>Number of banking offices</t>
  </si>
  <si>
    <t>Summary of Significant Accounting Policies - Additional Information (Detail)</t>
  </si>
  <si>
    <t>Feb. 24, 2016shares</t>
  </si>
  <si>
    <t>Dec. 31, 2015USD ($)EntityPortfolioSecurityshares</t>
  </si>
  <si>
    <t>Dec. 31, 2014Securityshares</t>
  </si>
  <si>
    <t>Summary Of Significant Accounting Policies [Line Items]</t>
  </si>
  <si>
    <t>Number of variable interest entity included in consolidated statements | Entity</t>
  </si>
  <si>
    <t>Instruments with an original maturity</t>
  </si>
  <si>
    <t>Less than 90 days</t>
  </si>
  <si>
    <t>Number of Investment portfolios | Portfolio</t>
  </si>
  <si>
    <t>Number of securities held as trading securities | Security</t>
  </si>
  <si>
    <t>Minimum percentage chances of tax benefit to be realized on examination</t>
  </si>
  <si>
    <t>50.00%</t>
  </si>
  <si>
    <t>Tax benefit | $</t>
  </si>
  <si>
    <t>Stock Options Granted, Number of Shares</t>
  </si>
  <si>
    <t>Non Qualified Stock Options [Member] | Subsequent Event [Member]</t>
  </si>
  <si>
    <t>Maximum [Member]</t>
  </si>
  <si>
    <t>Useful lives for all premises and equipment</t>
  </si>
  <si>
    <t>40 years</t>
  </si>
  <si>
    <t>Minimum [Member]</t>
  </si>
  <si>
    <t>3 years</t>
  </si>
  <si>
    <t>Summary of Significant Accounting Policies - Disclosures of Cash Flow Information and Non-cash Transactions (Detail) - USD ($) $ in Thousands</t>
  </si>
  <si>
    <t>Cash paid during the period for:</t>
  </si>
  <si>
    <t>Interest</t>
  </si>
  <si>
    <t>Income taxes</t>
  </si>
  <si>
    <t>Non-cash transactions:</t>
  </si>
  <si>
    <t>Repossessed and foreclosed assets acquired in settlement of loans</t>
  </si>
  <si>
    <t>Reissuance of treasury stock as compensation</t>
  </si>
  <si>
    <t>Summary of Significant Accounting Policies - Basic and Diluted Net Income Per Share Calculations (Detail) - USD ($) $ / shares in Units, $ in Thousands</t>
  </si>
  <si>
    <t>3 Months Ended</t>
  </si>
  <si>
    <t>Sep. 30, 2015</t>
  </si>
  <si>
    <t>Mar. 31, 2015</t>
  </si>
  <si>
    <t>Sep. 30, 2014</t>
  </si>
  <si>
    <t>Jun. 30, 2014</t>
  </si>
  <si>
    <t>Mar. 31, 2014</t>
  </si>
  <si>
    <t>Earnings Per Share [Abstract]</t>
  </si>
  <si>
    <t>Basic shares</t>
  </si>
  <si>
    <t>Dilutive shares</t>
  </si>
  <si>
    <t>Diluted shares</t>
  </si>
  <si>
    <t>Investment Securities - Investment Securities Available-for-Sale and Held-to-Maturity (Detail) - USD ($) $ in Thousands</t>
  </si>
  <si>
    <t>Schedule Of Available For Sale And Held To Maturity Securities [Line Items]</t>
  </si>
  <si>
    <t>Available-for-Sale, Amortized Cost</t>
  </si>
  <si>
    <t>Available-for-Sale, Gross Unrealized Gains</t>
  </si>
  <si>
    <t>Available-for-Sale, Gross Unrealized Losses</t>
  </si>
  <si>
    <t>Available-for-Sale, Estimated Fair Value</t>
  </si>
  <si>
    <t>Held-to-Maturity, Amortized Cost</t>
  </si>
  <si>
    <t>Held-to-Maturity, Gross Unrealized Gains</t>
  </si>
  <si>
    <t>Held-to-Maturity, Gross Unrealized Losses</t>
  </si>
  <si>
    <t>Held-to-Maturity, Estimated Fair Value</t>
  </si>
  <si>
    <t>Residential [Member]</t>
  </si>
  <si>
    <t>Commercial [Member]</t>
  </si>
  <si>
    <t>Obligations of States and Political Subdivisions [Member]</t>
  </si>
  <si>
    <t>Obligations of U.S. Government Sponsored Agencies [Member]</t>
  </si>
  <si>
    <t>Corporate Notes [Member]</t>
  </si>
  <si>
    <t>U.S. Treasury Securities [Member]</t>
  </si>
  <si>
    <t>Investment Securities - Scheduled Maturities of Investment Securities Available-for-Sale and Held-to-Maturity (Detail) - USD ($) $ in Thousands</t>
  </si>
  <si>
    <t>Available-for-Sale, Maturing within one year, Amortized Cost</t>
  </si>
  <si>
    <t>Available-for-Sale, Maturing after one to five years, Amortized Cost</t>
  </si>
  <si>
    <t>Available-for-Sale, Maturing after five to ten years, Amortized Cost</t>
  </si>
  <si>
    <t>Available-for-Sale, Maturing after ten years, Amortized Cost</t>
  </si>
  <si>
    <t>Available-for-Sale, Maturing within one year, Estimated Fair Value</t>
  </si>
  <si>
    <t>Available-for-Sale, Maturing after one to five years, Estimated Fair Value</t>
  </si>
  <si>
    <t>Available-for-Sale, Maturing after five to ten years, Estimated Fair Value</t>
  </si>
  <si>
    <t>Available-for-Sale, Maturing after ten years, Estimated Fair Value</t>
  </si>
  <si>
    <t>Available-for-Sale, Estimated Fair Value, Total</t>
  </si>
  <si>
    <t>Held-to-Maturity, Maturing within one year, Amortized Cost</t>
  </si>
  <si>
    <t>Held-to-Maturity, Maturing after one to five years, Amortized Cost</t>
  </si>
  <si>
    <t>Held-to-Maturity, Maturing after five to ten years, Amortized Cost</t>
  </si>
  <si>
    <t>Held-to-Maturity, Maturing after ten years, Amortized Cost</t>
  </si>
  <si>
    <t>Held-to-Maturity, Maturing within one year, Estimated Fair Value</t>
  </si>
  <si>
    <t>Held-to-Maturity, Maturing after one to five years, Estimated Fair Value</t>
  </si>
  <si>
    <t>Held-to-Maturity, Maturing after five to ten years, Estimated Fair Value</t>
  </si>
  <si>
    <t>Held-to-Maturity, Maturing after ten years, Estimated Fair Value</t>
  </si>
  <si>
    <t>Held-to-Maturity, Estimated Fair Value, Total</t>
  </si>
  <si>
    <t>Investment Securities - Investments' Gross Unrealized Losses and Fair Value (Detail) - USD ($) $ in Thousands</t>
  </si>
  <si>
    <t>Available For Sale And Held To Maturity Securities In Continuous Unrealized Loss Position [Line Items]</t>
  </si>
  <si>
    <t>Available-for-Sale, Less than 12 Months, Fair Value</t>
  </si>
  <si>
    <t>Available-for-Sale, Less than 12 Months, Unrealized Losses</t>
  </si>
  <si>
    <t>Available-for-Sale, 12 Months or More, Fair Value</t>
  </si>
  <si>
    <t>Available-for-Sale, 12 Months or More, Unrealized Losses</t>
  </si>
  <si>
    <t>Held-to-Maturity, Less than 12 Months, Fair Value</t>
  </si>
  <si>
    <t>Held-to-Maturity, Less than 12 Months, Unrealized Losses</t>
  </si>
  <si>
    <t>Held-to-Maturity, 12 Months or More, Fair Value</t>
  </si>
  <si>
    <t>Held-to-Maturity, 12 Months or More, Unrealized Losses</t>
  </si>
  <si>
    <t>Investment Securities - Additional Information (Detail)</t>
  </si>
  <si>
    <t>Dec. 31, 2015USD ($)Security</t>
  </si>
  <si>
    <t>Dec. 31, 2014USD ($)Security</t>
  </si>
  <si>
    <t>Number of debt securities continues loss position for more than twelve months | Security</t>
  </si>
  <si>
    <t>Number of debt securities continues loss position for less than twelve months | Security</t>
  </si>
  <si>
    <t>Investment securities available-for-sale carrying amount</t>
  </si>
  <si>
    <t>Gains realized on sales of securities available-for-sale</t>
  </si>
  <si>
    <t>Losses on sales of securities</t>
  </si>
  <si>
    <t>Loans and Allowance for Loan Losses - Additional Information (Detail)</t>
  </si>
  <si>
    <t>Dec. 31, 2015USD ($)Segment</t>
  </si>
  <si>
    <t>Dec. 31, 2014USD ($)</t>
  </si>
  <si>
    <t>Accounts, Notes, Loans and Financing Receivable [Line Items]</t>
  </si>
  <si>
    <t>Number of portfolio segments | Segment</t>
  </si>
  <si>
    <t>Loans on which the accrual of interest has been discontinued</t>
  </si>
  <si>
    <t>Accrued interest on loans</t>
  </si>
  <si>
    <t>Interest income recorded</t>
  </si>
  <si>
    <t>Trouble Debt restructuring Modified period term</t>
  </si>
  <si>
    <t>6 months</t>
  </si>
  <si>
    <t>Period of repayment performance under the modified loan terms</t>
  </si>
  <si>
    <t>Non-accruing loans restructured and remained on nonaccrual status</t>
  </si>
  <si>
    <t>Repayments of loans</t>
  </si>
  <si>
    <t>Allowance for loans losses</t>
  </si>
  <si>
    <t>Restructured Loans [Member]</t>
  </si>
  <si>
    <t>Troubled debt restructuring evaluated impairment</t>
  </si>
  <si>
    <t>Loan amount threshold for impairment analysis</t>
  </si>
  <si>
    <t>Related Party Loan [Member]</t>
  </si>
  <si>
    <t>Related party loans and commitments</t>
  </si>
  <si>
    <t>New loans to parties</t>
  </si>
  <si>
    <t>Repayments of loan</t>
  </si>
  <si>
    <t>Real Estate [Member]</t>
  </si>
  <si>
    <t>Percentage of loan portfolio</t>
  </si>
  <si>
    <t>58.00%</t>
  </si>
  <si>
    <t>68.50%</t>
  </si>
  <si>
    <t>Loans and Allowance for Loan Losses - Schedule of Loan Portfolio by Reporting Segment and Portfolio Segment (Detail) - USD ($) $ in Thousands</t>
  </si>
  <si>
    <t>Dec. 31, 2013</t>
  </si>
  <si>
    <t>Financing Receivable, Allowance for Credit Losses [Line Items]</t>
  </si>
  <si>
    <t>Total loans</t>
  </si>
  <si>
    <t>Less: Unearned interest, fees and deferred cost</t>
  </si>
  <si>
    <t>Allowance for loan losses</t>
  </si>
  <si>
    <t>Net loans</t>
  </si>
  <si>
    <t>FUSB [Member]</t>
  </si>
  <si>
    <t>ALC [Member]</t>
  </si>
  <si>
    <t>Real Estate [Member] | Construction, Land Development and Other Land Loans [Member]</t>
  </si>
  <si>
    <t>Real Estate [Member] | Secured by 1-4 Family Residential Properties [Member]</t>
  </si>
  <si>
    <t>Real Estate [Member] | Secured by Multi-family Residential Properties [Member]</t>
  </si>
  <si>
    <t>Real Estate [Member] | Secured by Non-farm, Non-residential Properties [Member]</t>
  </si>
  <si>
    <t>Real Estate [Member] | Other Real Estate Loans [Member]</t>
  </si>
  <si>
    <t>Real Estate [Member] | FUSB [Member] | Construction, Land Development and Other Land Loans [Member]</t>
  </si>
  <si>
    <t>Real Estate [Member] | FUSB [Member] | Secured by 1-4 Family Residential Properties [Member]</t>
  </si>
  <si>
    <t>Real Estate [Member] | FUSB [Member] | Secured by Multi-family Residential Properties [Member]</t>
  </si>
  <si>
    <t>Real Estate [Member] | FUSB [Member] | Secured by Non-farm, Non-residential Properties [Member]</t>
  </si>
  <si>
    <t>Real Estate [Member] | FUSB [Member] | Other Real Estate Loans [Member]</t>
  </si>
  <si>
    <t>Real Estate [Member] | ALC [Member] | Secured by 1-4 Family Residential Properties [Member]</t>
  </si>
  <si>
    <t>Commercial and Industrial Loans [Member]</t>
  </si>
  <si>
    <t>Commercial and Industrial Loans [Member] | FUSB [Member]</t>
  </si>
  <si>
    <t>Consumer Loans [Member]</t>
  </si>
  <si>
    <t>Consumer Loans [Member] | FUSB [Member]</t>
  </si>
  <si>
    <t>Consumer Loans [Member] | ALC [Member]</t>
  </si>
  <si>
    <t>Other Loans [Member]</t>
  </si>
  <si>
    <t>Other Loans [Member] | FUSB [Member]</t>
  </si>
  <si>
    <t>Loans and Allowance for Loan Losses - Schedule of Changes in Allowance for Loan Losses and Recorded Investment in Loans (Detail) - USD ($) $ in Thousands</t>
  </si>
  <si>
    <t>Allowance for loan losses:</t>
  </si>
  <si>
    <t>Beginning balance</t>
  </si>
  <si>
    <t>Ending balance</t>
  </si>
  <si>
    <t>Loan receivables:</t>
  </si>
  <si>
    <t>Charge-offs</t>
  </si>
  <si>
    <t>Recoveries</t>
  </si>
  <si>
    <t>Ending balance individually evaluated for impairment</t>
  </si>
  <si>
    <t>Ending balance collectively evaluated for impairment</t>
  </si>
  <si>
    <t>FUSB [Member] | Commercial and Industrial Loans [Member]</t>
  </si>
  <si>
    <t>FUSB [Member] | Commercial Real Estate [Member]</t>
  </si>
  <si>
    <t>FUSB [Member] | Consumer Loans [Member]</t>
  </si>
  <si>
    <t>FUSB [Member] | Residential Real Estate [Member]</t>
  </si>
  <si>
    <t>FUSB [Member] | Other Loans [Member]</t>
  </si>
  <si>
    <t>ALC [Member] | Consumer Loans [Member]</t>
  </si>
  <si>
    <t>ALC [Member] | Residential Real Estate [Member]</t>
  </si>
  <si>
    <t>FUSB &amp; ALC [Member]</t>
  </si>
  <si>
    <t>FUSB &amp; ALC [Member] | Commercial and Industrial Loans [Member]</t>
  </si>
  <si>
    <t>FUSB &amp; ALC [Member] | Commercial Real Estate [Member]</t>
  </si>
  <si>
    <t>FUSB &amp; ALC [Member] | Consumer Loans [Member]</t>
  </si>
  <si>
    <t>FUSB &amp; ALC [Member] | Residential Real Estate [Member]</t>
  </si>
  <si>
    <t>FUSB &amp; ALC [Member] | Other Loans [Member]</t>
  </si>
  <si>
    <t>Loans and Allowance for Loan Losses - Schedule of Carrying Amount of Loans by Credit Quality Indicator (Detail) - USD ($) $ in Thousands</t>
  </si>
  <si>
    <t>Financing Receivable, Recorded Investment [Line Items]</t>
  </si>
  <si>
    <t>FUSB [Member] | Pass 1-5 [Member]</t>
  </si>
  <si>
    <t>FUSB [Member] | Special Mention 6 [Member]</t>
  </si>
  <si>
    <t>FUSB [Member] | Substandard 7 [Member]</t>
  </si>
  <si>
    <t>ALC [Member] | Performing Financing Receivable</t>
  </si>
  <si>
    <t>ALC [Member] | Nonperforming Financing Receivable</t>
  </si>
  <si>
    <t>Real Estate [Member] | FUSB [Member] | Construction, Land Development and Other Land Loans [Member] | Pass 1-5 [Member]</t>
  </si>
  <si>
    <t>Real Estate [Member] | FUSB [Member] | Construction, Land Development and Other Land Loans [Member] | Special Mention 6 [Member]</t>
  </si>
  <si>
    <t>Real Estate [Member] | FUSB [Member] | Construction, Land Development and Other Land Loans [Member] | Substandard 7 [Member]</t>
  </si>
  <si>
    <t>Real Estate [Member] | FUSB [Member] | Secured by 1-4 Family Residential Properties [Member] | Pass 1-5 [Member]</t>
  </si>
  <si>
    <t>Real Estate [Member] | FUSB [Member] | Secured by 1-4 Family Residential Properties [Member] | Special Mention 6 [Member]</t>
  </si>
  <si>
    <t>Real Estate [Member] | FUSB [Member] | Secured by 1-4 Family Residential Properties [Member] | Substandard 7 [Member]</t>
  </si>
  <si>
    <t>Real Estate [Member] | FUSB [Member] | Secured by Multi-family Residential Properties [Member] | Pass 1-5 [Member]</t>
  </si>
  <si>
    <t>Real Estate [Member] | FUSB [Member] | Secured by Multi-family Residential Properties [Member] | Substandard 7 [Member]</t>
  </si>
  <si>
    <t>Real Estate [Member] | FUSB [Member] | Secured by Non-farm, Non-residential Properties [Member] | Pass 1-5 [Member]</t>
  </si>
  <si>
    <t>Real Estate [Member] | FUSB [Member] | Secured by Non-farm, Non-residential Properties [Member] | Special Mention 6 [Member]</t>
  </si>
  <si>
    <t>Real Estate [Member] | FUSB [Member] | Secured by Non-farm, Non-residential Properties [Member] | Substandard 7 [Member]</t>
  </si>
  <si>
    <t>Real Estate [Member] | FUSB [Member] | Other Real Estate Loans [Member] | Pass 1-5 [Member]</t>
  </si>
  <si>
    <t>Real Estate [Member] | ALC [Member] | Secured by 1-4 Family Residential Properties [Member] | Performing Financing Receivable</t>
  </si>
  <si>
    <t>Real Estate [Member] | ALC [Member] | Secured by 1-4 Family Residential Properties [Member] | Nonperforming Financing Receivable</t>
  </si>
  <si>
    <t>Commercial and Industrial Loans [Member] | FUSB [Member] | Pass 1-5 [Member]</t>
  </si>
  <si>
    <t>Commercial and Industrial Loans [Member] | FUSB [Member] | Special Mention 6 [Member]</t>
  </si>
  <si>
    <t>Commercial and Industrial Loans [Member] | FUSB [Member] | Substandard 7 [Member]</t>
  </si>
  <si>
    <t>Consumer Loans [Member] | FUSB [Member] | Pass 1-5 [Member]</t>
  </si>
  <si>
    <t>Consumer Loans [Member] | FUSB [Member] | Special Mention 6 [Member]</t>
  </si>
  <si>
    <t>Consumer Loans [Member] | FUSB [Member] | Substandard 7 [Member]</t>
  </si>
  <si>
    <t>Consumer Loans [Member] | ALC [Member] | Performing Financing Receivable</t>
  </si>
  <si>
    <t>Consumer Loans [Member] | ALC [Member] | Nonperforming Financing Receivable</t>
  </si>
  <si>
    <t>Other Loans [Member] | FUSB [Member] | Pass 1-5 [Member]</t>
  </si>
  <si>
    <t>Other Loans [Member] | FUSB [Member] | Substandard 7 [Member]</t>
  </si>
  <si>
    <t>Loans and Allowance for Loan Losses - Schedule of Aging Analysis of Past Due Loans (Detail) - USD ($) $ in Thousands</t>
  </si>
  <si>
    <t>Financing Receivable, Recorded Investment, Past Due [Line Items]</t>
  </si>
  <si>
    <t>Total Past Due</t>
  </si>
  <si>
    <t>Current</t>
  </si>
  <si>
    <t>Accruing loans past due 90 days or more amounted</t>
  </si>
  <si>
    <t>FUSB [Member] | 30-59 Days Past Due [Member]</t>
  </si>
  <si>
    <t>FUSB [Member] | 60-89 Days Past Due [Member]</t>
  </si>
  <si>
    <t>FUSB [Member] | 90 Days Or Greater [Member]</t>
  </si>
  <si>
    <t>FUSB [Member] | Real Estate [Member] | Construction, Land Development and Other Land Loans [Member]</t>
  </si>
  <si>
    <t>FUSB [Member] | Real Estate [Member] | Secured by 1-4 Family Residential Properties [Member]</t>
  </si>
  <si>
    <t>FUSB [Member] | Real Estate [Member] | Secured by Multi-family Residential Properties [Member]</t>
  </si>
  <si>
    <t>FUSB [Member] | Real Estate [Member] | Secured by Non-farm, Non-residential Properties [Member]</t>
  </si>
  <si>
    <t>FUSB [Member] | Real Estate [Member] | Other Real Estate Loans [Member]</t>
  </si>
  <si>
    <t>FUSB [Member] | Real Estate [Member] | 30-59 Days Past Due [Member] | Construction, Land Development and Other Land Loans [Member]</t>
  </si>
  <si>
    <t>FUSB [Member] | Real Estate [Member] | 30-59 Days Past Due [Member] | Secured by 1-4 Family Residential Properties [Member]</t>
  </si>
  <si>
    <t>FUSB [Member] | Real Estate [Member] | 30-59 Days Past Due [Member] | Secured by Non-farm, Non-residential Properties [Member]</t>
  </si>
  <si>
    <t>FUSB [Member] | Real Estate [Member] | 60-89 Days Past Due [Member] | Secured by 1-4 Family Residential Properties [Member]</t>
  </si>
  <si>
    <t>FUSB [Member] | Real Estate [Member] | 60-89 Days Past Due [Member] | Secured by Non-farm, Non-residential Properties [Member]</t>
  </si>
  <si>
    <t>FUSB [Member] | Real Estate [Member] | 90 Days Or Greater [Member] | Construction, Land Development and Other Land Loans [Member]</t>
  </si>
  <si>
    <t>FUSB [Member] | Real Estate [Member] | 90 Days Or Greater [Member] | Secured by 1-4 Family Residential Properties [Member]</t>
  </si>
  <si>
    <t>FUSB [Member] | Real Estate [Member] | 90 Days Or Greater [Member] | Secured by Non-farm, Non-residential Properties [Member]</t>
  </si>
  <si>
    <t>FUSB [Member] | Commercial and Industrial Loans [Member] | 30-59 Days Past Due [Member]</t>
  </si>
  <si>
    <t>FUSB [Member] | Commercial and Industrial Loans [Member] | 60-89 Days Past Due [Member]</t>
  </si>
  <si>
    <t>FUSB [Member] | Consumer Loans [Member] | 30-59 Days Past Due [Member]</t>
  </si>
  <si>
    <t>FUSB [Member] | Consumer Loans [Member] | 60-89 Days Past Due [Member]</t>
  </si>
  <si>
    <t>FUSB [Member] | Consumer Loans [Member] | 90 Days Or Greater [Member]</t>
  </si>
  <si>
    <t>FUSB [Member] | Other Loans [Member] | 30-59 Days Past Due [Member]</t>
  </si>
  <si>
    <t>FUSB [Member] | Other Loans [Member] | 90 Days Or Greater [Member]</t>
  </si>
  <si>
    <t>ALC [Member] | 30-59 Days Past Due [Member]</t>
  </si>
  <si>
    <t>ALC [Member] | 60-89 Days Past Due [Member]</t>
  </si>
  <si>
    <t>ALC [Member] | 90 Days Or Greater [Member]</t>
  </si>
  <si>
    <t>ALC [Member] | Real Estate [Member] | Secured by 1-4 Family Residential Properties [Member]</t>
  </si>
  <si>
    <t>ALC [Member] | Real Estate [Member] | 30-59 Days Past Due [Member] | Secured by 1-4 Family Residential Properties [Member]</t>
  </si>
  <si>
    <t>ALC [Member] | Real Estate [Member] | 60-89 Days Past Due [Member] | Secured by 1-4 Family Residential Properties [Member]</t>
  </si>
  <si>
    <t>ALC [Member] | Real Estate [Member] | 90 Days Or Greater [Member] | Secured by 1-4 Family Residential Properties [Member]</t>
  </si>
  <si>
    <t>ALC [Member] | Consumer Loans [Member] | 30-59 Days Past Due [Member]</t>
  </si>
  <si>
    <t>ALC [Member] | Consumer Loans [Member] | 60-89 Days Past Due [Member]</t>
  </si>
  <si>
    <t>ALC [Member] | Consumer Loans [Member] | 90 Days Or Greater [Member]</t>
  </si>
  <si>
    <t>Loans and Allowance for Loan Losses - Schedule of Analysis of Non-Accruing Loans (Detail) - USD ($) $ in Thousands</t>
  </si>
  <si>
    <t>Loans and Allowance for Loan Losses - Schedule of Carrying Amount of Impaired Loans (Detail) - USD ($) $ in Thousands</t>
  </si>
  <si>
    <t>Financing Receivable Impaired [Line Items]</t>
  </si>
  <si>
    <t>Impaired loans with no related allowance recorded, Carrying Amount</t>
  </si>
  <si>
    <t>Impaired loans with no related allowance recorded, Unpaid Principal Balance</t>
  </si>
  <si>
    <t>Impaired loans with an allowance recorded, Carrying Amount</t>
  </si>
  <si>
    <t>Impaired loans with an allowance recorded, Unpaid Principal Balance</t>
  </si>
  <si>
    <t>Impaired loans with an allowance recorded, Related Allowances</t>
  </si>
  <si>
    <t>Total impaired loans, Carrying Amount</t>
  </si>
  <si>
    <t>Total impaired loans, Unpaid Principal Balance</t>
  </si>
  <si>
    <t>Loans and Allowance for Loan Losses - Schedule of Average Net Investment Impaired Loans and Interest Income Recognized and Received on Impaired Loans (Detail) - USD ($) $ in Thousands</t>
  </si>
  <si>
    <t>Average Recorded Investment</t>
  </si>
  <si>
    <t>Interest Income Recognized</t>
  </si>
  <si>
    <t>Interest Income Received</t>
  </si>
  <si>
    <t>Loans and Allowance for Loan Losses - Schedule of Number of Loans Modified Troubled Debt Restructuring by Loan Portfolio (Detail) $ in Thousands</t>
  </si>
  <si>
    <t>Dec. 31, 2015USD ($)SecurityLoan</t>
  </si>
  <si>
    <t>Dec. 31, 2014USD ($)SecurityLoan</t>
  </si>
  <si>
    <t>Financing Receivable, Modifications [Line Items]</t>
  </si>
  <si>
    <t>Number of Loans | SecurityLoan</t>
  </si>
  <si>
    <t>Pre-Modification Outstanding Principal Balance</t>
  </si>
  <si>
    <t>Post-Modification Principal Balance</t>
  </si>
  <si>
    <t>Subsequent default number of loans | SecurityLoan</t>
  </si>
  <si>
    <t>Recorded Investment</t>
  </si>
  <si>
    <t>Other Real Estate Owned - Summary of Foreclosed Property Activity (Detail) - USD ($) $ in Thousands</t>
  </si>
  <si>
    <t>Real Estate Acquired Through Foreclosure [Line Items]</t>
  </si>
  <si>
    <t>Transfers from loans</t>
  </si>
  <si>
    <t>Sales proceeds</t>
  </si>
  <si>
    <t>Gross gains</t>
  </si>
  <si>
    <t>Gross losses</t>
  </si>
  <si>
    <t>Net gains (losses)</t>
  </si>
  <si>
    <t>Impairment</t>
  </si>
  <si>
    <t>Other Real Estate Owned - Additional Information (Detail) - USD ($) $ in Thousands</t>
  </si>
  <si>
    <t>Real Estate Properties [Line Items]</t>
  </si>
  <si>
    <t>Consumer mortgage loans collateralized by residential real estate</t>
  </si>
  <si>
    <t>Residential Real Estate [Member]</t>
  </si>
  <si>
    <t>Premises and Equipment - Summary of Premises and Equipment and Applicable Depreciable Lives (Detail) - USD ($) $ in Thousands</t>
  </si>
  <si>
    <t>Property, Plant and Equipment [Line Items]</t>
  </si>
  <si>
    <t>Gross, Total</t>
  </si>
  <si>
    <t>Less accumulated depreciation</t>
  </si>
  <si>
    <t>Premises and equipment, net</t>
  </si>
  <si>
    <t>Construction in progress</t>
  </si>
  <si>
    <t>Land [Member]</t>
  </si>
  <si>
    <t>Premises (40 Years) [Member]</t>
  </si>
  <si>
    <t>Furniture, Fixtures, and Equipment (3-7 Years) [Member]</t>
  </si>
  <si>
    <t>Premises and Equipment - Summary of Premises and Equipment and Applicable Depreciable Lives (Parenthetical) (Detail)</t>
  </si>
  <si>
    <t>Minimum [Member] | Furniture, Fixtures, and Equipment (3-7 Years) [Member]</t>
  </si>
  <si>
    <t>Maximum [Member] | Furniture, Fixtures, and Equipment (3-7 Years) [Member]</t>
  </si>
  <si>
    <t>7 years</t>
  </si>
  <si>
    <t>Premises and Equipment - Additional Information (Detail) - USD ($) $ in Thousands</t>
  </si>
  <si>
    <t>Depreciation expense</t>
  </si>
  <si>
    <t>Investment in Limited Partnership - Additional Information (Detail) - USD ($) $ in Millions</t>
  </si>
  <si>
    <t>Limited Partnership Interest [Member]</t>
  </si>
  <si>
    <t>Variable Interest Entity [Line Items]</t>
  </si>
  <si>
    <t>Consolidated VIE limited partnership interest</t>
  </si>
  <si>
    <t>99.90%</t>
  </si>
  <si>
    <t>Total assets recorded due to consolidation</t>
  </si>
  <si>
    <t>Deposits - Scheduled Maturities of the Bank's Time Deposits (Detail) $ in Thousands</t>
  </si>
  <si>
    <t>Dec. 31, 2015USD ($)</t>
  </si>
  <si>
    <t>2020 and thereafter</t>
  </si>
  <si>
    <t>Deposits - Additional Information (Detail) - USD ($) $ in Millions</t>
  </si>
  <si>
    <t>Time deposits</t>
  </si>
  <si>
    <t>Brokered certificates of deposit</t>
  </si>
  <si>
    <t>Deposits from related parties</t>
  </si>
  <si>
    <t>Short-Term Borrowings - Additional Information (Detail) - USD ($)</t>
  </si>
  <si>
    <t>Short-term Debt [Line Items]</t>
  </si>
  <si>
    <t>Short-term borrowings, Total</t>
  </si>
  <si>
    <t>Maturity period of federal funds</t>
  </si>
  <si>
    <t>30 days</t>
  </si>
  <si>
    <t>Federal funds purchased</t>
  </si>
  <si>
    <t>Available fund lines from correspondent banks</t>
  </si>
  <si>
    <t>Securities sold under repurchase agreements</t>
  </si>
  <si>
    <t>Short-term FHLB advances, Total</t>
  </si>
  <si>
    <t>1 day</t>
  </si>
  <si>
    <t>4 days</t>
  </si>
  <si>
    <t>Long-Term Debt - Additional Information (Detail) - USD ($) $ in Thousands</t>
  </si>
  <si>
    <t>FHLB advances outstanding</t>
  </si>
  <si>
    <t>Assets pledged associated with FHLB advances</t>
  </si>
  <si>
    <t>Available credit from the FHLB</t>
  </si>
  <si>
    <t>Long-Term Debt - Summary of Information Concerning Long-Term FHLB Advances and Other Borrowings (Detail) - USD ($)</t>
  </si>
  <si>
    <t>Average balance during the year</t>
  </si>
  <si>
    <t>Maximum month-end balance during the year</t>
  </si>
  <si>
    <t>Average rate paid during the year</t>
  </si>
  <si>
    <t>0.59%</t>
  </si>
  <si>
    <t>0.57%</t>
  </si>
  <si>
    <t>Weighted average remaining maturity</t>
  </si>
  <si>
    <t>1 year 3 months 29 days</t>
  </si>
  <si>
    <t>8 months 1 day</t>
  </si>
  <si>
    <t>Income Taxes - Consolidated Provisions for Income Taxes (Detail) - USD ($) $ in Thousands</t>
  </si>
  <si>
    <t>Federal</t>
  </si>
  <si>
    <t>Deferred</t>
  </si>
  <si>
    <t>State</t>
  </si>
  <si>
    <t>Income Taxes - Additional Information (Detail) - USD ($)</t>
  </si>
  <si>
    <t>Federal statutory income tax rate</t>
  </si>
  <si>
    <t>26.80%</t>
  </si>
  <si>
    <t>Federal and state net operating loss and tax credit carryforwards</t>
  </si>
  <si>
    <t>Deferred tax assets not subject to expiration</t>
  </si>
  <si>
    <t>Cumulative gain position period</t>
  </si>
  <si>
    <t>Unrecognized tax benefits</t>
  </si>
  <si>
    <t>Accrued interest and penalties</t>
  </si>
  <si>
    <t>Income Taxes - Schedule of Effective Income Tax Rate (Detail) - USD ($) $ in Thousands</t>
  </si>
  <si>
    <t>Income tax expense at federal statutory rate</t>
  </si>
  <si>
    <t>Increase (decrease) resulting from:</t>
  </si>
  <si>
    <t>Tax-exempt interest</t>
  </si>
  <si>
    <t>Bank-owned life insurance</t>
  </si>
  <si>
    <t>State income tax expense, net of federal income taxes</t>
  </si>
  <si>
    <t>Other</t>
  </si>
  <si>
    <t>Income Taxes - Effects of Temporary Differences of Deferred Tax Assets and Deferred Tax Liabilities (Detail) - USD ($) $ in Thousands</t>
  </si>
  <si>
    <t>Deferred tax assets:</t>
  </si>
  <si>
    <t>Deferred compensation</t>
  </si>
  <si>
    <t>Deferred commissions and fees</t>
  </si>
  <si>
    <t>Impairment OREO</t>
  </si>
  <si>
    <t>Federal net operating loss carryforwards</t>
  </si>
  <si>
    <t>State net operating loss carryforwards</t>
  </si>
  <si>
    <t>Federal alternative minimum tax and general business credits carryforwards</t>
  </si>
  <si>
    <t>Total gross deferred tax assets</t>
  </si>
  <si>
    <t>Deferred tax liabilities:</t>
  </si>
  <si>
    <t>Premises and equipment</t>
  </si>
  <si>
    <t>Limited partnerships</t>
  </si>
  <si>
    <t>Unrealized gain on securities available-for-sale</t>
  </si>
  <si>
    <t>Total gross deferred tax liabilities</t>
  </si>
  <si>
    <t>Net deferred tax asset, included in other assets</t>
  </si>
  <si>
    <t>Employee Benefit Plans - Additional Information (Detail) - USD ($) $ in Millions</t>
  </si>
  <si>
    <t>Defined Benefit Plan Disclosure [Line Items]</t>
  </si>
  <si>
    <t>Contribution on participant's elective deferrals</t>
  </si>
  <si>
    <t>100.00%</t>
  </si>
  <si>
    <t>Discretionary contributions on behalf of participants</t>
  </si>
  <si>
    <t>2.00%</t>
  </si>
  <si>
    <t>Contributions to the Plan</t>
  </si>
  <si>
    <t>Shares held</t>
  </si>
  <si>
    <t>Maximum investment in incoming contributions</t>
  </si>
  <si>
    <t>20.00%</t>
  </si>
  <si>
    <t>Maximum participant's eligible compensation</t>
  </si>
  <si>
    <t>4.00%</t>
  </si>
  <si>
    <t>Deferred Compensation Plan - Additional Information (Detail) - USD ($) $ in Millions</t>
  </si>
  <si>
    <t>Deferred Compensation Arrangement With Individual Share Based Payments [Line Items]</t>
  </si>
  <si>
    <t>Deferred compensation plan approved date under meeting</t>
  </si>
  <si>
    <t>May 11,
		2004</t>
  </si>
  <si>
    <t>Directors and Executive Officers [Member]</t>
  </si>
  <si>
    <t>Deferred compensation obligation to directors and executive officers, included in other liability</t>
  </si>
  <si>
    <t>Stock Option Grants - Additional Information (Detail) - USD ($) $ in Millions</t>
  </si>
  <si>
    <t>Share Based Compensation Arrangement By Share Based Payment Award [Line Items]</t>
  </si>
  <si>
    <t>Stock options aggregate intrinsic value</t>
  </si>
  <si>
    <t>Employee Stock Option [Member]</t>
  </si>
  <si>
    <t>Fair value expected term</t>
  </si>
  <si>
    <t>7 years 6 months</t>
  </si>
  <si>
    <t>Fair value dividend rate</t>
  </si>
  <si>
    <t>1.50%</t>
  </si>
  <si>
    <t>Stock price volatility period</t>
  </si>
  <si>
    <t>Fair value risk-free interest rate</t>
  </si>
  <si>
    <t>2.80%</t>
  </si>
  <si>
    <t>Employee Stock Option [Member] | Omnibus Incentive Plan [Member]</t>
  </si>
  <si>
    <t>Stock option awards granted vesting period</t>
  </si>
  <si>
    <t>1 year</t>
  </si>
  <si>
    <t>Stock option awards granted fully vested or to be vested contractual term</t>
  </si>
  <si>
    <t>10 years</t>
  </si>
  <si>
    <t>Stock-based compensation expense related to stock option</t>
  </si>
  <si>
    <t>Stock Option Grants - Summary of Stock Option Activity (Detail) - $ / shares</t>
  </si>
  <si>
    <t>Number of Shares</t>
  </si>
  <si>
    <t>Stock Options Outstanding, Number of Shares, Beginning balance</t>
  </si>
  <si>
    <t>Stock Options Forfeited, Number of Shares</t>
  </si>
  <si>
    <t>Stock Options Outstanding, Number of Shares, Ending balance</t>
  </si>
  <si>
    <t>Stock Options Exercisable, Number of Shares</t>
  </si>
  <si>
    <t>Average Exercise Price</t>
  </si>
  <si>
    <t>Stock Options Outstanding, Average Exercise Price, Beginning balance</t>
  </si>
  <si>
    <t>Stock Options Granted, Average Exercise Price</t>
  </si>
  <si>
    <t>Stock Options Forfeited, Average Exercise Price</t>
  </si>
  <si>
    <t>Stock Options Outstanding, Average Exercise Price, Ending balance</t>
  </si>
  <si>
    <t>Stock Options Exercisable, Average Exercise Price</t>
  </si>
  <si>
    <t>Shareholders' Equity - Additional Information (Detail) - USD ($) $ / shares in Units, $ in Thousands</t>
  </si>
  <si>
    <t>Dividend declared</t>
  </si>
  <si>
    <t>Regulatory capital, description</t>
  </si>
  <si>
    <t>The FDIC issued a notice of proposed rulemaking in June 2015 that it revised in January 2016 to set forth several significant proposed changes to the methodology for calculating deposit insurance assessments for banks with less than $10 billion in assets. Under the proposed rule, the current system would be eliminated, and the rate would instead be determined based on a number of factors, including the bank’s CAMELS ratings, leverage ratio, net income, non-performing loan ratios, OREO ratios, core deposit ratios, one-year organic asset growth and a loan mix index. The CAMELS rating system is a supervisory rating system developed to classify a bank’s overall condition by taking into account capital adequacy, assets, management capability, earnings, liquidity and sensitivity to market and interest rate risk. The loan mix index component of the assessment model requires banks to calculate each of their loan categories as a percentage of assets and then multiply each category by a standardized historical charge-off rate percentage provided by the FDIC, with a higher index leading to a higher assessment rate. The proposal would implement maximum assessment rates for institutions with a composite CAMELS rating of 1 or 2 and minimum rates for institutions with a rating of 3, 4 or 5. As revised, the rules would go into effect the quarter after the reserve ratio of the Deposit Insurance Fund reaches 1.15 percent (or the first quarter after a final rule is adopted that the rule can take effect, whichever is later).</t>
  </si>
  <si>
    <t>Dividend restrictions, description</t>
  </si>
  <si>
    <t>Under applicable Delaware law, dividends may be paid only out of “surplus,” defined as an amount equal to the present fair value of the total assets of the corporation, minus the present fair value of the total liabilities of the corporation, minus the capital of the corporation as determined in accordance with the Delaware General Corporation Law. In the event that there is no surplus, dividends may be paid out of the net profits of the corporation for the fiscal year in which the dividend is declared and/or the immediately preceding fiscal year. Dividends may not be paid, however, out of net profits of the corporation if the capital represented by the issued and outstanding stock of all classes having a preference on the distribution of assets is impaired. Further, it is the policy of the Federal Reserve that bank holding companies should pay dividends only out of current earnings and only if future retained earnings would be consistent with the company’s capital, asset quality and financial condition. 
Since it has no significant independent sources of income, USBI’s ability to pay dividends depends on its ability to receive dividends from the Bank. Under Alabama law, a state-chartered bank must annually transfer to surplus at least 10% of its “net earnings” (defined as the remainder of all earnings from current operations plus actual recoveries on loans and investments and other assets, less all current operating expenses, actual losses, accrued dividends on preferred stock, and all federal, state and local taxes) until the bank’s surplus is at least 20% of its capital. Until the bank’s surplus reaches this level, a bank may not declare a dividend in excess of 90% of its net earnings. Once a bank’s surplus equals or exceeds 20% of its capital, if the total of all dividends declared by the bank in a calendar year will exceed the sum of its net earnings for that year and its retained net earnings for the preceding two years (less any required transfers to surplus), then the bank must obtain prior written approval from the Superintendent of the Alabama State Banking Department. The bank may not pay any dividends or make any withdrawals or transfers from surplus without the prior written approval of the Superintendent. The FDIC prohibits the payment of cash dividends if (i) as a result of such payment, the bank would be undercapitalized or (ii) the bank is in default with respect to any assessment due to the FDIC, including a deposit insurance assessment. These restrictions could materially influence the Bank’s, and therefore USBI’s, ability to pay dividends.</t>
  </si>
  <si>
    <t>Shareholders' Equity - Summary of Actual Capital Amount and Well Capitalized Total Risk-Based, Tier I Risk-Based, and Tier I Leverage Ratios (Detail) - USD ($) $ in Thousands</t>
  </si>
  <si>
    <t>Compliance With Regulatory Capital Requirements Under Banking Regulations [Line Items]</t>
  </si>
  <si>
    <t>Tier 1 capital (to risk-weighted assets), Actual Regulatory Capital, Amount</t>
  </si>
  <si>
    <t>Tier 1 capital (to risk-weighted assets), Actual Regulatory Capital, Ratio</t>
  </si>
  <si>
    <t>22.19%</t>
  </si>
  <si>
    <t>21.52%</t>
  </si>
  <si>
    <t>Tier 1 capital (to risk-weighted assets), Minimum Requirement</t>
  </si>
  <si>
    <t>6.00%</t>
  </si>
  <si>
    <t>Tier 1 capital (to risk-weighted assets), To Be Well Capitalized</t>
  </si>
  <si>
    <t>8.00%</t>
  </si>
  <si>
    <t>Total capital (to risk-weighted assets), Actual Regulatory Capital, Amount</t>
  </si>
  <si>
    <t>Total capital (to risk-weighted assets), Actual Regulatory Capital, Ratio</t>
  </si>
  <si>
    <t>23.35%</t>
  </si>
  <si>
    <t>22.78%</t>
  </si>
  <si>
    <t>Total capital (to risk-weighted assets), Minimum Requirement</t>
  </si>
  <si>
    <t>Total capital (to risk-weighted assets), To Be Well Capitalized</t>
  </si>
  <si>
    <t>10.00%</t>
  </si>
  <si>
    <t>Tier 1 leverage (to average assets), Actual Regulatory Capital, Amount</t>
  </si>
  <si>
    <t>Tier 1 leverage (to average assets), Actual Regulatory Capital, Ratio</t>
  </si>
  <si>
    <t>13.02%</t>
  </si>
  <si>
    <t>11.85%</t>
  </si>
  <si>
    <t>Tier 1 leverage (to average assets), Minimum Requirement</t>
  </si>
  <si>
    <t>Tier 1 leverage (to average assets), To Be Well Capitalized</t>
  </si>
  <si>
    <t>5.00%</t>
  </si>
  <si>
    <t>Common Equity [Member]</t>
  </si>
  <si>
    <t>4.50%</t>
  </si>
  <si>
    <t>6.50%</t>
  </si>
  <si>
    <t>Segment Reporting - Additional Information (Detail)</t>
  </si>
  <si>
    <t>Dec. 31, 2015Segment</t>
  </si>
  <si>
    <t>Number of reportable operating segments</t>
  </si>
  <si>
    <t>Segment Reporting - Summary of Results for Reportable Segments (Detail) - USD ($) $ in Thousands</t>
  </si>
  <si>
    <t>Segment Reporting Information [Line Items]</t>
  </si>
  <si>
    <t>Net interest income after provision (reduction in reserve)</t>
  </si>
  <si>
    <t>Income (loss) before income taxes</t>
  </si>
  <si>
    <t>Net income (loss)</t>
  </si>
  <si>
    <t>Other significant items:</t>
  </si>
  <si>
    <t>Total investment securities</t>
  </si>
  <si>
    <t>Total loans, net</t>
  </si>
  <si>
    <t>Investment in subsidiaries</t>
  </si>
  <si>
    <t>Fixed asset additions</t>
  </si>
  <si>
    <t>Total interest income from external customers</t>
  </si>
  <si>
    <t>Eliminations [Member]</t>
  </si>
  <si>
    <t>Total interest income from affiliates</t>
  </si>
  <si>
    <t>FUSB [Member] | Operating Segments [Member]</t>
  </si>
  <si>
    <t>ALC [Member] | Operating Segments [Member]</t>
  </si>
  <si>
    <t>All Other [Member] | Operating Segments [Member]</t>
  </si>
  <si>
    <t>Other Operating Expenses - Components of Other Operating Expenses (Detail) - USD ($) $ in Thousands</t>
  </si>
  <si>
    <t>Fees for professional services</t>
  </si>
  <si>
    <t>Postage, stationery and supplies</t>
  </si>
  <si>
    <t>Telephone/data communication</t>
  </si>
  <si>
    <t>Advertising and marketing</t>
  </si>
  <si>
    <t>Computer services</t>
  </si>
  <si>
    <t>Collection and recoveries</t>
  </si>
  <si>
    <t>Other services</t>
  </si>
  <si>
    <t>Insurance expense</t>
  </si>
  <si>
    <t>FDIC insurance and state assessments</t>
  </si>
  <si>
    <t>Operating Leases - Future Minimum Rental Payments Required Under Operating Leases (Detail) $ in Thousands</t>
  </si>
  <si>
    <t>Operating Leases - Additional Information (Detail) - USD ($) $ in Millions</t>
  </si>
  <si>
    <t>Total rental expense</t>
  </si>
  <si>
    <t>Guarantees, Commitments and Contingencies - Additional Information (Detail) - USD ($)</t>
  </si>
  <si>
    <t>Credit losses associated with derivative contracts</t>
  </si>
  <si>
    <t>Outstanding commitments to purchase securities</t>
  </si>
  <si>
    <t>Outstanding commitments to sell securities</t>
  </si>
  <si>
    <t>Guarantees, Commitments and Contingencies - Summary of Commitments and Contingent Liabilities (Detail) - USD ($) $ in Thousands</t>
  </si>
  <si>
    <t>Standby Letters of Credit [Member]</t>
  </si>
  <si>
    <t>Fair Value Off Balance Sheet Risks Disclosure Information [Line Items]</t>
  </si>
  <si>
    <t>Commitments and contingent liabilities</t>
  </si>
  <si>
    <t>Commitments to Extend Credit [Member]</t>
  </si>
  <si>
    <t>Fair Value of Financial Instruments - Additional Information (Detail) - USD ($)</t>
  </si>
  <si>
    <t>Liabilities measured at fair value on recurring basis</t>
  </si>
  <si>
    <t>Fair Value of Financial Instruments - Schedule of Assets Measured at Fair Value on Recurring Basis (Detail) - USD ($) $ in Thousands</t>
  </si>
  <si>
    <t>Fair Value, Assets and Liabilities Measured on Recurring and Nonrecurring Basis [Line Items]</t>
  </si>
  <si>
    <t>Recurring Fair Value Measurements [Member] | Other Assets</t>
  </si>
  <si>
    <t>Derivative asset</t>
  </si>
  <si>
    <t>Recurring Fair Value Measurements [Member] | U.S. Treasury Securities [Member]</t>
  </si>
  <si>
    <t>Recurring Fair Value Measurements [Member] | Residential [Member] | Mortgage-Backed Securities [Member]</t>
  </si>
  <si>
    <t>Recurring Fair Value Measurements [Member] | Commercial [Member] | Mortgage-Backed Securities [Member]</t>
  </si>
  <si>
    <t>Recurring Fair Value Measurements [Member] | Obligations of States and Political Subdivisions [Member]</t>
  </si>
  <si>
    <t>Recurring Fair Value Measurements [Member] | Obligations of U.S. Government Sponsored Agencies [Member]</t>
  </si>
  <si>
    <t>Recurring Fair Value Measurements [Member] | Level 2 [Member] | Other Assets</t>
  </si>
  <si>
    <t>Recurring Fair Value Measurements [Member] | Level 2 [Member] | U.S. Treasury Securities [Member]</t>
  </si>
  <si>
    <t>Recurring Fair Value Measurements [Member] | Level 2 [Member] | Residential [Member] | Mortgage-Backed Securities [Member]</t>
  </si>
  <si>
    <t>Recurring Fair Value Measurements [Member] | Level 2 [Member] | Commercial [Member] | Mortgage-Backed Securities [Member]</t>
  </si>
  <si>
    <t>Recurring Fair Value Measurements [Member] | Level 2 [Member] | Obligations of States and Political Subdivisions [Member]</t>
  </si>
  <si>
    <t>Recurring Fair Value Measurements [Member] | Level 2 [Member] | Obligations of U.S. Government Sponsored Agencies [Member]</t>
  </si>
  <si>
    <t>Fair Value of Financial Instruments - Balances of Impaired Loans and OREO Measured at Fair Value on Nonrecurring Basis (Detail) - USD ($) $ in Thousands</t>
  </si>
  <si>
    <t>Impaired Loans [Member]</t>
  </si>
  <si>
    <t>Financial assets measured at fair value</t>
  </si>
  <si>
    <t>Impaired Loans [Member] | Level 3 [Member]</t>
  </si>
  <si>
    <t>OREO [Member]</t>
  </si>
  <si>
    <t>OREO [Member] | Level 3 [Member]</t>
  </si>
  <si>
    <t>Fair Value of Financial Instruments - Summary of Assets and Liabilities Measured at Fair Value Using Significant Unobservable Inputs (Level 3) (Detail) - Level 3 [Member] - Non-Recurring Fair Value Measurements [Member] $ in Thousands</t>
  </si>
  <si>
    <t>Fair Value Inputs, Assets, Quantitative Information [Line Items]</t>
  </si>
  <si>
    <t>Fair Value</t>
  </si>
  <si>
    <t>Valuation Technique</t>
  </si>
  <si>
    <t>Multiple data points, including
discount to appraised value of
collateral based on recent
market activity</t>
  </si>
  <si>
    <t>Unobservable Input</t>
  </si>
  <si>
    <t>Appraisal comparability
adjustment (discount)</t>
  </si>
  <si>
    <t>Impaired Loans [Member] | Minimum [Member]</t>
  </si>
  <si>
    <t>Quantitative Range of Unobservable Inputs (Weighted-Average)</t>
  </si>
  <si>
    <t>9.00%</t>
  </si>
  <si>
    <t>Impaired Loans [Member] | Maximum [Member]</t>
  </si>
  <si>
    <t>Impaired Loans [Member] | Weighted Average [Member]</t>
  </si>
  <si>
    <t>9.50%</t>
  </si>
  <si>
    <t>Discount to appraised value of
property based on recent
market activity for sales of
similar properties</t>
  </si>
  <si>
    <t>OREO [Member] | Minimum [Member]</t>
  </si>
  <si>
    <t>OREO [Member] | Maximum [Member]</t>
  </si>
  <si>
    <t>OREO [Member] | Weighted Average [Member]</t>
  </si>
  <si>
    <t>Fair Value of Financial Instruments - Schedule of Estimated Fair Value and Related Carrying or Notional Amounts of Company's Financial Instruments (Detail) - USD ($) $ in Thousands</t>
  </si>
  <si>
    <t>Assets:</t>
  </si>
  <si>
    <t>Carrying Amount [Member]</t>
  </si>
  <si>
    <t>Cash and cash equivalents</t>
  </si>
  <si>
    <t>Federal Home Loan Bank stock</t>
  </si>
  <si>
    <t>Loans, net of allowance for loan losses</t>
  </si>
  <si>
    <t>Other assets – derivatives</t>
  </si>
  <si>
    <t>Liabilities:</t>
  </si>
  <si>
    <t>Long-term debt/borrowings</t>
  </si>
  <si>
    <t>Estimated Fair Value [Member]</t>
  </si>
  <si>
    <t>Estimated Fair Value [Member] | Level 1 [Member]</t>
  </si>
  <si>
    <t>Estimated Fair Value [Member] | Level 2 [Member]</t>
  </si>
  <si>
    <t>Estimated Fair Value [Member] | Level 3 [Member]</t>
  </si>
  <si>
    <t>United Security Bancshares, Inc. (Parent Company Only) Financial Information - Statements of Balance Sheets (Detail) - USD ($) $ in Thousands</t>
  </si>
  <si>
    <t>Cash on deposit</t>
  </si>
  <si>
    <t>Shareholders’ equity</t>
  </si>
  <si>
    <t>United Security Bancshares, Inc. [Member]</t>
  </si>
  <si>
    <t>United Security Bancshares, Inc. (Parent Company Only) Financial Information - Statements of Statements of Operations (Detail) - USD ($) $ in Thousands</t>
  </si>
  <si>
    <t>Income:</t>
  </si>
  <si>
    <t>Expense</t>
  </si>
  <si>
    <t>Dividend income, First US Bank</t>
  </si>
  <si>
    <t>Total income</t>
  </si>
  <si>
    <t>Gain before equity in undistributed income of subsidiaries</t>
  </si>
  <si>
    <t>Equity in undistributed income of subsidiaries</t>
  </si>
  <si>
    <t>United Security Bancshares, Inc. (Parent Company Only) Financial Information - Statements of Cash Flows (Detail) - USD ($) $ in Thousands</t>
  </si>
  <si>
    <t>Adjustments to reconcile net income to net cash provided by operating activities:</t>
  </si>
  <si>
    <t>Net cash provided by financing activities</t>
  </si>
  <si>
    <t>Distributions in excess of undistributed income (loss) of subsidiaries</t>
  </si>
  <si>
    <t>Change in other assets and liabilities</t>
  </si>
  <si>
    <t>Quarterly Data (Unaudited) - Summary of Quarterly Data (Detail) - USD ($) $ / shares in Units, $ in Thousands</t>
  </si>
  <si>
    <t>Interest income</t>
  </si>
  <si>
    <t>Interest expense</t>
  </si>
  <si>
    <t>Non-interest:</t>
  </si>
  <si>
    <t>Income</t>
  </si>
  <si>
    <t>Earnings per common share:</t>
  </si>
  <si>
    <t>Basic earnings</t>
  </si>
  <si>
    <t>Diluted earning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sharedStrings.xml" Type="http://schemas.openxmlformats.org/officeDocument/2006/relationships/sharedStrings"/><ns0:Relationship Id="rId105" Target="styles.xml" Type="http://schemas.openxmlformats.org/officeDocument/2006/relationships/styles"/><ns0:Relationship Id="rId10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717806</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6" t="n">
        <v>6043292</v>
      </c>
    </row>
    <row r="18" spans="1:4">
      <c r="A18" s="4" t="s">
        <v>30</v>
      </c>
      <c r="D18" s="7" t="n">
        <v>447272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891</v>
      </c>
      <c r="B1" s="2" t="s">
        <v>2</v>
      </c>
      <c r="C1" s="2" t="s">
        <v>32</v>
      </c>
      <c r="D1" s="2" t="s">
        <v>479</v>
      </c>
    </row>
    <row r="2" spans="1:4">
      <c r="A2" s="3" t="s">
        <v>879</v>
      </c>
    </row>
    <row r="3" spans="1:4">
      <c r="A3" s="4" t="s">
        <v>892</v>
      </c>
      <c r="B3" s="7" t="n">
        <v>44072</v>
      </c>
      <c r="C3" s="7" t="n">
        <v>34166</v>
      </c>
      <c r="D3" s="7" t="n">
        <v>47720</v>
      </c>
    </row>
    <row r="4" spans="1:4">
      <c r="A4" s="4" t="s">
        <v>808</v>
      </c>
      <c r="B4" s="6" t="n">
        <v>5</v>
      </c>
      <c r="C4" s="6" t="n">
        <v>5</v>
      </c>
    </row>
    <row r="5" spans="1:4">
      <c r="A5" s="4" t="s">
        <v>45</v>
      </c>
      <c r="B5" s="6" t="n">
        <v>9804</v>
      </c>
      <c r="C5" s="6" t="n">
        <v>10394</v>
      </c>
    </row>
    <row r="6" spans="1:4">
      <c r="A6" s="4" t="s">
        <v>46</v>
      </c>
      <c r="B6" s="6" t="n">
        <v>575782</v>
      </c>
      <c r="C6" s="6" t="n">
        <v>572609</v>
      </c>
    </row>
    <row r="7" spans="1:4">
      <c r="A7" s="3" t="s">
        <v>885</v>
      </c>
    </row>
    <row r="8" spans="1:4">
      <c r="A8" s="4" t="s">
        <v>52</v>
      </c>
      <c r="B8" s="6" t="n">
        <v>7674</v>
      </c>
      <c r="C8" s="6" t="n">
        <v>8131</v>
      </c>
    </row>
    <row r="9" spans="1:4">
      <c r="A9" s="4" t="s">
        <v>893</v>
      </c>
      <c r="B9" s="6" t="n">
        <v>76316</v>
      </c>
      <c r="C9" s="6" t="n">
        <v>75162</v>
      </c>
      <c r="D9" s="6" t="n">
        <v>70095</v>
      </c>
    </row>
    <row r="10" spans="1:4">
      <c r="A10" s="4" t="s">
        <v>66</v>
      </c>
      <c r="B10" s="6" t="n">
        <v>575782</v>
      </c>
      <c r="C10" s="6" t="n">
        <v>572609</v>
      </c>
    </row>
    <row r="11" spans="1:4">
      <c r="A11" s="4" t="s">
        <v>894</v>
      </c>
    </row>
    <row r="12" spans="1:4">
      <c r="A12" s="3" t="s">
        <v>879</v>
      </c>
    </row>
    <row r="13" spans="1:4">
      <c r="A13" s="4" t="s">
        <v>892</v>
      </c>
      <c r="B13" s="6" t="n">
        <v>150</v>
      </c>
      <c r="C13" s="6" t="n">
        <v>64</v>
      </c>
      <c r="D13" s="7" t="n">
        <v>73</v>
      </c>
    </row>
    <row r="14" spans="1:4">
      <c r="A14" s="4" t="s">
        <v>808</v>
      </c>
      <c r="B14" s="6" t="n">
        <v>76499</v>
      </c>
      <c r="C14" s="6" t="n">
        <v>75676</v>
      </c>
    </row>
    <row r="15" spans="1:4">
      <c r="A15" s="4" t="s">
        <v>45</v>
      </c>
      <c r="B15" s="6" t="n">
        <v>246</v>
      </c>
    </row>
    <row r="16" spans="1:4">
      <c r="A16" s="4" t="s">
        <v>46</v>
      </c>
      <c r="B16" s="6" t="n">
        <v>76895</v>
      </c>
      <c r="C16" s="6" t="n">
        <v>75740</v>
      </c>
    </row>
    <row r="17" spans="1:4">
      <c r="A17" s="3" t="s">
        <v>885</v>
      </c>
    </row>
    <row r="18" spans="1:4">
      <c r="A18" s="4" t="s">
        <v>52</v>
      </c>
      <c r="B18" s="6" t="n">
        <v>579</v>
      </c>
      <c r="C18" s="6" t="n">
        <v>578</v>
      </c>
    </row>
    <row r="19" spans="1:4">
      <c r="A19" s="4" t="s">
        <v>893</v>
      </c>
      <c r="B19" s="6" t="n">
        <v>76316</v>
      </c>
      <c r="C19" s="6" t="n">
        <v>75162</v>
      </c>
    </row>
    <row r="20" spans="1:4">
      <c r="A20" s="4" t="s">
        <v>66</v>
      </c>
      <c r="B20" s="7" t="n">
        <v>76895</v>
      </c>
      <c r="C20" s="7" t="n">
        <v>75740</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K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95</v>
      </c>
      <c r="B1" s="2" t="s">
        <v>390</v>
      </c>
      <c r="J1" s="2" t="s">
        <v>1</v>
      </c>
    </row>
    <row r="2" spans="1:11">
      <c r="B2" s="2" t="s">
        <v>2</v>
      </c>
      <c r="C2" s="2" t="s">
        <v>391</v>
      </c>
      <c r="D2" s="2" t="s">
        <v>4</v>
      </c>
      <c r="E2" s="2" t="s">
        <v>392</v>
      </c>
      <c r="F2" s="2" t="s">
        <v>32</v>
      </c>
      <c r="G2" s="2" t="s">
        <v>393</v>
      </c>
      <c r="H2" s="2" t="s">
        <v>394</v>
      </c>
      <c r="I2" s="2" t="s">
        <v>395</v>
      </c>
      <c r="J2" s="2" t="s">
        <v>2</v>
      </c>
      <c r="K2" s="2" t="s">
        <v>32</v>
      </c>
    </row>
    <row r="3" spans="1:11">
      <c r="A3" s="3" t="s">
        <v>896</v>
      </c>
    </row>
    <row r="4" spans="1:11">
      <c r="A4" s="4" t="s">
        <v>897</v>
      </c>
      <c r="J4" s="7" t="n">
        <v>7570</v>
      </c>
      <c r="K4" s="7" t="n">
        <v>7602</v>
      </c>
    </row>
    <row r="5" spans="1:11">
      <c r="A5" s="4" t="s">
        <v>105</v>
      </c>
      <c r="B5" s="7" t="n">
        <v>441</v>
      </c>
      <c r="C5" s="7" t="n">
        <v>544</v>
      </c>
      <c r="D5" s="7" t="n">
        <v>774</v>
      </c>
      <c r="E5" s="7" t="n">
        <v>836</v>
      </c>
      <c r="F5" s="7" t="n">
        <v>720</v>
      </c>
      <c r="G5" s="7" t="n">
        <v>837</v>
      </c>
      <c r="H5" s="7" t="n">
        <v>1218</v>
      </c>
      <c r="I5" s="7" t="n">
        <v>774</v>
      </c>
      <c r="J5" s="6" t="n">
        <v>2595</v>
      </c>
      <c r="K5" s="6" t="n">
        <v>3549</v>
      </c>
    </row>
    <row r="6" spans="1:11">
      <c r="A6" s="4" t="s">
        <v>894</v>
      </c>
    </row>
    <row r="7" spans="1:11">
      <c r="A7" s="3" t="s">
        <v>896</v>
      </c>
    </row>
    <row r="8" spans="1:11">
      <c r="A8" s="4" t="s">
        <v>898</v>
      </c>
      <c r="J8" s="6" t="n">
        <v>1453</v>
      </c>
      <c r="K8" s="6" t="n">
        <v>381</v>
      </c>
    </row>
    <row r="9" spans="1:11">
      <c r="A9" s="4" t="s">
        <v>899</v>
      </c>
      <c r="J9" s="6" t="n">
        <v>1453</v>
      </c>
      <c r="K9" s="6" t="n">
        <v>381</v>
      </c>
    </row>
    <row r="10" spans="1:11">
      <c r="A10" s="4" t="s">
        <v>897</v>
      </c>
      <c r="J10" s="6" t="n">
        <v>707</v>
      </c>
      <c r="K10" s="6" t="n">
        <v>372</v>
      </c>
    </row>
    <row r="11" spans="1:11">
      <c r="A11" s="4" t="s">
        <v>900</v>
      </c>
      <c r="J11" s="6" t="n">
        <v>746</v>
      </c>
      <c r="K11" s="6" t="n">
        <v>9</v>
      </c>
    </row>
    <row r="12" spans="1:11">
      <c r="A12" s="4" t="s">
        <v>901</v>
      </c>
      <c r="J12" s="6" t="n">
        <v>1849</v>
      </c>
      <c r="K12" s="6" t="n">
        <v>3540</v>
      </c>
    </row>
    <row r="13" spans="1:11">
      <c r="A13" s="4" t="s">
        <v>105</v>
      </c>
      <c r="J13" s="7" t="n">
        <v>2595</v>
      </c>
      <c r="K13" s="7" t="n">
        <v>3549</v>
      </c>
    </row>
  </sheetData>
  <mergeCells count="3">
    <mergeCell ref="A1:A2"/>
    <mergeCell ref="B1:I1"/>
    <mergeCell ref="J1:K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K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902</v>
      </c>
      <c r="B1" s="2" t="s">
        <v>390</v>
      </c>
      <c r="J1" s="2" t="s">
        <v>1</v>
      </c>
    </row>
    <row r="2" spans="1:11">
      <c r="B2" s="2" t="s">
        <v>2</v>
      </c>
      <c r="C2" s="2" t="s">
        <v>391</v>
      </c>
      <c r="D2" s="2" t="s">
        <v>4</v>
      </c>
      <c r="E2" s="2" t="s">
        <v>392</v>
      </c>
      <c r="F2" s="2" t="s">
        <v>32</v>
      </c>
      <c r="G2" s="2" t="s">
        <v>393</v>
      </c>
      <c r="H2" s="2" t="s">
        <v>394</v>
      </c>
      <c r="I2" s="2" t="s">
        <v>395</v>
      </c>
      <c r="J2" s="2" t="s">
        <v>2</v>
      </c>
      <c r="K2" s="2" t="s">
        <v>32</v>
      </c>
    </row>
    <row r="3" spans="1:11">
      <c r="A3" s="3" t="s">
        <v>137</v>
      </c>
    </row>
    <row r="4" spans="1:11">
      <c r="A4" s="4" t="s">
        <v>105</v>
      </c>
      <c r="B4" s="7" t="n">
        <v>441</v>
      </c>
      <c r="C4" s="7" t="n">
        <v>544</v>
      </c>
      <c r="D4" s="7" t="n">
        <v>774</v>
      </c>
      <c r="E4" s="7" t="n">
        <v>836</v>
      </c>
      <c r="F4" s="7" t="n">
        <v>720</v>
      </c>
      <c r="G4" s="7" t="n">
        <v>837</v>
      </c>
      <c r="H4" s="7" t="n">
        <v>1218</v>
      </c>
      <c r="I4" s="7" t="n">
        <v>774</v>
      </c>
      <c r="J4" s="7" t="n">
        <v>2595</v>
      </c>
      <c r="K4" s="7" t="n">
        <v>3549</v>
      </c>
    </row>
    <row r="5" spans="1:11">
      <c r="A5" s="3" t="s">
        <v>903</v>
      </c>
    </row>
    <row r="6" spans="1:11">
      <c r="A6" s="4" t="s">
        <v>151</v>
      </c>
      <c r="J6" s="6" t="n">
        <v>7400</v>
      </c>
      <c r="K6" s="6" t="n">
        <v>8563</v>
      </c>
    </row>
    <row r="7" spans="1:11">
      <c r="A7" s="3" t="s">
        <v>164</v>
      </c>
    </row>
    <row r="8" spans="1:11">
      <c r="A8" s="4" t="s">
        <v>169</v>
      </c>
      <c r="J8" s="6" t="n">
        <v>-484</v>
      </c>
      <c r="K8" s="6" t="n">
        <v>-181</v>
      </c>
    </row>
    <row r="9" spans="1:11">
      <c r="A9" s="4" t="s">
        <v>904</v>
      </c>
      <c r="J9" s="6" t="n">
        <v>2033</v>
      </c>
      <c r="K9" s="6" t="n">
        <v>-1596</v>
      </c>
    </row>
    <row r="10" spans="1:11">
      <c r="A10" s="4" t="s">
        <v>171</v>
      </c>
      <c r="J10" s="6" t="n">
        <v>9906</v>
      </c>
      <c r="K10" s="6" t="n">
        <v>-13554</v>
      </c>
    </row>
    <row r="11" spans="1:11">
      <c r="A11" s="4" t="s">
        <v>172</v>
      </c>
      <c r="E11" s="6" t="n">
        <v>34166</v>
      </c>
      <c r="I11" s="6" t="n">
        <v>47720</v>
      </c>
      <c r="J11" s="6" t="n">
        <v>34166</v>
      </c>
      <c r="K11" s="6" t="n">
        <v>47720</v>
      </c>
    </row>
    <row r="12" spans="1:11">
      <c r="A12" s="4" t="s">
        <v>173</v>
      </c>
      <c r="B12" s="6" t="n">
        <v>44072</v>
      </c>
      <c r="F12" s="6" t="n">
        <v>34166</v>
      </c>
      <c r="J12" s="6" t="n">
        <v>44072</v>
      </c>
      <c r="K12" s="6" t="n">
        <v>34166</v>
      </c>
    </row>
    <row r="13" spans="1:11">
      <c r="A13" s="4" t="s">
        <v>894</v>
      </c>
    </row>
    <row r="14" spans="1:11">
      <c r="A14" s="3" t="s">
        <v>137</v>
      </c>
    </row>
    <row r="15" spans="1:11">
      <c r="A15" s="4" t="s">
        <v>105</v>
      </c>
      <c r="J15" s="6" t="n">
        <v>2595</v>
      </c>
      <c r="K15" s="6" t="n">
        <v>3549</v>
      </c>
    </row>
    <row r="16" spans="1:11">
      <c r="A16" s="3" t="s">
        <v>903</v>
      </c>
    </row>
    <row r="17" spans="1:11">
      <c r="A17" s="4" t="s">
        <v>905</v>
      </c>
      <c r="J17" s="6" t="n">
        <v>-1849</v>
      </c>
      <c r="K17" s="6" t="n">
        <v>-3539</v>
      </c>
    </row>
    <row r="18" spans="1:11">
      <c r="A18" s="4" t="s">
        <v>906</v>
      </c>
      <c r="J18" s="6" t="n">
        <v>-176</v>
      </c>
      <c r="K18" s="6" t="n">
        <v>162</v>
      </c>
    </row>
    <row r="19" spans="1:11">
      <c r="A19" s="4" t="s">
        <v>151</v>
      </c>
      <c r="J19" s="6" t="n">
        <v>570</v>
      </c>
      <c r="K19" s="6" t="n">
        <v>172</v>
      </c>
    </row>
    <row r="20" spans="1:11">
      <c r="A20" s="3" t="s">
        <v>164</v>
      </c>
    </row>
    <row r="21" spans="1:11">
      <c r="A21" s="4" t="s">
        <v>169</v>
      </c>
      <c r="J21" s="6" t="n">
        <v>-484</v>
      </c>
      <c r="K21" s="6" t="n">
        <v>-181</v>
      </c>
    </row>
    <row r="22" spans="1:11">
      <c r="A22" s="4" t="s">
        <v>904</v>
      </c>
      <c r="J22" s="6" t="n">
        <v>-484</v>
      </c>
      <c r="K22" s="6" t="n">
        <v>-181</v>
      </c>
    </row>
    <row r="23" spans="1:11">
      <c r="A23" s="4" t="s">
        <v>171</v>
      </c>
      <c r="J23" s="6" t="n">
        <v>86</v>
      </c>
      <c r="K23" s="6" t="n">
        <v>-9</v>
      </c>
    </row>
    <row r="24" spans="1:11">
      <c r="A24" s="4" t="s">
        <v>172</v>
      </c>
      <c r="E24" s="7" t="n">
        <v>64</v>
      </c>
      <c r="I24" s="7" t="n">
        <v>73</v>
      </c>
      <c r="J24" s="6" t="n">
        <v>64</v>
      </c>
      <c r="K24" s="6" t="n">
        <v>73</v>
      </c>
    </row>
    <row r="25" spans="1:11">
      <c r="A25" s="4" t="s">
        <v>173</v>
      </c>
      <c r="B25" s="7" t="n">
        <v>150</v>
      </c>
      <c r="F25" s="7" t="n">
        <v>64</v>
      </c>
      <c r="J25" s="7" t="n">
        <v>150</v>
      </c>
      <c r="K25" s="7" t="n">
        <v>64</v>
      </c>
    </row>
  </sheetData>
  <mergeCells count="3">
    <mergeCell ref="A1:A2"/>
    <mergeCell ref="B1:I1"/>
    <mergeCell ref="J1:K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K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907</v>
      </c>
      <c r="B1" s="2" t="s">
        <v>390</v>
      </c>
      <c r="J1" s="2" t="s">
        <v>1</v>
      </c>
    </row>
    <row r="2" spans="1:11">
      <c r="B2" s="2" t="s">
        <v>2</v>
      </c>
      <c r="C2" s="2" t="s">
        <v>391</v>
      </c>
      <c r="D2" s="2" t="s">
        <v>4</v>
      </c>
      <c r="E2" s="2" t="s">
        <v>392</v>
      </c>
      <c r="F2" s="2" t="s">
        <v>32</v>
      </c>
      <c r="G2" s="2" t="s">
        <v>393</v>
      </c>
      <c r="H2" s="2" t="s">
        <v>394</v>
      </c>
      <c r="I2" s="2" t="s">
        <v>395</v>
      </c>
      <c r="J2" s="2" t="s">
        <v>2</v>
      </c>
      <c r="K2" s="2" t="s">
        <v>32</v>
      </c>
    </row>
    <row r="3" spans="1:11">
      <c r="A3" s="3" t="s">
        <v>235</v>
      </c>
    </row>
    <row r="4" spans="1:11">
      <c r="A4" s="4" t="s">
        <v>908</v>
      </c>
      <c r="B4" s="7" t="n">
        <v>7513</v>
      </c>
      <c r="C4" s="7" t="n">
        <v>7328</v>
      </c>
      <c r="D4" s="7" t="n">
        <v>7735</v>
      </c>
      <c r="E4" s="7" t="n">
        <v>7321</v>
      </c>
      <c r="F4" s="7" t="n">
        <v>7686</v>
      </c>
      <c r="G4" s="7" t="n">
        <v>7899</v>
      </c>
      <c r="H4" s="7" t="n">
        <v>7930</v>
      </c>
      <c r="I4" s="7" t="n">
        <v>7846</v>
      </c>
      <c r="J4" s="7" t="n">
        <v>29897</v>
      </c>
      <c r="K4" s="7" t="n">
        <v>31361</v>
      </c>
    </row>
    <row r="5" spans="1:11">
      <c r="A5" s="4" t="s">
        <v>909</v>
      </c>
      <c r="B5" s="6" t="n">
        <v>549</v>
      </c>
      <c r="C5" s="6" t="n">
        <v>561</v>
      </c>
      <c r="D5" s="6" t="n">
        <v>565</v>
      </c>
      <c r="E5" s="6" t="n">
        <v>614</v>
      </c>
      <c r="F5" s="6" t="n">
        <v>636</v>
      </c>
      <c r="G5" s="6" t="n">
        <v>642</v>
      </c>
      <c r="H5" s="6" t="n">
        <v>630</v>
      </c>
      <c r="I5" s="6" t="n">
        <v>645</v>
      </c>
      <c r="J5" s="6" t="n">
        <v>2289</v>
      </c>
      <c r="K5" s="6" t="n">
        <v>2553</v>
      </c>
    </row>
    <row r="6" spans="1:11">
      <c r="A6" s="4" t="s">
        <v>89</v>
      </c>
      <c r="B6" s="6" t="n">
        <v>6964</v>
      </c>
      <c r="C6" s="6" t="n">
        <v>6767</v>
      </c>
      <c r="D6" s="6" t="n">
        <v>7170</v>
      </c>
      <c r="E6" s="6" t="n">
        <v>6707</v>
      </c>
      <c r="F6" s="6" t="n">
        <v>7050</v>
      </c>
      <c r="G6" s="6" t="n">
        <v>7257</v>
      </c>
      <c r="H6" s="6" t="n">
        <v>7300</v>
      </c>
      <c r="I6" s="6" t="n">
        <v>7201</v>
      </c>
      <c r="J6" s="6" t="n">
        <v>27608</v>
      </c>
      <c r="K6" s="6" t="n">
        <v>28808</v>
      </c>
    </row>
    <row r="7" spans="1:11">
      <c r="A7" s="4" t="s">
        <v>90</v>
      </c>
      <c r="B7" s="6" t="n">
        <v>415</v>
      </c>
      <c r="C7" s="6" t="n">
        <v>-78</v>
      </c>
      <c r="D7" s="6" t="n">
        <v>45</v>
      </c>
      <c r="E7" s="6" t="n">
        <v>-166</v>
      </c>
      <c r="F7" s="6" t="n">
        <v>-169</v>
      </c>
      <c r="G7" s="6" t="n">
        <v>-55</v>
      </c>
      <c r="H7" s="6" t="n">
        <v>-264</v>
      </c>
      <c r="I7" s="6" t="n">
        <v>414</v>
      </c>
      <c r="J7" s="6" t="n">
        <v>216</v>
      </c>
      <c r="K7" s="6" t="n">
        <v>-74</v>
      </c>
    </row>
    <row r="8" spans="1:11">
      <c r="A8" s="4" t="s">
        <v>91</v>
      </c>
      <c r="B8" s="6" t="n">
        <v>6549</v>
      </c>
      <c r="C8" s="6" t="n">
        <v>6845</v>
      </c>
      <c r="D8" s="6" t="n">
        <v>7125</v>
      </c>
      <c r="E8" s="6" t="n">
        <v>6873</v>
      </c>
      <c r="F8" s="6" t="n">
        <v>7219</v>
      </c>
      <c r="G8" s="6" t="n">
        <v>7312</v>
      </c>
      <c r="H8" s="6" t="n">
        <v>7564</v>
      </c>
      <c r="I8" s="6" t="n">
        <v>6787</v>
      </c>
      <c r="J8" s="6" t="n">
        <v>27392</v>
      </c>
      <c r="K8" s="6" t="n">
        <v>28882</v>
      </c>
    </row>
    <row r="9" spans="1:11">
      <c r="A9" s="3" t="s">
        <v>910</v>
      </c>
    </row>
    <row r="10" spans="1:11">
      <c r="A10" s="4" t="s">
        <v>911</v>
      </c>
      <c r="B10" s="6" t="n">
        <v>1176</v>
      </c>
      <c r="C10" s="6" t="n">
        <v>996</v>
      </c>
      <c r="D10" s="6" t="n">
        <v>1068</v>
      </c>
      <c r="E10" s="6" t="n">
        <v>1291</v>
      </c>
      <c r="F10" s="6" t="n">
        <v>1279</v>
      </c>
      <c r="G10" s="6" t="n">
        <v>1180</v>
      </c>
      <c r="H10" s="6" t="n">
        <v>1485</v>
      </c>
      <c r="I10" s="6" t="n">
        <v>1147</v>
      </c>
      <c r="J10" s="6" t="n">
        <v>4531</v>
      </c>
      <c r="K10" s="6" t="n">
        <v>5091</v>
      </c>
    </row>
    <row r="11" spans="1:11">
      <c r="A11" s="4" t="s">
        <v>897</v>
      </c>
      <c r="B11" s="6" t="n">
        <v>7203</v>
      </c>
      <c r="C11" s="6" t="n">
        <v>7090</v>
      </c>
      <c r="D11" s="6" t="n">
        <v>7107</v>
      </c>
      <c r="E11" s="6" t="n">
        <v>6977</v>
      </c>
      <c r="F11" s="6" t="n">
        <v>7246</v>
      </c>
      <c r="G11" s="6" t="n">
        <v>7242</v>
      </c>
      <c r="H11" s="6" t="n">
        <v>7223</v>
      </c>
      <c r="I11" s="6" t="n">
        <v>6884</v>
      </c>
      <c r="J11" s="6" t="n">
        <v>28377</v>
      </c>
      <c r="K11" s="6" t="n">
        <v>28595</v>
      </c>
    </row>
    <row r="12" spans="1:11">
      <c r="A12" s="4" t="s">
        <v>103</v>
      </c>
      <c r="B12" s="6" t="n">
        <v>522</v>
      </c>
      <c r="C12" s="6" t="n">
        <v>751</v>
      </c>
      <c r="D12" s="6" t="n">
        <v>1086</v>
      </c>
      <c r="E12" s="6" t="n">
        <v>1187</v>
      </c>
      <c r="F12" s="6" t="n">
        <v>1252</v>
      </c>
      <c r="G12" s="6" t="n">
        <v>1250</v>
      </c>
      <c r="H12" s="6" t="n">
        <v>1826</v>
      </c>
      <c r="I12" s="6" t="n">
        <v>1050</v>
      </c>
    </row>
    <row r="13" spans="1:11">
      <c r="A13" s="4" t="s">
        <v>104</v>
      </c>
      <c r="B13" s="6" t="n">
        <v>81</v>
      </c>
      <c r="C13" s="6" t="n">
        <v>207</v>
      </c>
      <c r="D13" s="6" t="n">
        <v>312</v>
      </c>
      <c r="E13" s="6" t="n">
        <v>351</v>
      </c>
      <c r="F13" s="6" t="n">
        <v>532</v>
      </c>
      <c r="G13" s="6" t="n">
        <v>413</v>
      </c>
      <c r="H13" s="6" t="n">
        <v>608</v>
      </c>
      <c r="I13" s="6" t="n">
        <v>276</v>
      </c>
      <c r="J13" s="6" t="n">
        <v>951</v>
      </c>
      <c r="K13" s="6" t="n">
        <v>1829</v>
      </c>
    </row>
    <row r="14" spans="1:11">
      <c r="A14" s="4" t="s">
        <v>105</v>
      </c>
      <c r="B14" s="7" t="n">
        <v>441</v>
      </c>
      <c r="C14" s="7" t="n">
        <v>544</v>
      </c>
      <c r="D14" s="7" t="n">
        <v>774</v>
      </c>
      <c r="E14" s="7" t="n">
        <v>836</v>
      </c>
      <c r="F14" s="7" t="n">
        <v>720</v>
      </c>
      <c r="G14" s="7" t="n">
        <v>837</v>
      </c>
      <c r="H14" s="7" t="n">
        <v>1218</v>
      </c>
      <c r="I14" s="7" t="n">
        <v>774</v>
      </c>
      <c r="J14" s="7" t="n">
        <v>2595</v>
      </c>
      <c r="K14" s="7" t="n">
        <v>3549</v>
      </c>
    </row>
    <row r="15" spans="1:11">
      <c r="A15" s="3" t="s">
        <v>912</v>
      </c>
    </row>
    <row r="16" spans="1:11">
      <c r="A16" s="4" t="s">
        <v>913</v>
      </c>
      <c r="B16" s="8" t="n">
        <v>0.07000000000000001</v>
      </c>
      <c r="C16" s="8" t="n">
        <v>0.09</v>
      </c>
      <c r="D16" s="8" t="n">
        <v>0.13</v>
      </c>
      <c r="E16" s="8" t="n">
        <v>0.14</v>
      </c>
      <c r="F16" s="8" t="n">
        <v>0.12</v>
      </c>
      <c r="G16" s="8" t="n">
        <v>0.14</v>
      </c>
      <c r="H16" s="8" t="n">
        <v>0.2</v>
      </c>
      <c r="I16" s="8" t="n">
        <v>0.13</v>
      </c>
      <c r="J16" s="8" t="n">
        <v>0.42</v>
      </c>
      <c r="K16" s="8" t="n">
        <v>0.58</v>
      </c>
    </row>
    <row r="17" spans="1:11">
      <c r="A17" s="4" t="s">
        <v>914</v>
      </c>
      <c r="B17" s="9" t="n">
        <v>0.07000000000000001</v>
      </c>
      <c r="C17" s="9" t="n">
        <v>0.09</v>
      </c>
      <c r="D17" s="9" t="n">
        <v>0.12</v>
      </c>
      <c r="E17" s="9" t="n">
        <v>0.13</v>
      </c>
      <c r="F17" s="9" t="n">
        <v>0.12</v>
      </c>
      <c r="G17" s="9" t="n">
        <v>0.13</v>
      </c>
      <c r="H17" s="8" t="n">
        <v>0.2</v>
      </c>
      <c r="I17" s="8" t="n">
        <v>0.13</v>
      </c>
      <c r="J17" s="9" t="n">
        <v>0.41</v>
      </c>
      <c r="K17" s="9" t="n">
        <v>0.57</v>
      </c>
    </row>
    <row r="18" spans="1:11">
      <c r="A18" s="4" t="s">
        <v>119</v>
      </c>
      <c r="B18" s="8" t="n">
        <v>0.02</v>
      </c>
      <c r="C18" s="8" t="n">
        <v>0.02</v>
      </c>
      <c r="D18" s="8" t="n">
        <v>0.02</v>
      </c>
      <c r="E18" s="8" t="n">
        <v>0.02</v>
      </c>
      <c r="F18" s="8" t="n">
        <v>0.02</v>
      </c>
      <c r="G18" s="8" t="n">
        <v>0.01</v>
      </c>
      <c r="J18" s="8" t="n">
        <v>0.08</v>
      </c>
      <c r="K18" s="8" t="n">
        <v>0.03</v>
      </c>
    </row>
  </sheetData>
  <mergeCells count="3">
    <mergeCell ref="A1:A2"/>
    <mergeCell ref="B1:I1"/>
    <mergeCell ref="J1:K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7</v>
      </c>
      <c r="B1" s="2" t="s">
        <v>1</v>
      </c>
    </row>
    <row r="2" spans="1:2">
      <c r="B2" s="2" t="s">
        <v>2</v>
      </c>
    </row>
    <row r="3" spans="1:2">
      <c r="A3" s="3" t="s">
        <v>175</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4</v>
      </c>
      <c r="B1" s="2" t="s">
        <v>1</v>
      </c>
    </row>
    <row r="2" spans="1:2">
      <c r="B2" s="2" t="s">
        <v>2</v>
      </c>
    </row>
    <row r="3" spans="1:2">
      <c r="A3" s="3" t="s">
        <v>186</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9</v>
      </c>
      <c r="B1" s="2" t="s">
        <v>1</v>
      </c>
    </row>
    <row r="2" spans="1:2">
      <c r="B2" s="2" t="s">
        <v>2</v>
      </c>
    </row>
    <row r="3" spans="1:2">
      <c r="A3" s="3" t="s">
        <v>197</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7088</v>
      </c>
      <c r="C3" s="7" t="n">
        <v>9697</v>
      </c>
    </row>
    <row r="4" spans="1:3">
      <c r="A4" s="4" t="s">
        <v>35</v>
      </c>
      <c r="B4" s="6" t="n">
        <v>36984</v>
      </c>
      <c r="C4" s="6" t="n">
        <v>24469</v>
      </c>
    </row>
    <row r="5" spans="1:3">
      <c r="A5" s="4" t="s">
        <v>36</v>
      </c>
      <c r="B5" s="6" t="n">
        <v>44072</v>
      </c>
      <c r="C5" s="6" t="n">
        <v>34166</v>
      </c>
    </row>
    <row r="6" spans="1:3">
      <c r="A6" s="4" t="s">
        <v>37</v>
      </c>
      <c r="B6" s="6" t="n">
        <v>198843</v>
      </c>
      <c r="C6" s="6" t="n">
        <v>204966</v>
      </c>
    </row>
    <row r="7" spans="1:3">
      <c r="A7" s="4" t="s">
        <v>38</v>
      </c>
      <c r="B7" s="6" t="n">
        <v>32359</v>
      </c>
      <c r="C7" s="6" t="n">
        <v>29120</v>
      </c>
    </row>
    <row r="8" spans="1:3">
      <c r="A8" s="4" t="s">
        <v>39</v>
      </c>
      <c r="B8" s="6" t="n">
        <v>1025</v>
      </c>
      <c r="C8" s="6" t="n">
        <v>738</v>
      </c>
    </row>
    <row r="9" spans="1:3">
      <c r="A9" s="4" t="s">
        <v>40</v>
      </c>
      <c r="B9" s="6" t="n">
        <v>255432</v>
      </c>
      <c r="C9" s="6" t="n">
        <v>259516</v>
      </c>
    </row>
    <row r="10" spans="1:3">
      <c r="A10" s="4" t="s">
        <v>41</v>
      </c>
      <c r="B10" s="6" t="n">
        <v>12084</v>
      </c>
      <c r="C10" s="6" t="n">
        <v>9764</v>
      </c>
    </row>
    <row r="11" spans="1:3">
      <c r="A11" s="4" t="s">
        <v>42</v>
      </c>
      <c r="B11" s="6" t="n">
        <v>14292</v>
      </c>
      <c r="C11" s="6" t="n">
        <v>13975</v>
      </c>
    </row>
    <row r="12" spans="1:3">
      <c r="A12" s="4" t="s">
        <v>43</v>
      </c>
      <c r="B12" s="6" t="n">
        <v>1833</v>
      </c>
      <c r="C12" s="6" t="n">
        <v>2235</v>
      </c>
    </row>
    <row r="13" spans="1:3">
      <c r="A13" s="4" t="s">
        <v>44</v>
      </c>
      <c r="B13" s="6" t="n">
        <v>6038</v>
      </c>
      <c r="C13" s="6" t="n">
        <v>7735</v>
      </c>
    </row>
    <row r="14" spans="1:3">
      <c r="A14" s="4" t="s">
        <v>45</v>
      </c>
      <c r="B14" s="6" t="n">
        <v>9804</v>
      </c>
      <c r="C14" s="6" t="n">
        <v>10394</v>
      </c>
    </row>
    <row r="15" spans="1:3">
      <c r="A15" s="4" t="s">
        <v>46</v>
      </c>
      <c r="B15" s="6" t="n">
        <v>575782</v>
      </c>
      <c r="C15" s="6" t="n">
        <v>572609</v>
      </c>
    </row>
    <row r="16" spans="1:3">
      <c r="A16" s="3" t="s">
        <v>47</v>
      </c>
    </row>
    <row r="17" spans="1:3">
      <c r="A17" s="4" t="s">
        <v>48</v>
      </c>
      <c r="B17" s="6" t="n">
        <v>69908</v>
      </c>
      <c r="C17" s="6" t="n">
        <v>67085</v>
      </c>
    </row>
    <row r="18" spans="1:3">
      <c r="A18" s="4" t="s">
        <v>49</v>
      </c>
      <c r="B18" s="6" t="n">
        <v>409350</v>
      </c>
      <c r="C18" s="6" t="n">
        <v>416574</v>
      </c>
    </row>
    <row r="19" spans="1:3">
      <c r="A19" s="4" t="s">
        <v>50</v>
      </c>
      <c r="B19" s="6" t="n">
        <v>479258</v>
      </c>
      <c r="C19" s="6" t="n">
        <v>483659</v>
      </c>
    </row>
    <row r="20" spans="1:3">
      <c r="A20" s="4" t="s">
        <v>51</v>
      </c>
      <c r="B20" s="6" t="n">
        <v>180</v>
      </c>
      <c r="C20" s="6" t="n">
        <v>221</v>
      </c>
    </row>
    <row r="21" spans="1:3">
      <c r="A21" s="4" t="s">
        <v>52</v>
      </c>
      <c r="B21" s="6" t="n">
        <v>7674</v>
      </c>
      <c r="C21" s="6" t="n">
        <v>8131</v>
      </c>
    </row>
    <row r="22" spans="1:3">
      <c r="A22" s="4" t="s">
        <v>53</v>
      </c>
      <c r="B22" s="6" t="n">
        <v>7354</v>
      </c>
      <c r="C22" s="6" t="n">
        <v>436</v>
      </c>
    </row>
    <row r="23" spans="1:3">
      <c r="A23" s="4" t="s">
        <v>54</v>
      </c>
      <c r="B23" s="6" t="n">
        <v>5000</v>
      </c>
      <c r="C23" s="6" t="n">
        <v>5000</v>
      </c>
    </row>
    <row r="24" spans="1:3">
      <c r="A24" s="4" t="s">
        <v>55</v>
      </c>
      <c r="B24" s="7" t="n">
        <v>499466</v>
      </c>
      <c r="C24" s="7" t="n">
        <v>497447</v>
      </c>
    </row>
    <row r="25" spans="1:3">
      <c r="A25" s="4" t="s">
        <v>56</v>
      </c>
      <c r="B25" s="4" t="s">
        <v>57</v>
      </c>
      <c r="C25" s="4" t="s">
        <v>57</v>
      </c>
    </row>
    <row r="26" spans="1:3">
      <c r="A26" s="3" t="s">
        <v>58</v>
      </c>
    </row>
    <row r="27" spans="1:3">
      <c r="A27" s="4" t="s">
        <v>59</v>
      </c>
      <c r="B27" s="7" t="n">
        <v>73</v>
      </c>
      <c r="C27" s="7" t="n">
        <v>73</v>
      </c>
    </row>
    <row r="28" spans="1:3">
      <c r="A28" s="4" t="s">
        <v>60</v>
      </c>
      <c r="B28" s="6" t="n">
        <v>9844</v>
      </c>
      <c r="C28" s="6" t="n">
        <v>9577</v>
      </c>
    </row>
    <row r="29" spans="1:3">
      <c r="A29" s="4" t="s">
        <v>61</v>
      </c>
      <c r="B29" s="6" t="n">
        <v>536</v>
      </c>
      <c r="C29" s="6" t="n">
        <v>1829</v>
      </c>
    </row>
    <row r="30" spans="1:3">
      <c r="A30" s="4" t="s">
        <v>62</v>
      </c>
      <c r="B30" s="6" t="n">
        <v>86693</v>
      </c>
      <c r="C30" s="6" t="n">
        <v>84582</v>
      </c>
    </row>
    <row r="31" spans="1:3">
      <c r="A31" s="4" t="s">
        <v>63</v>
      </c>
      <c r="B31" s="6" t="n">
        <v>-20817</v>
      </c>
      <c r="C31" s="6" t="n">
        <v>-20886</v>
      </c>
    </row>
    <row r="32" spans="1:3">
      <c r="A32" s="4" t="s">
        <v>64</v>
      </c>
      <c r="B32" s="6" t="n">
        <v>-13</v>
      </c>
      <c r="C32" s="6" t="n">
        <v>-13</v>
      </c>
    </row>
    <row r="33" spans="1:3">
      <c r="A33" s="4" t="s">
        <v>65</v>
      </c>
      <c r="B33" s="6" t="n">
        <v>76316</v>
      </c>
      <c r="C33" s="6" t="n">
        <v>75162</v>
      </c>
    </row>
    <row r="34" spans="1:3">
      <c r="A34" s="4" t="s">
        <v>66</v>
      </c>
      <c r="B34" s="7" t="n">
        <v>575782</v>
      </c>
      <c r="C34" s="7" t="n">
        <v>57260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7</v>
      </c>
      <c r="B1" s="2" t="s">
        <v>2</v>
      </c>
      <c r="C1" s="2" t="s">
        <v>32</v>
      </c>
    </row>
    <row r="2" spans="1:3">
      <c r="A2" s="3" t="s">
        <v>68</v>
      </c>
    </row>
    <row r="3" spans="1:3">
      <c r="A3" s="4" t="s">
        <v>69</v>
      </c>
      <c r="B3" s="7" t="n">
        <v>3781</v>
      </c>
      <c r="C3" s="7" t="n">
        <v>6168</v>
      </c>
    </row>
    <row r="4" spans="1:3">
      <c r="A4" s="4" t="s">
        <v>70</v>
      </c>
      <c r="B4" s="7" t="n">
        <v>19333</v>
      </c>
      <c r="C4" s="7" t="n">
        <v>18688</v>
      </c>
    </row>
    <row r="5" spans="1:3">
      <c r="A5" s="4" t="s">
        <v>71</v>
      </c>
      <c r="B5" s="8" t="n">
        <v>0.01</v>
      </c>
      <c r="C5" s="8" t="n">
        <v>0.01</v>
      </c>
    </row>
    <row r="6" spans="1:3">
      <c r="A6" s="4" t="s">
        <v>72</v>
      </c>
      <c r="B6" s="6" t="n">
        <v>10000000</v>
      </c>
      <c r="C6" s="6" t="n">
        <v>10000000</v>
      </c>
    </row>
    <row r="7" spans="1:3">
      <c r="A7" s="4" t="s">
        <v>73</v>
      </c>
      <c r="B7" s="6" t="n">
        <v>7329060</v>
      </c>
      <c r="C7" s="6" t="n">
        <v>7329060</v>
      </c>
    </row>
    <row r="8" spans="1:3">
      <c r="A8" s="4" t="s">
        <v>74</v>
      </c>
      <c r="B8" s="6" t="n">
        <v>6038554</v>
      </c>
      <c r="C8" s="6" t="n">
        <v>6034059</v>
      </c>
    </row>
    <row r="9" spans="1:3">
      <c r="A9" s="4" t="s">
        <v>75</v>
      </c>
      <c r="B9" s="6" t="n">
        <v>1290506</v>
      </c>
      <c r="C9" s="6" t="n">
        <v>12950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75"/>
    <col customWidth="1" max="2" min="2" width="80"/>
  </cols>
  <sheetData>
    <row r="1" spans="1:2">
      <c r="A1" s="1" t="s">
        <v>237</v>
      </c>
      <c r="B1" s="2" t="s">
        <v>1</v>
      </c>
    </row>
    <row r="2" spans="1:2">
      <c r="B2" s="2" t="s">
        <v>2</v>
      </c>
    </row>
    <row r="3" spans="1:2">
      <c r="A3" s="3" t="s">
        <v>175</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179</v>
      </c>
      <c r="B9" s="4" t="s">
        <v>248</v>
      </c>
    </row>
    <row r="10" spans="1:2">
      <c r="A10" s="4" t="s">
        <v>249</v>
      </c>
      <c r="B10" s="4" t="s">
        <v>250</v>
      </c>
    </row>
    <row r="11" spans="1:2">
      <c r="A11" s="4" t="s">
        <v>251</v>
      </c>
      <c r="B11" s="4" t="s">
        <v>252</v>
      </c>
    </row>
    <row r="12" spans="1:2">
      <c r="A12" s="4" t="s">
        <v>253</v>
      </c>
      <c r="B12" s="4" t="s">
        <v>254</v>
      </c>
    </row>
    <row r="13" spans="1:2">
      <c r="A13" s="4" t="s">
        <v>188</v>
      </c>
      <c r="B13" s="4" t="s">
        <v>255</v>
      </c>
    </row>
    <row r="14" spans="1:2">
      <c r="A14" s="4" t="s">
        <v>256</v>
      </c>
      <c r="B14" s="4" t="s">
        <v>257</v>
      </c>
    </row>
    <row r="15" spans="1:2">
      <c r="A15" s="4" t="s">
        <v>201</v>
      </c>
      <c r="B15" s="4" t="s">
        <v>258</v>
      </c>
    </row>
    <row r="16" spans="1:2">
      <c r="A16" s="4" t="s">
        <v>259</v>
      </c>
      <c r="B16" s="4" t="s">
        <v>260</v>
      </c>
    </row>
    <row r="17" spans="1:2">
      <c r="A17" s="4" t="s">
        <v>261</v>
      </c>
      <c r="B17" s="4" t="s">
        <v>262</v>
      </c>
    </row>
    <row r="18" spans="1:2">
      <c r="A18" s="4" t="s">
        <v>263</v>
      </c>
      <c r="B18" s="4" t="s">
        <v>264</v>
      </c>
    </row>
    <row r="19" spans="1:2">
      <c r="A19" s="4" t="s">
        <v>265</v>
      </c>
      <c r="B19" s="4" t="s">
        <v>266</v>
      </c>
    </row>
    <row r="20" spans="1:2">
      <c r="A20" s="4" t="s">
        <v>267</v>
      </c>
      <c r="B20" s="4" t="s">
        <v>268</v>
      </c>
    </row>
    <row r="21" spans="1:2">
      <c r="A21" s="4" t="s">
        <v>269</v>
      </c>
      <c r="B21" s="4" t="s">
        <v>270</v>
      </c>
    </row>
    <row r="22" spans="1:2">
      <c r="A22" s="4" t="s">
        <v>216</v>
      </c>
      <c r="B22" s="4" t="s">
        <v>271</v>
      </c>
    </row>
    <row r="23" spans="1:2">
      <c r="A23" s="4" t="s">
        <v>272</v>
      </c>
      <c r="B23"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r="A1" s="1" t="s">
        <v>274</v>
      </c>
      <c r="B1" s="2" t="s">
        <v>1</v>
      </c>
    </row>
    <row r="2" spans="1:2">
      <c r="B2" s="2" t="s">
        <v>2</v>
      </c>
    </row>
    <row r="3" spans="1:2">
      <c r="A3" s="3" t="s">
        <v>175</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79</v>
      </c>
      <c r="B1" s="2" t="s">
        <v>1</v>
      </c>
    </row>
    <row r="2" spans="1:2">
      <c r="B2" s="2" t="s">
        <v>2</v>
      </c>
    </row>
    <row r="3" spans="1:2">
      <c r="A3" s="3" t="s">
        <v>180</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286</v>
      </c>
      <c r="B1" s="2" t="s">
        <v>1</v>
      </c>
    </row>
    <row r="2" spans="1:2">
      <c r="B2" s="2" t="s">
        <v>2</v>
      </c>
    </row>
    <row r="3" spans="1:2">
      <c r="A3" s="3" t="s">
        <v>183</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row r="9" spans="1:2">
      <c r="A9" s="4" t="s">
        <v>297</v>
      </c>
      <c r="B9" s="4" t="s">
        <v>298</v>
      </c>
    </row>
    <row r="10" spans="1:2">
      <c r="A10" s="4" t="s">
        <v>299</v>
      </c>
      <c r="B10" s="4" t="s">
        <v>300</v>
      </c>
    </row>
    <row r="11" spans="1:2">
      <c r="A11" s="4" t="s">
        <v>301</v>
      </c>
      <c r="B11"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303</v>
      </c>
      <c r="B1" s="2" t="s">
        <v>1</v>
      </c>
    </row>
    <row r="2" spans="1:2">
      <c r="B2" s="2" t="s">
        <v>2</v>
      </c>
    </row>
    <row r="3" spans="1:2">
      <c r="A3" s="3" t="s">
        <v>186</v>
      </c>
    </row>
    <row r="4" spans="1:2">
      <c r="A4" s="4" t="s">
        <v>304</v>
      </c>
      <c r="B4"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306</v>
      </c>
      <c r="B1" s="2" t="s">
        <v>1</v>
      </c>
    </row>
    <row r="2" spans="1:2">
      <c r="B2" s="2" t="s">
        <v>2</v>
      </c>
    </row>
    <row r="3" spans="1:2">
      <c r="A3" s="3" t="s">
        <v>189</v>
      </c>
    </row>
    <row r="4" spans="1:2">
      <c r="A4" s="4" t="s">
        <v>307</v>
      </c>
      <c r="B4" s="4" t="s">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309</v>
      </c>
      <c r="B1" s="2" t="s">
        <v>1</v>
      </c>
    </row>
    <row r="2" spans="1:2">
      <c r="B2" s="2" t="s">
        <v>2</v>
      </c>
    </row>
    <row r="3" spans="1:2">
      <c r="A3" s="3" t="s">
        <v>186</v>
      </c>
    </row>
    <row r="4" spans="1:2">
      <c r="A4" s="4" t="s">
        <v>310</v>
      </c>
      <c r="B4" s="4" t="s">
        <v>3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312</v>
      </c>
      <c r="B1" s="2" t="s">
        <v>1</v>
      </c>
    </row>
    <row r="2" spans="1:2">
      <c r="B2" s="2" t="s">
        <v>2</v>
      </c>
    </row>
    <row r="3" spans="1:2">
      <c r="A3" s="3" t="s">
        <v>197</v>
      </c>
    </row>
    <row r="4" spans="1:2">
      <c r="A4" s="4" t="s">
        <v>313</v>
      </c>
      <c r="B4" s="4" t="s">
        <v>3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r="A1" s="1" t="s">
        <v>76</v>
      </c>
      <c r="B1" s="2" t="s">
        <v>1</v>
      </c>
    </row>
    <row r="2" spans="1:3">
      <c r="B2" s="2" t="s">
        <v>2</v>
      </c>
      <c r="C2" s="2" t="s">
        <v>32</v>
      </c>
    </row>
    <row r="3" spans="1:3">
      <c r="A3" s="3" t="s">
        <v>77</v>
      </c>
    </row>
    <row r="4" spans="1:3">
      <c r="A4" s="4" t="s">
        <v>78</v>
      </c>
      <c r="B4" s="7" t="n">
        <v>25177</v>
      </c>
      <c r="C4" s="7" t="n">
        <v>26929</v>
      </c>
    </row>
    <row r="5" spans="1:3">
      <c r="A5" s="3" t="s">
        <v>79</v>
      </c>
    </row>
    <row r="6" spans="1:3">
      <c r="A6" s="4" t="s">
        <v>80</v>
      </c>
      <c r="B6" s="6" t="n">
        <v>4014</v>
      </c>
      <c r="C6" s="6" t="n">
        <v>3710</v>
      </c>
    </row>
    <row r="7" spans="1:3">
      <c r="A7" s="4" t="s">
        <v>81</v>
      </c>
      <c r="B7" s="6" t="n">
        <v>589</v>
      </c>
      <c r="C7" s="6" t="n">
        <v>609</v>
      </c>
    </row>
    <row r="8" spans="1:3">
      <c r="A8" s="4" t="s">
        <v>82</v>
      </c>
      <c r="B8" s="6" t="n">
        <v>117</v>
      </c>
      <c r="C8" s="6" t="n">
        <v>113</v>
      </c>
    </row>
    <row r="9" spans="1:3">
      <c r="A9" s="4" t="s">
        <v>83</v>
      </c>
      <c r="B9" s="6" t="n">
        <v>29897</v>
      </c>
      <c r="C9" s="6" t="n">
        <v>31361</v>
      </c>
    </row>
    <row r="10" spans="1:3">
      <c r="A10" s="3" t="s">
        <v>84</v>
      </c>
    </row>
    <row r="11" spans="1:3">
      <c r="A11" s="4" t="s">
        <v>85</v>
      </c>
      <c r="B11" s="6" t="n">
        <v>2262</v>
      </c>
      <c r="C11" s="6" t="n">
        <v>2522</v>
      </c>
    </row>
    <row r="12" spans="1:3">
      <c r="A12" s="4" t="s">
        <v>86</v>
      </c>
      <c r="B12" s="6" t="n">
        <v>3</v>
      </c>
      <c r="C12" s="6" t="n">
        <v>2</v>
      </c>
    </row>
    <row r="13" spans="1:3">
      <c r="A13" s="4" t="s">
        <v>87</v>
      </c>
      <c r="B13" s="6" t="n">
        <v>24</v>
      </c>
      <c r="C13" s="6" t="n">
        <v>29</v>
      </c>
    </row>
    <row r="14" spans="1:3">
      <c r="A14" s="4" t="s">
        <v>88</v>
      </c>
      <c r="B14" s="6" t="n">
        <v>2289</v>
      </c>
      <c r="C14" s="6" t="n">
        <v>2553</v>
      </c>
    </row>
    <row r="15" spans="1:3">
      <c r="A15" s="4" t="s">
        <v>89</v>
      </c>
      <c r="B15" s="6" t="n">
        <v>27608</v>
      </c>
      <c r="C15" s="6" t="n">
        <v>28808</v>
      </c>
    </row>
    <row r="16" spans="1:3">
      <c r="A16" s="4" t="s">
        <v>90</v>
      </c>
      <c r="B16" s="6" t="n">
        <v>216</v>
      </c>
      <c r="C16" s="6" t="n">
        <v>-74</v>
      </c>
    </row>
    <row r="17" spans="1:3">
      <c r="A17" s="4" t="s">
        <v>91</v>
      </c>
      <c r="B17" s="6" t="n">
        <v>27392</v>
      </c>
      <c r="C17" s="6" t="n">
        <v>28882</v>
      </c>
    </row>
    <row r="18" spans="1:3">
      <c r="A18" s="3" t="s">
        <v>92</v>
      </c>
    </row>
    <row r="19" spans="1:3">
      <c r="A19" s="4" t="s">
        <v>93</v>
      </c>
      <c r="B19" s="6" t="n">
        <v>1844</v>
      </c>
      <c r="C19" s="6" t="n">
        <v>2096</v>
      </c>
    </row>
    <row r="20" spans="1:3">
      <c r="A20" s="4" t="s">
        <v>94</v>
      </c>
      <c r="B20" s="6" t="n">
        <v>501</v>
      </c>
      <c r="C20" s="6" t="n">
        <v>694</v>
      </c>
    </row>
    <row r="21" spans="1:3">
      <c r="A21" s="4" t="s">
        <v>95</v>
      </c>
      <c r="B21" s="6" t="n">
        <v>2186</v>
      </c>
      <c r="C21" s="6" t="n">
        <v>2301</v>
      </c>
    </row>
    <row r="22" spans="1:3">
      <c r="A22" s="4" t="s">
        <v>96</v>
      </c>
      <c r="B22" s="6" t="n">
        <v>4531</v>
      </c>
      <c r="C22" s="6" t="n">
        <v>5091</v>
      </c>
    </row>
    <row r="23" spans="1:3">
      <c r="A23" s="3" t="s">
        <v>97</v>
      </c>
    </row>
    <row r="24" spans="1:3">
      <c r="A24" s="4" t="s">
        <v>98</v>
      </c>
      <c r="B24" s="6" t="n">
        <v>16664</v>
      </c>
      <c r="C24" s="6" t="n">
        <v>16690</v>
      </c>
    </row>
    <row r="25" spans="1:3">
      <c r="A25" s="4" t="s">
        <v>99</v>
      </c>
      <c r="B25" s="6" t="n">
        <v>3116</v>
      </c>
      <c r="C25" s="6" t="n">
        <v>3226</v>
      </c>
    </row>
    <row r="26" spans="1:3">
      <c r="A26" s="4" t="s">
        <v>100</v>
      </c>
      <c r="B26" s="6" t="n">
        <v>1027</v>
      </c>
      <c r="C26" s="6" t="n">
        <v>1077</v>
      </c>
    </row>
    <row r="27" spans="1:3">
      <c r="A27" s="4" t="s">
        <v>101</v>
      </c>
      <c r="B27" s="6" t="n">
        <v>7570</v>
      </c>
      <c r="C27" s="6" t="n">
        <v>7602</v>
      </c>
    </row>
    <row r="28" spans="1:3">
      <c r="A28" s="4" t="s">
        <v>102</v>
      </c>
      <c r="B28" s="6" t="n">
        <v>28377</v>
      </c>
      <c r="C28" s="6" t="n">
        <v>28595</v>
      </c>
    </row>
    <row r="29" spans="1:3">
      <c r="A29" s="4" t="s">
        <v>103</v>
      </c>
      <c r="B29" s="6" t="n">
        <v>3546</v>
      </c>
      <c r="C29" s="6" t="n">
        <v>5378</v>
      </c>
    </row>
    <row r="30" spans="1:3">
      <c r="A30" s="4" t="s">
        <v>104</v>
      </c>
      <c r="B30" s="6" t="n">
        <v>951</v>
      </c>
      <c r="C30" s="6" t="n">
        <v>1829</v>
      </c>
    </row>
    <row r="31" spans="1:3">
      <c r="A31" s="4" t="s">
        <v>105</v>
      </c>
      <c r="B31" s="7" t="n">
        <v>2595</v>
      </c>
      <c r="C31" s="7" t="n">
        <v>3549</v>
      </c>
    </row>
    <row r="32" spans="1:3">
      <c r="A32" s="4" t="s">
        <v>106</v>
      </c>
      <c r="B32" s="8" t="n">
        <v>0.42</v>
      </c>
      <c r="C32" s="8" t="n">
        <v>0.58</v>
      </c>
    </row>
    <row r="33" spans="1:3">
      <c r="A33" s="4" t="s">
        <v>107</v>
      </c>
      <c r="B33" s="9" t="n">
        <v>0.41</v>
      </c>
      <c r="C33" s="9" t="n">
        <v>0.57</v>
      </c>
    </row>
    <row r="34" spans="1:3">
      <c r="A34" s="4" t="s">
        <v>108</v>
      </c>
      <c r="B34" s="8" t="n">
        <v>0.08</v>
      </c>
      <c r="C34" s="8" t="n">
        <v>0.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15</v>
      </c>
      <c r="B1" s="2" t="s">
        <v>1</v>
      </c>
    </row>
    <row r="2" spans="1:2">
      <c r="B2" s="2" t="s">
        <v>2</v>
      </c>
    </row>
    <row r="3" spans="1:2">
      <c r="A3" s="3" t="s">
        <v>202</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322</v>
      </c>
      <c r="B1" s="2" t="s">
        <v>1</v>
      </c>
    </row>
    <row r="2" spans="1:2">
      <c r="B2" s="2" t="s">
        <v>2</v>
      </c>
    </row>
    <row r="3" spans="1:2">
      <c r="A3" s="3" t="s">
        <v>211</v>
      </c>
    </row>
    <row r="4" spans="1:2">
      <c r="A4" s="4" t="s">
        <v>323</v>
      </c>
      <c r="B4" s="4" t="s">
        <v>3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25</v>
      </c>
      <c r="B1" s="2" t="s">
        <v>1</v>
      </c>
    </row>
    <row r="2" spans="1:2">
      <c r="B2" s="2" t="s">
        <v>2</v>
      </c>
    </row>
    <row r="3" spans="1:2">
      <c r="A3" s="3" t="s">
        <v>214</v>
      </c>
    </row>
    <row r="4" spans="1:2">
      <c r="A4" s="4" t="s">
        <v>326</v>
      </c>
      <c r="B4" s="4" t="s">
        <v>3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328</v>
      </c>
      <c r="B1" s="2" t="s">
        <v>1</v>
      </c>
    </row>
    <row r="2" spans="1:2">
      <c r="B2" s="2" t="s">
        <v>2</v>
      </c>
    </row>
    <row r="3" spans="1:2">
      <c r="A3" s="3" t="s">
        <v>217</v>
      </c>
    </row>
    <row r="4" spans="1:2">
      <c r="A4" s="4" t="s">
        <v>329</v>
      </c>
      <c r="B4" s="4" t="s">
        <v>3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331</v>
      </c>
      <c r="B1" s="2" t="s">
        <v>1</v>
      </c>
    </row>
    <row r="2" spans="1:2">
      <c r="B2" s="2" t="s">
        <v>2</v>
      </c>
    </row>
    <row r="3" spans="1:2">
      <c r="A3" s="3" t="s">
        <v>220</v>
      </c>
    </row>
    <row r="4" spans="1:2">
      <c r="A4" s="4" t="s">
        <v>332</v>
      </c>
      <c r="B4" s="4" t="s">
        <v>33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334</v>
      </c>
      <c r="B1" s="2" t="s">
        <v>1</v>
      </c>
    </row>
    <row r="2" spans="1:2">
      <c r="B2" s="2" t="s">
        <v>2</v>
      </c>
    </row>
    <row r="3" spans="1:2">
      <c r="A3" s="3" t="s">
        <v>223</v>
      </c>
    </row>
    <row r="4" spans="1:2">
      <c r="A4" s="4" t="s">
        <v>335</v>
      </c>
      <c r="B4" s="4" t="s">
        <v>33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37</v>
      </c>
      <c r="B1" s="2" t="s">
        <v>1</v>
      </c>
    </row>
    <row r="2" spans="1:2">
      <c r="B2" s="2" t="s">
        <v>2</v>
      </c>
    </row>
    <row r="3" spans="1:2">
      <c r="A3" s="3" t="s">
        <v>226</v>
      </c>
    </row>
    <row r="4" spans="1:2">
      <c r="A4" s="4" t="s">
        <v>338</v>
      </c>
      <c r="B4" s="4" t="s">
        <v>33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40</v>
      </c>
      <c r="B1" s="2" t="s">
        <v>1</v>
      </c>
    </row>
    <row r="2" spans="1:2">
      <c r="B2" s="2" t="s">
        <v>2</v>
      </c>
    </row>
    <row r="3" spans="1:2">
      <c r="A3" s="3" t="s">
        <v>229</v>
      </c>
    </row>
    <row r="4" spans="1:2">
      <c r="A4" s="4" t="s">
        <v>341</v>
      </c>
      <c r="B4" s="4" t="s">
        <v>342</v>
      </c>
    </row>
    <row r="5" spans="1:2">
      <c r="A5" s="4" t="s">
        <v>343</v>
      </c>
      <c r="B5" s="4" t="s">
        <v>344</v>
      </c>
    </row>
    <row r="6" spans="1:2">
      <c r="A6" s="4" t="s">
        <v>345</v>
      </c>
      <c r="B6" s="4" t="s">
        <v>346</v>
      </c>
    </row>
    <row r="7" spans="1:2">
      <c r="A7" s="4" t="s">
        <v>347</v>
      </c>
      <c r="B7" s="4" t="s">
        <v>34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49</v>
      </c>
      <c r="B1" s="2" t="s">
        <v>1</v>
      </c>
    </row>
    <row r="2" spans="1:2">
      <c r="B2" s="2" t="s">
        <v>2</v>
      </c>
    </row>
    <row r="3" spans="1:2">
      <c r="A3" s="3" t="s">
        <v>232</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56</v>
      </c>
      <c r="B1" s="2" t="s">
        <v>1</v>
      </c>
    </row>
    <row r="2" spans="1:2">
      <c r="B2" s="2" t="s">
        <v>2</v>
      </c>
    </row>
    <row r="3" spans="1:2">
      <c r="A3" s="3" t="s">
        <v>235</v>
      </c>
    </row>
    <row r="4" spans="1:2">
      <c r="A4" s="4" t="s">
        <v>357</v>
      </c>
      <c r="B4" s="4" t="s">
        <v>35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17"/>
    <col customWidth="1" max="5" min="5" width="48"/>
    <col customWidth="1" max="6" min="6" width="27"/>
    <col customWidth="1" max="7" min="7" width="33"/>
    <col customWidth="1" max="8" min="8" width="34"/>
  </cols>
  <sheetData>
    <row r="1" spans="1:8">
      <c r="A1" s="1" t="s">
        <v>109</v>
      </c>
      <c r="B1" s="2" t="s">
        <v>110</v>
      </c>
      <c r="C1" s="2" t="s">
        <v>111</v>
      </c>
      <c r="D1" s="2" t="s">
        <v>112</v>
      </c>
      <c r="E1" s="2" t="s">
        <v>113</v>
      </c>
      <c r="F1" s="2" t="s">
        <v>114</v>
      </c>
      <c r="G1" s="2" t="s">
        <v>115</v>
      </c>
      <c r="H1" s="2" t="s">
        <v>116</v>
      </c>
    </row>
    <row r="2" spans="1:8">
      <c r="A2" s="4" t="s">
        <v>117</v>
      </c>
      <c r="B2" s="7" t="n">
        <v>70095</v>
      </c>
      <c r="C2" s="7" t="n">
        <v>73</v>
      </c>
      <c r="D2" s="7" t="n">
        <v>9284</v>
      </c>
      <c r="E2" s="7" t="n">
        <v>529</v>
      </c>
      <c r="F2" s="7" t="n">
        <v>81214</v>
      </c>
      <c r="G2" s="7" t="n">
        <v>-20992</v>
      </c>
      <c r="H2" s="7" t="n">
        <v>-13</v>
      </c>
    </row>
    <row r="3" spans="1:8">
      <c r="A3" s="4" t="s">
        <v>105</v>
      </c>
      <c r="B3" s="6" t="n">
        <v>3549</v>
      </c>
      <c r="F3" s="6" t="n">
        <v>3549</v>
      </c>
    </row>
    <row r="4" spans="1:8">
      <c r="A4" s="4" t="s">
        <v>118</v>
      </c>
      <c r="B4" s="6" t="n">
        <v>1300</v>
      </c>
      <c r="E4" s="6" t="n">
        <v>1300</v>
      </c>
    </row>
    <row r="5" spans="1:8">
      <c r="A5" s="4" t="s">
        <v>119</v>
      </c>
      <c r="B5" s="6" t="n">
        <v>-181</v>
      </c>
      <c r="F5" s="6" t="n">
        <v>-181</v>
      </c>
    </row>
    <row r="6" spans="1:8">
      <c r="A6" s="4" t="s">
        <v>120</v>
      </c>
      <c r="B6" s="6" t="n">
        <v>293</v>
      </c>
      <c r="D6" s="6" t="n">
        <v>293</v>
      </c>
    </row>
    <row r="7" spans="1:8">
      <c r="A7" s="4" t="s">
        <v>121</v>
      </c>
      <c r="B7" s="6" t="n">
        <v>106</v>
      </c>
      <c r="G7" s="6" t="n">
        <v>106</v>
      </c>
    </row>
    <row r="8" spans="1:8">
      <c r="A8" s="4" t="s">
        <v>122</v>
      </c>
      <c r="B8" s="6" t="n">
        <v>75162</v>
      </c>
      <c r="C8" s="6" t="n">
        <v>73</v>
      </c>
      <c r="D8" s="6" t="n">
        <v>9577</v>
      </c>
      <c r="E8" s="6" t="n">
        <v>1829</v>
      </c>
      <c r="F8" s="6" t="n">
        <v>84582</v>
      </c>
      <c r="G8" s="6" t="n">
        <v>-20886</v>
      </c>
      <c r="H8" s="6" t="n">
        <v>-13</v>
      </c>
    </row>
    <row r="9" spans="1:8">
      <c r="A9" s="4" t="s">
        <v>105</v>
      </c>
      <c r="B9" s="6" t="n">
        <v>2595</v>
      </c>
      <c r="F9" s="6" t="n">
        <v>2595</v>
      </c>
    </row>
    <row r="10" spans="1:8">
      <c r="A10" s="4" t="s">
        <v>118</v>
      </c>
      <c r="B10" s="6" t="n">
        <v>-1293</v>
      </c>
      <c r="E10" s="6" t="n">
        <v>-1293</v>
      </c>
    </row>
    <row r="11" spans="1:8">
      <c r="A11" s="4" t="s">
        <v>119</v>
      </c>
      <c r="B11" s="6" t="n">
        <v>-484</v>
      </c>
      <c r="F11" s="6" t="n">
        <v>-484</v>
      </c>
    </row>
    <row r="12" spans="1:8">
      <c r="A12" s="4" t="s">
        <v>120</v>
      </c>
      <c r="B12" s="6" t="n">
        <v>267</v>
      </c>
      <c r="D12" s="6" t="n">
        <v>267</v>
      </c>
    </row>
    <row r="13" spans="1:8">
      <c r="A13" s="4" t="s">
        <v>121</v>
      </c>
      <c r="B13" s="6" t="n">
        <v>69</v>
      </c>
      <c r="G13" s="6" t="n">
        <v>69</v>
      </c>
    </row>
    <row r="14" spans="1:8">
      <c r="A14" s="4" t="s">
        <v>123</v>
      </c>
      <c r="B14" s="7" t="n">
        <v>76316</v>
      </c>
      <c r="C14" s="7" t="n">
        <v>73</v>
      </c>
      <c r="D14" s="7" t="n">
        <v>9844</v>
      </c>
      <c r="E14" s="7" t="n">
        <v>536</v>
      </c>
      <c r="F14" s="7" t="n">
        <v>86693</v>
      </c>
      <c r="G14" s="7" t="n">
        <v>-20817</v>
      </c>
      <c r="H14" s="7" t="n">
        <v>-1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0"/>
  </cols>
  <sheetData>
    <row r="1" spans="1:2">
      <c r="A1" s="1" t="s">
        <v>359</v>
      </c>
      <c r="B1" s="2" t="s">
        <v>1</v>
      </c>
    </row>
    <row r="2" spans="1:2">
      <c r="B2" s="2" t="s">
        <v>360</v>
      </c>
    </row>
    <row r="3" spans="1:2">
      <c r="A3" s="3" t="s">
        <v>192</v>
      </c>
    </row>
    <row r="4" spans="1:2">
      <c r="A4" s="4" t="s">
        <v>361</v>
      </c>
      <c r="B4" s="6" t="n">
        <v>2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0"/>
    <col customWidth="1" max="3" min="3" width="50"/>
    <col customWidth="1" max="4" min="4" width="28"/>
  </cols>
  <sheetData>
    <row r="1" spans="1:4">
      <c r="A1" s="1" t="s">
        <v>362</v>
      </c>
      <c r="B1" s="2" t="s">
        <v>363</v>
      </c>
      <c r="C1" s="2" t="s">
        <v>364</v>
      </c>
      <c r="D1" s="2" t="s">
        <v>365</v>
      </c>
    </row>
    <row r="2" spans="1:4">
      <c r="A2" s="3" t="s">
        <v>366</v>
      </c>
    </row>
    <row r="3" spans="1:4">
      <c r="A3" s="4" t="s">
        <v>367</v>
      </c>
      <c r="C3" s="6" t="n">
        <v>1</v>
      </c>
    </row>
    <row r="4" spans="1:4">
      <c r="A4" s="4" t="s">
        <v>368</v>
      </c>
      <c r="C4" s="4" t="s">
        <v>369</v>
      </c>
    </row>
    <row r="5" spans="1:4">
      <c r="A5" s="4" t="s">
        <v>370</v>
      </c>
      <c r="C5" s="6" t="n">
        <v>3</v>
      </c>
    </row>
    <row r="6" spans="1:4">
      <c r="A6" s="4" t="s">
        <v>371</v>
      </c>
      <c r="C6" s="6" t="n">
        <v>0</v>
      </c>
      <c r="D6" s="6" t="n">
        <v>0</v>
      </c>
    </row>
    <row r="7" spans="1:4">
      <c r="A7" s="4" t="s">
        <v>372</v>
      </c>
      <c r="C7" s="4" t="s">
        <v>373</v>
      </c>
    </row>
    <row r="8" spans="1:4">
      <c r="A8" s="4" t="s">
        <v>374</v>
      </c>
      <c r="C8" s="7" t="n">
        <v>0</v>
      </c>
    </row>
    <row r="9" spans="1:4">
      <c r="A9" s="4" t="s">
        <v>375</v>
      </c>
      <c r="C9" s="6" t="n">
        <v>96150</v>
      </c>
      <c r="D9" s="6" t="n">
        <v>83400</v>
      </c>
    </row>
    <row r="10" spans="1:4">
      <c r="A10" s="4" t="s">
        <v>376</v>
      </c>
    </row>
    <row r="11" spans="1:4">
      <c r="A11" s="3" t="s">
        <v>366</v>
      </c>
    </row>
    <row r="12" spans="1:4">
      <c r="A12" s="4" t="s">
        <v>375</v>
      </c>
      <c r="B12" s="6" t="n">
        <v>97000</v>
      </c>
    </row>
    <row r="13" spans="1:4">
      <c r="A13" s="4" t="s">
        <v>377</v>
      </c>
    </row>
    <row r="14" spans="1:4">
      <c r="A14" s="3" t="s">
        <v>366</v>
      </c>
    </row>
    <row r="15" spans="1:4">
      <c r="A15" s="4" t="s">
        <v>378</v>
      </c>
      <c r="C15" s="4" t="s">
        <v>379</v>
      </c>
    </row>
    <row r="16" spans="1:4">
      <c r="A16" s="4" t="s">
        <v>380</v>
      </c>
    </row>
    <row r="17" spans="1:4">
      <c r="A17" s="3" t="s">
        <v>366</v>
      </c>
    </row>
    <row r="18" spans="1:4">
      <c r="A18" s="4" t="s">
        <v>378</v>
      </c>
      <c r="C18" s="4" t="s">
        <v>38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82</v>
      </c>
      <c r="B1" s="2" t="s">
        <v>1</v>
      </c>
    </row>
    <row r="2" spans="1:3">
      <c r="B2" s="2" t="s">
        <v>2</v>
      </c>
      <c r="C2" s="2" t="s">
        <v>32</v>
      </c>
    </row>
    <row r="3" spans="1:3">
      <c r="A3" s="3" t="s">
        <v>383</v>
      </c>
    </row>
    <row r="4" spans="1:3">
      <c r="A4" s="4" t="s">
        <v>384</v>
      </c>
      <c r="B4" s="7" t="n">
        <v>2330</v>
      </c>
      <c r="C4" s="7" t="n">
        <v>2598</v>
      </c>
    </row>
    <row r="5" spans="1:3">
      <c r="A5" s="4" t="s">
        <v>385</v>
      </c>
      <c r="B5" s="6" t="n">
        <v>63</v>
      </c>
      <c r="C5" s="6" t="n">
        <v>52</v>
      </c>
    </row>
    <row r="6" spans="1:3">
      <c r="A6" s="3" t="s">
        <v>386</v>
      </c>
    </row>
    <row r="7" spans="1:3">
      <c r="A7" s="4" t="s">
        <v>387</v>
      </c>
      <c r="B7" s="6" t="n">
        <v>3177</v>
      </c>
      <c r="C7" s="6" t="n">
        <v>5518</v>
      </c>
    </row>
    <row r="8" spans="1:3">
      <c r="A8" s="4" t="s">
        <v>388</v>
      </c>
      <c r="B8" s="7" t="n">
        <v>69</v>
      </c>
      <c r="C8" s="7" t="n">
        <v>10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K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89</v>
      </c>
      <c r="B1" s="2" t="s">
        <v>390</v>
      </c>
      <c r="J1" s="2" t="s">
        <v>1</v>
      </c>
    </row>
    <row r="2" spans="1:11">
      <c r="B2" s="2" t="s">
        <v>2</v>
      </c>
      <c r="C2" s="2" t="s">
        <v>391</v>
      </c>
      <c r="D2" s="2" t="s">
        <v>4</v>
      </c>
      <c r="E2" s="2" t="s">
        <v>392</v>
      </c>
      <c r="F2" s="2" t="s">
        <v>32</v>
      </c>
      <c r="G2" s="2" t="s">
        <v>393</v>
      </c>
      <c r="H2" s="2" t="s">
        <v>394</v>
      </c>
      <c r="I2" s="2" t="s">
        <v>395</v>
      </c>
      <c r="J2" s="2" t="s">
        <v>2</v>
      </c>
      <c r="K2" s="2" t="s">
        <v>32</v>
      </c>
    </row>
    <row r="3" spans="1:11">
      <c r="A3" s="3" t="s">
        <v>396</v>
      </c>
    </row>
    <row r="4" spans="1:11">
      <c r="A4" s="4" t="s">
        <v>397</v>
      </c>
      <c r="J4" s="6" t="n">
        <v>6137704</v>
      </c>
      <c r="K4" s="6" t="n">
        <v>6127232</v>
      </c>
    </row>
    <row r="5" spans="1:11">
      <c r="A5" s="4" t="s">
        <v>398</v>
      </c>
      <c r="J5" s="6" t="n">
        <v>175550</v>
      </c>
      <c r="K5" s="6" t="n">
        <v>83400</v>
      </c>
    </row>
    <row r="6" spans="1:11">
      <c r="A6" s="4" t="s">
        <v>399</v>
      </c>
      <c r="J6" s="6" t="n">
        <v>6313254</v>
      </c>
      <c r="K6" s="6" t="n">
        <v>6210632</v>
      </c>
    </row>
    <row r="7" spans="1:11">
      <c r="A7" s="4" t="s">
        <v>105</v>
      </c>
      <c r="B7" s="7" t="n">
        <v>441</v>
      </c>
      <c r="C7" s="7" t="n">
        <v>544</v>
      </c>
      <c r="D7" s="7" t="n">
        <v>774</v>
      </c>
      <c r="E7" s="7" t="n">
        <v>836</v>
      </c>
      <c r="F7" s="7" t="n">
        <v>720</v>
      </c>
      <c r="G7" s="7" t="n">
        <v>837</v>
      </c>
      <c r="H7" s="7" t="n">
        <v>1218</v>
      </c>
      <c r="I7" s="7" t="n">
        <v>774</v>
      </c>
      <c r="J7" s="7" t="n">
        <v>2595</v>
      </c>
      <c r="K7" s="7" t="n">
        <v>3549</v>
      </c>
    </row>
    <row r="8" spans="1:11">
      <c r="A8" s="4" t="s">
        <v>106</v>
      </c>
      <c r="B8" s="8" t="n">
        <v>0.07000000000000001</v>
      </c>
      <c r="C8" s="8" t="n">
        <v>0.09</v>
      </c>
      <c r="D8" s="8" t="n">
        <v>0.13</v>
      </c>
      <c r="E8" s="8" t="n">
        <v>0.14</v>
      </c>
      <c r="F8" s="8" t="n">
        <v>0.12</v>
      </c>
      <c r="G8" s="8" t="n">
        <v>0.14</v>
      </c>
      <c r="H8" s="8" t="n">
        <v>0.2</v>
      </c>
      <c r="I8" s="8" t="n">
        <v>0.13</v>
      </c>
      <c r="J8" s="8" t="n">
        <v>0.42</v>
      </c>
      <c r="K8" s="8" t="n">
        <v>0.58</v>
      </c>
    </row>
    <row r="9" spans="1:11">
      <c r="A9" s="4" t="s">
        <v>107</v>
      </c>
      <c r="B9" s="8" t="n">
        <v>0.07000000000000001</v>
      </c>
      <c r="C9" s="8" t="n">
        <v>0.09</v>
      </c>
      <c r="D9" s="8" t="n">
        <v>0.12</v>
      </c>
      <c r="E9" s="8" t="n">
        <v>0.13</v>
      </c>
      <c r="F9" s="8" t="n">
        <v>0.12</v>
      </c>
      <c r="G9" s="8" t="n">
        <v>0.13</v>
      </c>
      <c r="H9" s="8" t="n">
        <v>0.2</v>
      </c>
      <c r="I9" s="8" t="n">
        <v>0.13</v>
      </c>
      <c r="J9" s="8" t="n">
        <v>0.41</v>
      </c>
      <c r="K9" s="8" t="n">
        <v>0.57</v>
      </c>
    </row>
  </sheetData>
  <mergeCells count="3">
    <mergeCell ref="A1:A2"/>
    <mergeCell ref="B1:I1"/>
    <mergeCell ref="J1:K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0</v>
      </c>
      <c r="B1" s="2" t="s">
        <v>2</v>
      </c>
      <c r="C1" s="2" t="s">
        <v>32</v>
      </c>
    </row>
    <row r="2" spans="1:3">
      <c r="A2" s="3" t="s">
        <v>401</v>
      </c>
    </row>
    <row r="3" spans="1:3">
      <c r="A3" s="4" t="s">
        <v>402</v>
      </c>
      <c r="B3" s="7" t="n">
        <v>197995</v>
      </c>
      <c r="C3" s="7" t="n">
        <v>202039</v>
      </c>
    </row>
    <row r="4" spans="1:3">
      <c r="A4" s="4" t="s">
        <v>403</v>
      </c>
      <c r="B4" s="6" t="n">
        <v>2093</v>
      </c>
      <c r="C4" s="6" t="n">
        <v>3306</v>
      </c>
    </row>
    <row r="5" spans="1:3">
      <c r="A5" s="4" t="s">
        <v>404</v>
      </c>
      <c r="B5" s="6" t="n">
        <v>-1245</v>
      </c>
      <c r="C5" s="6" t="n">
        <v>-379</v>
      </c>
    </row>
    <row r="6" spans="1:3">
      <c r="A6" s="4" t="s">
        <v>405</v>
      </c>
      <c r="B6" s="6" t="n">
        <v>198843</v>
      </c>
      <c r="C6" s="6" t="n">
        <v>204966</v>
      </c>
    </row>
    <row r="7" spans="1:3">
      <c r="A7" s="4" t="s">
        <v>406</v>
      </c>
      <c r="B7" s="6" t="n">
        <v>32359</v>
      </c>
      <c r="C7" s="6" t="n">
        <v>29120</v>
      </c>
    </row>
    <row r="8" spans="1:3">
      <c r="A8" s="4" t="s">
        <v>407</v>
      </c>
      <c r="B8" s="6" t="n">
        <v>70</v>
      </c>
      <c r="C8" s="6" t="n">
        <v>88</v>
      </c>
    </row>
    <row r="9" spans="1:3">
      <c r="A9" s="4" t="s">
        <v>408</v>
      </c>
      <c r="B9" s="6" t="n">
        <v>-245</v>
      </c>
      <c r="C9" s="6" t="n">
        <v>-54</v>
      </c>
    </row>
    <row r="10" spans="1:3">
      <c r="A10" s="4" t="s">
        <v>409</v>
      </c>
      <c r="B10" s="6" t="n">
        <v>32184</v>
      </c>
      <c r="C10" s="6" t="n">
        <v>29154</v>
      </c>
    </row>
    <row r="11" spans="1:3">
      <c r="A11" s="4" t="s">
        <v>410</v>
      </c>
    </row>
    <row r="12" spans="1:3">
      <c r="A12" s="3" t="s">
        <v>401</v>
      </c>
    </row>
    <row r="13" spans="1:3">
      <c r="A13" s="4" t="s">
        <v>402</v>
      </c>
      <c r="B13" s="6" t="n">
        <v>135104</v>
      </c>
      <c r="C13" s="6" t="n">
        <v>139980</v>
      </c>
    </row>
    <row r="14" spans="1:3">
      <c r="A14" s="4" t="s">
        <v>403</v>
      </c>
      <c r="B14" s="6" t="n">
        <v>998</v>
      </c>
      <c r="C14" s="6" t="n">
        <v>1896</v>
      </c>
    </row>
    <row r="15" spans="1:3">
      <c r="A15" s="4" t="s">
        <v>404</v>
      </c>
      <c r="B15" s="6" t="n">
        <v>-608</v>
      </c>
      <c r="C15" s="6" t="n">
        <v>-192</v>
      </c>
    </row>
    <row r="16" spans="1:3">
      <c r="A16" s="4" t="s">
        <v>405</v>
      </c>
      <c r="B16" s="6" t="n">
        <v>135494</v>
      </c>
      <c r="C16" s="6" t="n">
        <v>141684</v>
      </c>
    </row>
    <row r="17" spans="1:3">
      <c r="A17" s="4" t="s">
        <v>411</v>
      </c>
    </row>
    <row r="18" spans="1:3">
      <c r="A18" s="3" t="s">
        <v>401</v>
      </c>
    </row>
    <row r="19" spans="1:3">
      <c r="A19" s="4" t="s">
        <v>402</v>
      </c>
      <c r="B19" s="6" t="n">
        <v>45961</v>
      </c>
      <c r="C19" s="6" t="n">
        <v>35873</v>
      </c>
    </row>
    <row r="20" spans="1:3">
      <c r="A20" s="4" t="s">
        <v>403</v>
      </c>
      <c r="B20" s="6" t="n">
        <v>164</v>
      </c>
      <c r="C20" s="6" t="n">
        <v>164</v>
      </c>
    </row>
    <row r="21" spans="1:3">
      <c r="A21" s="4" t="s">
        <v>404</v>
      </c>
      <c r="B21" s="6" t="n">
        <v>-616</v>
      </c>
      <c r="C21" s="6" t="n">
        <v>-93</v>
      </c>
    </row>
    <row r="22" spans="1:3">
      <c r="A22" s="4" t="s">
        <v>405</v>
      </c>
      <c r="B22" s="6" t="n">
        <v>45509</v>
      </c>
      <c r="C22" s="6" t="n">
        <v>35944</v>
      </c>
    </row>
    <row r="23" spans="1:3">
      <c r="A23" s="4" t="s">
        <v>406</v>
      </c>
      <c r="B23" s="6" t="n">
        <v>16321</v>
      </c>
      <c r="C23" s="6" t="n">
        <v>10666</v>
      </c>
    </row>
    <row r="24" spans="1:3">
      <c r="A24" s="4" t="s">
        <v>407</v>
      </c>
      <c r="B24" s="6" t="n">
        <v>33</v>
      </c>
      <c r="C24" s="6" t="n">
        <v>65</v>
      </c>
    </row>
    <row r="25" spans="1:3">
      <c r="A25" s="4" t="s">
        <v>408</v>
      </c>
      <c r="B25" s="6" t="n">
        <v>-170</v>
      </c>
      <c r="C25" s="6" t="n">
        <v>-2</v>
      </c>
    </row>
    <row r="26" spans="1:3">
      <c r="A26" s="4" t="s">
        <v>409</v>
      </c>
      <c r="B26" s="6" t="n">
        <v>16184</v>
      </c>
      <c r="C26" s="6" t="n">
        <v>10729</v>
      </c>
    </row>
    <row r="27" spans="1:3">
      <c r="A27" s="4" t="s">
        <v>412</v>
      </c>
    </row>
    <row r="28" spans="1:3">
      <c r="A28" s="3" t="s">
        <v>401</v>
      </c>
    </row>
    <row r="29" spans="1:3">
      <c r="A29" s="4" t="s">
        <v>402</v>
      </c>
      <c r="B29" s="6" t="n">
        <v>14071</v>
      </c>
      <c r="C29" s="6" t="n">
        <v>15673</v>
      </c>
    </row>
    <row r="30" spans="1:3">
      <c r="A30" s="4" t="s">
        <v>403</v>
      </c>
      <c r="B30" s="6" t="n">
        <v>931</v>
      </c>
      <c r="C30" s="6" t="n">
        <v>1241</v>
      </c>
    </row>
    <row r="31" spans="1:3">
      <c r="A31" s="4" t="s">
        <v>404</v>
      </c>
      <c r="B31" s="6" t="n">
        <v>-4</v>
      </c>
    </row>
    <row r="32" spans="1:3">
      <c r="A32" s="4" t="s">
        <v>405</v>
      </c>
      <c r="B32" s="6" t="n">
        <v>14998</v>
      </c>
      <c r="C32" s="6" t="n">
        <v>16914</v>
      </c>
    </row>
    <row r="33" spans="1:3">
      <c r="A33" s="4" t="s">
        <v>406</v>
      </c>
      <c r="B33" s="6" t="n">
        <v>2272</v>
      </c>
      <c r="C33" s="6" t="n">
        <v>584</v>
      </c>
    </row>
    <row r="34" spans="1:3">
      <c r="A34" s="4" t="s">
        <v>407</v>
      </c>
      <c r="B34" s="6" t="n">
        <v>18</v>
      </c>
      <c r="C34" s="6" t="n">
        <v>4</v>
      </c>
    </row>
    <row r="35" spans="1:3">
      <c r="A35" s="4" t="s">
        <v>408</v>
      </c>
      <c r="B35" s="6" t="n">
        <v>-4</v>
      </c>
    </row>
    <row r="36" spans="1:3">
      <c r="A36" s="4" t="s">
        <v>409</v>
      </c>
      <c r="B36" s="6" t="n">
        <v>2286</v>
      </c>
      <c r="C36" s="6" t="n">
        <v>588</v>
      </c>
    </row>
    <row r="37" spans="1:3">
      <c r="A37" s="4" t="s">
        <v>413</v>
      </c>
    </row>
    <row r="38" spans="1:3">
      <c r="A38" s="3" t="s">
        <v>401</v>
      </c>
    </row>
    <row r="39" spans="1:3">
      <c r="A39" s="4" t="s">
        <v>402</v>
      </c>
      <c r="B39" s="6" t="n">
        <v>1999</v>
      </c>
      <c r="C39" s="6" t="n">
        <v>6360</v>
      </c>
    </row>
    <row r="40" spans="1:3">
      <c r="A40" s="4" t="s">
        <v>403</v>
      </c>
      <c r="C40" s="6" t="n">
        <v>5</v>
      </c>
    </row>
    <row r="41" spans="1:3">
      <c r="A41" s="4" t="s">
        <v>404</v>
      </c>
      <c r="B41" s="6" t="n">
        <v>-17</v>
      </c>
      <c r="C41" s="6" t="n">
        <v>-1</v>
      </c>
    </row>
    <row r="42" spans="1:3">
      <c r="A42" s="4" t="s">
        <v>405</v>
      </c>
      <c r="B42" s="6" t="n">
        <v>1982</v>
      </c>
      <c r="C42" s="6" t="n">
        <v>6364</v>
      </c>
    </row>
    <row r="43" spans="1:3">
      <c r="A43" s="4" t="s">
        <v>406</v>
      </c>
      <c r="B43" s="6" t="n">
        <v>13766</v>
      </c>
      <c r="C43" s="6" t="n">
        <v>17870</v>
      </c>
    </row>
    <row r="44" spans="1:3">
      <c r="A44" s="4" t="s">
        <v>407</v>
      </c>
      <c r="B44" s="6" t="n">
        <v>19</v>
      </c>
      <c r="C44" s="6" t="n">
        <v>19</v>
      </c>
    </row>
    <row r="45" spans="1:3">
      <c r="A45" s="4" t="s">
        <v>408</v>
      </c>
      <c r="B45" s="6" t="n">
        <v>-71</v>
      </c>
      <c r="C45" s="6" t="n">
        <v>-52</v>
      </c>
    </row>
    <row r="46" spans="1:3">
      <c r="A46" s="4" t="s">
        <v>409</v>
      </c>
      <c r="B46" s="6" t="n">
        <v>13714</v>
      </c>
      <c r="C46" s="6" t="n">
        <v>17837</v>
      </c>
    </row>
    <row r="47" spans="1:3">
      <c r="A47" s="4" t="s">
        <v>414</v>
      </c>
    </row>
    <row r="48" spans="1:3">
      <c r="A48" s="3" t="s">
        <v>401</v>
      </c>
    </row>
    <row r="49" spans="1:3">
      <c r="A49" s="4" t="s">
        <v>402</v>
      </c>
      <c r="B49" s="6" t="n">
        <v>780</v>
      </c>
    </row>
    <row r="50" spans="1:3">
      <c r="A50" s="4" t="s">
        <v>405</v>
      </c>
      <c r="B50" s="6" t="n">
        <v>780</v>
      </c>
    </row>
    <row r="51" spans="1:3">
      <c r="A51" s="4" t="s">
        <v>415</v>
      </c>
    </row>
    <row r="52" spans="1:3">
      <c r="A52" s="3" t="s">
        <v>401</v>
      </c>
    </row>
    <row r="53" spans="1:3">
      <c r="A53" s="4" t="s">
        <v>402</v>
      </c>
      <c r="B53" s="6" t="n">
        <v>80</v>
      </c>
      <c r="C53" s="6" t="n">
        <v>4153</v>
      </c>
    </row>
    <row r="54" spans="1:3">
      <c r="A54" s="4" t="s">
        <v>404</v>
      </c>
      <c r="C54" s="6" t="n">
        <v>-93</v>
      </c>
    </row>
    <row r="55" spans="1:3">
      <c r="A55" s="4" t="s">
        <v>405</v>
      </c>
      <c r="B55" s="7" t="n">
        <v>80</v>
      </c>
      <c r="C55" s="7" t="n">
        <v>406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6</v>
      </c>
      <c r="B1" s="2" t="s">
        <v>2</v>
      </c>
      <c r="C1" s="2" t="s">
        <v>32</v>
      </c>
    </row>
    <row r="2" spans="1:3">
      <c r="A2" s="3" t="s">
        <v>180</v>
      </c>
    </row>
    <row r="3" spans="1:3">
      <c r="A3" s="4" t="s">
        <v>417</v>
      </c>
      <c r="B3" s="7" t="n">
        <v>487</v>
      </c>
    </row>
    <row r="4" spans="1:3">
      <c r="A4" s="4" t="s">
        <v>418</v>
      </c>
      <c r="B4" s="6" t="n">
        <v>5765</v>
      </c>
    </row>
    <row r="5" spans="1:3">
      <c r="A5" s="4" t="s">
        <v>419</v>
      </c>
      <c r="B5" s="6" t="n">
        <v>118161</v>
      </c>
    </row>
    <row r="6" spans="1:3">
      <c r="A6" s="4" t="s">
        <v>420</v>
      </c>
      <c r="B6" s="6" t="n">
        <v>73582</v>
      </c>
    </row>
    <row r="7" spans="1:3">
      <c r="A7" s="4" t="s">
        <v>402</v>
      </c>
      <c r="B7" s="6" t="n">
        <v>197995</v>
      </c>
      <c r="C7" s="7" t="n">
        <v>202039</v>
      </c>
    </row>
    <row r="8" spans="1:3">
      <c r="A8" s="4" t="s">
        <v>421</v>
      </c>
      <c r="B8" s="6" t="n">
        <v>496</v>
      </c>
    </row>
    <row r="9" spans="1:3">
      <c r="A9" s="4" t="s">
        <v>422</v>
      </c>
      <c r="B9" s="6" t="n">
        <v>5962</v>
      </c>
    </row>
    <row r="10" spans="1:3">
      <c r="A10" s="4" t="s">
        <v>423</v>
      </c>
      <c r="B10" s="6" t="n">
        <v>118360</v>
      </c>
    </row>
    <row r="11" spans="1:3">
      <c r="A11" s="4" t="s">
        <v>424</v>
      </c>
      <c r="B11" s="6" t="n">
        <v>74025</v>
      </c>
    </row>
    <row r="12" spans="1:3">
      <c r="A12" s="4" t="s">
        <v>425</v>
      </c>
      <c r="B12" s="6" t="n">
        <v>198843</v>
      </c>
      <c r="C12" s="6" t="n">
        <v>204966</v>
      </c>
    </row>
    <row r="13" spans="1:3">
      <c r="A13" s="4" t="s">
        <v>426</v>
      </c>
      <c r="B13" s="6" t="n">
        <v>0</v>
      </c>
    </row>
    <row r="14" spans="1:3">
      <c r="A14" s="4" t="s">
        <v>427</v>
      </c>
      <c r="B14" s="6" t="n">
        <v>1608</v>
      </c>
    </row>
    <row r="15" spans="1:3">
      <c r="A15" s="4" t="s">
        <v>428</v>
      </c>
      <c r="B15" s="6" t="n">
        <v>12824</v>
      </c>
    </row>
    <row r="16" spans="1:3">
      <c r="A16" s="4" t="s">
        <v>429</v>
      </c>
      <c r="B16" s="6" t="n">
        <v>17927</v>
      </c>
    </row>
    <row r="17" spans="1:3">
      <c r="A17" s="4" t="s">
        <v>406</v>
      </c>
      <c r="B17" s="6" t="n">
        <v>32359</v>
      </c>
      <c r="C17" s="6" t="n">
        <v>29120</v>
      </c>
    </row>
    <row r="18" spans="1:3">
      <c r="A18" s="4" t="s">
        <v>430</v>
      </c>
      <c r="B18" s="6" t="n">
        <v>0</v>
      </c>
    </row>
    <row r="19" spans="1:3">
      <c r="A19" s="4" t="s">
        <v>431</v>
      </c>
      <c r="B19" s="6" t="n">
        <v>1602</v>
      </c>
    </row>
    <row r="20" spans="1:3">
      <c r="A20" s="4" t="s">
        <v>432</v>
      </c>
      <c r="B20" s="6" t="n">
        <v>12814</v>
      </c>
    </row>
    <row r="21" spans="1:3">
      <c r="A21" s="4" t="s">
        <v>433</v>
      </c>
      <c r="B21" s="6" t="n">
        <v>17768</v>
      </c>
    </row>
    <row r="22" spans="1:3">
      <c r="A22" s="4" t="s">
        <v>434</v>
      </c>
      <c r="B22" s="7" t="n">
        <v>32184</v>
      </c>
      <c r="C22" s="7" t="n">
        <v>2915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5</v>
      </c>
      <c r="B1" s="2" t="s">
        <v>2</v>
      </c>
      <c r="C1" s="2" t="s">
        <v>32</v>
      </c>
    </row>
    <row r="2" spans="1:3">
      <c r="A2" s="3" t="s">
        <v>436</v>
      </c>
    </row>
    <row r="3" spans="1:3">
      <c r="A3" s="4" t="s">
        <v>437</v>
      </c>
      <c r="B3" s="7" t="n">
        <v>111208</v>
      </c>
      <c r="C3" s="7" t="n">
        <v>45876</v>
      </c>
    </row>
    <row r="4" spans="1:3">
      <c r="A4" s="4" t="s">
        <v>438</v>
      </c>
      <c r="B4" s="6" t="n">
        <v>-751</v>
      </c>
      <c r="C4" s="6" t="n">
        <v>-138</v>
      </c>
    </row>
    <row r="5" spans="1:3">
      <c r="A5" s="4" t="s">
        <v>439</v>
      </c>
      <c r="B5" s="6" t="n">
        <v>17979</v>
      </c>
      <c r="C5" s="6" t="n">
        <v>12914</v>
      </c>
    </row>
    <row r="6" spans="1:3">
      <c r="A6" s="4" t="s">
        <v>440</v>
      </c>
      <c r="B6" s="6" t="n">
        <v>-494</v>
      </c>
      <c r="C6" s="6" t="n">
        <v>-241</v>
      </c>
    </row>
    <row r="7" spans="1:3">
      <c r="A7" s="4" t="s">
        <v>441</v>
      </c>
      <c r="B7" s="6" t="n">
        <v>25878</v>
      </c>
      <c r="C7" s="6" t="n">
        <v>538</v>
      </c>
    </row>
    <row r="8" spans="1:3">
      <c r="A8" s="4" t="s">
        <v>442</v>
      </c>
      <c r="B8" s="6" t="n">
        <v>-218</v>
      </c>
      <c r="C8" s="6" t="n">
        <v>-2</v>
      </c>
    </row>
    <row r="9" spans="1:3">
      <c r="A9" s="4" t="s">
        <v>443</v>
      </c>
      <c r="B9" s="6" t="n">
        <v>1560</v>
      </c>
      <c r="C9" s="6" t="n">
        <v>11664</v>
      </c>
    </row>
    <row r="10" spans="1:3">
      <c r="A10" s="4" t="s">
        <v>444</v>
      </c>
      <c r="B10" s="6" t="n">
        <v>-27</v>
      </c>
      <c r="C10" s="6" t="n">
        <v>-52</v>
      </c>
    </row>
    <row r="11" spans="1:3">
      <c r="A11" s="4" t="s">
        <v>410</v>
      </c>
    </row>
    <row r="12" spans="1:3">
      <c r="A12" s="3" t="s">
        <v>436</v>
      </c>
    </row>
    <row r="13" spans="1:3">
      <c r="A13" s="4" t="s">
        <v>437</v>
      </c>
      <c r="B13" s="6" t="n">
        <v>83403</v>
      </c>
      <c r="C13" s="6" t="n">
        <v>24459</v>
      </c>
    </row>
    <row r="14" spans="1:3">
      <c r="A14" s="4" t="s">
        <v>438</v>
      </c>
      <c r="B14" s="6" t="n">
        <v>-458</v>
      </c>
      <c r="C14" s="6" t="n">
        <v>-67</v>
      </c>
    </row>
    <row r="15" spans="1:3">
      <c r="A15" s="4" t="s">
        <v>439</v>
      </c>
      <c r="B15" s="6" t="n">
        <v>9061</v>
      </c>
      <c r="C15" s="6" t="n">
        <v>7630</v>
      </c>
    </row>
    <row r="16" spans="1:3">
      <c r="A16" s="4" t="s">
        <v>440</v>
      </c>
      <c r="B16" s="6" t="n">
        <v>-150</v>
      </c>
      <c r="C16" s="6" t="n">
        <v>-125</v>
      </c>
    </row>
    <row r="17" spans="1:3">
      <c r="A17" s="4" t="s">
        <v>411</v>
      </c>
    </row>
    <row r="18" spans="1:3">
      <c r="A18" s="3" t="s">
        <v>436</v>
      </c>
    </row>
    <row r="19" spans="1:3">
      <c r="A19" s="4" t="s">
        <v>437</v>
      </c>
      <c r="B19" s="6" t="n">
        <v>24337</v>
      </c>
      <c r="C19" s="6" t="n">
        <v>19069</v>
      </c>
    </row>
    <row r="20" spans="1:3">
      <c r="A20" s="4" t="s">
        <v>438</v>
      </c>
      <c r="B20" s="6" t="n">
        <v>-272</v>
      </c>
      <c r="C20" s="6" t="n">
        <v>-70</v>
      </c>
    </row>
    <row r="21" spans="1:3">
      <c r="A21" s="4" t="s">
        <v>439</v>
      </c>
      <c r="B21" s="6" t="n">
        <v>8918</v>
      </c>
      <c r="C21" s="6" t="n">
        <v>1304</v>
      </c>
    </row>
    <row r="22" spans="1:3">
      <c r="A22" s="4" t="s">
        <v>440</v>
      </c>
      <c r="B22" s="6" t="n">
        <v>-344</v>
      </c>
      <c r="C22" s="6" t="n">
        <v>-23</v>
      </c>
    </row>
    <row r="23" spans="1:3">
      <c r="A23" s="4" t="s">
        <v>441</v>
      </c>
      <c r="B23" s="6" t="n">
        <v>14143</v>
      </c>
      <c r="C23" s="6" t="n">
        <v>538</v>
      </c>
    </row>
    <row r="24" spans="1:3">
      <c r="A24" s="4" t="s">
        <v>442</v>
      </c>
      <c r="B24" s="6" t="n">
        <v>-170</v>
      </c>
      <c r="C24" s="6" t="n">
        <v>-2</v>
      </c>
    </row>
    <row r="25" spans="1:3">
      <c r="A25" s="4" t="s">
        <v>413</v>
      </c>
    </row>
    <row r="26" spans="1:3">
      <c r="A26" s="3" t="s">
        <v>436</v>
      </c>
    </row>
    <row r="27" spans="1:3">
      <c r="A27" s="4" t="s">
        <v>437</v>
      </c>
      <c r="B27" s="6" t="n">
        <v>1982</v>
      </c>
      <c r="C27" s="6" t="n">
        <v>1999</v>
      </c>
    </row>
    <row r="28" spans="1:3">
      <c r="A28" s="4" t="s">
        <v>438</v>
      </c>
      <c r="B28" s="6" t="n">
        <v>-17</v>
      </c>
      <c r="C28" s="6" t="n">
        <v>-1</v>
      </c>
    </row>
    <row r="29" spans="1:3">
      <c r="A29" s="4" t="s">
        <v>441</v>
      </c>
      <c r="B29" s="6" t="n">
        <v>11163</v>
      </c>
    </row>
    <row r="30" spans="1:3">
      <c r="A30" s="4" t="s">
        <v>442</v>
      </c>
      <c r="B30" s="6" t="n">
        <v>-44</v>
      </c>
    </row>
    <row r="31" spans="1:3">
      <c r="A31" s="4" t="s">
        <v>443</v>
      </c>
      <c r="B31" s="6" t="n">
        <v>1560</v>
      </c>
      <c r="C31" s="6" t="n">
        <v>11664</v>
      </c>
    </row>
    <row r="32" spans="1:3">
      <c r="A32" s="4" t="s">
        <v>444</v>
      </c>
      <c r="B32" s="6" t="n">
        <v>-27</v>
      </c>
      <c r="C32" s="6" t="n">
        <v>-52</v>
      </c>
    </row>
    <row r="33" spans="1:3">
      <c r="A33" s="4" t="s">
        <v>414</v>
      </c>
    </row>
    <row r="34" spans="1:3">
      <c r="A34" s="3" t="s">
        <v>436</v>
      </c>
    </row>
    <row r="35" spans="1:3">
      <c r="A35" s="4" t="s">
        <v>437</v>
      </c>
      <c r="B35" s="6" t="n">
        <v>779</v>
      </c>
    </row>
    <row r="36" spans="1:3">
      <c r="A36" s="4" t="s">
        <v>412</v>
      </c>
    </row>
    <row r="37" spans="1:3">
      <c r="A37" s="3" t="s">
        <v>436</v>
      </c>
    </row>
    <row r="38" spans="1:3">
      <c r="A38" s="4" t="s">
        <v>437</v>
      </c>
      <c r="B38" s="6" t="n">
        <v>707</v>
      </c>
      <c r="C38" s="6" t="n">
        <v>269</v>
      </c>
    </row>
    <row r="39" spans="1:3">
      <c r="A39" s="4" t="s">
        <v>438</v>
      </c>
      <c r="B39" s="6" t="n">
        <v>-4</v>
      </c>
    </row>
    <row r="40" spans="1:3">
      <c r="A40" s="4" t="s">
        <v>441</v>
      </c>
      <c r="B40" s="6" t="n">
        <v>572</v>
      </c>
    </row>
    <row r="41" spans="1:3">
      <c r="A41" s="4" t="s">
        <v>442</v>
      </c>
      <c r="B41" s="7" t="n">
        <v>-4</v>
      </c>
    </row>
    <row r="42" spans="1:3">
      <c r="A42" s="4" t="s">
        <v>415</v>
      </c>
    </row>
    <row r="43" spans="1:3">
      <c r="A43" s="3" t="s">
        <v>436</v>
      </c>
    </row>
    <row r="44" spans="1:3">
      <c r="A44" s="4" t="s">
        <v>437</v>
      </c>
      <c r="C44" s="6" t="n">
        <v>80</v>
      </c>
    </row>
    <row r="45" spans="1:3">
      <c r="A45" s="4" t="s">
        <v>439</v>
      </c>
      <c r="C45" s="6" t="n">
        <v>3980</v>
      </c>
    </row>
    <row r="46" spans="1:3">
      <c r="A46" s="4" t="s">
        <v>440</v>
      </c>
      <c r="C46" s="7" t="n">
        <v>-9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s="1" t="s">
        <v>445</v>
      </c>
      <c r="B1" s="2" t="s">
        <v>1</v>
      </c>
    </row>
    <row r="2" spans="1:3">
      <c r="B2" s="2" t="s">
        <v>446</v>
      </c>
      <c r="C2" s="2" t="s">
        <v>447</v>
      </c>
    </row>
    <row r="3" spans="1:3">
      <c r="A3" s="3" t="s">
        <v>180</v>
      </c>
    </row>
    <row r="4" spans="1:3">
      <c r="A4" s="4" t="s">
        <v>448</v>
      </c>
      <c r="B4" s="6" t="n">
        <v>13</v>
      </c>
      <c r="C4" s="6" t="n">
        <v>10</v>
      </c>
    </row>
    <row r="5" spans="1:3">
      <c r="A5" s="4" t="s">
        <v>449</v>
      </c>
      <c r="B5" s="6" t="n">
        <v>102</v>
      </c>
      <c r="C5" s="6" t="n">
        <v>31</v>
      </c>
    </row>
    <row r="6" spans="1:3">
      <c r="A6" s="4" t="s">
        <v>450</v>
      </c>
      <c r="B6" s="7" t="n">
        <v>61300000</v>
      </c>
      <c r="C6" s="7" t="n">
        <v>61100000</v>
      </c>
    </row>
    <row r="7" spans="1:3">
      <c r="A7" s="4" t="s">
        <v>451</v>
      </c>
      <c r="B7" s="6" t="n">
        <v>462000</v>
      </c>
      <c r="C7" s="6" t="n">
        <v>104000</v>
      </c>
    </row>
    <row r="8" spans="1:3">
      <c r="A8" s="4" t="s">
        <v>452</v>
      </c>
      <c r="B8" s="7" t="n">
        <v>0</v>
      </c>
      <c r="C8" s="7"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0"/>
    <col customWidth="1" max="2" min="2" width="28"/>
    <col customWidth="1" max="3" min="3" width="21"/>
  </cols>
  <sheetData>
    <row r="1" spans="1:3">
      <c r="A1" s="1" t="s">
        <v>453</v>
      </c>
      <c r="B1" s="2" t="s">
        <v>1</v>
      </c>
    </row>
    <row r="2" spans="1:3">
      <c r="B2" s="2" t="s">
        <v>454</v>
      </c>
      <c r="C2" s="2" t="s">
        <v>455</v>
      </c>
    </row>
    <row r="3" spans="1:3">
      <c r="A3" s="3" t="s">
        <v>456</v>
      </c>
    </row>
    <row r="4" spans="1:3">
      <c r="A4" s="4" t="s">
        <v>457</v>
      </c>
      <c r="B4" s="6" t="n">
        <v>8</v>
      </c>
    </row>
    <row r="5" spans="1:3">
      <c r="A5" s="4" t="s">
        <v>458</v>
      </c>
      <c r="B5" s="7" t="n">
        <v>3102000</v>
      </c>
      <c r="C5" s="7" t="n">
        <v>4826000</v>
      </c>
    </row>
    <row r="6" spans="1:3">
      <c r="A6" s="4" t="s">
        <v>459</v>
      </c>
      <c r="B6" s="6" t="n">
        <v>100000</v>
      </c>
      <c r="C6" s="6" t="n">
        <v>100000</v>
      </c>
    </row>
    <row r="7" spans="1:3">
      <c r="A7" s="4" t="s">
        <v>460</v>
      </c>
      <c r="B7" s="7" t="n">
        <v>300000</v>
      </c>
      <c r="C7" s="6" t="n">
        <v>200000</v>
      </c>
    </row>
    <row r="8" spans="1:3">
      <c r="A8" s="4" t="s">
        <v>461</v>
      </c>
      <c r="B8" s="4" t="s">
        <v>462</v>
      </c>
    </row>
    <row r="9" spans="1:3">
      <c r="A9" s="4" t="s">
        <v>463</v>
      </c>
      <c r="B9" s="4" t="s">
        <v>462</v>
      </c>
    </row>
    <row r="10" spans="1:3">
      <c r="A10" s="4" t="s">
        <v>464</v>
      </c>
      <c r="B10" s="7" t="n">
        <v>500000</v>
      </c>
      <c r="C10" s="6" t="n">
        <v>2500000</v>
      </c>
    </row>
    <row r="11" spans="1:3">
      <c r="A11" s="4" t="s">
        <v>465</v>
      </c>
      <c r="B11" s="6" t="n">
        <v>0</v>
      </c>
      <c r="C11" s="6" t="n">
        <v>0</v>
      </c>
    </row>
    <row r="12" spans="1:3">
      <c r="A12" s="4" t="s">
        <v>466</v>
      </c>
      <c r="B12" s="6" t="n">
        <v>1000</v>
      </c>
      <c r="C12" s="6" t="n">
        <v>900000</v>
      </c>
    </row>
    <row r="13" spans="1:3">
      <c r="A13" s="4" t="s">
        <v>467</v>
      </c>
    </row>
    <row r="14" spans="1:3">
      <c r="A14" s="3" t="s">
        <v>456</v>
      </c>
    </row>
    <row r="15" spans="1:3">
      <c r="A15" s="4" t="s">
        <v>468</v>
      </c>
      <c r="B15" s="6" t="n">
        <v>0</v>
      </c>
    </row>
    <row r="16" spans="1:3">
      <c r="A16" s="4" t="s">
        <v>466</v>
      </c>
      <c r="B16" s="6" t="n">
        <v>0</v>
      </c>
    </row>
    <row r="17" spans="1:3">
      <c r="A17" s="4" t="s">
        <v>380</v>
      </c>
    </row>
    <row r="18" spans="1:3">
      <c r="A18" s="3" t="s">
        <v>456</v>
      </c>
    </row>
    <row r="19" spans="1:3">
      <c r="A19" s="4" t="s">
        <v>469</v>
      </c>
      <c r="B19" s="6" t="n">
        <v>500000</v>
      </c>
    </row>
    <row r="20" spans="1:3">
      <c r="A20" s="4" t="s">
        <v>468</v>
      </c>
      <c r="B20" s="6" t="n">
        <v>500000</v>
      </c>
      <c r="C20" s="6" t="n">
        <v>500000</v>
      </c>
    </row>
    <row r="21" spans="1:3">
      <c r="A21" s="4" t="s">
        <v>470</v>
      </c>
    </row>
    <row r="22" spans="1:3">
      <c r="A22" s="3" t="s">
        <v>456</v>
      </c>
    </row>
    <row r="23" spans="1:3">
      <c r="A23" s="4" t="s">
        <v>471</v>
      </c>
      <c r="B23" s="6" t="n">
        <v>2900000</v>
      </c>
      <c r="C23" s="6" t="n">
        <v>3100000</v>
      </c>
    </row>
    <row r="24" spans="1:3">
      <c r="A24" s="4" t="s">
        <v>472</v>
      </c>
      <c r="B24" s="6" t="n">
        <v>0</v>
      </c>
      <c r="C24" s="6" t="n">
        <v>0</v>
      </c>
    </row>
    <row r="25" spans="1:3">
      <c r="A25" s="4" t="s">
        <v>473</v>
      </c>
      <c r="B25" s="7" t="n">
        <v>200000</v>
      </c>
      <c r="C25" s="7" t="n">
        <v>500000</v>
      </c>
    </row>
    <row r="26" spans="1:3">
      <c r="A26" s="4" t="s">
        <v>474</v>
      </c>
    </row>
    <row r="27" spans="1:3">
      <c r="A27" s="3" t="s">
        <v>456</v>
      </c>
    </row>
    <row r="28" spans="1:3">
      <c r="A28" s="4" t="s">
        <v>475</v>
      </c>
      <c r="B28" s="4" t="s">
        <v>476</v>
      </c>
      <c r="C28" s="4" t="s">
        <v>47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7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78</v>
      </c>
      <c r="B1" s="2" t="s">
        <v>2</v>
      </c>
      <c r="C1" s="2" t="s">
        <v>32</v>
      </c>
      <c r="D1" s="2" t="s">
        <v>479</v>
      </c>
    </row>
    <row r="2" spans="1:4">
      <c r="A2" s="3" t="s">
        <v>480</v>
      </c>
    </row>
    <row r="3" spans="1:4">
      <c r="A3" s="4" t="s">
        <v>481</v>
      </c>
      <c r="B3" s="7" t="n">
        <v>268577</v>
      </c>
      <c r="C3" s="7" t="n">
        <v>274317</v>
      </c>
    </row>
    <row r="4" spans="1:4">
      <c r="A4" s="4" t="s">
        <v>482</v>
      </c>
      <c r="B4" s="6" t="n">
        <v>9364</v>
      </c>
      <c r="C4" s="6" t="n">
        <v>8633</v>
      </c>
    </row>
    <row r="5" spans="1:4">
      <c r="A5" s="4" t="s">
        <v>483</v>
      </c>
      <c r="B5" s="6" t="n">
        <v>3781</v>
      </c>
      <c r="C5" s="6" t="n">
        <v>6168</v>
      </c>
    </row>
    <row r="6" spans="1:4">
      <c r="A6" s="4" t="s">
        <v>484</v>
      </c>
      <c r="B6" s="6" t="n">
        <v>255432</v>
      </c>
      <c r="C6" s="6" t="n">
        <v>259516</v>
      </c>
    </row>
    <row r="7" spans="1:4">
      <c r="A7" s="4" t="s">
        <v>485</v>
      </c>
    </row>
    <row r="8" spans="1:4">
      <c r="A8" s="3" t="s">
        <v>480</v>
      </c>
    </row>
    <row r="9" spans="1:4">
      <c r="A9" s="4" t="s">
        <v>481</v>
      </c>
      <c r="B9" s="6" t="n">
        <v>175213</v>
      </c>
      <c r="C9" s="6" t="n">
        <v>191175</v>
      </c>
    </row>
    <row r="10" spans="1:4">
      <c r="A10" s="4" t="s">
        <v>482</v>
      </c>
      <c r="B10" s="6" t="n">
        <v>149</v>
      </c>
      <c r="C10" s="6" t="n">
        <v>189</v>
      </c>
    </row>
    <row r="11" spans="1:4">
      <c r="A11" s="4" t="s">
        <v>483</v>
      </c>
      <c r="B11" s="6" t="n">
        <v>1329</v>
      </c>
      <c r="C11" s="6" t="n">
        <v>3486</v>
      </c>
      <c r="D11" s="7" t="n">
        <v>6272</v>
      </c>
    </row>
    <row r="12" spans="1:4">
      <c r="A12" s="4" t="s">
        <v>484</v>
      </c>
      <c r="B12" s="6" t="n">
        <v>173735</v>
      </c>
      <c r="C12" s="6" t="n">
        <v>187500</v>
      </c>
    </row>
    <row r="13" spans="1:4">
      <c r="A13" s="4" t="s">
        <v>486</v>
      </c>
    </row>
    <row r="14" spans="1:4">
      <c r="A14" s="3" t="s">
        <v>480</v>
      </c>
    </row>
    <row r="15" spans="1:4">
      <c r="A15" s="4" t="s">
        <v>481</v>
      </c>
      <c r="B15" s="6" t="n">
        <v>93364</v>
      </c>
      <c r="C15" s="6" t="n">
        <v>83142</v>
      </c>
    </row>
    <row r="16" spans="1:4">
      <c r="A16" s="4" t="s">
        <v>482</v>
      </c>
      <c r="B16" s="6" t="n">
        <v>9215</v>
      </c>
      <c r="C16" s="6" t="n">
        <v>8444</v>
      </c>
    </row>
    <row r="17" spans="1:4">
      <c r="A17" s="4" t="s">
        <v>483</v>
      </c>
      <c r="B17" s="6" t="n">
        <v>2452</v>
      </c>
      <c r="C17" s="6" t="n">
        <v>2682</v>
      </c>
      <c r="D17" s="6" t="n">
        <v>3124</v>
      </c>
    </row>
    <row r="18" spans="1:4">
      <c r="A18" s="4" t="s">
        <v>484</v>
      </c>
      <c r="B18" s="6" t="n">
        <v>81697</v>
      </c>
      <c r="C18" s="6" t="n">
        <v>72016</v>
      </c>
    </row>
    <row r="19" spans="1:4">
      <c r="A19" s="4" t="s">
        <v>487</v>
      </c>
    </row>
    <row r="20" spans="1:4">
      <c r="A20" s="3" t="s">
        <v>480</v>
      </c>
    </row>
    <row r="21" spans="1:4">
      <c r="A21" s="4" t="s">
        <v>481</v>
      </c>
      <c r="B21" s="6" t="n">
        <v>11827</v>
      </c>
      <c r="C21" s="6" t="n">
        <v>10431</v>
      </c>
    </row>
    <row r="22" spans="1:4">
      <c r="A22" s="4" t="s">
        <v>488</v>
      </c>
    </row>
    <row r="23" spans="1:4">
      <c r="A23" s="3" t="s">
        <v>480</v>
      </c>
    </row>
    <row r="24" spans="1:4">
      <c r="A24" s="4" t="s">
        <v>481</v>
      </c>
      <c r="B24" s="6" t="n">
        <v>47963</v>
      </c>
      <c r="C24" s="6" t="n">
        <v>52104</v>
      </c>
    </row>
    <row r="25" spans="1:4">
      <c r="A25" s="4" t="s">
        <v>489</v>
      </c>
    </row>
    <row r="26" spans="1:4">
      <c r="A26" s="3" t="s">
        <v>480</v>
      </c>
    </row>
    <row r="27" spans="1:4">
      <c r="A27" s="4" t="s">
        <v>481</v>
      </c>
      <c r="B27" s="6" t="n">
        <v>11845</v>
      </c>
      <c r="C27" s="6" t="n">
        <v>20403</v>
      </c>
    </row>
    <row r="28" spans="1:4">
      <c r="A28" s="4" t="s">
        <v>490</v>
      </c>
    </row>
    <row r="29" spans="1:4">
      <c r="A29" s="3" t="s">
        <v>480</v>
      </c>
    </row>
    <row r="30" spans="1:4">
      <c r="A30" s="4" t="s">
        <v>481</v>
      </c>
      <c r="B30" s="6" t="n">
        <v>83883</v>
      </c>
      <c r="C30" s="6" t="n">
        <v>104883</v>
      </c>
    </row>
    <row r="31" spans="1:4">
      <c r="A31" s="4" t="s">
        <v>491</v>
      </c>
    </row>
    <row r="32" spans="1:4">
      <c r="A32" s="3" t="s">
        <v>480</v>
      </c>
    </row>
    <row r="33" spans="1:4">
      <c r="A33" s="4" t="s">
        <v>481</v>
      </c>
      <c r="B33" s="6" t="n">
        <v>115</v>
      </c>
      <c r="C33" s="6" t="n">
        <v>58</v>
      </c>
    </row>
    <row r="34" spans="1:4">
      <c r="A34" s="4" t="s">
        <v>492</v>
      </c>
    </row>
    <row r="35" spans="1:4">
      <c r="A35" s="3" t="s">
        <v>480</v>
      </c>
    </row>
    <row r="36" spans="1:4">
      <c r="A36" s="4" t="s">
        <v>481</v>
      </c>
      <c r="B36" s="6" t="n">
        <v>11827</v>
      </c>
      <c r="C36" s="6" t="n">
        <v>10431</v>
      </c>
    </row>
    <row r="37" spans="1:4">
      <c r="A37" s="4" t="s">
        <v>493</v>
      </c>
    </row>
    <row r="38" spans="1:4">
      <c r="A38" s="3" t="s">
        <v>480</v>
      </c>
    </row>
    <row r="39" spans="1:4">
      <c r="A39" s="4" t="s">
        <v>481</v>
      </c>
      <c r="B39" s="6" t="n">
        <v>30730</v>
      </c>
      <c r="C39" s="6" t="n">
        <v>30795</v>
      </c>
    </row>
    <row r="40" spans="1:4">
      <c r="A40" s="4" t="s">
        <v>494</v>
      </c>
    </row>
    <row r="41" spans="1:4">
      <c r="A41" s="3" t="s">
        <v>480</v>
      </c>
    </row>
    <row r="42" spans="1:4">
      <c r="A42" s="4" t="s">
        <v>481</v>
      </c>
      <c r="B42" s="6" t="n">
        <v>11845</v>
      </c>
      <c r="C42" s="6" t="n">
        <v>20403</v>
      </c>
    </row>
    <row r="43" spans="1:4">
      <c r="A43" s="4" t="s">
        <v>495</v>
      </c>
    </row>
    <row r="44" spans="1:4">
      <c r="A44" s="3" t="s">
        <v>480</v>
      </c>
    </row>
    <row r="45" spans="1:4">
      <c r="A45" s="4" t="s">
        <v>481</v>
      </c>
      <c r="B45" s="6" t="n">
        <v>83883</v>
      </c>
      <c r="C45" s="6" t="n">
        <v>104883</v>
      </c>
    </row>
    <row r="46" spans="1:4">
      <c r="A46" s="4" t="s">
        <v>496</v>
      </c>
    </row>
    <row r="47" spans="1:4">
      <c r="A47" s="3" t="s">
        <v>480</v>
      </c>
    </row>
    <row r="48" spans="1:4">
      <c r="A48" s="4" t="s">
        <v>481</v>
      </c>
      <c r="B48" s="6" t="n">
        <v>115</v>
      </c>
      <c r="C48" s="6" t="n">
        <v>58</v>
      </c>
    </row>
    <row r="49" spans="1:4">
      <c r="A49" s="4" t="s">
        <v>497</v>
      </c>
    </row>
    <row r="50" spans="1:4">
      <c r="A50" s="3" t="s">
        <v>480</v>
      </c>
    </row>
    <row r="51" spans="1:4">
      <c r="A51" s="4" t="s">
        <v>481</v>
      </c>
      <c r="B51" s="6" t="n">
        <v>17233</v>
      </c>
      <c r="C51" s="6" t="n">
        <v>21309</v>
      </c>
    </row>
    <row r="52" spans="1:4">
      <c r="A52" s="4" t="s">
        <v>498</v>
      </c>
    </row>
    <row r="53" spans="1:4">
      <c r="A53" s="3" t="s">
        <v>480</v>
      </c>
    </row>
    <row r="54" spans="1:4">
      <c r="A54" s="4" t="s">
        <v>481</v>
      </c>
      <c r="B54" s="6" t="n">
        <v>29377</v>
      </c>
      <c r="C54" s="6" t="n">
        <v>16838</v>
      </c>
    </row>
    <row r="55" spans="1:4">
      <c r="A55" s="4" t="s">
        <v>499</v>
      </c>
    </row>
    <row r="56" spans="1:4">
      <c r="A56" s="3" t="s">
        <v>480</v>
      </c>
    </row>
    <row r="57" spans="1:4">
      <c r="A57" s="4" t="s">
        <v>481</v>
      </c>
      <c r="B57" s="6" t="n">
        <v>29377</v>
      </c>
      <c r="C57" s="6" t="n">
        <v>16838</v>
      </c>
    </row>
    <row r="58" spans="1:4">
      <c r="A58" s="4" t="s">
        <v>483</v>
      </c>
      <c r="B58" s="6" t="n">
        <v>133</v>
      </c>
      <c r="C58" s="6" t="n">
        <v>141</v>
      </c>
      <c r="D58" s="6" t="n">
        <v>592</v>
      </c>
    </row>
    <row r="59" spans="1:4">
      <c r="A59" s="4" t="s">
        <v>500</v>
      </c>
    </row>
    <row r="60" spans="1:4">
      <c r="A60" s="3" t="s">
        <v>480</v>
      </c>
    </row>
    <row r="61" spans="1:4">
      <c r="A61" s="4" t="s">
        <v>481</v>
      </c>
      <c r="B61" s="6" t="n">
        <v>83188</v>
      </c>
      <c r="C61" s="6" t="n">
        <v>69021</v>
      </c>
    </row>
    <row r="62" spans="1:4">
      <c r="A62" s="4" t="s">
        <v>501</v>
      </c>
    </row>
    <row r="63" spans="1:4">
      <c r="A63" s="3" t="s">
        <v>480</v>
      </c>
    </row>
    <row r="64" spans="1:4">
      <c r="A64" s="4" t="s">
        <v>481</v>
      </c>
      <c r="B64" s="6" t="n">
        <v>7057</v>
      </c>
      <c r="C64" s="6" t="n">
        <v>7188</v>
      </c>
    </row>
    <row r="65" spans="1:4">
      <c r="A65" s="4" t="s">
        <v>483</v>
      </c>
      <c r="B65" s="6" t="n">
        <v>28</v>
      </c>
      <c r="C65" s="6" t="n">
        <v>114</v>
      </c>
      <c r="D65" s="6" t="n">
        <v>180</v>
      </c>
    </row>
    <row r="66" spans="1:4">
      <c r="A66" s="4" t="s">
        <v>502</v>
      </c>
    </row>
    <row r="67" spans="1:4">
      <c r="A67" s="3" t="s">
        <v>480</v>
      </c>
    </row>
    <row r="68" spans="1:4">
      <c r="A68" s="4" t="s">
        <v>481</v>
      </c>
      <c r="B68" s="6" t="n">
        <v>76131</v>
      </c>
      <c r="C68" s="6" t="n">
        <v>61833</v>
      </c>
    </row>
    <row r="69" spans="1:4">
      <c r="A69" s="4" t="s">
        <v>483</v>
      </c>
      <c r="B69" s="6" t="n">
        <v>2202</v>
      </c>
      <c r="C69" s="6" t="n">
        <v>2336</v>
      </c>
      <c r="D69" s="6" t="n">
        <v>2667</v>
      </c>
    </row>
    <row r="70" spans="1:4">
      <c r="A70" s="4" t="s">
        <v>503</v>
      </c>
    </row>
    <row r="71" spans="1:4">
      <c r="A71" s="3" t="s">
        <v>480</v>
      </c>
    </row>
    <row r="72" spans="1:4">
      <c r="A72" s="4" t="s">
        <v>481</v>
      </c>
      <c r="B72" s="6" t="n">
        <v>379</v>
      </c>
      <c r="C72" s="6" t="n">
        <v>579</v>
      </c>
    </row>
    <row r="73" spans="1:4">
      <c r="A73" s="4" t="s">
        <v>504</v>
      </c>
    </row>
    <row r="74" spans="1:4">
      <c r="A74" s="3" t="s">
        <v>480</v>
      </c>
    </row>
    <row r="75" spans="1:4">
      <c r="A75" s="4" t="s">
        <v>481</v>
      </c>
      <c r="B75" s="6" t="n">
        <v>379</v>
      </c>
      <c r="C75" s="7" t="n">
        <v>579</v>
      </c>
    </row>
    <row r="76" spans="1:4">
      <c r="A76" s="4" t="s">
        <v>483</v>
      </c>
      <c r="B76" s="7" t="n">
        <v>14</v>
      </c>
      <c r="D76" s="7" t="n">
        <v>1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4</v>
      </c>
      <c r="B1" s="2" t="s">
        <v>1</v>
      </c>
    </row>
    <row r="2" spans="1:3">
      <c r="B2" s="2" t="s">
        <v>2</v>
      </c>
      <c r="C2" s="2" t="s">
        <v>32</v>
      </c>
    </row>
    <row r="3" spans="1:3">
      <c r="A3" s="4" t="s">
        <v>108</v>
      </c>
      <c r="B3" s="8" t="n">
        <v>0.08</v>
      </c>
      <c r="C3" s="8" t="n">
        <v>0.03</v>
      </c>
    </row>
    <row r="4" spans="1:3">
      <c r="A4" s="4" t="s">
        <v>114</v>
      </c>
    </row>
    <row r="5" spans="1:3">
      <c r="A5" s="4" t="s">
        <v>108</v>
      </c>
      <c r="B5" s="8" t="n">
        <v>0.08</v>
      </c>
      <c r="C5" s="8" t="n">
        <v>0.03</v>
      </c>
    </row>
    <row r="6" spans="1:3">
      <c r="A6" s="4" t="s">
        <v>115</v>
      </c>
    </row>
    <row r="7" spans="1:3">
      <c r="A7" s="4" t="s">
        <v>125</v>
      </c>
      <c r="B7" s="6" t="n">
        <v>4495</v>
      </c>
      <c r="C7" s="6" t="n">
        <v>446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K19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05</v>
      </c>
      <c r="B1" s="2" t="s">
        <v>390</v>
      </c>
      <c r="J1" s="2" t="s">
        <v>1</v>
      </c>
    </row>
    <row r="2" spans="1:11">
      <c r="B2" s="2" t="s">
        <v>2</v>
      </c>
      <c r="C2" s="2" t="s">
        <v>391</v>
      </c>
      <c r="D2" s="2" t="s">
        <v>4</v>
      </c>
      <c r="E2" s="2" t="s">
        <v>392</v>
      </c>
      <c r="F2" s="2" t="s">
        <v>32</v>
      </c>
      <c r="G2" s="2" t="s">
        <v>393</v>
      </c>
      <c r="H2" s="2" t="s">
        <v>394</v>
      </c>
      <c r="I2" s="2" t="s">
        <v>395</v>
      </c>
      <c r="J2" s="2" t="s">
        <v>2</v>
      </c>
      <c r="K2" s="2" t="s">
        <v>32</v>
      </c>
    </row>
    <row r="3" spans="1:11">
      <c r="A3" s="3" t="s">
        <v>506</v>
      </c>
    </row>
    <row r="4" spans="1:11">
      <c r="A4" s="4" t="s">
        <v>507</v>
      </c>
      <c r="E4" s="7" t="n">
        <v>6168</v>
      </c>
      <c r="J4" s="7" t="n">
        <v>6168</v>
      </c>
    </row>
    <row r="5" spans="1:11">
      <c r="A5" s="4" t="s">
        <v>90</v>
      </c>
      <c r="B5" s="7" t="n">
        <v>415</v>
      </c>
      <c r="C5" s="7" t="n">
        <v>-78</v>
      </c>
      <c r="D5" s="7" t="n">
        <v>45</v>
      </c>
      <c r="E5" s="6" t="n">
        <v>-166</v>
      </c>
      <c r="F5" s="7" t="n">
        <v>-169</v>
      </c>
      <c r="G5" s="7" t="n">
        <v>-55</v>
      </c>
      <c r="H5" s="7" t="n">
        <v>-264</v>
      </c>
      <c r="I5" s="7" t="n">
        <v>414</v>
      </c>
      <c r="J5" s="6" t="n">
        <v>216</v>
      </c>
      <c r="K5" s="7" t="n">
        <v>-74</v>
      </c>
    </row>
    <row r="6" spans="1:11">
      <c r="A6" s="4" t="s">
        <v>508</v>
      </c>
      <c r="B6" s="6" t="n">
        <v>3781</v>
      </c>
      <c r="F6" s="6" t="n">
        <v>6168</v>
      </c>
      <c r="J6" s="6" t="n">
        <v>3781</v>
      </c>
      <c r="K6" s="6" t="n">
        <v>6168</v>
      </c>
    </row>
    <row r="7" spans="1:11">
      <c r="A7" s="3" t="s">
        <v>509</v>
      </c>
    </row>
    <row r="8" spans="1:11">
      <c r="A8" s="4" t="s">
        <v>508</v>
      </c>
      <c r="B8" s="6" t="n">
        <v>268577</v>
      </c>
      <c r="F8" s="6" t="n">
        <v>274317</v>
      </c>
      <c r="J8" s="6" t="n">
        <v>268577</v>
      </c>
      <c r="K8" s="6" t="n">
        <v>274317</v>
      </c>
    </row>
    <row r="9" spans="1:11">
      <c r="A9" s="4" t="s">
        <v>498</v>
      </c>
    </row>
    <row r="10" spans="1:11">
      <c r="A10" s="3" t="s">
        <v>509</v>
      </c>
    </row>
    <row r="11" spans="1:11">
      <c r="A11" s="4" t="s">
        <v>508</v>
      </c>
      <c r="B11" s="6" t="n">
        <v>29377</v>
      </c>
      <c r="F11" s="6" t="n">
        <v>16838</v>
      </c>
      <c r="J11" s="6" t="n">
        <v>29377</v>
      </c>
      <c r="K11" s="6" t="n">
        <v>16838</v>
      </c>
    </row>
    <row r="12" spans="1:11">
      <c r="A12" s="4" t="s">
        <v>500</v>
      </c>
    </row>
    <row r="13" spans="1:11">
      <c r="A13" s="3" t="s">
        <v>509</v>
      </c>
    </row>
    <row r="14" spans="1:11">
      <c r="A14" s="4" t="s">
        <v>508</v>
      </c>
      <c r="B14" s="6" t="n">
        <v>83188</v>
      </c>
      <c r="F14" s="6" t="n">
        <v>69021</v>
      </c>
      <c r="J14" s="6" t="n">
        <v>83188</v>
      </c>
      <c r="K14" s="6" t="n">
        <v>69021</v>
      </c>
    </row>
    <row r="15" spans="1:11">
      <c r="A15" s="4" t="s">
        <v>503</v>
      </c>
    </row>
    <row r="16" spans="1:11">
      <c r="A16" s="3" t="s">
        <v>509</v>
      </c>
    </row>
    <row r="17" spans="1:11">
      <c r="A17" s="4" t="s">
        <v>508</v>
      </c>
      <c r="B17" s="6" t="n">
        <v>379</v>
      </c>
      <c r="F17" s="6" t="n">
        <v>579</v>
      </c>
      <c r="J17" s="6" t="n">
        <v>379</v>
      </c>
      <c r="K17" s="6" t="n">
        <v>579</v>
      </c>
    </row>
    <row r="18" spans="1:11">
      <c r="A18" s="4" t="s">
        <v>485</v>
      </c>
    </row>
    <row r="19" spans="1:11">
      <c r="A19" s="3" t="s">
        <v>506</v>
      </c>
    </row>
    <row r="20" spans="1:11">
      <c r="A20" s="4" t="s">
        <v>507</v>
      </c>
      <c r="E20" s="6" t="n">
        <v>3486</v>
      </c>
      <c r="I20" s="6" t="n">
        <v>6272</v>
      </c>
      <c r="J20" s="6" t="n">
        <v>3486</v>
      </c>
      <c r="K20" s="6" t="n">
        <v>6272</v>
      </c>
    </row>
    <row r="21" spans="1:11">
      <c r="A21" s="4" t="s">
        <v>510</v>
      </c>
      <c r="J21" s="6" t="n">
        <v>-852</v>
      </c>
      <c r="K21" s="6" t="n">
        <v>-1941</v>
      </c>
    </row>
    <row r="22" spans="1:11">
      <c r="A22" s="4" t="s">
        <v>511</v>
      </c>
      <c r="J22" s="6" t="n">
        <v>254</v>
      </c>
      <c r="K22" s="6" t="n">
        <v>1075</v>
      </c>
    </row>
    <row r="23" spans="1:11">
      <c r="A23" s="4" t="s">
        <v>90</v>
      </c>
      <c r="J23" s="6" t="n">
        <v>-1559</v>
      </c>
      <c r="K23" s="6" t="n">
        <v>-1920</v>
      </c>
    </row>
    <row r="24" spans="1:11">
      <c r="A24" s="4" t="s">
        <v>508</v>
      </c>
      <c r="B24" s="6" t="n">
        <v>1329</v>
      </c>
      <c r="F24" s="6" t="n">
        <v>3486</v>
      </c>
      <c r="J24" s="6" t="n">
        <v>1329</v>
      </c>
      <c r="K24" s="6" t="n">
        <v>3486</v>
      </c>
    </row>
    <row r="25" spans="1:11">
      <c r="A25" s="4" t="s">
        <v>512</v>
      </c>
      <c r="B25" s="6" t="n">
        <v>310</v>
      </c>
      <c r="F25" s="6" t="n">
        <v>762</v>
      </c>
      <c r="J25" s="6" t="n">
        <v>310</v>
      </c>
      <c r="K25" s="6" t="n">
        <v>762</v>
      </c>
    </row>
    <row r="26" spans="1:11">
      <c r="A26" s="4" t="s">
        <v>513</v>
      </c>
      <c r="B26" s="6" t="n">
        <v>1019</v>
      </c>
      <c r="F26" s="6" t="n">
        <v>2724</v>
      </c>
      <c r="J26" s="6" t="n">
        <v>1019</v>
      </c>
      <c r="K26" s="6" t="n">
        <v>2724</v>
      </c>
    </row>
    <row r="27" spans="1:11">
      <c r="A27" s="3" t="s">
        <v>509</v>
      </c>
    </row>
    <row r="28" spans="1:11">
      <c r="A28" s="4" t="s">
        <v>508</v>
      </c>
      <c r="B28" s="6" t="n">
        <v>175213</v>
      </c>
      <c r="F28" s="6" t="n">
        <v>191175</v>
      </c>
      <c r="J28" s="6" t="n">
        <v>175213</v>
      </c>
      <c r="K28" s="6" t="n">
        <v>191175</v>
      </c>
    </row>
    <row r="29" spans="1:11">
      <c r="A29" s="4" t="s">
        <v>512</v>
      </c>
      <c r="B29" s="6" t="n">
        <v>2714</v>
      </c>
      <c r="F29" s="6" t="n">
        <v>10605</v>
      </c>
      <c r="J29" s="6" t="n">
        <v>2714</v>
      </c>
      <c r="K29" s="6" t="n">
        <v>10605</v>
      </c>
    </row>
    <row r="30" spans="1:11">
      <c r="A30" s="4" t="s">
        <v>513</v>
      </c>
      <c r="B30" s="6" t="n">
        <v>172499</v>
      </c>
      <c r="F30" s="6" t="n">
        <v>180570</v>
      </c>
      <c r="J30" s="6" t="n">
        <v>172499</v>
      </c>
      <c r="K30" s="6" t="n">
        <v>180570</v>
      </c>
    </row>
    <row r="31" spans="1:11">
      <c r="A31" s="4" t="s">
        <v>514</v>
      </c>
    </row>
    <row r="32" spans="1:11">
      <c r="A32" s="3" t="s">
        <v>506</v>
      </c>
    </row>
    <row r="33" spans="1:11">
      <c r="A33" s="4" t="s">
        <v>507</v>
      </c>
      <c r="E33" s="6" t="n">
        <v>141</v>
      </c>
      <c r="I33" s="6" t="n">
        <v>592</v>
      </c>
      <c r="J33" s="6" t="n">
        <v>141</v>
      </c>
      <c r="K33" s="6" t="n">
        <v>592</v>
      </c>
    </row>
    <row r="34" spans="1:11">
      <c r="A34" s="4" t="s">
        <v>510</v>
      </c>
      <c r="K34" s="6" t="n">
        <v>-289</v>
      </c>
    </row>
    <row r="35" spans="1:11">
      <c r="A35" s="4" t="s">
        <v>511</v>
      </c>
      <c r="J35" s="6" t="n">
        <v>61</v>
      </c>
      <c r="K35" s="6" t="n">
        <v>307</v>
      </c>
    </row>
    <row r="36" spans="1:11">
      <c r="A36" s="4" t="s">
        <v>90</v>
      </c>
      <c r="J36" s="6" t="n">
        <v>-69</v>
      </c>
      <c r="K36" s="6" t="n">
        <v>-469</v>
      </c>
    </row>
    <row r="37" spans="1:11">
      <c r="A37" s="4" t="s">
        <v>508</v>
      </c>
      <c r="B37" s="6" t="n">
        <v>133</v>
      </c>
      <c r="F37" s="6" t="n">
        <v>141</v>
      </c>
      <c r="J37" s="6" t="n">
        <v>133</v>
      </c>
      <c r="K37" s="6" t="n">
        <v>141</v>
      </c>
    </row>
    <row r="38" spans="1:11">
      <c r="A38" s="4" t="s">
        <v>512</v>
      </c>
      <c r="B38" s="6" t="n">
        <v>80</v>
      </c>
      <c r="J38" s="6" t="n">
        <v>80</v>
      </c>
    </row>
    <row r="39" spans="1:11">
      <c r="A39" s="4" t="s">
        <v>513</v>
      </c>
      <c r="B39" s="6" t="n">
        <v>53</v>
      </c>
      <c r="F39" s="6" t="n">
        <v>141</v>
      </c>
      <c r="J39" s="6" t="n">
        <v>53</v>
      </c>
      <c r="K39" s="6" t="n">
        <v>141</v>
      </c>
    </row>
    <row r="40" spans="1:11">
      <c r="A40" s="3" t="s">
        <v>509</v>
      </c>
    </row>
    <row r="41" spans="1:11">
      <c r="A41" s="4" t="s">
        <v>508</v>
      </c>
      <c r="B41" s="6" t="n">
        <v>29377</v>
      </c>
      <c r="F41" s="6" t="n">
        <v>16838</v>
      </c>
      <c r="J41" s="6" t="n">
        <v>29377</v>
      </c>
      <c r="K41" s="6" t="n">
        <v>16838</v>
      </c>
    </row>
    <row r="42" spans="1:11">
      <c r="A42" s="4" t="s">
        <v>512</v>
      </c>
      <c r="B42" s="6" t="n">
        <v>444</v>
      </c>
      <c r="J42" s="6" t="n">
        <v>444</v>
      </c>
    </row>
    <row r="43" spans="1:11">
      <c r="A43" s="4" t="s">
        <v>513</v>
      </c>
      <c r="B43" s="6" t="n">
        <v>28933</v>
      </c>
      <c r="F43" s="6" t="n">
        <v>16838</v>
      </c>
      <c r="J43" s="6" t="n">
        <v>28933</v>
      </c>
      <c r="K43" s="6" t="n">
        <v>16838</v>
      </c>
    </row>
    <row r="44" spans="1:11">
      <c r="A44" s="4" t="s">
        <v>515</v>
      </c>
    </row>
    <row r="45" spans="1:11">
      <c r="A45" s="3" t="s">
        <v>506</v>
      </c>
    </row>
    <row r="46" spans="1:11">
      <c r="A46" s="4" t="s">
        <v>507</v>
      </c>
      <c r="E46" s="6" t="n">
        <v>2810</v>
      </c>
      <c r="I46" s="6" t="n">
        <v>4852</v>
      </c>
      <c r="J46" s="6" t="n">
        <v>2810</v>
      </c>
      <c r="K46" s="6" t="n">
        <v>4852</v>
      </c>
    </row>
    <row r="47" spans="1:11">
      <c r="A47" s="4" t="s">
        <v>510</v>
      </c>
      <c r="J47" s="6" t="n">
        <v>-767</v>
      </c>
      <c r="K47" s="6" t="n">
        <v>-1329</v>
      </c>
    </row>
    <row r="48" spans="1:11">
      <c r="A48" s="4" t="s">
        <v>511</v>
      </c>
      <c r="J48" s="6" t="n">
        <v>12</v>
      </c>
      <c r="K48" s="6" t="n">
        <v>587</v>
      </c>
    </row>
    <row r="49" spans="1:11">
      <c r="A49" s="4" t="s">
        <v>90</v>
      </c>
      <c r="J49" s="6" t="n">
        <v>-937</v>
      </c>
      <c r="K49" s="6" t="n">
        <v>-1300</v>
      </c>
    </row>
    <row r="50" spans="1:11">
      <c r="A50" s="4" t="s">
        <v>508</v>
      </c>
      <c r="B50" s="6" t="n">
        <v>1118</v>
      </c>
      <c r="F50" s="6" t="n">
        <v>2810</v>
      </c>
      <c r="J50" s="6" t="n">
        <v>1118</v>
      </c>
      <c r="K50" s="6" t="n">
        <v>2810</v>
      </c>
    </row>
    <row r="51" spans="1:11">
      <c r="A51" s="4" t="s">
        <v>512</v>
      </c>
      <c r="B51" s="6" t="n">
        <v>230</v>
      </c>
      <c r="F51" s="6" t="n">
        <v>762</v>
      </c>
      <c r="J51" s="6" t="n">
        <v>230</v>
      </c>
      <c r="K51" s="6" t="n">
        <v>762</v>
      </c>
    </row>
    <row r="52" spans="1:11">
      <c r="A52" s="4" t="s">
        <v>513</v>
      </c>
      <c r="B52" s="6" t="n">
        <v>888</v>
      </c>
      <c r="F52" s="6" t="n">
        <v>2048</v>
      </c>
      <c r="J52" s="6" t="n">
        <v>888</v>
      </c>
      <c r="K52" s="6" t="n">
        <v>2048</v>
      </c>
    </row>
    <row r="53" spans="1:11">
      <c r="A53" s="3" t="s">
        <v>509</v>
      </c>
    </row>
    <row r="54" spans="1:11">
      <c r="A54" s="4" t="s">
        <v>508</v>
      </c>
      <c r="B54" s="6" t="n">
        <v>107670</v>
      </c>
      <c r="F54" s="6" t="n">
        <v>135775</v>
      </c>
      <c r="J54" s="6" t="n">
        <v>107670</v>
      </c>
      <c r="K54" s="6" t="n">
        <v>135775</v>
      </c>
    </row>
    <row r="55" spans="1:11">
      <c r="A55" s="4" t="s">
        <v>512</v>
      </c>
      <c r="B55" s="6" t="n">
        <v>2270</v>
      </c>
      <c r="F55" s="6" t="n">
        <v>10509</v>
      </c>
      <c r="J55" s="6" t="n">
        <v>2270</v>
      </c>
      <c r="K55" s="6" t="n">
        <v>10509</v>
      </c>
    </row>
    <row r="56" spans="1:11">
      <c r="A56" s="4" t="s">
        <v>513</v>
      </c>
      <c r="B56" s="6" t="n">
        <v>105400</v>
      </c>
      <c r="F56" s="6" t="n">
        <v>125266</v>
      </c>
      <c r="J56" s="6" t="n">
        <v>105400</v>
      </c>
      <c r="K56" s="6" t="n">
        <v>125266</v>
      </c>
    </row>
    <row r="57" spans="1:11">
      <c r="A57" s="4" t="s">
        <v>516</v>
      </c>
    </row>
    <row r="58" spans="1:11">
      <c r="A58" s="3" t="s">
        <v>506</v>
      </c>
    </row>
    <row r="59" spans="1:11">
      <c r="A59" s="4" t="s">
        <v>507</v>
      </c>
      <c r="E59" s="6" t="n">
        <v>114</v>
      </c>
      <c r="I59" s="6" t="n">
        <v>180</v>
      </c>
      <c r="J59" s="6" t="n">
        <v>114</v>
      </c>
      <c r="K59" s="6" t="n">
        <v>180</v>
      </c>
    </row>
    <row r="60" spans="1:11">
      <c r="A60" s="4" t="s">
        <v>510</v>
      </c>
      <c r="J60" s="6" t="n">
        <v>-17</v>
      </c>
      <c r="K60" s="6" t="n">
        <v>-147</v>
      </c>
    </row>
    <row r="61" spans="1:11">
      <c r="A61" s="4" t="s">
        <v>511</v>
      </c>
      <c r="J61" s="6" t="n">
        <v>70</v>
      </c>
      <c r="K61" s="6" t="n">
        <v>129</v>
      </c>
    </row>
    <row r="62" spans="1:11">
      <c r="A62" s="4" t="s">
        <v>90</v>
      </c>
      <c r="J62" s="6" t="n">
        <v>-139</v>
      </c>
      <c r="K62" s="6" t="n">
        <v>-48</v>
      </c>
    </row>
    <row r="63" spans="1:11">
      <c r="A63" s="4" t="s">
        <v>508</v>
      </c>
      <c r="B63" s="6" t="n">
        <v>28</v>
      </c>
      <c r="F63" s="6" t="n">
        <v>114</v>
      </c>
      <c r="J63" s="6" t="n">
        <v>28</v>
      </c>
      <c r="K63" s="6" t="n">
        <v>114</v>
      </c>
    </row>
    <row r="64" spans="1:11">
      <c r="A64" s="4" t="s">
        <v>513</v>
      </c>
      <c r="B64" s="6" t="n">
        <v>28</v>
      </c>
      <c r="F64" s="6" t="n">
        <v>114</v>
      </c>
      <c r="J64" s="6" t="n">
        <v>28</v>
      </c>
      <c r="K64" s="6" t="n">
        <v>114</v>
      </c>
    </row>
    <row r="65" spans="1:11">
      <c r="A65" s="3" t="s">
        <v>509</v>
      </c>
    </row>
    <row r="66" spans="1:11">
      <c r="A66" s="4" t="s">
        <v>508</v>
      </c>
      <c r="B66" s="6" t="n">
        <v>7057</v>
      </c>
      <c r="F66" s="6" t="n">
        <v>7188</v>
      </c>
      <c r="J66" s="6" t="n">
        <v>7057</v>
      </c>
      <c r="K66" s="6" t="n">
        <v>7188</v>
      </c>
    </row>
    <row r="67" spans="1:11">
      <c r="A67" s="4" t="s">
        <v>513</v>
      </c>
      <c r="B67" s="6" t="n">
        <v>7057</v>
      </c>
      <c r="F67" s="6" t="n">
        <v>7188</v>
      </c>
      <c r="J67" s="6" t="n">
        <v>7057</v>
      </c>
      <c r="K67" s="6" t="n">
        <v>7188</v>
      </c>
    </row>
    <row r="68" spans="1:11">
      <c r="A68" s="4" t="s">
        <v>517</v>
      </c>
    </row>
    <row r="69" spans="1:11">
      <c r="A69" s="3" t="s">
        <v>506</v>
      </c>
    </row>
    <row r="70" spans="1:11">
      <c r="A70" s="4" t="s">
        <v>507</v>
      </c>
      <c r="E70" s="6" t="n">
        <v>421</v>
      </c>
      <c r="I70" s="6" t="n">
        <v>635</v>
      </c>
      <c r="J70" s="6" t="n">
        <v>421</v>
      </c>
      <c r="K70" s="6" t="n">
        <v>635</v>
      </c>
    </row>
    <row r="71" spans="1:11">
      <c r="A71" s="4" t="s">
        <v>510</v>
      </c>
      <c r="J71" s="6" t="n">
        <v>-68</v>
      </c>
      <c r="K71" s="6" t="n">
        <v>-176</v>
      </c>
    </row>
    <row r="72" spans="1:11">
      <c r="A72" s="4" t="s">
        <v>511</v>
      </c>
      <c r="J72" s="6" t="n">
        <v>111</v>
      </c>
      <c r="K72" s="6" t="n">
        <v>51</v>
      </c>
    </row>
    <row r="73" spans="1:11">
      <c r="A73" s="4" t="s">
        <v>90</v>
      </c>
      <c r="J73" s="6" t="n">
        <v>-428</v>
      </c>
      <c r="K73" s="6" t="n">
        <v>-89</v>
      </c>
    </row>
    <row r="74" spans="1:11">
      <c r="A74" s="4" t="s">
        <v>508</v>
      </c>
      <c r="B74" s="6" t="n">
        <v>36</v>
      </c>
      <c r="F74" s="6" t="n">
        <v>421</v>
      </c>
      <c r="J74" s="6" t="n">
        <v>36</v>
      </c>
      <c r="K74" s="6" t="n">
        <v>421</v>
      </c>
    </row>
    <row r="75" spans="1:11">
      <c r="A75" s="4" t="s">
        <v>513</v>
      </c>
      <c r="B75" s="6" t="n">
        <v>36</v>
      </c>
      <c r="F75" s="6" t="n">
        <v>421</v>
      </c>
      <c r="J75" s="6" t="n">
        <v>36</v>
      </c>
      <c r="K75" s="6" t="n">
        <v>421</v>
      </c>
    </row>
    <row r="76" spans="1:11">
      <c r="A76" s="3" t="s">
        <v>509</v>
      </c>
    </row>
    <row r="77" spans="1:11">
      <c r="A77" s="4" t="s">
        <v>508</v>
      </c>
      <c r="B77" s="6" t="n">
        <v>30730</v>
      </c>
      <c r="F77" s="6" t="n">
        <v>30795</v>
      </c>
      <c r="J77" s="6" t="n">
        <v>30730</v>
      </c>
      <c r="K77" s="6" t="n">
        <v>30795</v>
      </c>
    </row>
    <row r="78" spans="1:11">
      <c r="A78" s="4" t="s">
        <v>512</v>
      </c>
      <c r="F78" s="6" t="n">
        <v>96</v>
      </c>
      <c r="K78" s="6" t="n">
        <v>96</v>
      </c>
    </row>
    <row r="79" spans="1:11">
      <c r="A79" s="4" t="s">
        <v>513</v>
      </c>
      <c r="B79" s="6" t="n">
        <v>30730</v>
      </c>
      <c r="F79" s="6" t="n">
        <v>30699</v>
      </c>
      <c r="J79" s="6" t="n">
        <v>30730</v>
      </c>
      <c r="K79" s="6" t="n">
        <v>30699</v>
      </c>
    </row>
    <row r="80" spans="1:11">
      <c r="A80" s="4" t="s">
        <v>518</v>
      </c>
    </row>
    <row r="81" spans="1:11">
      <c r="A81" s="3" t="s">
        <v>506</v>
      </c>
    </row>
    <row r="82" spans="1:11">
      <c r="A82" s="4" t="s">
        <v>507</v>
      </c>
      <c r="I82" s="6" t="n">
        <v>13</v>
      </c>
      <c r="K82" s="6" t="n">
        <v>13</v>
      </c>
    </row>
    <row r="83" spans="1:11">
      <c r="A83" s="4" t="s">
        <v>511</v>
      </c>
      <c r="K83" s="6" t="n">
        <v>1</v>
      </c>
    </row>
    <row r="84" spans="1:11">
      <c r="A84" s="4" t="s">
        <v>90</v>
      </c>
      <c r="J84" s="6" t="n">
        <v>14</v>
      </c>
      <c r="K84" s="6" t="n">
        <v>-14</v>
      </c>
    </row>
    <row r="85" spans="1:11">
      <c r="A85" s="4" t="s">
        <v>508</v>
      </c>
      <c r="B85" s="6" t="n">
        <v>14</v>
      </c>
      <c r="J85" s="6" t="n">
        <v>14</v>
      </c>
    </row>
    <row r="86" spans="1:11">
      <c r="A86" s="4" t="s">
        <v>513</v>
      </c>
      <c r="B86" s="6" t="n">
        <v>14</v>
      </c>
      <c r="J86" s="6" t="n">
        <v>14</v>
      </c>
    </row>
    <row r="87" spans="1:11">
      <c r="A87" s="3" t="s">
        <v>509</v>
      </c>
    </row>
    <row r="88" spans="1:11">
      <c r="A88" s="4" t="s">
        <v>508</v>
      </c>
      <c r="B88" s="6" t="n">
        <v>379</v>
      </c>
      <c r="F88" s="6" t="n">
        <v>579</v>
      </c>
      <c r="J88" s="6" t="n">
        <v>379</v>
      </c>
      <c r="K88" s="6" t="n">
        <v>579</v>
      </c>
    </row>
    <row r="89" spans="1:11">
      <c r="A89" s="4" t="s">
        <v>513</v>
      </c>
      <c r="B89" s="6" t="n">
        <v>379</v>
      </c>
      <c r="F89" s="6" t="n">
        <v>579</v>
      </c>
      <c r="J89" s="6" t="n">
        <v>379</v>
      </c>
      <c r="K89" s="6" t="n">
        <v>579</v>
      </c>
    </row>
    <row r="90" spans="1:11">
      <c r="A90" s="4" t="s">
        <v>486</v>
      </c>
    </row>
    <row r="91" spans="1:11">
      <c r="A91" s="3" t="s">
        <v>506</v>
      </c>
    </row>
    <row r="92" spans="1:11">
      <c r="A92" s="4" t="s">
        <v>507</v>
      </c>
      <c r="E92" s="6" t="n">
        <v>2682</v>
      </c>
      <c r="I92" s="6" t="n">
        <v>3124</v>
      </c>
      <c r="J92" s="6" t="n">
        <v>2682</v>
      </c>
      <c r="K92" s="6" t="n">
        <v>3124</v>
      </c>
    </row>
    <row r="93" spans="1:11">
      <c r="A93" s="4" t="s">
        <v>510</v>
      </c>
      <c r="J93" s="6" t="n">
        <v>-2739</v>
      </c>
      <c r="K93" s="6" t="n">
        <v>-3089</v>
      </c>
    </row>
    <row r="94" spans="1:11">
      <c r="A94" s="4" t="s">
        <v>511</v>
      </c>
      <c r="J94" s="6" t="n">
        <v>734</v>
      </c>
      <c r="K94" s="6" t="n">
        <v>801</v>
      </c>
    </row>
    <row r="95" spans="1:11">
      <c r="A95" s="4" t="s">
        <v>90</v>
      </c>
      <c r="J95" s="6" t="n">
        <v>1775</v>
      </c>
      <c r="K95" s="6" t="n">
        <v>1846</v>
      </c>
    </row>
    <row r="96" spans="1:11">
      <c r="A96" s="4" t="s">
        <v>508</v>
      </c>
      <c r="B96" s="6" t="n">
        <v>2452</v>
      </c>
      <c r="F96" s="6" t="n">
        <v>2682</v>
      </c>
      <c r="J96" s="6" t="n">
        <v>2452</v>
      </c>
      <c r="K96" s="6" t="n">
        <v>2682</v>
      </c>
    </row>
    <row r="97" spans="1:11">
      <c r="A97" s="4" t="s">
        <v>513</v>
      </c>
      <c r="B97" s="6" t="n">
        <v>2452</v>
      </c>
      <c r="F97" s="6" t="n">
        <v>2682</v>
      </c>
      <c r="J97" s="6" t="n">
        <v>2452</v>
      </c>
      <c r="K97" s="6" t="n">
        <v>2682</v>
      </c>
    </row>
    <row r="98" spans="1:11">
      <c r="A98" s="3" t="s">
        <v>509</v>
      </c>
    </row>
    <row r="99" spans="1:11">
      <c r="A99" s="4" t="s">
        <v>508</v>
      </c>
      <c r="B99" s="6" t="n">
        <v>93364</v>
      </c>
      <c r="F99" s="6" t="n">
        <v>83142</v>
      </c>
      <c r="J99" s="6" t="n">
        <v>93364</v>
      </c>
      <c r="K99" s="6" t="n">
        <v>83142</v>
      </c>
    </row>
    <row r="100" spans="1:11">
      <c r="A100" s="4" t="s">
        <v>513</v>
      </c>
      <c r="B100" s="6" t="n">
        <v>93364</v>
      </c>
      <c r="F100" s="6" t="n">
        <v>83142</v>
      </c>
      <c r="J100" s="6" t="n">
        <v>93364</v>
      </c>
      <c r="K100" s="6" t="n">
        <v>83142</v>
      </c>
    </row>
    <row r="101" spans="1:11">
      <c r="A101" s="4" t="s">
        <v>519</v>
      </c>
    </row>
    <row r="102" spans="1:11">
      <c r="A102" s="3" t="s">
        <v>506</v>
      </c>
    </row>
    <row r="103" spans="1:11">
      <c r="A103" s="4" t="s">
        <v>507</v>
      </c>
      <c r="E103" s="6" t="n">
        <v>2336</v>
      </c>
      <c r="I103" s="6" t="n">
        <v>2667</v>
      </c>
      <c r="J103" s="6" t="n">
        <v>2336</v>
      </c>
      <c r="K103" s="6" t="n">
        <v>2667</v>
      </c>
    </row>
    <row r="104" spans="1:11">
      <c r="A104" s="4" t="s">
        <v>510</v>
      </c>
      <c r="J104" s="6" t="n">
        <v>-2552</v>
      </c>
      <c r="K104" s="6" t="n">
        <v>-2778</v>
      </c>
    </row>
    <row r="105" spans="1:11">
      <c r="A105" s="4" t="s">
        <v>511</v>
      </c>
      <c r="J105" s="6" t="n">
        <v>712</v>
      </c>
      <c r="K105" s="6" t="n">
        <v>772</v>
      </c>
    </row>
    <row r="106" spans="1:11">
      <c r="A106" s="4" t="s">
        <v>90</v>
      </c>
      <c r="J106" s="6" t="n">
        <v>1706</v>
      </c>
      <c r="K106" s="6" t="n">
        <v>1675</v>
      </c>
    </row>
    <row r="107" spans="1:11">
      <c r="A107" s="4" t="s">
        <v>508</v>
      </c>
      <c r="B107" s="6" t="n">
        <v>2202</v>
      </c>
      <c r="F107" s="6" t="n">
        <v>2336</v>
      </c>
      <c r="J107" s="6" t="n">
        <v>2202</v>
      </c>
      <c r="K107" s="6" t="n">
        <v>2336</v>
      </c>
    </row>
    <row r="108" spans="1:11">
      <c r="A108" s="4" t="s">
        <v>513</v>
      </c>
      <c r="B108" s="6" t="n">
        <v>2202</v>
      </c>
      <c r="F108" s="6" t="n">
        <v>2336</v>
      </c>
      <c r="J108" s="6" t="n">
        <v>2202</v>
      </c>
      <c r="K108" s="6" t="n">
        <v>2336</v>
      </c>
    </row>
    <row r="109" spans="1:11">
      <c r="A109" s="3" t="s">
        <v>509</v>
      </c>
    </row>
    <row r="110" spans="1:11">
      <c r="A110" s="4" t="s">
        <v>508</v>
      </c>
      <c r="B110" s="6" t="n">
        <v>76131</v>
      </c>
      <c r="F110" s="6" t="n">
        <v>61833</v>
      </c>
      <c r="J110" s="6" t="n">
        <v>76131</v>
      </c>
      <c r="K110" s="6" t="n">
        <v>61833</v>
      </c>
    </row>
    <row r="111" spans="1:11">
      <c r="A111" s="4" t="s">
        <v>513</v>
      </c>
      <c r="B111" s="6" t="n">
        <v>76131</v>
      </c>
      <c r="F111" s="6" t="n">
        <v>61833</v>
      </c>
      <c r="J111" s="6" t="n">
        <v>76131</v>
      </c>
      <c r="K111" s="6" t="n">
        <v>61833</v>
      </c>
    </row>
    <row r="112" spans="1:11">
      <c r="A112" s="4" t="s">
        <v>520</v>
      </c>
    </row>
    <row r="113" spans="1:11">
      <c r="A113" s="3" t="s">
        <v>506</v>
      </c>
    </row>
    <row r="114" spans="1:11">
      <c r="A114" s="4" t="s">
        <v>507</v>
      </c>
      <c r="E114" s="6" t="n">
        <v>346</v>
      </c>
      <c r="I114" s="6" t="n">
        <v>457</v>
      </c>
      <c r="J114" s="6" t="n">
        <v>346</v>
      </c>
      <c r="K114" s="6" t="n">
        <v>457</v>
      </c>
    </row>
    <row r="115" spans="1:11">
      <c r="A115" s="4" t="s">
        <v>510</v>
      </c>
      <c r="J115" s="6" t="n">
        <v>-187</v>
      </c>
      <c r="K115" s="6" t="n">
        <v>-311</v>
      </c>
    </row>
    <row r="116" spans="1:11">
      <c r="A116" s="4" t="s">
        <v>511</v>
      </c>
      <c r="J116" s="6" t="n">
        <v>22</v>
      </c>
      <c r="K116" s="6" t="n">
        <v>29</v>
      </c>
    </row>
    <row r="117" spans="1:11">
      <c r="A117" s="4" t="s">
        <v>90</v>
      </c>
      <c r="J117" s="6" t="n">
        <v>69</v>
      </c>
      <c r="K117" s="6" t="n">
        <v>171</v>
      </c>
    </row>
    <row r="118" spans="1:11">
      <c r="A118" s="4" t="s">
        <v>508</v>
      </c>
      <c r="B118" s="6" t="n">
        <v>250</v>
      </c>
      <c r="F118" s="6" t="n">
        <v>346</v>
      </c>
      <c r="J118" s="6" t="n">
        <v>250</v>
      </c>
      <c r="K118" s="6" t="n">
        <v>346</v>
      </c>
    </row>
    <row r="119" spans="1:11">
      <c r="A119" s="4" t="s">
        <v>513</v>
      </c>
      <c r="B119" s="6" t="n">
        <v>250</v>
      </c>
      <c r="F119" s="6" t="n">
        <v>346</v>
      </c>
      <c r="J119" s="6" t="n">
        <v>250</v>
      </c>
      <c r="K119" s="6" t="n">
        <v>346</v>
      </c>
    </row>
    <row r="120" spans="1:11">
      <c r="A120" s="3" t="s">
        <v>509</v>
      </c>
    </row>
    <row r="121" spans="1:11">
      <c r="A121" s="4" t="s">
        <v>508</v>
      </c>
      <c r="B121" s="6" t="n">
        <v>17233</v>
      </c>
      <c r="F121" s="6" t="n">
        <v>21309</v>
      </c>
      <c r="J121" s="6" t="n">
        <v>17233</v>
      </c>
      <c r="K121" s="6" t="n">
        <v>21309</v>
      </c>
    </row>
    <row r="122" spans="1:11">
      <c r="A122" s="4" t="s">
        <v>513</v>
      </c>
      <c r="B122" s="6" t="n">
        <v>17233</v>
      </c>
      <c r="F122" s="6" t="n">
        <v>21309</v>
      </c>
      <c r="J122" s="6" t="n">
        <v>17233</v>
      </c>
      <c r="K122" s="6" t="n">
        <v>21309</v>
      </c>
    </row>
    <row r="123" spans="1:11">
      <c r="A123" s="4" t="s">
        <v>521</v>
      </c>
    </row>
    <row r="124" spans="1:11">
      <c r="A124" s="3" t="s">
        <v>506</v>
      </c>
    </row>
    <row r="125" spans="1:11">
      <c r="A125" s="4" t="s">
        <v>507</v>
      </c>
      <c r="E125" s="6" t="n">
        <v>6168</v>
      </c>
      <c r="I125" s="6" t="n">
        <v>9396</v>
      </c>
      <c r="J125" s="6" t="n">
        <v>6168</v>
      </c>
      <c r="K125" s="6" t="n">
        <v>9396</v>
      </c>
    </row>
    <row r="126" spans="1:11">
      <c r="A126" s="4" t="s">
        <v>510</v>
      </c>
      <c r="J126" s="6" t="n">
        <v>-3591</v>
      </c>
      <c r="K126" s="6" t="n">
        <v>-5030</v>
      </c>
    </row>
    <row r="127" spans="1:11">
      <c r="A127" s="4" t="s">
        <v>511</v>
      </c>
      <c r="J127" s="6" t="n">
        <v>988</v>
      </c>
      <c r="K127" s="6" t="n">
        <v>1876</v>
      </c>
    </row>
    <row r="128" spans="1:11">
      <c r="A128" s="4" t="s">
        <v>90</v>
      </c>
      <c r="J128" s="6" t="n">
        <v>216</v>
      </c>
      <c r="K128" s="6" t="n">
        <v>-74</v>
      </c>
    </row>
    <row r="129" spans="1:11">
      <c r="A129" s="4" t="s">
        <v>508</v>
      </c>
      <c r="B129" s="6" t="n">
        <v>3781</v>
      </c>
      <c r="F129" s="6" t="n">
        <v>6168</v>
      </c>
      <c r="J129" s="6" t="n">
        <v>3781</v>
      </c>
      <c r="K129" s="6" t="n">
        <v>6168</v>
      </c>
    </row>
    <row r="130" spans="1:11">
      <c r="A130" s="4" t="s">
        <v>512</v>
      </c>
      <c r="B130" s="6" t="n">
        <v>310</v>
      </c>
      <c r="F130" s="6" t="n">
        <v>762</v>
      </c>
      <c r="J130" s="6" t="n">
        <v>310</v>
      </c>
      <c r="K130" s="6" t="n">
        <v>762</v>
      </c>
    </row>
    <row r="131" spans="1:11">
      <c r="A131" s="4" t="s">
        <v>513</v>
      </c>
      <c r="B131" s="6" t="n">
        <v>3471</v>
      </c>
      <c r="F131" s="6" t="n">
        <v>5406</v>
      </c>
      <c r="J131" s="6" t="n">
        <v>3471</v>
      </c>
      <c r="K131" s="6" t="n">
        <v>5406</v>
      </c>
    </row>
    <row r="132" spans="1:11">
      <c r="A132" s="3" t="s">
        <v>509</v>
      </c>
    </row>
    <row r="133" spans="1:11">
      <c r="A133" s="4" t="s">
        <v>508</v>
      </c>
      <c r="B133" s="6" t="n">
        <v>268577</v>
      </c>
      <c r="F133" s="6" t="n">
        <v>274317</v>
      </c>
      <c r="J133" s="6" t="n">
        <v>268577</v>
      </c>
      <c r="K133" s="6" t="n">
        <v>274317</v>
      </c>
    </row>
    <row r="134" spans="1:11">
      <c r="A134" s="4" t="s">
        <v>512</v>
      </c>
      <c r="B134" s="6" t="n">
        <v>2714</v>
      </c>
      <c r="F134" s="6" t="n">
        <v>10605</v>
      </c>
      <c r="J134" s="6" t="n">
        <v>2714</v>
      </c>
      <c r="K134" s="6" t="n">
        <v>10605</v>
      </c>
    </row>
    <row r="135" spans="1:11">
      <c r="A135" s="4" t="s">
        <v>513</v>
      </c>
      <c r="B135" s="6" t="n">
        <v>265863</v>
      </c>
      <c r="F135" s="6" t="n">
        <v>263712</v>
      </c>
      <c r="J135" s="6" t="n">
        <v>265863</v>
      </c>
      <c r="K135" s="6" t="n">
        <v>263712</v>
      </c>
    </row>
    <row r="136" spans="1:11">
      <c r="A136" s="4" t="s">
        <v>522</v>
      </c>
    </row>
    <row r="137" spans="1:11">
      <c r="A137" s="3" t="s">
        <v>506</v>
      </c>
    </row>
    <row r="138" spans="1:11">
      <c r="A138" s="4" t="s">
        <v>507</v>
      </c>
      <c r="E138" s="6" t="n">
        <v>141</v>
      </c>
      <c r="I138" s="6" t="n">
        <v>592</v>
      </c>
      <c r="J138" s="6" t="n">
        <v>141</v>
      </c>
      <c r="K138" s="6" t="n">
        <v>592</v>
      </c>
    </row>
    <row r="139" spans="1:11">
      <c r="A139" s="4" t="s">
        <v>510</v>
      </c>
      <c r="K139" s="6" t="n">
        <v>-289</v>
      </c>
    </row>
    <row r="140" spans="1:11">
      <c r="A140" s="4" t="s">
        <v>511</v>
      </c>
      <c r="J140" s="6" t="n">
        <v>61</v>
      </c>
      <c r="K140" s="6" t="n">
        <v>307</v>
      </c>
    </row>
    <row r="141" spans="1:11">
      <c r="A141" s="4" t="s">
        <v>90</v>
      </c>
      <c r="J141" s="6" t="n">
        <v>-69</v>
      </c>
      <c r="K141" s="6" t="n">
        <v>-469</v>
      </c>
    </row>
    <row r="142" spans="1:11">
      <c r="A142" s="4" t="s">
        <v>508</v>
      </c>
      <c r="B142" s="6" t="n">
        <v>133</v>
      </c>
      <c r="F142" s="6" t="n">
        <v>141</v>
      </c>
      <c r="J142" s="6" t="n">
        <v>133</v>
      </c>
      <c r="K142" s="6" t="n">
        <v>141</v>
      </c>
    </row>
    <row r="143" spans="1:11">
      <c r="A143" s="4" t="s">
        <v>512</v>
      </c>
      <c r="B143" s="6" t="n">
        <v>80</v>
      </c>
      <c r="J143" s="6" t="n">
        <v>80</v>
      </c>
    </row>
    <row r="144" spans="1:11">
      <c r="A144" s="4" t="s">
        <v>513</v>
      </c>
      <c r="B144" s="6" t="n">
        <v>53</v>
      </c>
      <c r="F144" s="6" t="n">
        <v>141</v>
      </c>
      <c r="J144" s="6" t="n">
        <v>53</v>
      </c>
      <c r="K144" s="6" t="n">
        <v>141</v>
      </c>
    </row>
    <row r="145" spans="1:11">
      <c r="A145" s="3" t="s">
        <v>509</v>
      </c>
    </row>
    <row r="146" spans="1:11">
      <c r="A146" s="4" t="s">
        <v>508</v>
      </c>
      <c r="B146" s="6" t="n">
        <v>29377</v>
      </c>
      <c r="F146" s="6" t="n">
        <v>16838</v>
      </c>
      <c r="J146" s="6" t="n">
        <v>29377</v>
      </c>
      <c r="K146" s="6" t="n">
        <v>16838</v>
      </c>
    </row>
    <row r="147" spans="1:11">
      <c r="A147" s="4" t="s">
        <v>512</v>
      </c>
      <c r="B147" s="6" t="n">
        <v>444</v>
      </c>
      <c r="J147" s="6" t="n">
        <v>444</v>
      </c>
    </row>
    <row r="148" spans="1:11">
      <c r="A148" s="4" t="s">
        <v>513</v>
      </c>
      <c r="B148" s="6" t="n">
        <v>28933</v>
      </c>
      <c r="F148" s="6" t="n">
        <v>16838</v>
      </c>
      <c r="J148" s="6" t="n">
        <v>28933</v>
      </c>
      <c r="K148" s="6" t="n">
        <v>16838</v>
      </c>
    </row>
    <row r="149" spans="1:11">
      <c r="A149" s="4" t="s">
        <v>523</v>
      </c>
    </row>
    <row r="150" spans="1:11">
      <c r="A150" s="3" t="s">
        <v>506</v>
      </c>
    </row>
    <row r="151" spans="1:11">
      <c r="A151" s="4" t="s">
        <v>507</v>
      </c>
      <c r="E151" s="6" t="n">
        <v>2810</v>
      </c>
      <c r="I151" s="6" t="n">
        <v>4852</v>
      </c>
      <c r="J151" s="6" t="n">
        <v>2810</v>
      </c>
      <c r="K151" s="6" t="n">
        <v>4852</v>
      </c>
    </row>
    <row r="152" spans="1:11">
      <c r="A152" s="4" t="s">
        <v>510</v>
      </c>
      <c r="J152" s="6" t="n">
        <v>-767</v>
      </c>
      <c r="K152" s="6" t="n">
        <v>-1329</v>
      </c>
    </row>
    <row r="153" spans="1:11">
      <c r="A153" s="4" t="s">
        <v>511</v>
      </c>
      <c r="J153" s="6" t="n">
        <v>12</v>
      </c>
      <c r="K153" s="6" t="n">
        <v>587</v>
      </c>
    </row>
    <row r="154" spans="1:11">
      <c r="A154" s="4" t="s">
        <v>90</v>
      </c>
      <c r="J154" s="6" t="n">
        <v>-937</v>
      </c>
      <c r="K154" s="6" t="n">
        <v>-1300</v>
      </c>
    </row>
    <row r="155" spans="1:11">
      <c r="A155" s="4" t="s">
        <v>508</v>
      </c>
      <c r="B155" s="6" t="n">
        <v>1118</v>
      </c>
      <c r="F155" s="6" t="n">
        <v>2810</v>
      </c>
      <c r="J155" s="6" t="n">
        <v>1118</v>
      </c>
      <c r="K155" s="6" t="n">
        <v>2810</v>
      </c>
    </row>
    <row r="156" spans="1:11">
      <c r="A156" s="4" t="s">
        <v>512</v>
      </c>
      <c r="B156" s="6" t="n">
        <v>230</v>
      </c>
      <c r="F156" s="6" t="n">
        <v>762</v>
      </c>
      <c r="J156" s="6" t="n">
        <v>230</v>
      </c>
      <c r="K156" s="6" t="n">
        <v>762</v>
      </c>
    </row>
    <row r="157" spans="1:11">
      <c r="A157" s="4" t="s">
        <v>513</v>
      </c>
      <c r="B157" s="6" t="n">
        <v>888</v>
      </c>
      <c r="F157" s="6" t="n">
        <v>2048</v>
      </c>
      <c r="J157" s="6" t="n">
        <v>888</v>
      </c>
      <c r="K157" s="6" t="n">
        <v>2048</v>
      </c>
    </row>
    <row r="158" spans="1:11">
      <c r="A158" s="3" t="s">
        <v>509</v>
      </c>
    </row>
    <row r="159" spans="1:11">
      <c r="A159" s="4" t="s">
        <v>508</v>
      </c>
      <c r="B159" s="6" t="n">
        <v>107670</v>
      </c>
      <c r="F159" s="6" t="n">
        <v>135775</v>
      </c>
      <c r="J159" s="6" t="n">
        <v>107670</v>
      </c>
      <c r="K159" s="6" t="n">
        <v>135775</v>
      </c>
    </row>
    <row r="160" spans="1:11">
      <c r="A160" s="4" t="s">
        <v>512</v>
      </c>
      <c r="B160" s="6" t="n">
        <v>2270</v>
      </c>
      <c r="F160" s="6" t="n">
        <v>10509</v>
      </c>
      <c r="J160" s="6" t="n">
        <v>2270</v>
      </c>
      <c r="K160" s="6" t="n">
        <v>10509</v>
      </c>
    </row>
    <row r="161" spans="1:11">
      <c r="A161" s="4" t="s">
        <v>513</v>
      </c>
      <c r="B161" s="6" t="n">
        <v>105400</v>
      </c>
      <c r="F161" s="6" t="n">
        <v>125266</v>
      </c>
      <c r="J161" s="6" t="n">
        <v>105400</v>
      </c>
      <c r="K161" s="6" t="n">
        <v>125266</v>
      </c>
    </row>
    <row r="162" spans="1:11">
      <c r="A162" s="4" t="s">
        <v>524</v>
      </c>
    </row>
    <row r="163" spans="1:11">
      <c r="A163" s="3" t="s">
        <v>506</v>
      </c>
    </row>
    <row r="164" spans="1:11">
      <c r="A164" s="4" t="s">
        <v>507</v>
      </c>
      <c r="E164" s="6" t="n">
        <v>2450</v>
      </c>
      <c r="I164" s="6" t="n">
        <v>2847</v>
      </c>
      <c r="J164" s="6" t="n">
        <v>2450</v>
      </c>
      <c r="K164" s="6" t="n">
        <v>2847</v>
      </c>
    </row>
    <row r="165" spans="1:11">
      <c r="A165" s="4" t="s">
        <v>510</v>
      </c>
      <c r="J165" s="6" t="n">
        <v>-2569</v>
      </c>
      <c r="K165" s="6" t="n">
        <v>-2925</v>
      </c>
    </row>
    <row r="166" spans="1:11">
      <c r="A166" s="4" t="s">
        <v>511</v>
      </c>
      <c r="J166" s="6" t="n">
        <v>782</v>
      </c>
      <c r="K166" s="6" t="n">
        <v>901</v>
      </c>
    </row>
    <row r="167" spans="1:11">
      <c r="A167" s="4" t="s">
        <v>90</v>
      </c>
      <c r="J167" s="6" t="n">
        <v>1567</v>
      </c>
      <c r="K167" s="6" t="n">
        <v>1627</v>
      </c>
    </row>
    <row r="168" spans="1:11">
      <c r="A168" s="4" t="s">
        <v>508</v>
      </c>
      <c r="B168" s="6" t="n">
        <v>2230</v>
      </c>
      <c r="F168" s="6" t="n">
        <v>2450</v>
      </c>
      <c r="J168" s="6" t="n">
        <v>2230</v>
      </c>
      <c r="K168" s="6" t="n">
        <v>2450</v>
      </c>
    </row>
    <row r="169" spans="1:11">
      <c r="A169" s="4" t="s">
        <v>513</v>
      </c>
      <c r="B169" s="6" t="n">
        <v>2230</v>
      </c>
      <c r="F169" s="6" t="n">
        <v>2450</v>
      </c>
      <c r="J169" s="6" t="n">
        <v>2230</v>
      </c>
      <c r="K169" s="6" t="n">
        <v>2450</v>
      </c>
    </row>
    <row r="170" spans="1:11">
      <c r="A170" s="3" t="s">
        <v>509</v>
      </c>
    </row>
    <row r="171" spans="1:11">
      <c r="A171" s="4" t="s">
        <v>508</v>
      </c>
      <c r="B171" s="6" t="n">
        <v>83188</v>
      </c>
      <c r="F171" s="6" t="n">
        <v>69021</v>
      </c>
      <c r="J171" s="6" t="n">
        <v>83188</v>
      </c>
      <c r="K171" s="6" t="n">
        <v>69021</v>
      </c>
    </row>
    <row r="172" spans="1:11">
      <c r="A172" s="4" t="s">
        <v>513</v>
      </c>
      <c r="B172" s="6" t="n">
        <v>83188</v>
      </c>
      <c r="F172" s="6" t="n">
        <v>69021</v>
      </c>
      <c r="J172" s="6" t="n">
        <v>83188</v>
      </c>
      <c r="K172" s="6" t="n">
        <v>69021</v>
      </c>
    </row>
    <row r="173" spans="1:11">
      <c r="A173" s="4" t="s">
        <v>525</v>
      </c>
    </row>
    <row r="174" spans="1:11">
      <c r="A174" s="3" t="s">
        <v>506</v>
      </c>
    </row>
    <row r="175" spans="1:11">
      <c r="A175" s="4" t="s">
        <v>507</v>
      </c>
      <c r="E175" s="7" t="n">
        <v>767</v>
      </c>
      <c r="I175" s="6" t="n">
        <v>1092</v>
      </c>
      <c r="J175" s="6" t="n">
        <v>767</v>
      </c>
      <c r="K175" s="6" t="n">
        <v>1092</v>
      </c>
    </row>
    <row r="176" spans="1:11">
      <c r="A176" s="4" t="s">
        <v>510</v>
      </c>
      <c r="J176" s="6" t="n">
        <v>-255</v>
      </c>
      <c r="K176" s="6" t="n">
        <v>-487</v>
      </c>
    </row>
    <row r="177" spans="1:11">
      <c r="A177" s="4" t="s">
        <v>511</v>
      </c>
      <c r="J177" s="6" t="n">
        <v>133</v>
      </c>
      <c r="K177" s="6" t="n">
        <v>80</v>
      </c>
    </row>
    <row r="178" spans="1:11">
      <c r="A178" s="4" t="s">
        <v>90</v>
      </c>
      <c r="J178" s="6" t="n">
        <v>-359</v>
      </c>
      <c r="K178" s="6" t="n">
        <v>82</v>
      </c>
    </row>
    <row r="179" spans="1:11">
      <c r="A179" s="4" t="s">
        <v>508</v>
      </c>
      <c r="B179" s="6" t="n">
        <v>286</v>
      </c>
      <c r="F179" s="6" t="n">
        <v>767</v>
      </c>
      <c r="J179" s="6" t="n">
        <v>286</v>
      </c>
      <c r="K179" s="6" t="n">
        <v>767</v>
      </c>
    </row>
    <row r="180" spans="1:11">
      <c r="A180" s="4" t="s">
        <v>513</v>
      </c>
      <c r="B180" s="6" t="n">
        <v>286</v>
      </c>
      <c r="F180" s="6" t="n">
        <v>767</v>
      </c>
      <c r="J180" s="6" t="n">
        <v>286</v>
      </c>
      <c r="K180" s="6" t="n">
        <v>767</v>
      </c>
    </row>
    <row r="181" spans="1:11">
      <c r="A181" s="3" t="s">
        <v>509</v>
      </c>
    </row>
    <row r="182" spans="1:11">
      <c r="A182" s="4" t="s">
        <v>508</v>
      </c>
      <c r="B182" s="6" t="n">
        <v>47963</v>
      </c>
      <c r="F182" s="6" t="n">
        <v>52104</v>
      </c>
      <c r="J182" s="6" t="n">
        <v>47963</v>
      </c>
      <c r="K182" s="6" t="n">
        <v>52104</v>
      </c>
    </row>
    <row r="183" spans="1:11">
      <c r="A183" s="4" t="s">
        <v>512</v>
      </c>
      <c r="F183" s="6" t="n">
        <v>96</v>
      </c>
      <c r="K183" s="6" t="n">
        <v>96</v>
      </c>
    </row>
    <row r="184" spans="1:11">
      <c r="A184" s="4" t="s">
        <v>513</v>
      </c>
      <c r="B184" s="6" t="n">
        <v>47963</v>
      </c>
      <c r="F184" s="6" t="n">
        <v>52008</v>
      </c>
      <c r="J184" s="6" t="n">
        <v>47963</v>
      </c>
      <c r="K184" s="6" t="n">
        <v>52008</v>
      </c>
    </row>
    <row r="185" spans="1:11">
      <c r="A185" s="4" t="s">
        <v>526</v>
      </c>
    </row>
    <row r="186" spans="1:11">
      <c r="A186" s="3" t="s">
        <v>506</v>
      </c>
    </row>
    <row r="187" spans="1:11">
      <c r="A187" s="4" t="s">
        <v>507</v>
      </c>
      <c r="I187" s="7" t="n">
        <v>13</v>
      </c>
      <c r="K187" s="6" t="n">
        <v>13</v>
      </c>
    </row>
    <row r="188" spans="1:11">
      <c r="A188" s="4" t="s">
        <v>511</v>
      </c>
      <c r="K188" s="6" t="n">
        <v>1</v>
      </c>
    </row>
    <row r="189" spans="1:11">
      <c r="A189" s="4" t="s">
        <v>90</v>
      </c>
      <c r="J189" s="6" t="n">
        <v>14</v>
      </c>
      <c r="K189" s="6" t="n">
        <v>-14</v>
      </c>
    </row>
    <row r="190" spans="1:11">
      <c r="A190" s="4" t="s">
        <v>508</v>
      </c>
      <c r="B190" s="6" t="n">
        <v>14</v>
      </c>
      <c r="J190" s="6" t="n">
        <v>14</v>
      </c>
    </row>
    <row r="191" spans="1:11">
      <c r="A191" s="4" t="s">
        <v>513</v>
      </c>
      <c r="B191" s="6" t="n">
        <v>14</v>
      </c>
      <c r="J191" s="6" t="n">
        <v>14</v>
      </c>
    </row>
    <row r="192" spans="1:11">
      <c r="A192" s="3" t="s">
        <v>509</v>
      </c>
    </row>
    <row r="193" spans="1:11">
      <c r="A193" s="4" t="s">
        <v>508</v>
      </c>
      <c r="B193" s="6" t="n">
        <v>379</v>
      </c>
      <c r="F193" s="6" t="n">
        <v>579</v>
      </c>
      <c r="J193" s="6" t="n">
        <v>379</v>
      </c>
      <c r="K193" s="6" t="n">
        <v>579</v>
      </c>
    </row>
    <row r="194" spans="1:11">
      <c r="A194" s="4" t="s">
        <v>513</v>
      </c>
      <c r="B194" s="7" t="n">
        <v>379</v>
      </c>
      <c r="F194" s="7" t="n">
        <v>579</v>
      </c>
      <c r="J194" s="7" t="n">
        <v>379</v>
      </c>
      <c r="K194" s="7" t="n">
        <v>579</v>
      </c>
    </row>
  </sheetData>
  <mergeCells count="3">
    <mergeCell ref="A1:A2"/>
    <mergeCell ref="B1:I1"/>
    <mergeCell ref="J1:K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5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7</v>
      </c>
      <c r="B1" s="2" t="s">
        <v>2</v>
      </c>
      <c r="C1" s="2" t="s">
        <v>32</v>
      </c>
    </row>
    <row r="2" spans="1:3">
      <c r="A2" s="3" t="s">
        <v>528</v>
      </c>
    </row>
    <row r="3" spans="1:3">
      <c r="A3" s="4" t="s">
        <v>508</v>
      </c>
      <c r="B3" s="7" t="n">
        <v>268577</v>
      </c>
      <c r="C3" s="7" t="n">
        <v>274317</v>
      </c>
    </row>
    <row r="4" spans="1:3">
      <c r="A4" s="4" t="s">
        <v>485</v>
      </c>
    </row>
    <row r="5" spans="1:3">
      <c r="A5" s="3" t="s">
        <v>528</v>
      </c>
    </row>
    <row r="6" spans="1:3">
      <c r="A6" s="4" t="s">
        <v>508</v>
      </c>
      <c r="B6" s="6" t="n">
        <v>175213</v>
      </c>
      <c r="C6" s="6" t="n">
        <v>191175</v>
      </c>
    </row>
    <row r="7" spans="1:3">
      <c r="A7" s="4" t="s">
        <v>529</v>
      </c>
    </row>
    <row r="8" spans="1:3">
      <c r="A8" s="3" t="s">
        <v>528</v>
      </c>
    </row>
    <row r="9" spans="1:3">
      <c r="A9" s="4" t="s">
        <v>508</v>
      </c>
      <c r="B9" s="6" t="n">
        <v>165175</v>
      </c>
      <c r="C9" s="6" t="n">
        <v>160421</v>
      </c>
    </row>
    <row r="10" spans="1:3">
      <c r="A10" s="4" t="s">
        <v>530</v>
      </c>
    </row>
    <row r="11" spans="1:3">
      <c r="A11" s="3" t="s">
        <v>528</v>
      </c>
    </row>
    <row r="12" spans="1:3">
      <c r="A12" s="4" t="s">
        <v>508</v>
      </c>
      <c r="B12" s="6" t="n">
        <v>5025</v>
      </c>
      <c r="C12" s="6" t="n">
        <v>15385</v>
      </c>
    </row>
    <row r="13" spans="1:3">
      <c r="A13" s="4" t="s">
        <v>531</v>
      </c>
    </row>
    <row r="14" spans="1:3">
      <c r="A14" s="3" t="s">
        <v>528</v>
      </c>
    </row>
    <row r="15" spans="1:3">
      <c r="A15" s="4" t="s">
        <v>508</v>
      </c>
      <c r="B15" s="6" t="n">
        <v>5013</v>
      </c>
      <c r="C15" s="6" t="n">
        <v>15369</v>
      </c>
    </row>
    <row r="16" spans="1:3">
      <c r="A16" s="4" t="s">
        <v>486</v>
      </c>
    </row>
    <row r="17" spans="1:3">
      <c r="A17" s="3" t="s">
        <v>528</v>
      </c>
    </row>
    <row r="18" spans="1:3">
      <c r="A18" s="4" t="s">
        <v>508</v>
      </c>
      <c r="B18" s="6" t="n">
        <v>93364</v>
      </c>
      <c r="C18" s="6" t="n">
        <v>83142</v>
      </c>
    </row>
    <row r="19" spans="1:3">
      <c r="A19" s="4" t="s">
        <v>532</v>
      </c>
    </row>
    <row r="20" spans="1:3">
      <c r="A20" s="3" t="s">
        <v>528</v>
      </c>
    </row>
    <row r="21" spans="1:3">
      <c r="A21" s="4" t="s">
        <v>508</v>
      </c>
      <c r="B21" s="6" t="n">
        <v>91707</v>
      </c>
      <c r="C21" s="6" t="n">
        <v>81237</v>
      </c>
    </row>
    <row r="22" spans="1:3">
      <c r="A22" s="4" t="s">
        <v>533</v>
      </c>
    </row>
    <row r="23" spans="1:3">
      <c r="A23" s="3" t="s">
        <v>528</v>
      </c>
    </row>
    <row r="24" spans="1:3">
      <c r="A24" s="4" t="s">
        <v>508</v>
      </c>
      <c r="B24" s="6" t="n">
        <v>1657</v>
      </c>
      <c r="C24" s="6" t="n">
        <v>1905</v>
      </c>
    </row>
    <row r="25" spans="1:3">
      <c r="A25" s="4" t="s">
        <v>487</v>
      </c>
    </row>
    <row r="26" spans="1:3">
      <c r="A26" s="3" t="s">
        <v>528</v>
      </c>
    </row>
    <row r="27" spans="1:3">
      <c r="A27" s="4" t="s">
        <v>508</v>
      </c>
      <c r="B27" s="6" t="n">
        <v>11827</v>
      </c>
      <c r="C27" s="6" t="n">
        <v>10431</v>
      </c>
    </row>
    <row r="28" spans="1:3">
      <c r="A28" s="4" t="s">
        <v>488</v>
      </c>
    </row>
    <row r="29" spans="1:3">
      <c r="A29" s="3" t="s">
        <v>528</v>
      </c>
    </row>
    <row r="30" spans="1:3">
      <c r="A30" s="4" t="s">
        <v>508</v>
      </c>
      <c r="B30" s="6" t="n">
        <v>47963</v>
      </c>
      <c r="C30" s="6" t="n">
        <v>52104</v>
      </c>
    </row>
    <row r="31" spans="1:3">
      <c r="A31" s="4" t="s">
        <v>489</v>
      </c>
    </row>
    <row r="32" spans="1:3">
      <c r="A32" s="3" t="s">
        <v>528</v>
      </c>
    </row>
    <row r="33" spans="1:3">
      <c r="A33" s="4" t="s">
        <v>508</v>
      </c>
      <c r="B33" s="6" t="n">
        <v>11845</v>
      </c>
      <c r="C33" s="6" t="n">
        <v>20403</v>
      </c>
    </row>
    <row r="34" spans="1:3">
      <c r="A34" s="4" t="s">
        <v>490</v>
      </c>
    </row>
    <row r="35" spans="1:3">
      <c r="A35" s="3" t="s">
        <v>528</v>
      </c>
    </row>
    <row r="36" spans="1:3">
      <c r="A36" s="4" t="s">
        <v>508</v>
      </c>
      <c r="B36" s="6" t="n">
        <v>83883</v>
      </c>
      <c r="C36" s="6" t="n">
        <v>104883</v>
      </c>
    </row>
    <row r="37" spans="1:3">
      <c r="A37" s="4" t="s">
        <v>491</v>
      </c>
    </row>
    <row r="38" spans="1:3">
      <c r="A38" s="3" t="s">
        <v>528</v>
      </c>
    </row>
    <row r="39" spans="1:3">
      <c r="A39" s="4" t="s">
        <v>508</v>
      </c>
      <c r="B39" s="6" t="n">
        <v>115</v>
      </c>
      <c r="C39" s="6" t="n">
        <v>58</v>
      </c>
    </row>
    <row r="40" spans="1:3">
      <c r="A40" s="4" t="s">
        <v>492</v>
      </c>
    </row>
    <row r="41" spans="1:3">
      <c r="A41" s="3" t="s">
        <v>528</v>
      </c>
    </row>
    <row r="42" spans="1:3">
      <c r="A42" s="4" t="s">
        <v>508</v>
      </c>
      <c r="B42" s="6" t="n">
        <v>11827</v>
      </c>
      <c r="C42" s="6" t="n">
        <v>10431</v>
      </c>
    </row>
    <row r="43" spans="1:3">
      <c r="A43" s="4" t="s">
        <v>534</v>
      </c>
    </row>
    <row r="44" spans="1:3">
      <c r="A44" s="3" t="s">
        <v>528</v>
      </c>
    </row>
    <row r="45" spans="1:3">
      <c r="A45" s="4" t="s">
        <v>508</v>
      </c>
      <c r="B45" s="6" t="n">
        <v>9862</v>
      </c>
      <c r="C45" s="6" t="n">
        <v>5326</v>
      </c>
    </row>
    <row r="46" spans="1:3">
      <c r="A46" s="4" t="s">
        <v>535</v>
      </c>
    </row>
    <row r="47" spans="1:3">
      <c r="A47" s="3" t="s">
        <v>528</v>
      </c>
    </row>
    <row r="48" spans="1:3">
      <c r="A48" s="4" t="s">
        <v>508</v>
      </c>
      <c r="C48" s="6" t="n">
        <v>2515</v>
      </c>
    </row>
    <row r="49" spans="1:3">
      <c r="A49" s="4" t="s">
        <v>536</v>
      </c>
    </row>
    <row r="50" spans="1:3">
      <c r="A50" s="3" t="s">
        <v>528</v>
      </c>
    </row>
    <row r="51" spans="1:3">
      <c r="A51" s="4" t="s">
        <v>508</v>
      </c>
      <c r="B51" s="6" t="n">
        <v>1965</v>
      </c>
      <c r="C51" s="6" t="n">
        <v>2590</v>
      </c>
    </row>
    <row r="52" spans="1:3">
      <c r="A52" s="4" t="s">
        <v>493</v>
      </c>
    </row>
    <row r="53" spans="1:3">
      <c r="A53" s="3" t="s">
        <v>528</v>
      </c>
    </row>
    <row r="54" spans="1:3">
      <c r="A54" s="4" t="s">
        <v>508</v>
      </c>
      <c r="B54" s="6" t="n">
        <v>30730</v>
      </c>
      <c r="C54" s="6" t="n">
        <v>30795</v>
      </c>
    </row>
    <row r="55" spans="1:3">
      <c r="A55" s="4" t="s">
        <v>537</v>
      </c>
    </row>
    <row r="56" spans="1:3">
      <c r="A56" s="3" t="s">
        <v>528</v>
      </c>
    </row>
    <row r="57" spans="1:3">
      <c r="A57" s="4" t="s">
        <v>508</v>
      </c>
      <c r="B57" s="6" t="n">
        <v>29252</v>
      </c>
      <c r="C57" s="6" t="n">
        <v>27956</v>
      </c>
    </row>
    <row r="58" spans="1:3">
      <c r="A58" s="4" t="s">
        <v>538</v>
      </c>
    </row>
    <row r="59" spans="1:3">
      <c r="A59" s="3" t="s">
        <v>528</v>
      </c>
    </row>
    <row r="60" spans="1:3">
      <c r="A60" s="4" t="s">
        <v>508</v>
      </c>
      <c r="B60" s="6" t="n">
        <v>228</v>
      </c>
      <c r="C60" s="6" t="n">
        <v>638</v>
      </c>
    </row>
    <row r="61" spans="1:3">
      <c r="A61" s="4" t="s">
        <v>539</v>
      </c>
    </row>
    <row r="62" spans="1:3">
      <c r="A62" s="3" t="s">
        <v>528</v>
      </c>
    </row>
    <row r="63" spans="1:3">
      <c r="A63" s="4" t="s">
        <v>508</v>
      </c>
      <c r="B63" s="6" t="n">
        <v>1250</v>
      </c>
      <c r="C63" s="6" t="n">
        <v>2201</v>
      </c>
    </row>
    <row r="64" spans="1:3">
      <c r="A64" s="4" t="s">
        <v>494</v>
      </c>
    </row>
    <row r="65" spans="1:3">
      <c r="A65" s="3" t="s">
        <v>528</v>
      </c>
    </row>
    <row r="66" spans="1:3">
      <c r="A66" s="4" t="s">
        <v>508</v>
      </c>
      <c r="B66" s="6" t="n">
        <v>11845</v>
      </c>
      <c r="C66" s="6" t="n">
        <v>20403</v>
      </c>
    </row>
    <row r="67" spans="1:3">
      <c r="A67" s="4" t="s">
        <v>540</v>
      </c>
    </row>
    <row r="68" spans="1:3">
      <c r="A68" s="3" t="s">
        <v>528</v>
      </c>
    </row>
    <row r="69" spans="1:3">
      <c r="A69" s="4" t="s">
        <v>508</v>
      </c>
      <c r="B69" s="6" t="n">
        <v>11845</v>
      </c>
      <c r="C69" s="6" t="n">
        <v>18033</v>
      </c>
    </row>
    <row r="70" spans="1:3">
      <c r="A70" s="4" t="s">
        <v>541</v>
      </c>
    </row>
    <row r="71" spans="1:3">
      <c r="A71" s="3" t="s">
        <v>528</v>
      </c>
    </row>
    <row r="72" spans="1:3">
      <c r="A72" s="4" t="s">
        <v>508</v>
      </c>
      <c r="C72" s="6" t="n">
        <v>2370</v>
      </c>
    </row>
    <row r="73" spans="1:3">
      <c r="A73" s="4" t="s">
        <v>495</v>
      </c>
    </row>
    <row r="74" spans="1:3">
      <c r="A74" s="3" t="s">
        <v>528</v>
      </c>
    </row>
    <row r="75" spans="1:3">
      <c r="A75" s="4" t="s">
        <v>508</v>
      </c>
      <c r="B75" s="6" t="n">
        <v>83883</v>
      </c>
      <c r="C75" s="6" t="n">
        <v>104883</v>
      </c>
    </row>
    <row r="76" spans="1:3">
      <c r="A76" s="4" t="s">
        <v>542</v>
      </c>
    </row>
    <row r="77" spans="1:3">
      <c r="A77" s="3" t="s">
        <v>528</v>
      </c>
    </row>
    <row r="78" spans="1:3">
      <c r="A78" s="4" t="s">
        <v>508</v>
      </c>
      <c r="B78" s="6" t="n">
        <v>78647</v>
      </c>
      <c r="C78" s="6" t="n">
        <v>86812</v>
      </c>
    </row>
    <row r="79" spans="1:3">
      <c r="A79" s="4" t="s">
        <v>543</v>
      </c>
    </row>
    <row r="80" spans="1:3">
      <c r="A80" s="3" t="s">
        <v>528</v>
      </c>
    </row>
    <row r="81" spans="1:3">
      <c r="A81" s="4" t="s">
        <v>508</v>
      </c>
      <c r="B81" s="6" t="n">
        <v>4315</v>
      </c>
      <c r="C81" s="6" t="n">
        <v>10905</v>
      </c>
    </row>
    <row r="82" spans="1:3">
      <c r="A82" s="4" t="s">
        <v>544</v>
      </c>
    </row>
    <row r="83" spans="1:3">
      <c r="A83" s="3" t="s">
        <v>528</v>
      </c>
    </row>
    <row r="84" spans="1:3">
      <c r="A84" s="4" t="s">
        <v>508</v>
      </c>
      <c r="B84" s="6" t="n">
        <v>921</v>
      </c>
      <c r="C84" s="6" t="n">
        <v>7166</v>
      </c>
    </row>
    <row r="85" spans="1:3">
      <c r="A85" s="4" t="s">
        <v>496</v>
      </c>
    </row>
    <row r="86" spans="1:3">
      <c r="A86" s="3" t="s">
        <v>528</v>
      </c>
    </row>
    <row r="87" spans="1:3">
      <c r="A87" s="4" t="s">
        <v>508</v>
      </c>
      <c r="B87" s="6" t="n">
        <v>115</v>
      </c>
      <c r="C87" s="6" t="n">
        <v>58</v>
      </c>
    </row>
    <row r="88" spans="1:3">
      <c r="A88" s="4" t="s">
        <v>545</v>
      </c>
    </row>
    <row r="89" spans="1:3">
      <c r="A89" s="3" t="s">
        <v>528</v>
      </c>
    </row>
    <row r="90" spans="1:3">
      <c r="A90" s="4" t="s">
        <v>508</v>
      </c>
      <c r="B90" s="6" t="n">
        <v>115</v>
      </c>
      <c r="C90" s="6" t="n">
        <v>58</v>
      </c>
    </row>
    <row r="91" spans="1:3">
      <c r="A91" s="4" t="s">
        <v>497</v>
      </c>
    </row>
    <row r="92" spans="1:3">
      <c r="A92" s="3" t="s">
        <v>528</v>
      </c>
    </row>
    <row r="93" spans="1:3">
      <c r="A93" s="4" t="s">
        <v>508</v>
      </c>
      <c r="B93" s="6" t="n">
        <v>17233</v>
      </c>
      <c r="C93" s="6" t="n">
        <v>21309</v>
      </c>
    </row>
    <row r="94" spans="1:3">
      <c r="A94" s="4" t="s">
        <v>546</v>
      </c>
    </row>
    <row r="95" spans="1:3">
      <c r="A95" s="3" t="s">
        <v>528</v>
      </c>
    </row>
    <row r="96" spans="1:3">
      <c r="A96" s="4" t="s">
        <v>508</v>
      </c>
      <c r="B96" s="6" t="n">
        <v>16964</v>
      </c>
      <c r="C96" s="6" t="n">
        <v>20778</v>
      </c>
    </row>
    <row r="97" spans="1:3">
      <c r="A97" s="4" t="s">
        <v>547</v>
      </c>
    </row>
    <row r="98" spans="1:3">
      <c r="A98" s="3" t="s">
        <v>528</v>
      </c>
    </row>
    <row r="99" spans="1:3">
      <c r="A99" s="4" t="s">
        <v>508</v>
      </c>
      <c r="B99" s="6" t="n">
        <v>269</v>
      </c>
      <c r="C99" s="6" t="n">
        <v>531</v>
      </c>
    </row>
    <row r="100" spans="1:3">
      <c r="A100" s="4" t="s">
        <v>498</v>
      </c>
    </row>
    <row r="101" spans="1:3">
      <c r="A101" s="3" t="s">
        <v>528</v>
      </c>
    </row>
    <row r="102" spans="1:3">
      <c r="A102" s="4" t="s">
        <v>508</v>
      </c>
      <c r="B102" s="6" t="n">
        <v>29377</v>
      </c>
      <c r="C102" s="6" t="n">
        <v>16838</v>
      </c>
    </row>
    <row r="103" spans="1:3">
      <c r="A103" s="4" t="s">
        <v>499</v>
      </c>
    </row>
    <row r="104" spans="1:3">
      <c r="A104" s="3" t="s">
        <v>528</v>
      </c>
    </row>
    <row r="105" spans="1:3">
      <c r="A105" s="4" t="s">
        <v>508</v>
      </c>
      <c r="B105" s="6" t="n">
        <v>29377</v>
      </c>
      <c r="C105" s="6" t="n">
        <v>16838</v>
      </c>
    </row>
    <row r="106" spans="1:3">
      <c r="A106" s="4" t="s">
        <v>548</v>
      </c>
    </row>
    <row r="107" spans="1:3">
      <c r="A107" s="3" t="s">
        <v>528</v>
      </c>
    </row>
    <row r="108" spans="1:3">
      <c r="A108" s="4" t="s">
        <v>508</v>
      </c>
      <c r="B108" s="6" t="n">
        <v>28170</v>
      </c>
      <c r="C108" s="6" t="n">
        <v>14915</v>
      </c>
    </row>
    <row r="109" spans="1:3">
      <c r="A109" s="4" t="s">
        <v>549</v>
      </c>
    </row>
    <row r="110" spans="1:3">
      <c r="A110" s="3" t="s">
        <v>528</v>
      </c>
    </row>
    <row r="111" spans="1:3">
      <c r="A111" s="4" t="s">
        <v>508</v>
      </c>
      <c r="B111" s="6" t="n">
        <v>482</v>
      </c>
      <c r="C111" s="6" t="n">
        <v>1222</v>
      </c>
    </row>
    <row r="112" spans="1:3">
      <c r="A112" s="4" t="s">
        <v>550</v>
      </c>
    </row>
    <row r="113" spans="1:3">
      <c r="A113" s="3" t="s">
        <v>528</v>
      </c>
    </row>
    <row r="114" spans="1:3">
      <c r="A114" s="4" t="s">
        <v>508</v>
      </c>
      <c r="B114" s="6" t="n">
        <v>725</v>
      </c>
      <c r="C114" s="6" t="n">
        <v>701</v>
      </c>
    </row>
    <row r="115" spans="1:3">
      <c r="A115" s="4" t="s">
        <v>500</v>
      </c>
    </row>
    <row r="116" spans="1:3">
      <c r="A116" s="3" t="s">
        <v>528</v>
      </c>
    </row>
    <row r="117" spans="1:3">
      <c r="A117" s="4" t="s">
        <v>508</v>
      </c>
      <c r="B117" s="6" t="n">
        <v>83188</v>
      </c>
      <c r="C117" s="6" t="n">
        <v>69021</v>
      </c>
    </row>
    <row r="118" spans="1:3">
      <c r="A118" s="4" t="s">
        <v>501</v>
      </c>
    </row>
    <row r="119" spans="1:3">
      <c r="A119" s="3" t="s">
        <v>528</v>
      </c>
    </row>
    <row r="120" spans="1:3">
      <c r="A120" s="4" t="s">
        <v>508</v>
      </c>
      <c r="B120" s="6" t="n">
        <v>7057</v>
      </c>
      <c r="C120" s="6" t="n">
        <v>7188</v>
      </c>
    </row>
    <row r="121" spans="1:3">
      <c r="A121" s="4" t="s">
        <v>551</v>
      </c>
    </row>
    <row r="122" spans="1:3">
      <c r="A122" s="3" t="s">
        <v>528</v>
      </c>
    </row>
    <row r="123" spans="1:3">
      <c r="A123" s="4" t="s">
        <v>508</v>
      </c>
      <c r="B123" s="6" t="n">
        <v>6905</v>
      </c>
      <c r="C123" s="6" t="n">
        <v>6744</v>
      </c>
    </row>
    <row r="124" spans="1:3">
      <c r="A124" s="4" t="s">
        <v>552</v>
      </c>
    </row>
    <row r="125" spans="1:3">
      <c r="A125" s="3" t="s">
        <v>528</v>
      </c>
    </row>
    <row r="126" spans="1:3">
      <c r="A126" s="4" t="s">
        <v>508</v>
      </c>
      <c r="C126" s="6" t="n">
        <v>105</v>
      </c>
    </row>
    <row r="127" spans="1:3">
      <c r="A127" s="4" t="s">
        <v>553</v>
      </c>
    </row>
    <row r="128" spans="1:3">
      <c r="A128" s="3" t="s">
        <v>528</v>
      </c>
    </row>
    <row r="129" spans="1:3">
      <c r="A129" s="4" t="s">
        <v>508</v>
      </c>
      <c r="B129" s="6" t="n">
        <v>152</v>
      </c>
      <c r="C129" s="6" t="n">
        <v>339</v>
      </c>
    </row>
    <row r="130" spans="1:3">
      <c r="A130" s="4" t="s">
        <v>502</v>
      </c>
    </row>
    <row r="131" spans="1:3">
      <c r="A131" s="3" t="s">
        <v>528</v>
      </c>
    </row>
    <row r="132" spans="1:3">
      <c r="A132" s="4" t="s">
        <v>508</v>
      </c>
      <c r="B132" s="6" t="n">
        <v>76131</v>
      </c>
      <c r="C132" s="6" t="n">
        <v>61833</v>
      </c>
    </row>
    <row r="133" spans="1:3">
      <c r="A133" s="4" t="s">
        <v>554</v>
      </c>
    </row>
    <row r="134" spans="1:3">
      <c r="A134" s="3" t="s">
        <v>528</v>
      </c>
    </row>
    <row r="135" spans="1:3">
      <c r="A135" s="4" t="s">
        <v>508</v>
      </c>
      <c r="B135" s="6" t="n">
        <v>74743</v>
      </c>
      <c r="C135" s="6" t="n">
        <v>60459</v>
      </c>
    </row>
    <row r="136" spans="1:3">
      <c r="A136" s="4" t="s">
        <v>555</v>
      </c>
    </row>
    <row r="137" spans="1:3">
      <c r="A137" s="3" t="s">
        <v>528</v>
      </c>
    </row>
    <row r="138" spans="1:3">
      <c r="A138" s="4" t="s">
        <v>508</v>
      </c>
      <c r="B138" s="6" t="n">
        <v>1388</v>
      </c>
      <c r="C138" s="6" t="n">
        <v>1374</v>
      </c>
    </row>
    <row r="139" spans="1:3">
      <c r="A139" s="4" t="s">
        <v>503</v>
      </c>
    </row>
    <row r="140" spans="1:3">
      <c r="A140" s="3" t="s">
        <v>528</v>
      </c>
    </row>
    <row r="141" spans="1:3">
      <c r="A141" s="4" t="s">
        <v>508</v>
      </c>
      <c r="B141" s="6" t="n">
        <v>379</v>
      </c>
      <c r="C141" s="6" t="n">
        <v>579</v>
      </c>
    </row>
    <row r="142" spans="1:3">
      <c r="A142" s="4" t="s">
        <v>504</v>
      </c>
    </row>
    <row r="143" spans="1:3">
      <c r="A143" s="3" t="s">
        <v>528</v>
      </c>
    </row>
    <row r="144" spans="1:3">
      <c r="A144" s="4" t="s">
        <v>508</v>
      </c>
      <c r="B144" s="6" t="n">
        <v>379</v>
      </c>
      <c r="C144" s="6" t="n">
        <v>579</v>
      </c>
    </row>
    <row r="145" spans="1:3">
      <c r="A145" s="4" t="s">
        <v>556</v>
      </c>
    </row>
    <row r="146" spans="1:3">
      <c r="A146" s="3" t="s">
        <v>528</v>
      </c>
    </row>
    <row r="147" spans="1:3">
      <c r="A147" s="4" t="s">
        <v>508</v>
      </c>
      <c r="B147" s="7" t="n">
        <v>379</v>
      </c>
      <c r="C147" s="6" t="n">
        <v>577</v>
      </c>
    </row>
    <row r="148" spans="1:3">
      <c r="A148" s="4" t="s">
        <v>557</v>
      </c>
    </row>
    <row r="149" spans="1:3">
      <c r="A149" s="3" t="s">
        <v>528</v>
      </c>
    </row>
    <row r="150" spans="1:3">
      <c r="A150" s="4" t="s">
        <v>508</v>
      </c>
      <c r="C150" s="7" t="n">
        <v>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7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8</v>
      </c>
      <c r="B1" s="2" t="s">
        <v>2</v>
      </c>
      <c r="C1" s="2" t="s">
        <v>32</v>
      </c>
    </row>
    <row r="2" spans="1:3">
      <c r="A2" s="3" t="s">
        <v>559</v>
      </c>
    </row>
    <row r="3" spans="1:3">
      <c r="A3" s="4" t="s">
        <v>481</v>
      </c>
      <c r="B3" s="7" t="n">
        <v>268577</v>
      </c>
      <c r="C3" s="7" t="n">
        <v>274317</v>
      </c>
    </row>
    <row r="4" spans="1:3">
      <c r="A4" s="4" t="s">
        <v>487</v>
      </c>
    </row>
    <row r="5" spans="1:3">
      <c r="A5" s="3" t="s">
        <v>559</v>
      </c>
    </row>
    <row r="6" spans="1:3">
      <c r="A6" s="4" t="s">
        <v>481</v>
      </c>
      <c r="B6" s="6" t="n">
        <v>11827</v>
      </c>
      <c r="C6" s="6" t="n">
        <v>10431</v>
      </c>
    </row>
    <row r="7" spans="1:3">
      <c r="A7" s="4" t="s">
        <v>488</v>
      </c>
    </row>
    <row r="8" spans="1:3">
      <c r="A8" s="3" t="s">
        <v>559</v>
      </c>
    </row>
    <row r="9" spans="1:3">
      <c r="A9" s="4" t="s">
        <v>481</v>
      </c>
      <c r="B9" s="6" t="n">
        <v>47963</v>
      </c>
      <c r="C9" s="6" t="n">
        <v>52104</v>
      </c>
    </row>
    <row r="10" spans="1:3">
      <c r="A10" s="4" t="s">
        <v>489</v>
      </c>
    </row>
    <row r="11" spans="1:3">
      <c r="A11" s="3" t="s">
        <v>559</v>
      </c>
    </row>
    <row r="12" spans="1:3">
      <c r="A12" s="4" t="s">
        <v>481</v>
      </c>
      <c r="B12" s="6" t="n">
        <v>11845</v>
      </c>
      <c r="C12" s="6" t="n">
        <v>20403</v>
      </c>
    </row>
    <row r="13" spans="1:3">
      <c r="A13" s="4" t="s">
        <v>490</v>
      </c>
    </row>
    <row r="14" spans="1:3">
      <c r="A14" s="3" t="s">
        <v>559</v>
      </c>
    </row>
    <row r="15" spans="1:3">
      <c r="A15" s="4" t="s">
        <v>481</v>
      </c>
      <c r="B15" s="6" t="n">
        <v>83883</v>
      </c>
      <c r="C15" s="6" t="n">
        <v>104883</v>
      </c>
    </row>
    <row r="16" spans="1:3">
      <c r="A16" s="4" t="s">
        <v>491</v>
      </c>
    </row>
    <row r="17" spans="1:3">
      <c r="A17" s="3" t="s">
        <v>559</v>
      </c>
    </row>
    <row r="18" spans="1:3">
      <c r="A18" s="4" t="s">
        <v>481</v>
      </c>
      <c r="B18" s="6" t="n">
        <v>115</v>
      </c>
      <c r="C18" s="6" t="n">
        <v>58</v>
      </c>
    </row>
    <row r="19" spans="1:3">
      <c r="A19" s="4" t="s">
        <v>498</v>
      </c>
    </row>
    <row r="20" spans="1:3">
      <c r="A20" s="3" t="s">
        <v>559</v>
      </c>
    </row>
    <row r="21" spans="1:3">
      <c r="A21" s="4" t="s">
        <v>481</v>
      </c>
      <c r="B21" s="6" t="n">
        <v>29377</v>
      </c>
      <c r="C21" s="6" t="n">
        <v>16838</v>
      </c>
    </row>
    <row r="22" spans="1:3">
      <c r="A22" s="4" t="s">
        <v>500</v>
      </c>
    </row>
    <row r="23" spans="1:3">
      <c r="A23" s="3" t="s">
        <v>559</v>
      </c>
    </row>
    <row r="24" spans="1:3">
      <c r="A24" s="4" t="s">
        <v>481</v>
      </c>
      <c r="B24" s="6" t="n">
        <v>83188</v>
      </c>
      <c r="C24" s="6" t="n">
        <v>69021</v>
      </c>
    </row>
    <row r="25" spans="1:3">
      <c r="A25" s="4" t="s">
        <v>503</v>
      </c>
    </row>
    <row r="26" spans="1:3">
      <c r="A26" s="3" t="s">
        <v>559</v>
      </c>
    </row>
    <row r="27" spans="1:3">
      <c r="A27" s="4" t="s">
        <v>481</v>
      </c>
      <c r="B27" s="6" t="n">
        <v>379</v>
      </c>
      <c r="C27" s="6" t="n">
        <v>579</v>
      </c>
    </row>
    <row r="28" spans="1:3">
      <c r="A28" s="4" t="s">
        <v>485</v>
      </c>
    </row>
    <row r="29" spans="1:3">
      <c r="A29" s="3" t="s">
        <v>559</v>
      </c>
    </row>
    <row r="30" spans="1:3">
      <c r="A30" s="4" t="s">
        <v>560</v>
      </c>
      <c r="B30" s="6" t="n">
        <v>1658</v>
      </c>
      <c r="C30" s="6" t="n">
        <v>3432</v>
      </c>
    </row>
    <row r="31" spans="1:3">
      <c r="A31" s="4" t="s">
        <v>561</v>
      </c>
      <c r="B31" s="6" t="n">
        <v>173555</v>
      </c>
      <c r="C31" s="6" t="n">
        <v>187743</v>
      </c>
    </row>
    <row r="32" spans="1:3">
      <c r="A32" s="4" t="s">
        <v>481</v>
      </c>
      <c r="B32" s="6" t="n">
        <v>175213</v>
      </c>
      <c r="C32" s="6" t="n">
        <v>191175</v>
      </c>
    </row>
    <row r="33" spans="1:3">
      <c r="A33" s="4" t="s">
        <v>562</v>
      </c>
      <c r="C33" s="6" t="n">
        <v>11</v>
      </c>
    </row>
    <row r="34" spans="1:3">
      <c r="A34" s="4" t="s">
        <v>563</v>
      </c>
    </row>
    <row r="35" spans="1:3">
      <c r="A35" s="3" t="s">
        <v>559</v>
      </c>
    </row>
    <row r="36" spans="1:3">
      <c r="A36" s="4" t="s">
        <v>560</v>
      </c>
      <c r="B36" s="6" t="n">
        <v>719</v>
      </c>
      <c r="C36" s="6" t="n">
        <v>525</v>
      </c>
    </row>
    <row r="37" spans="1:3">
      <c r="A37" s="4" t="s">
        <v>564</v>
      </c>
    </row>
    <row r="38" spans="1:3">
      <c r="A38" s="3" t="s">
        <v>559</v>
      </c>
    </row>
    <row r="39" spans="1:3">
      <c r="A39" s="4" t="s">
        <v>560</v>
      </c>
      <c r="B39" s="6" t="n">
        <v>262</v>
      </c>
      <c r="C39" s="6" t="n">
        <v>190</v>
      </c>
    </row>
    <row r="40" spans="1:3">
      <c r="A40" s="4" t="s">
        <v>565</v>
      </c>
    </row>
    <row r="41" spans="1:3">
      <c r="A41" s="3" t="s">
        <v>559</v>
      </c>
    </row>
    <row r="42" spans="1:3">
      <c r="A42" s="4" t="s">
        <v>560</v>
      </c>
      <c r="B42" s="6" t="n">
        <v>677</v>
      </c>
      <c r="C42" s="6" t="n">
        <v>2717</v>
      </c>
    </row>
    <row r="43" spans="1:3">
      <c r="A43" s="4" t="s">
        <v>566</v>
      </c>
    </row>
    <row r="44" spans="1:3">
      <c r="A44" s="3" t="s">
        <v>559</v>
      </c>
    </row>
    <row r="45" spans="1:3">
      <c r="A45" s="4" t="s">
        <v>560</v>
      </c>
      <c r="B45" s="6" t="n">
        <v>86</v>
      </c>
      <c r="C45" s="6" t="n">
        <v>127</v>
      </c>
    </row>
    <row r="46" spans="1:3">
      <c r="A46" s="4" t="s">
        <v>561</v>
      </c>
      <c r="B46" s="6" t="n">
        <v>11741</v>
      </c>
      <c r="C46" s="6" t="n">
        <v>10304</v>
      </c>
    </row>
    <row r="47" spans="1:3">
      <c r="A47" s="4" t="s">
        <v>481</v>
      </c>
      <c r="B47" s="6" t="n">
        <v>11827</v>
      </c>
      <c r="C47" s="6" t="n">
        <v>10431</v>
      </c>
    </row>
    <row r="48" spans="1:3">
      <c r="A48" s="4" t="s">
        <v>567</v>
      </c>
    </row>
    <row r="49" spans="1:3">
      <c r="A49" s="3" t="s">
        <v>559</v>
      </c>
    </row>
    <row r="50" spans="1:3">
      <c r="A50" s="4" t="s">
        <v>560</v>
      </c>
      <c r="B50" s="6" t="n">
        <v>684</v>
      </c>
      <c r="C50" s="6" t="n">
        <v>1072</v>
      </c>
    </row>
    <row r="51" spans="1:3">
      <c r="A51" s="4" t="s">
        <v>561</v>
      </c>
      <c r="B51" s="6" t="n">
        <v>30046</v>
      </c>
      <c r="C51" s="6" t="n">
        <v>29723</v>
      </c>
    </row>
    <row r="52" spans="1:3">
      <c r="A52" s="4" t="s">
        <v>481</v>
      </c>
      <c r="B52" s="6" t="n">
        <v>30730</v>
      </c>
      <c r="C52" s="6" t="n">
        <v>30795</v>
      </c>
    </row>
    <row r="53" spans="1:3">
      <c r="A53" s="4" t="s">
        <v>568</v>
      </c>
    </row>
    <row r="54" spans="1:3">
      <c r="A54" s="3" t="s">
        <v>559</v>
      </c>
    </row>
    <row r="55" spans="1:3">
      <c r="A55" s="4" t="s">
        <v>561</v>
      </c>
      <c r="B55" s="6" t="n">
        <v>11845</v>
      </c>
      <c r="C55" s="6" t="n">
        <v>20403</v>
      </c>
    </row>
    <row r="56" spans="1:3">
      <c r="A56" s="4" t="s">
        <v>481</v>
      </c>
      <c r="B56" s="6" t="n">
        <v>11845</v>
      </c>
      <c r="C56" s="6" t="n">
        <v>20403</v>
      </c>
    </row>
    <row r="57" spans="1:3">
      <c r="A57" s="4" t="s">
        <v>569</v>
      </c>
    </row>
    <row r="58" spans="1:3">
      <c r="A58" s="3" t="s">
        <v>559</v>
      </c>
    </row>
    <row r="59" spans="1:3">
      <c r="A59" s="4" t="s">
        <v>560</v>
      </c>
      <c r="B59" s="6" t="n">
        <v>678</v>
      </c>
      <c r="C59" s="6" t="n">
        <v>2170</v>
      </c>
    </row>
    <row r="60" spans="1:3">
      <c r="A60" s="4" t="s">
        <v>561</v>
      </c>
      <c r="B60" s="6" t="n">
        <v>83205</v>
      </c>
      <c r="C60" s="6" t="n">
        <v>102713</v>
      </c>
    </row>
    <row r="61" spans="1:3">
      <c r="A61" s="4" t="s">
        <v>481</v>
      </c>
      <c r="B61" s="6" t="n">
        <v>83883</v>
      </c>
      <c r="C61" s="6" t="n">
        <v>104883</v>
      </c>
    </row>
    <row r="62" spans="1:3">
      <c r="A62" s="4" t="s">
        <v>570</v>
      </c>
    </row>
    <row r="63" spans="1:3">
      <c r="A63" s="3" t="s">
        <v>559</v>
      </c>
    </row>
    <row r="64" spans="1:3">
      <c r="A64" s="4" t="s">
        <v>561</v>
      </c>
      <c r="B64" s="6" t="n">
        <v>115</v>
      </c>
      <c r="C64" s="6" t="n">
        <v>58</v>
      </c>
    </row>
    <row r="65" spans="1:3">
      <c r="A65" s="4" t="s">
        <v>481</v>
      </c>
      <c r="B65" s="6" t="n">
        <v>115</v>
      </c>
      <c r="C65" s="6" t="n">
        <v>58</v>
      </c>
    </row>
    <row r="66" spans="1:3">
      <c r="A66" s="4" t="s">
        <v>571</v>
      </c>
    </row>
    <row r="67" spans="1:3">
      <c r="A67" s="3" t="s">
        <v>559</v>
      </c>
    </row>
    <row r="68" spans="1:3">
      <c r="A68" s="4" t="s">
        <v>560</v>
      </c>
      <c r="C68" s="6" t="n">
        <v>41</v>
      </c>
    </row>
    <row r="69" spans="1:3">
      <c r="A69" s="4" t="s">
        <v>572</v>
      </c>
    </row>
    <row r="70" spans="1:3">
      <c r="A70" s="3" t="s">
        <v>559</v>
      </c>
    </row>
    <row r="71" spans="1:3">
      <c r="A71" s="4" t="s">
        <v>560</v>
      </c>
      <c r="B71" s="6" t="n">
        <v>118</v>
      </c>
      <c r="C71" s="6" t="n">
        <v>200</v>
      </c>
    </row>
    <row r="72" spans="1:3">
      <c r="A72" s="4" t="s">
        <v>573</v>
      </c>
    </row>
    <row r="73" spans="1:3">
      <c r="A73" s="3" t="s">
        <v>559</v>
      </c>
    </row>
    <row r="74" spans="1:3">
      <c r="A74" s="4" t="s">
        <v>560</v>
      </c>
      <c r="B74" s="6" t="n">
        <v>530</v>
      </c>
      <c r="C74" s="6" t="n">
        <v>268</v>
      </c>
    </row>
    <row r="75" spans="1:3">
      <c r="A75" s="4" t="s">
        <v>574</v>
      </c>
    </row>
    <row r="76" spans="1:3">
      <c r="A76" s="3" t="s">
        <v>559</v>
      </c>
    </row>
    <row r="77" spans="1:3">
      <c r="A77" s="4" t="s">
        <v>560</v>
      </c>
      <c r="B77" s="6" t="n">
        <v>206</v>
      </c>
      <c r="C77" s="6" t="n">
        <v>20</v>
      </c>
    </row>
    <row r="78" spans="1:3">
      <c r="A78" s="4" t="s">
        <v>575</v>
      </c>
    </row>
    <row r="79" spans="1:3">
      <c r="A79" s="3" t="s">
        <v>559</v>
      </c>
    </row>
    <row r="80" spans="1:3">
      <c r="A80" s="4" t="s">
        <v>560</v>
      </c>
      <c r="C80" s="6" t="n">
        <v>159</v>
      </c>
    </row>
    <row r="81" spans="1:3">
      <c r="A81" s="4" t="s">
        <v>576</v>
      </c>
    </row>
    <row r="82" spans="1:3">
      <c r="A82" s="3" t="s">
        <v>559</v>
      </c>
    </row>
    <row r="83" spans="1:3">
      <c r="A83" s="4" t="s">
        <v>560</v>
      </c>
      <c r="B83" s="6" t="n">
        <v>86</v>
      </c>
      <c r="C83" s="6" t="n">
        <v>86</v>
      </c>
    </row>
    <row r="84" spans="1:3">
      <c r="A84" s="4" t="s">
        <v>577</v>
      </c>
    </row>
    <row r="85" spans="1:3">
      <c r="A85" s="3" t="s">
        <v>559</v>
      </c>
    </row>
    <row r="86" spans="1:3">
      <c r="A86" s="4" t="s">
        <v>560</v>
      </c>
      <c r="B86" s="6" t="n">
        <v>360</v>
      </c>
      <c r="C86" s="6" t="n">
        <v>852</v>
      </c>
    </row>
    <row r="87" spans="1:3">
      <c r="A87" s="4" t="s">
        <v>578</v>
      </c>
    </row>
    <row r="88" spans="1:3">
      <c r="A88" s="3" t="s">
        <v>559</v>
      </c>
    </row>
    <row r="89" spans="1:3">
      <c r="A89" s="4" t="s">
        <v>560</v>
      </c>
      <c r="B89" s="6" t="n">
        <v>148</v>
      </c>
      <c r="C89" s="6" t="n">
        <v>1743</v>
      </c>
    </row>
    <row r="90" spans="1:3">
      <c r="A90" s="4" t="s">
        <v>514</v>
      </c>
    </row>
    <row r="91" spans="1:3">
      <c r="A91" s="3" t="s">
        <v>559</v>
      </c>
    </row>
    <row r="92" spans="1:3">
      <c r="A92" s="4" t="s">
        <v>560</v>
      </c>
      <c r="B92" s="6" t="n">
        <v>74</v>
      </c>
      <c r="C92" s="6" t="n">
        <v>8</v>
      </c>
    </row>
    <row r="93" spans="1:3">
      <c r="A93" s="4" t="s">
        <v>561</v>
      </c>
      <c r="B93" s="6" t="n">
        <v>29303</v>
      </c>
      <c r="C93" s="6" t="n">
        <v>16830</v>
      </c>
    </row>
    <row r="94" spans="1:3">
      <c r="A94" s="4" t="s">
        <v>481</v>
      </c>
      <c r="B94" s="6" t="n">
        <v>29377</v>
      </c>
      <c r="C94" s="6" t="n">
        <v>16838</v>
      </c>
    </row>
    <row r="95" spans="1:3">
      <c r="A95" s="4" t="s">
        <v>579</v>
      </c>
    </row>
    <row r="96" spans="1:3">
      <c r="A96" s="3" t="s">
        <v>559</v>
      </c>
    </row>
    <row r="97" spans="1:3">
      <c r="A97" s="4" t="s">
        <v>560</v>
      </c>
      <c r="B97" s="6" t="n">
        <v>22</v>
      </c>
    </row>
    <row r="98" spans="1:3">
      <c r="A98" s="4" t="s">
        <v>580</v>
      </c>
    </row>
    <row r="99" spans="1:3">
      <c r="A99" s="3" t="s">
        <v>559</v>
      </c>
    </row>
    <row r="100" spans="1:3">
      <c r="A100" s="4" t="s">
        <v>560</v>
      </c>
      <c r="B100" s="6" t="n">
        <v>52</v>
      </c>
      <c r="C100" s="6" t="n">
        <v>8</v>
      </c>
    </row>
    <row r="101" spans="1:3">
      <c r="A101" s="4" t="s">
        <v>516</v>
      </c>
    </row>
    <row r="102" spans="1:3">
      <c r="A102" s="3" t="s">
        <v>559</v>
      </c>
    </row>
    <row r="103" spans="1:3">
      <c r="A103" s="4" t="s">
        <v>560</v>
      </c>
      <c r="B103" s="6" t="n">
        <v>136</v>
      </c>
      <c r="C103" s="6" t="n">
        <v>39</v>
      </c>
    </row>
    <row r="104" spans="1:3">
      <c r="A104" s="4" t="s">
        <v>561</v>
      </c>
      <c r="B104" s="6" t="n">
        <v>6921</v>
      </c>
      <c r="C104" s="6" t="n">
        <v>7149</v>
      </c>
    </row>
    <row r="105" spans="1:3">
      <c r="A105" s="4" t="s">
        <v>481</v>
      </c>
      <c r="B105" s="6" t="n">
        <v>7057</v>
      </c>
      <c r="C105" s="6" t="n">
        <v>7188</v>
      </c>
    </row>
    <row r="106" spans="1:3">
      <c r="A106" s="4" t="s">
        <v>581</v>
      </c>
    </row>
    <row r="107" spans="1:3">
      <c r="A107" s="3" t="s">
        <v>559</v>
      </c>
    </row>
    <row r="108" spans="1:3">
      <c r="A108" s="4" t="s">
        <v>560</v>
      </c>
      <c r="B108" s="6" t="n">
        <v>49</v>
      </c>
      <c r="C108" s="6" t="n">
        <v>12</v>
      </c>
    </row>
    <row r="109" spans="1:3">
      <c r="A109" s="4" t="s">
        <v>582</v>
      </c>
    </row>
    <row r="110" spans="1:3">
      <c r="A110" s="3" t="s">
        <v>559</v>
      </c>
    </row>
    <row r="111" spans="1:3">
      <c r="A111" s="4" t="s">
        <v>560</v>
      </c>
      <c r="B111" s="6" t="n">
        <v>4</v>
      </c>
      <c r="C111" s="6" t="n">
        <v>3</v>
      </c>
    </row>
    <row r="112" spans="1:3">
      <c r="A112" s="4" t="s">
        <v>583</v>
      </c>
    </row>
    <row r="113" spans="1:3">
      <c r="A113" s="3" t="s">
        <v>559</v>
      </c>
    </row>
    <row r="114" spans="1:3">
      <c r="A114" s="4" t="s">
        <v>560</v>
      </c>
      <c r="B114" s="6" t="n">
        <v>83</v>
      </c>
      <c r="C114" s="6" t="n">
        <v>24</v>
      </c>
    </row>
    <row r="115" spans="1:3">
      <c r="A115" s="4" t="s">
        <v>518</v>
      </c>
    </row>
    <row r="116" spans="1:3">
      <c r="A116" s="3" t="s">
        <v>559</v>
      </c>
    </row>
    <row r="117" spans="1:3">
      <c r="A117" s="4" t="s">
        <v>560</v>
      </c>
      <c r="C117" s="6" t="n">
        <v>16</v>
      </c>
    </row>
    <row r="118" spans="1:3">
      <c r="A118" s="4" t="s">
        <v>561</v>
      </c>
      <c r="B118" s="6" t="n">
        <v>379</v>
      </c>
      <c r="C118" s="6" t="n">
        <v>563</v>
      </c>
    </row>
    <row r="119" spans="1:3">
      <c r="A119" s="4" t="s">
        <v>481</v>
      </c>
      <c r="B119" s="6" t="n">
        <v>379</v>
      </c>
      <c r="C119" s="6" t="n">
        <v>579</v>
      </c>
    </row>
    <row r="120" spans="1:3">
      <c r="A120" s="4" t="s">
        <v>562</v>
      </c>
      <c r="C120" s="6" t="n">
        <v>11</v>
      </c>
    </row>
    <row r="121" spans="1:3">
      <c r="A121" s="4" t="s">
        <v>584</v>
      </c>
    </row>
    <row r="122" spans="1:3">
      <c r="A122" s="3" t="s">
        <v>559</v>
      </c>
    </row>
    <row r="123" spans="1:3">
      <c r="A123" s="4" t="s">
        <v>560</v>
      </c>
      <c r="C123" s="6" t="n">
        <v>4</v>
      </c>
    </row>
    <row r="124" spans="1:3">
      <c r="A124" s="4" t="s">
        <v>585</v>
      </c>
    </row>
    <row r="125" spans="1:3">
      <c r="A125" s="3" t="s">
        <v>559</v>
      </c>
    </row>
    <row r="126" spans="1:3">
      <c r="A126" s="4" t="s">
        <v>560</v>
      </c>
      <c r="C126" s="6" t="n">
        <v>12</v>
      </c>
    </row>
    <row r="127" spans="1:3">
      <c r="A127" s="4" t="s">
        <v>486</v>
      </c>
    </row>
    <row r="128" spans="1:3">
      <c r="A128" s="3" t="s">
        <v>559</v>
      </c>
    </row>
    <row r="129" spans="1:3">
      <c r="A129" s="4" t="s">
        <v>560</v>
      </c>
      <c r="B129" s="6" t="n">
        <v>3458</v>
      </c>
      <c r="C129" s="6" t="n">
        <v>3405</v>
      </c>
    </row>
    <row r="130" spans="1:3">
      <c r="A130" s="4" t="s">
        <v>561</v>
      </c>
      <c r="B130" s="6" t="n">
        <v>89906</v>
      </c>
      <c r="C130" s="6" t="n">
        <v>79737</v>
      </c>
    </row>
    <row r="131" spans="1:3">
      <c r="A131" s="4" t="s">
        <v>481</v>
      </c>
      <c r="B131" s="6" t="n">
        <v>93364</v>
      </c>
      <c r="C131" s="6" t="n">
        <v>83142</v>
      </c>
    </row>
    <row r="132" spans="1:3">
      <c r="A132" s="4" t="s">
        <v>562</v>
      </c>
      <c r="C132" s="6" t="n">
        <v>1736</v>
      </c>
    </row>
    <row r="133" spans="1:3">
      <c r="A133" s="4" t="s">
        <v>586</v>
      </c>
    </row>
    <row r="134" spans="1:3">
      <c r="A134" s="3" t="s">
        <v>559</v>
      </c>
    </row>
    <row r="135" spans="1:3">
      <c r="A135" s="4" t="s">
        <v>560</v>
      </c>
      <c r="B135" s="6" t="n">
        <v>1056</v>
      </c>
      <c r="C135" s="6" t="n">
        <v>853</v>
      </c>
    </row>
    <row r="136" spans="1:3">
      <c r="A136" s="4" t="s">
        <v>587</v>
      </c>
    </row>
    <row r="137" spans="1:3">
      <c r="A137" s="3" t="s">
        <v>559</v>
      </c>
    </row>
    <row r="138" spans="1:3">
      <c r="A138" s="4" t="s">
        <v>560</v>
      </c>
      <c r="B138" s="6" t="n">
        <v>773</v>
      </c>
      <c r="C138" s="6" t="n">
        <v>705</v>
      </c>
    </row>
    <row r="139" spans="1:3">
      <c r="A139" s="4" t="s">
        <v>588</v>
      </c>
    </row>
    <row r="140" spans="1:3">
      <c r="A140" s="3" t="s">
        <v>559</v>
      </c>
    </row>
    <row r="141" spans="1:3">
      <c r="A141" s="4" t="s">
        <v>560</v>
      </c>
      <c r="B141" s="6" t="n">
        <v>1629</v>
      </c>
      <c r="C141" s="6" t="n">
        <v>1847</v>
      </c>
    </row>
    <row r="142" spans="1:3">
      <c r="A142" s="4" t="s">
        <v>589</v>
      </c>
    </row>
    <row r="143" spans="1:3">
      <c r="A143" s="3" t="s">
        <v>559</v>
      </c>
    </row>
    <row r="144" spans="1:3">
      <c r="A144" s="4" t="s">
        <v>560</v>
      </c>
      <c r="B144" s="6" t="n">
        <v>549</v>
      </c>
      <c r="C144" s="6" t="n">
        <v>830</v>
      </c>
    </row>
    <row r="145" spans="1:3">
      <c r="A145" s="4" t="s">
        <v>561</v>
      </c>
      <c r="B145" s="6" t="n">
        <v>16684</v>
      </c>
      <c r="C145" s="6" t="n">
        <v>20479</v>
      </c>
    </row>
    <row r="146" spans="1:3">
      <c r="A146" s="4" t="s">
        <v>481</v>
      </c>
      <c r="B146" s="6" t="n">
        <v>17233</v>
      </c>
      <c r="C146" s="6" t="n">
        <v>21309</v>
      </c>
    </row>
    <row r="147" spans="1:3">
      <c r="A147" s="4" t="s">
        <v>562</v>
      </c>
      <c r="C147" s="6" t="n">
        <v>401</v>
      </c>
    </row>
    <row r="148" spans="1:3">
      <c r="A148" s="4" t="s">
        <v>590</v>
      </c>
    </row>
    <row r="149" spans="1:3">
      <c r="A149" s="3" t="s">
        <v>559</v>
      </c>
    </row>
    <row r="150" spans="1:3">
      <c r="A150" s="4" t="s">
        <v>560</v>
      </c>
      <c r="B150" s="6" t="n">
        <v>91</v>
      </c>
      <c r="C150" s="6" t="n">
        <v>182</v>
      </c>
    </row>
    <row r="151" spans="1:3">
      <c r="A151" s="4" t="s">
        <v>591</v>
      </c>
    </row>
    <row r="152" spans="1:3">
      <c r="A152" s="3" t="s">
        <v>559</v>
      </c>
    </row>
    <row r="153" spans="1:3">
      <c r="A153" s="4" t="s">
        <v>560</v>
      </c>
      <c r="B153" s="6" t="n">
        <v>206</v>
      </c>
      <c r="C153" s="6" t="n">
        <v>147</v>
      </c>
    </row>
    <row r="154" spans="1:3">
      <c r="A154" s="4" t="s">
        <v>592</v>
      </c>
    </row>
    <row r="155" spans="1:3">
      <c r="A155" s="3" t="s">
        <v>559</v>
      </c>
    </row>
    <row r="156" spans="1:3">
      <c r="A156" s="4" t="s">
        <v>560</v>
      </c>
      <c r="B156" s="6" t="n">
        <v>252</v>
      </c>
      <c r="C156" s="6" t="n">
        <v>501</v>
      </c>
    </row>
    <row r="157" spans="1:3">
      <c r="A157" s="4" t="s">
        <v>519</v>
      </c>
    </row>
    <row r="158" spans="1:3">
      <c r="A158" s="3" t="s">
        <v>559</v>
      </c>
    </row>
    <row r="159" spans="1:3">
      <c r="A159" s="4" t="s">
        <v>560</v>
      </c>
      <c r="B159" s="6" t="n">
        <v>2909</v>
      </c>
      <c r="C159" s="6" t="n">
        <v>2575</v>
      </c>
    </row>
    <row r="160" spans="1:3">
      <c r="A160" s="4" t="s">
        <v>561</v>
      </c>
      <c r="B160" s="6" t="n">
        <v>73222</v>
      </c>
      <c r="C160" s="6" t="n">
        <v>59258</v>
      </c>
    </row>
    <row r="161" spans="1:3">
      <c r="A161" s="4" t="s">
        <v>481</v>
      </c>
      <c r="B161" s="6" t="n">
        <v>76131</v>
      </c>
      <c r="C161" s="6" t="n">
        <v>61833</v>
      </c>
    </row>
    <row r="162" spans="1:3">
      <c r="A162" s="4" t="s">
        <v>562</v>
      </c>
      <c r="C162" s="6" t="n">
        <v>1335</v>
      </c>
    </row>
    <row r="163" spans="1:3">
      <c r="A163" s="4" t="s">
        <v>593</v>
      </c>
    </row>
    <row r="164" spans="1:3">
      <c r="A164" s="3" t="s">
        <v>559</v>
      </c>
    </row>
    <row r="165" spans="1:3">
      <c r="A165" s="4" t="s">
        <v>560</v>
      </c>
      <c r="B165" s="6" t="n">
        <v>965</v>
      </c>
      <c r="C165" s="6" t="n">
        <v>671</v>
      </c>
    </row>
    <row r="166" spans="1:3">
      <c r="A166" s="4" t="s">
        <v>594</v>
      </c>
    </row>
    <row r="167" spans="1:3">
      <c r="A167" s="3" t="s">
        <v>559</v>
      </c>
    </row>
    <row r="168" spans="1:3">
      <c r="A168" s="4" t="s">
        <v>560</v>
      </c>
      <c r="B168" s="6" t="n">
        <v>567</v>
      </c>
      <c r="C168" s="6" t="n">
        <v>558</v>
      </c>
    </row>
    <row r="169" spans="1:3">
      <c r="A169" s="4" t="s">
        <v>595</v>
      </c>
    </row>
    <row r="170" spans="1:3">
      <c r="A170" s="3" t="s">
        <v>559</v>
      </c>
    </row>
    <row r="171" spans="1:3">
      <c r="A171" s="4" t="s">
        <v>560</v>
      </c>
      <c r="B171" s="7" t="n">
        <v>1377</v>
      </c>
      <c r="C171" s="7" t="n">
        <v>134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6</v>
      </c>
      <c r="B1" s="2" t="s">
        <v>2</v>
      </c>
      <c r="C1" s="2" t="s">
        <v>32</v>
      </c>
    </row>
    <row r="2" spans="1:3">
      <c r="A2" s="3" t="s">
        <v>559</v>
      </c>
    </row>
    <row r="3" spans="1:3">
      <c r="A3" s="4" t="s">
        <v>481</v>
      </c>
      <c r="B3" s="7" t="n">
        <v>3102</v>
      </c>
      <c r="C3" s="7" t="n">
        <v>4826</v>
      </c>
    </row>
    <row r="4" spans="1:3">
      <c r="A4" s="4" t="s">
        <v>487</v>
      </c>
    </row>
    <row r="5" spans="1:3">
      <c r="A5" s="3" t="s">
        <v>559</v>
      </c>
    </row>
    <row r="6" spans="1:3">
      <c r="A6" s="4" t="s">
        <v>481</v>
      </c>
      <c r="B6" s="6" t="n">
        <v>339</v>
      </c>
      <c r="C6" s="6" t="n">
        <v>956</v>
      </c>
    </row>
    <row r="7" spans="1:3">
      <c r="A7" s="4" t="s">
        <v>488</v>
      </c>
    </row>
    <row r="8" spans="1:3">
      <c r="A8" s="3" t="s">
        <v>559</v>
      </c>
    </row>
    <row r="9" spans="1:3">
      <c r="A9" s="4" t="s">
        <v>481</v>
      </c>
      <c r="B9" s="6" t="n">
        <v>968</v>
      </c>
      <c r="C9" s="6" t="n">
        <v>1277</v>
      </c>
    </row>
    <row r="10" spans="1:3">
      <c r="A10" s="4" t="s">
        <v>490</v>
      </c>
    </row>
    <row r="11" spans="1:3">
      <c r="A11" s="3" t="s">
        <v>559</v>
      </c>
    </row>
    <row r="12" spans="1:3">
      <c r="A12" s="4" t="s">
        <v>481</v>
      </c>
      <c r="B12" s="6" t="n">
        <v>213</v>
      </c>
      <c r="C12" s="6" t="n">
        <v>2314</v>
      </c>
    </row>
    <row r="13" spans="1:3">
      <c r="A13" s="4" t="s">
        <v>498</v>
      </c>
    </row>
    <row r="14" spans="1:3">
      <c r="A14" s="3" t="s">
        <v>559</v>
      </c>
    </row>
    <row r="15" spans="1:3">
      <c r="A15" s="4" t="s">
        <v>481</v>
      </c>
      <c r="B15" s="6" t="n">
        <v>47</v>
      </c>
      <c r="C15" s="6" t="n">
        <v>139</v>
      </c>
    </row>
    <row r="16" spans="1:3">
      <c r="A16" s="4" t="s">
        <v>500</v>
      </c>
    </row>
    <row r="17" spans="1:3">
      <c r="A17" s="3" t="s">
        <v>559</v>
      </c>
    </row>
    <row r="18" spans="1:3">
      <c r="A18" s="4" t="s">
        <v>481</v>
      </c>
      <c r="B18" s="7" t="n">
        <v>1535</v>
      </c>
      <c r="C18" s="7" t="n">
        <v>14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7</v>
      </c>
      <c r="B1" s="2" t="s">
        <v>2</v>
      </c>
      <c r="C1" s="2" t="s">
        <v>32</v>
      </c>
    </row>
    <row r="2" spans="1:3">
      <c r="A2" s="3" t="s">
        <v>598</v>
      </c>
    </row>
    <row r="3" spans="1:3">
      <c r="A3" s="4" t="s">
        <v>599</v>
      </c>
      <c r="B3" s="7" t="n">
        <v>54</v>
      </c>
      <c r="C3" s="7" t="n">
        <v>8387</v>
      </c>
    </row>
    <row r="4" spans="1:3">
      <c r="A4" s="4" t="s">
        <v>600</v>
      </c>
      <c r="B4" s="6" t="n">
        <v>54</v>
      </c>
      <c r="C4" s="6" t="n">
        <v>8778</v>
      </c>
    </row>
    <row r="5" spans="1:3">
      <c r="A5" s="4" t="s">
        <v>601</v>
      </c>
      <c r="B5" s="6" t="n">
        <v>2660</v>
      </c>
      <c r="C5" s="6" t="n">
        <v>2218</v>
      </c>
    </row>
    <row r="6" spans="1:3">
      <c r="A6" s="4" t="s">
        <v>602</v>
      </c>
      <c r="B6" s="6" t="n">
        <v>2660</v>
      </c>
      <c r="C6" s="6" t="n">
        <v>2218</v>
      </c>
    </row>
    <row r="7" spans="1:3">
      <c r="A7" s="4" t="s">
        <v>603</v>
      </c>
      <c r="B7" s="6" t="n">
        <v>310</v>
      </c>
      <c r="C7" s="6" t="n">
        <v>762</v>
      </c>
    </row>
    <row r="8" spans="1:3">
      <c r="A8" s="4" t="s">
        <v>604</v>
      </c>
      <c r="B8" s="6" t="n">
        <v>2714</v>
      </c>
      <c r="C8" s="6" t="n">
        <v>10605</v>
      </c>
    </row>
    <row r="9" spans="1:3">
      <c r="A9" s="4" t="s">
        <v>605</v>
      </c>
      <c r="B9" s="6" t="n">
        <v>2714</v>
      </c>
      <c r="C9" s="6" t="n">
        <v>10996</v>
      </c>
    </row>
    <row r="10" spans="1:3">
      <c r="A10" s="4" t="s">
        <v>487</v>
      </c>
    </row>
    <row r="11" spans="1:3">
      <c r="A11" s="3" t="s">
        <v>598</v>
      </c>
    </row>
    <row r="12" spans="1:3">
      <c r="A12" s="4" t="s">
        <v>599</v>
      </c>
      <c r="C12" s="6" t="n">
        <v>1445</v>
      </c>
    </row>
    <row r="13" spans="1:3">
      <c r="A13" s="4" t="s">
        <v>600</v>
      </c>
      <c r="C13" s="6" t="n">
        <v>1445</v>
      </c>
    </row>
    <row r="14" spans="1:3">
      <c r="A14" s="4" t="s">
        <v>601</v>
      </c>
      <c r="B14" s="6" t="n">
        <v>1445</v>
      </c>
      <c r="C14" s="6" t="n">
        <v>603</v>
      </c>
    </row>
    <row r="15" spans="1:3">
      <c r="A15" s="4" t="s">
        <v>602</v>
      </c>
      <c r="B15" s="6" t="n">
        <v>1445</v>
      </c>
      <c r="C15" s="6" t="n">
        <v>603</v>
      </c>
    </row>
    <row r="16" spans="1:3">
      <c r="A16" s="4" t="s">
        <v>603</v>
      </c>
      <c r="B16" s="6" t="n">
        <v>95</v>
      </c>
      <c r="C16" s="6" t="n">
        <v>71</v>
      </c>
    </row>
    <row r="17" spans="1:3">
      <c r="A17" s="4" t="s">
        <v>604</v>
      </c>
      <c r="B17" s="6" t="n">
        <v>1445</v>
      </c>
      <c r="C17" s="6" t="n">
        <v>2048</v>
      </c>
    </row>
    <row r="18" spans="1:3">
      <c r="A18" s="4" t="s">
        <v>605</v>
      </c>
      <c r="B18" s="6" t="n">
        <v>1445</v>
      </c>
      <c r="C18" s="6" t="n">
        <v>2048</v>
      </c>
    </row>
    <row r="19" spans="1:3">
      <c r="A19" s="4" t="s">
        <v>488</v>
      </c>
    </row>
    <row r="20" spans="1:3">
      <c r="A20" s="3" t="s">
        <v>598</v>
      </c>
    </row>
    <row r="21" spans="1:3">
      <c r="A21" s="4" t="s">
        <v>599</v>
      </c>
      <c r="B21" s="6" t="n">
        <v>54</v>
      </c>
      <c r="C21" s="6" t="n">
        <v>96</v>
      </c>
    </row>
    <row r="22" spans="1:3">
      <c r="A22" s="4" t="s">
        <v>600</v>
      </c>
      <c r="B22" s="6" t="n">
        <v>54</v>
      </c>
      <c r="C22" s="6" t="n">
        <v>96</v>
      </c>
    </row>
    <row r="23" spans="1:3">
      <c r="A23" s="4" t="s">
        <v>601</v>
      </c>
      <c r="B23" s="6" t="n">
        <v>198</v>
      </c>
    </row>
    <row r="24" spans="1:3">
      <c r="A24" s="4" t="s">
        <v>602</v>
      </c>
      <c r="B24" s="6" t="n">
        <v>198</v>
      </c>
    </row>
    <row r="25" spans="1:3">
      <c r="A25" s="4" t="s">
        <v>603</v>
      </c>
      <c r="B25" s="6" t="n">
        <v>5</v>
      </c>
    </row>
    <row r="26" spans="1:3">
      <c r="A26" s="4" t="s">
        <v>604</v>
      </c>
      <c r="B26" s="6" t="n">
        <v>252</v>
      </c>
      <c r="C26" s="6" t="n">
        <v>96</v>
      </c>
    </row>
    <row r="27" spans="1:3">
      <c r="A27" s="4" t="s">
        <v>605</v>
      </c>
      <c r="B27" s="6" t="n">
        <v>252</v>
      </c>
      <c r="C27" s="6" t="n">
        <v>96</v>
      </c>
    </row>
    <row r="28" spans="1:3">
      <c r="A28" s="4" t="s">
        <v>489</v>
      </c>
    </row>
    <row r="29" spans="1:3">
      <c r="A29" s="3" t="s">
        <v>598</v>
      </c>
    </row>
    <row r="30" spans="1:3">
      <c r="A30" s="4" t="s">
        <v>599</v>
      </c>
      <c r="C30" s="6" t="n">
        <v>755</v>
      </c>
    </row>
    <row r="31" spans="1:3">
      <c r="A31" s="4" t="s">
        <v>600</v>
      </c>
      <c r="C31" s="6" t="n">
        <v>1146</v>
      </c>
    </row>
    <row r="32" spans="1:3">
      <c r="A32" s="4" t="s">
        <v>601</v>
      </c>
      <c r="C32" s="6" t="n">
        <v>1615</v>
      </c>
    </row>
    <row r="33" spans="1:3">
      <c r="A33" s="4" t="s">
        <v>602</v>
      </c>
      <c r="C33" s="6" t="n">
        <v>1615</v>
      </c>
    </row>
    <row r="34" spans="1:3">
      <c r="A34" s="4" t="s">
        <v>603</v>
      </c>
      <c r="C34" s="6" t="n">
        <v>691</v>
      </c>
    </row>
    <row r="35" spans="1:3">
      <c r="A35" s="4" t="s">
        <v>604</v>
      </c>
      <c r="C35" s="6" t="n">
        <v>2370</v>
      </c>
    </row>
    <row r="36" spans="1:3">
      <c r="A36" s="4" t="s">
        <v>605</v>
      </c>
      <c r="C36" s="6" t="n">
        <v>2761</v>
      </c>
    </row>
    <row r="37" spans="1:3">
      <c r="A37" s="4" t="s">
        <v>490</v>
      </c>
    </row>
    <row r="38" spans="1:3">
      <c r="A38" s="3" t="s">
        <v>598</v>
      </c>
    </row>
    <row r="39" spans="1:3">
      <c r="A39" s="4" t="s">
        <v>599</v>
      </c>
      <c r="C39" s="6" t="n">
        <v>6091</v>
      </c>
    </row>
    <row r="40" spans="1:3">
      <c r="A40" s="4" t="s">
        <v>600</v>
      </c>
      <c r="C40" s="6" t="n">
        <v>6091</v>
      </c>
    </row>
    <row r="41" spans="1:3">
      <c r="A41" s="4" t="s">
        <v>601</v>
      </c>
      <c r="B41" s="6" t="n">
        <v>573</v>
      </c>
    </row>
    <row r="42" spans="1:3">
      <c r="A42" s="4" t="s">
        <v>602</v>
      </c>
      <c r="B42" s="6" t="n">
        <v>573</v>
      </c>
    </row>
    <row r="43" spans="1:3">
      <c r="A43" s="4" t="s">
        <v>603</v>
      </c>
      <c r="B43" s="6" t="n">
        <v>130</v>
      </c>
    </row>
    <row r="44" spans="1:3">
      <c r="A44" s="4" t="s">
        <v>604</v>
      </c>
      <c r="B44" s="6" t="n">
        <v>573</v>
      </c>
      <c r="C44" s="6" t="n">
        <v>6091</v>
      </c>
    </row>
    <row r="45" spans="1:3">
      <c r="A45" s="4" t="s">
        <v>605</v>
      </c>
      <c r="B45" s="6" t="n">
        <v>573</v>
      </c>
      <c r="C45" s="7" t="n">
        <v>6091</v>
      </c>
    </row>
    <row r="46" spans="1:3">
      <c r="A46" s="4" t="s">
        <v>498</v>
      </c>
    </row>
    <row r="47" spans="1:3">
      <c r="A47" s="3" t="s">
        <v>598</v>
      </c>
    </row>
    <row r="48" spans="1:3">
      <c r="A48" s="4" t="s">
        <v>601</v>
      </c>
      <c r="B48" s="6" t="n">
        <v>444</v>
      </c>
    </row>
    <row r="49" spans="1:3">
      <c r="A49" s="4" t="s">
        <v>602</v>
      </c>
      <c r="B49" s="6" t="n">
        <v>444</v>
      </c>
    </row>
    <row r="50" spans="1:3">
      <c r="A50" s="4" t="s">
        <v>603</v>
      </c>
      <c r="B50" s="6" t="n">
        <v>80</v>
      </c>
    </row>
    <row r="51" spans="1:3">
      <c r="A51" s="4" t="s">
        <v>604</v>
      </c>
      <c r="B51" s="6" t="n">
        <v>444</v>
      </c>
    </row>
    <row r="52" spans="1:3">
      <c r="A52" s="4" t="s">
        <v>605</v>
      </c>
      <c r="B52" s="7" t="n">
        <v>44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06</v>
      </c>
      <c r="B1" s="2" t="s">
        <v>1</v>
      </c>
    </row>
    <row r="2" spans="1:3">
      <c r="B2" s="2" t="s">
        <v>2</v>
      </c>
      <c r="C2" s="2" t="s">
        <v>32</v>
      </c>
    </row>
    <row r="3" spans="1:3">
      <c r="A3" s="3" t="s">
        <v>598</v>
      </c>
    </row>
    <row r="4" spans="1:3">
      <c r="A4" s="4" t="s">
        <v>607</v>
      </c>
      <c r="B4" s="7" t="n">
        <v>7117</v>
      </c>
      <c r="C4" s="7" t="n">
        <v>14743</v>
      </c>
    </row>
    <row r="5" spans="1:3">
      <c r="A5" s="4" t="s">
        <v>608</v>
      </c>
      <c r="B5" s="6" t="n">
        <v>119</v>
      </c>
      <c r="C5" s="6" t="n">
        <v>552</v>
      </c>
    </row>
    <row r="6" spans="1:3">
      <c r="A6" s="4" t="s">
        <v>609</v>
      </c>
      <c r="B6" s="6" t="n">
        <v>122</v>
      </c>
      <c r="C6" s="6" t="n">
        <v>540</v>
      </c>
    </row>
    <row r="7" spans="1:3">
      <c r="A7" s="4" t="s">
        <v>487</v>
      </c>
    </row>
    <row r="8" spans="1:3">
      <c r="A8" s="3" t="s">
        <v>598</v>
      </c>
    </row>
    <row r="9" spans="1:3">
      <c r="A9" s="4" t="s">
        <v>607</v>
      </c>
      <c r="B9" s="6" t="n">
        <v>1493</v>
      </c>
      <c r="C9" s="6" t="n">
        <v>2769</v>
      </c>
    </row>
    <row r="10" spans="1:3">
      <c r="A10" s="4" t="s">
        <v>608</v>
      </c>
      <c r="B10" s="6" t="n">
        <v>44</v>
      </c>
      <c r="C10" s="6" t="n">
        <v>46</v>
      </c>
    </row>
    <row r="11" spans="1:3">
      <c r="A11" s="4" t="s">
        <v>609</v>
      </c>
      <c r="B11" s="6" t="n">
        <v>46</v>
      </c>
      <c r="C11" s="6" t="n">
        <v>46</v>
      </c>
    </row>
    <row r="12" spans="1:3">
      <c r="A12" s="4" t="s">
        <v>488</v>
      </c>
    </row>
    <row r="13" spans="1:3">
      <c r="A13" s="3" t="s">
        <v>598</v>
      </c>
    </row>
    <row r="14" spans="1:3">
      <c r="A14" s="4" t="s">
        <v>607</v>
      </c>
      <c r="B14" s="6" t="n">
        <v>139</v>
      </c>
      <c r="C14" s="6" t="n">
        <v>143</v>
      </c>
    </row>
    <row r="15" spans="1:3">
      <c r="A15" s="4" t="s">
        <v>608</v>
      </c>
      <c r="B15" s="6" t="n">
        <v>14</v>
      </c>
      <c r="C15" s="6" t="n">
        <v>3</v>
      </c>
    </row>
    <row r="16" spans="1:3">
      <c r="A16" s="4" t="s">
        <v>609</v>
      </c>
      <c r="B16" s="6" t="n">
        <v>14</v>
      </c>
      <c r="C16" s="6" t="n">
        <v>3</v>
      </c>
    </row>
    <row r="17" spans="1:3">
      <c r="A17" s="4" t="s">
        <v>489</v>
      </c>
    </row>
    <row r="18" spans="1:3">
      <c r="A18" s="3" t="s">
        <v>598</v>
      </c>
    </row>
    <row r="19" spans="1:3">
      <c r="A19" s="4" t="s">
        <v>607</v>
      </c>
      <c r="B19" s="6" t="n">
        <v>1892</v>
      </c>
      <c r="C19" s="6" t="n">
        <v>3565</v>
      </c>
    </row>
    <row r="20" spans="1:3">
      <c r="A20" s="4" t="s">
        <v>608</v>
      </c>
      <c r="C20" s="6" t="n">
        <v>178</v>
      </c>
    </row>
    <row r="21" spans="1:3">
      <c r="A21" s="4" t="s">
        <v>609</v>
      </c>
      <c r="C21" s="6" t="n">
        <v>170</v>
      </c>
    </row>
    <row r="22" spans="1:3">
      <c r="A22" s="4" t="s">
        <v>490</v>
      </c>
    </row>
    <row r="23" spans="1:3">
      <c r="A23" s="3" t="s">
        <v>598</v>
      </c>
    </row>
    <row r="24" spans="1:3">
      <c r="A24" s="4" t="s">
        <v>607</v>
      </c>
      <c r="B24" s="6" t="n">
        <v>3329</v>
      </c>
      <c r="C24" s="6" t="n">
        <v>8186</v>
      </c>
    </row>
    <row r="25" spans="1:3">
      <c r="A25" s="4" t="s">
        <v>608</v>
      </c>
      <c r="B25" s="6" t="n">
        <v>35</v>
      </c>
      <c r="C25" s="6" t="n">
        <v>324</v>
      </c>
    </row>
    <row r="26" spans="1:3">
      <c r="A26" s="4" t="s">
        <v>609</v>
      </c>
      <c r="B26" s="6" t="n">
        <v>36</v>
      </c>
      <c r="C26" s="6" t="n">
        <v>320</v>
      </c>
    </row>
    <row r="27" spans="1:3">
      <c r="A27" s="4" t="s">
        <v>498</v>
      </c>
    </row>
    <row r="28" spans="1:3">
      <c r="A28" s="3" t="s">
        <v>598</v>
      </c>
    </row>
    <row r="29" spans="1:3">
      <c r="A29" s="4" t="s">
        <v>607</v>
      </c>
      <c r="B29" s="6" t="n">
        <v>264</v>
      </c>
      <c r="C29" s="6" t="n">
        <v>80</v>
      </c>
    </row>
    <row r="30" spans="1:3">
      <c r="A30" s="4" t="s">
        <v>608</v>
      </c>
      <c r="B30" s="6" t="n">
        <v>26</v>
      </c>
      <c r="C30" s="6" t="n">
        <v>1</v>
      </c>
    </row>
    <row r="31" spans="1:3">
      <c r="A31" s="4" t="s">
        <v>609</v>
      </c>
      <c r="B31" s="7" t="n">
        <v>26</v>
      </c>
      <c r="C31" s="7" t="n">
        <v>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33"/>
    <col customWidth="1" max="3" min="3" width="33"/>
  </cols>
  <sheetData>
    <row r="1" spans="1:3">
      <c r="A1" s="1" t="s">
        <v>610</v>
      </c>
      <c r="B1" s="2" t="s">
        <v>1</v>
      </c>
    </row>
    <row r="2" spans="1:3">
      <c r="B2" s="2" t="s">
        <v>611</v>
      </c>
      <c r="C2" s="2" t="s">
        <v>612</v>
      </c>
    </row>
    <row r="3" spans="1:3">
      <c r="A3" s="3" t="s">
        <v>613</v>
      </c>
    </row>
    <row r="4" spans="1:3">
      <c r="A4" s="4" t="s">
        <v>614</v>
      </c>
      <c r="B4" s="6" t="n">
        <v>11</v>
      </c>
      <c r="C4" s="6" t="n">
        <v>18</v>
      </c>
    </row>
    <row r="5" spans="1:3">
      <c r="A5" s="4" t="s">
        <v>615</v>
      </c>
      <c r="B5" s="7" t="n">
        <v>2649</v>
      </c>
      <c r="C5" s="7" t="n">
        <v>5089</v>
      </c>
    </row>
    <row r="6" spans="1:3">
      <c r="A6" s="4" t="s">
        <v>616</v>
      </c>
      <c r="B6" s="7" t="n">
        <v>1947</v>
      </c>
      <c r="C6" s="7" t="n">
        <v>3929</v>
      </c>
    </row>
    <row r="7" spans="1:3">
      <c r="A7" s="4" t="s">
        <v>617</v>
      </c>
      <c r="C7" s="6" t="n">
        <v>2</v>
      </c>
    </row>
    <row r="8" spans="1:3">
      <c r="A8" s="4" t="s">
        <v>618</v>
      </c>
      <c r="C8" s="7" t="n">
        <v>886</v>
      </c>
    </row>
    <row r="9" spans="1:3">
      <c r="A9" s="4" t="s">
        <v>487</v>
      </c>
    </row>
    <row r="10" spans="1:3">
      <c r="A10" s="3" t="s">
        <v>613</v>
      </c>
    </row>
    <row r="11" spans="1:3">
      <c r="A11" s="4" t="s">
        <v>614</v>
      </c>
      <c r="B11" s="6" t="n">
        <v>3</v>
      </c>
      <c r="C11" s="6" t="n">
        <v>4</v>
      </c>
    </row>
    <row r="12" spans="1:3">
      <c r="A12" s="4" t="s">
        <v>615</v>
      </c>
      <c r="B12" s="7" t="n">
        <v>2220</v>
      </c>
      <c r="C12" s="7" t="n">
        <v>3282</v>
      </c>
    </row>
    <row r="13" spans="1:3">
      <c r="A13" s="4" t="s">
        <v>616</v>
      </c>
      <c r="B13" s="7" t="n">
        <v>1698</v>
      </c>
      <c r="C13" s="7" t="n">
        <v>2365</v>
      </c>
    </row>
    <row r="14" spans="1:3">
      <c r="A14" s="4" t="s">
        <v>488</v>
      </c>
    </row>
    <row r="15" spans="1:3">
      <c r="A15" s="3" t="s">
        <v>613</v>
      </c>
    </row>
    <row r="16" spans="1:3">
      <c r="A16" s="4" t="s">
        <v>614</v>
      </c>
      <c r="B16" s="6" t="n">
        <v>4</v>
      </c>
      <c r="C16" s="6" t="n">
        <v>4</v>
      </c>
    </row>
    <row r="17" spans="1:3">
      <c r="A17" s="4" t="s">
        <v>615</v>
      </c>
      <c r="B17" s="7" t="n">
        <v>200</v>
      </c>
      <c r="C17" s="7" t="n">
        <v>200</v>
      </c>
    </row>
    <row r="18" spans="1:3">
      <c r="A18" s="4" t="s">
        <v>616</v>
      </c>
      <c r="B18" s="7" t="n">
        <v>103</v>
      </c>
      <c r="C18" s="7" t="n">
        <v>156</v>
      </c>
    </row>
    <row r="19" spans="1:3">
      <c r="A19" s="4" t="s">
        <v>490</v>
      </c>
    </row>
    <row r="20" spans="1:3">
      <c r="A20" s="3" t="s">
        <v>613</v>
      </c>
    </row>
    <row r="21" spans="1:3">
      <c r="A21" s="4" t="s">
        <v>614</v>
      </c>
      <c r="B21" s="6" t="n">
        <v>2</v>
      </c>
      <c r="C21" s="6" t="n">
        <v>6</v>
      </c>
    </row>
    <row r="22" spans="1:3">
      <c r="A22" s="4" t="s">
        <v>615</v>
      </c>
      <c r="B22" s="7" t="n">
        <v>113</v>
      </c>
      <c r="C22" s="7" t="n">
        <v>1448</v>
      </c>
    </row>
    <row r="23" spans="1:3">
      <c r="A23" s="4" t="s">
        <v>616</v>
      </c>
      <c r="B23" s="7" t="n">
        <v>52</v>
      </c>
      <c r="C23" s="7" t="n">
        <v>1299</v>
      </c>
    </row>
    <row r="24" spans="1:3">
      <c r="A24" s="4" t="s">
        <v>617</v>
      </c>
      <c r="C24" s="6" t="n">
        <v>2</v>
      </c>
    </row>
    <row r="25" spans="1:3">
      <c r="A25" s="4" t="s">
        <v>618</v>
      </c>
      <c r="C25" s="7" t="n">
        <v>886</v>
      </c>
    </row>
    <row r="26" spans="1:3">
      <c r="A26" s="4" t="s">
        <v>498</v>
      </c>
    </row>
    <row r="27" spans="1:3">
      <c r="A27" s="3" t="s">
        <v>613</v>
      </c>
    </row>
    <row r="28" spans="1:3">
      <c r="A28" s="4" t="s">
        <v>614</v>
      </c>
      <c r="B28" s="6" t="n">
        <v>2</v>
      </c>
      <c r="C28" s="6" t="n">
        <v>4</v>
      </c>
    </row>
    <row r="29" spans="1:3">
      <c r="A29" s="4" t="s">
        <v>615</v>
      </c>
      <c r="B29" s="7" t="n">
        <v>116</v>
      </c>
      <c r="C29" s="7" t="n">
        <v>159</v>
      </c>
    </row>
    <row r="30" spans="1:3">
      <c r="A30" s="4" t="s">
        <v>616</v>
      </c>
      <c r="B30" s="7" t="n">
        <v>94</v>
      </c>
      <c r="C30" s="7" t="n">
        <v>10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19</v>
      </c>
      <c r="B1" s="2" t="s">
        <v>1</v>
      </c>
    </row>
    <row r="2" spans="1:3">
      <c r="B2" s="2" t="s">
        <v>2</v>
      </c>
      <c r="C2" s="2" t="s">
        <v>32</v>
      </c>
    </row>
    <row r="3" spans="1:3">
      <c r="A3" s="3" t="s">
        <v>620</v>
      </c>
    </row>
    <row r="4" spans="1:3">
      <c r="A4" s="4" t="s">
        <v>507</v>
      </c>
      <c r="B4" s="7" t="n">
        <v>7735</v>
      </c>
      <c r="C4" s="7" t="n">
        <v>9310</v>
      </c>
    </row>
    <row r="5" spans="1:3">
      <c r="A5" s="4" t="s">
        <v>621</v>
      </c>
      <c r="B5" s="6" t="n">
        <v>2373</v>
      </c>
      <c r="C5" s="6" t="n">
        <v>4897</v>
      </c>
    </row>
    <row r="6" spans="1:3">
      <c r="A6" s="4" t="s">
        <v>622</v>
      </c>
      <c r="B6" s="6" t="n">
        <v>-3538</v>
      </c>
      <c r="C6" s="6" t="n">
        <v>-5870</v>
      </c>
    </row>
    <row r="7" spans="1:3">
      <c r="A7" s="4" t="s">
        <v>623</v>
      </c>
      <c r="B7" s="6" t="n">
        <v>4</v>
      </c>
      <c r="C7" s="6" t="n">
        <v>391</v>
      </c>
    </row>
    <row r="8" spans="1:3">
      <c r="A8" s="4" t="s">
        <v>624</v>
      </c>
      <c r="B8" s="6" t="n">
        <v>-344</v>
      </c>
      <c r="C8" s="6" t="n">
        <v>-671</v>
      </c>
    </row>
    <row r="9" spans="1:3">
      <c r="A9" s="4" t="s">
        <v>625</v>
      </c>
      <c r="B9" s="6" t="n">
        <v>-340</v>
      </c>
      <c r="C9" s="6" t="n">
        <v>-280</v>
      </c>
    </row>
    <row r="10" spans="1:3">
      <c r="A10" s="4" t="s">
        <v>626</v>
      </c>
      <c r="B10" s="6" t="n">
        <v>-192</v>
      </c>
      <c r="C10" s="6" t="n">
        <v>-322</v>
      </c>
    </row>
    <row r="11" spans="1:3">
      <c r="A11" s="4" t="s">
        <v>508</v>
      </c>
      <c r="B11" s="6" t="n">
        <v>6038</v>
      </c>
      <c r="C11" s="6" t="n">
        <v>7735</v>
      </c>
    </row>
    <row r="12" spans="1:3">
      <c r="A12" s="4" t="s">
        <v>485</v>
      </c>
    </row>
    <row r="13" spans="1:3">
      <c r="A13" s="3" t="s">
        <v>620</v>
      </c>
    </row>
    <row r="14" spans="1:3">
      <c r="A14" s="4" t="s">
        <v>507</v>
      </c>
      <c r="B14" s="6" t="n">
        <v>6997</v>
      </c>
      <c r="C14" s="6" t="n">
        <v>8463</v>
      </c>
    </row>
    <row r="15" spans="1:3">
      <c r="A15" s="4" t="s">
        <v>621</v>
      </c>
      <c r="B15" s="6" t="n">
        <v>2013</v>
      </c>
      <c r="C15" s="6" t="n">
        <v>4503</v>
      </c>
    </row>
    <row r="16" spans="1:3">
      <c r="A16" s="4" t="s">
        <v>622</v>
      </c>
      <c r="B16" s="6" t="n">
        <v>-3374</v>
      </c>
      <c r="C16" s="6" t="n">
        <v>-5582</v>
      </c>
    </row>
    <row r="17" spans="1:3">
      <c r="A17" s="4" t="s">
        <v>623</v>
      </c>
      <c r="B17" s="6" t="n">
        <v>4</v>
      </c>
      <c r="C17" s="6" t="n">
        <v>387</v>
      </c>
    </row>
    <row r="18" spans="1:3">
      <c r="A18" s="4" t="s">
        <v>624</v>
      </c>
      <c r="B18" s="6" t="n">
        <v>-269</v>
      </c>
      <c r="C18" s="6" t="n">
        <v>-512</v>
      </c>
    </row>
    <row r="19" spans="1:3">
      <c r="A19" s="4" t="s">
        <v>625</v>
      </c>
      <c r="B19" s="6" t="n">
        <v>-265</v>
      </c>
      <c r="C19" s="6" t="n">
        <v>-125</v>
      </c>
    </row>
    <row r="20" spans="1:3">
      <c r="A20" s="4" t="s">
        <v>626</v>
      </c>
      <c r="B20" s="6" t="n">
        <v>-44</v>
      </c>
      <c r="C20" s="6" t="n">
        <v>-262</v>
      </c>
    </row>
    <row r="21" spans="1:3">
      <c r="A21" s="4" t="s">
        <v>508</v>
      </c>
      <c r="B21" s="6" t="n">
        <v>5327</v>
      </c>
      <c r="C21" s="6" t="n">
        <v>6997</v>
      </c>
    </row>
    <row r="22" spans="1:3">
      <c r="A22" s="4" t="s">
        <v>486</v>
      </c>
    </row>
    <row r="23" spans="1:3">
      <c r="A23" s="3" t="s">
        <v>620</v>
      </c>
    </row>
    <row r="24" spans="1:3">
      <c r="A24" s="4" t="s">
        <v>507</v>
      </c>
      <c r="B24" s="6" t="n">
        <v>738</v>
      </c>
      <c r="C24" s="6" t="n">
        <v>847</v>
      </c>
    </row>
    <row r="25" spans="1:3">
      <c r="A25" s="4" t="s">
        <v>621</v>
      </c>
      <c r="B25" s="6" t="n">
        <v>360</v>
      </c>
      <c r="C25" s="6" t="n">
        <v>394</v>
      </c>
    </row>
    <row r="26" spans="1:3">
      <c r="A26" s="4" t="s">
        <v>622</v>
      </c>
      <c r="B26" s="6" t="n">
        <v>-164</v>
      </c>
      <c r="C26" s="6" t="n">
        <v>-288</v>
      </c>
    </row>
    <row r="27" spans="1:3">
      <c r="A27" s="4" t="s">
        <v>623</v>
      </c>
      <c r="C27" s="6" t="n">
        <v>4</v>
      </c>
    </row>
    <row r="28" spans="1:3">
      <c r="A28" s="4" t="s">
        <v>624</v>
      </c>
      <c r="B28" s="6" t="n">
        <v>-75</v>
      </c>
      <c r="C28" s="6" t="n">
        <v>-159</v>
      </c>
    </row>
    <row r="29" spans="1:3">
      <c r="A29" s="4" t="s">
        <v>625</v>
      </c>
      <c r="B29" s="6" t="n">
        <v>-75</v>
      </c>
      <c r="C29" s="6" t="n">
        <v>-155</v>
      </c>
    </row>
    <row r="30" spans="1:3">
      <c r="A30" s="4" t="s">
        <v>626</v>
      </c>
      <c r="B30" s="6" t="n">
        <v>-148</v>
      </c>
      <c r="C30" s="6" t="n">
        <v>-60</v>
      </c>
    </row>
    <row r="31" spans="1:3">
      <c r="A31" s="4" t="s">
        <v>508</v>
      </c>
      <c r="B31" s="7" t="n">
        <v>711</v>
      </c>
      <c r="C31" s="7" t="n">
        <v>73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27</v>
      </c>
      <c r="B1" s="2" t="s">
        <v>2</v>
      </c>
      <c r="C1" s="2" t="s">
        <v>32</v>
      </c>
      <c r="D1" s="2" t="s">
        <v>479</v>
      </c>
    </row>
    <row r="2" spans="1:4">
      <c r="A2" s="3" t="s">
        <v>628</v>
      </c>
    </row>
    <row r="3" spans="1:4">
      <c r="A3" s="4" t="s">
        <v>44</v>
      </c>
      <c r="B3" s="7" t="n">
        <v>6038</v>
      </c>
      <c r="C3" s="7" t="n">
        <v>7735</v>
      </c>
      <c r="D3" s="7" t="n">
        <v>9310</v>
      </c>
    </row>
    <row r="4" spans="1:4">
      <c r="A4" s="4" t="s">
        <v>629</v>
      </c>
      <c r="B4" s="6" t="n">
        <v>200</v>
      </c>
      <c r="C4" s="6" t="n">
        <v>200</v>
      </c>
    </row>
    <row r="5" spans="1:4">
      <c r="A5" s="4" t="s">
        <v>630</v>
      </c>
    </row>
    <row r="6" spans="1:4">
      <c r="A6" s="3" t="s">
        <v>628</v>
      </c>
    </row>
    <row r="7" spans="1:4">
      <c r="A7" s="4" t="s">
        <v>44</v>
      </c>
      <c r="B7" s="7" t="n">
        <v>1200</v>
      </c>
      <c r="C7" s="7" t="n">
        <v>13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1</v>
      </c>
      <c r="B1" s="2" t="s">
        <v>2</v>
      </c>
      <c r="C1" s="2" t="s">
        <v>32</v>
      </c>
    </row>
    <row r="2" spans="1:3">
      <c r="A2" s="3" t="s">
        <v>632</v>
      </c>
    </row>
    <row r="3" spans="1:3">
      <c r="A3" s="4" t="s">
        <v>633</v>
      </c>
      <c r="B3" s="7" t="n">
        <v>30198</v>
      </c>
      <c r="C3" s="7" t="n">
        <v>27386</v>
      </c>
    </row>
    <row r="4" spans="1:3">
      <c r="A4" s="4" t="s">
        <v>634</v>
      </c>
      <c r="B4" s="6" t="n">
        <v>-19333</v>
      </c>
      <c r="C4" s="6" t="n">
        <v>-18688</v>
      </c>
    </row>
    <row r="5" spans="1:3">
      <c r="A5" s="4" t="s">
        <v>635</v>
      </c>
      <c r="B5" s="6" t="n">
        <v>10865</v>
      </c>
      <c r="C5" s="6" t="n">
        <v>8698</v>
      </c>
    </row>
    <row r="6" spans="1:3">
      <c r="A6" s="4" t="s">
        <v>636</v>
      </c>
      <c r="B6" s="6" t="n">
        <v>1219</v>
      </c>
      <c r="C6" s="6" t="n">
        <v>1066</v>
      </c>
    </row>
    <row r="7" spans="1:3">
      <c r="A7" s="4" t="s">
        <v>110</v>
      </c>
      <c r="B7" s="6" t="n">
        <v>12084</v>
      </c>
      <c r="C7" s="6" t="n">
        <v>9764</v>
      </c>
    </row>
    <row r="8" spans="1:3">
      <c r="A8" s="4" t="s">
        <v>637</v>
      </c>
    </row>
    <row r="9" spans="1:3">
      <c r="A9" s="3" t="s">
        <v>632</v>
      </c>
    </row>
    <row r="10" spans="1:3">
      <c r="A10" s="4" t="s">
        <v>633</v>
      </c>
      <c r="B10" s="6" t="n">
        <v>2197</v>
      </c>
      <c r="C10" s="6" t="n">
        <v>2151</v>
      </c>
    </row>
    <row r="11" spans="1:3">
      <c r="A11" s="4" t="s">
        <v>638</v>
      </c>
    </row>
    <row r="12" spans="1:3">
      <c r="A12" s="3" t="s">
        <v>632</v>
      </c>
    </row>
    <row r="13" spans="1:3">
      <c r="A13" s="4" t="s">
        <v>633</v>
      </c>
      <c r="B13" s="6" t="n">
        <v>14527</v>
      </c>
      <c r="C13" s="6" t="n">
        <v>12340</v>
      </c>
    </row>
    <row r="14" spans="1:3">
      <c r="A14" s="4" t="s">
        <v>639</v>
      </c>
    </row>
    <row r="15" spans="1:3">
      <c r="A15" s="3" t="s">
        <v>632</v>
      </c>
    </row>
    <row r="16" spans="1:3">
      <c r="A16" s="4" t="s">
        <v>633</v>
      </c>
      <c r="B16" s="7" t="n">
        <v>13474</v>
      </c>
      <c r="C16" s="7" t="n">
        <v>1289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6</v>
      </c>
      <c r="B1" s="2" t="s">
        <v>1</v>
      </c>
    </row>
    <row r="2" spans="1:3">
      <c r="B2" s="2" t="s">
        <v>2</v>
      </c>
      <c r="C2" s="2" t="s">
        <v>32</v>
      </c>
    </row>
    <row r="3" spans="1:3">
      <c r="A3" s="3" t="s">
        <v>127</v>
      </c>
    </row>
    <row r="4" spans="1:3">
      <c r="A4" s="4" t="s">
        <v>105</v>
      </c>
      <c r="B4" s="7" t="n">
        <v>2595</v>
      </c>
      <c r="C4" s="7" t="n">
        <v>3549</v>
      </c>
    </row>
    <row r="5" spans="1:3">
      <c r="A5" s="3" t="s">
        <v>128</v>
      </c>
    </row>
    <row r="6" spans="1:3">
      <c r="A6" s="4" t="s">
        <v>129</v>
      </c>
      <c r="B6" s="6" t="n">
        <v>-1070</v>
      </c>
      <c r="C6" s="6" t="n">
        <v>1358</v>
      </c>
    </row>
    <row r="7" spans="1:3">
      <c r="A7" s="4" t="s">
        <v>130</v>
      </c>
      <c r="B7" s="6" t="n">
        <v>-223</v>
      </c>
      <c r="C7" s="6" t="n">
        <v>-58</v>
      </c>
    </row>
    <row r="8" spans="1:3">
      <c r="A8" s="4" t="s">
        <v>131</v>
      </c>
      <c r="B8" s="6" t="n">
        <v>-1293</v>
      </c>
      <c r="C8" s="6" t="n">
        <v>1300</v>
      </c>
    </row>
    <row r="9" spans="1:3">
      <c r="A9" s="4" t="s">
        <v>132</v>
      </c>
      <c r="B9" s="7" t="n">
        <v>1302</v>
      </c>
      <c r="C9" s="7" t="n">
        <v>484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6"/>
  </cols>
  <sheetData>
    <row r="1" spans="1:2">
      <c r="A1" s="1" t="s">
        <v>640</v>
      </c>
      <c r="B1" s="2" t="s">
        <v>1</v>
      </c>
    </row>
    <row r="2" spans="1:2">
      <c r="B2" s="2" t="s">
        <v>2</v>
      </c>
    </row>
    <row r="3" spans="1:2">
      <c r="A3" s="4" t="s">
        <v>638</v>
      </c>
    </row>
    <row r="4" spans="1:2">
      <c r="A4" s="3" t="s">
        <v>632</v>
      </c>
    </row>
    <row r="5" spans="1:2">
      <c r="A5" s="4" t="s">
        <v>378</v>
      </c>
      <c r="B5" s="4" t="s">
        <v>379</v>
      </c>
    </row>
    <row r="6" spans="1:2">
      <c r="A6" s="4" t="s">
        <v>380</v>
      </c>
    </row>
    <row r="7" spans="1:2">
      <c r="A7" s="3" t="s">
        <v>632</v>
      </c>
    </row>
    <row r="8" spans="1:2">
      <c r="A8" s="4" t="s">
        <v>378</v>
      </c>
      <c r="B8" s="4" t="s">
        <v>381</v>
      </c>
    </row>
    <row r="9" spans="1:2">
      <c r="A9" s="4" t="s">
        <v>641</v>
      </c>
    </row>
    <row r="10" spans="1:2">
      <c r="A10" s="3" t="s">
        <v>632</v>
      </c>
    </row>
    <row r="11" spans="1:2">
      <c r="A11" s="4" t="s">
        <v>378</v>
      </c>
      <c r="B11" s="4" t="s">
        <v>381</v>
      </c>
    </row>
    <row r="12" spans="1:2">
      <c r="A12" s="4" t="s">
        <v>377</v>
      </c>
    </row>
    <row r="13" spans="1:2">
      <c r="A13" s="3" t="s">
        <v>632</v>
      </c>
    </row>
    <row r="14" spans="1:2">
      <c r="A14" s="4" t="s">
        <v>378</v>
      </c>
      <c r="B14" s="4" t="s">
        <v>379</v>
      </c>
    </row>
    <row r="15" spans="1:2">
      <c r="A15" s="4" t="s">
        <v>642</v>
      </c>
    </row>
    <row r="16" spans="1:2">
      <c r="A16" s="3" t="s">
        <v>632</v>
      </c>
    </row>
    <row r="17" spans="1:2">
      <c r="A17" s="4" t="s">
        <v>378</v>
      </c>
      <c r="B17" s="4" t="s">
        <v>64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44</v>
      </c>
      <c r="B1" s="2" t="s">
        <v>1</v>
      </c>
    </row>
    <row r="2" spans="1:3">
      <c r="B2" s="2" t="s">
        <v>2</v>
      </c>
      <c r="C2" s="2" t="s">
        <v>32</v>
      </c>
    </row>
    <row r="3" spans="1:3">
      <c r="A3" s="3" t="s">
        <v>189</v>
      </c>
    </row>
    <row r="4" spans="1:3">
      <c r="A4" s="4" t="s">
        <v>645</v>
      </c>
      <c r="B4" s="7" t="n">
        <v>871</v>
      </c>
      <c r="C4" s="7" t="n">
        <v>80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6</v>
      </c>
      <c r="B1" s="2" t="s">
        <v>2</v>
      </c>
      <c r="C1" s="2" t="s">
        <v>32</v>
      </c>
    </row>
    <row r="2" spans="1:3">
      <c r="A2" s="4" t="s">
        <v>647</v>
      </c>
    </row>
    <row r="3" spans="1:3">
      <c r="A3" s="3" t="s">
        <v>648</v>
      </c>
    </row>
    <row r="4" spans="1:3">
      <c r="A4" s="4" t="s">
        <v>649</v>
      </c>
      <c r="B4" s="4" t="s">
        <v>650</v>
      </c>
    </row>
    <row r="5" spans="1:3">
      <c r="A5" s="4" t="s">
        <v>377</v>
      </c>
    </row>
    <row r="6" spans="1:3">
      <c r="A6" s="3" t="s">
        <v>648</v>
      </c>
    </row>
    <row r="7" spans="1:3">
      <c r="A7" s="4" t="s">
        <v>651</v>
      </c>
      <c r="B7" s="10" t="n">
        <v>0.1</v>
      </c>
      <c r="C7" s="10" t="n">
        <v>0.1</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652</v>
      </c>
      <c r="B1" s="2" t="s">
        <v>653</v>
      </c>
    </row>
    <row r="2" spans="1:2">
      <c r="A2" s="3" t="s">
        <v>186</v>
      </c>
    </row>
    <row r="3" spans="1:2">
      <c r="A3" s="6" t="n">
        <v>2016</v>
      </c>
      <c r="B3" s="7" t="n">
        <v>122837</v>
      </c>
    </row>
    <row r="4" spans="1:2">
      <c r="A4" s="6" t="n">
        <v>2017</v>
      </c>
      <c r="B4" s="6" t="n">
        <v>29358</v>
      </c>
    </row>
    <row r="5" spans="1:2">
      <c r="A5" s="6" t="n">
        <v>2018</v>
      </c>
      <c r="B5" s="6" t="n">
        <v>9959</v>
      </c>
    </row>
    <row r="6" spans="1:2">
      <c r="A6" s="6" t="n">
        <v>2019</v>
      </c>
      <c r="B6" s="6" t="n">
        <v>6375</v>
      </c>
    </row>
    <row r="7" spans="1:2">
      <c r="A7" s="4" t="s">
        <v>654</v>
      </c>
      <c r="B7" s="6" t="n">
        <v>12912</v>
      </c>
    </row>
    <row r="8" spans="1:2">
      <c r="A8" s="4" t="s">
        <v>110</v>
      </c>
      <c r="B8" s="7" t="n">
        <v>18144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655</v>
      </c>
      <c r="B1" s="2" t="s">
        <v>2</v>
      </c>
      <c r="C1" s="2" t="s">
        <v>32</v>
      </c>
    </row>
    <row r="2" spans="1:3">
      <c r="A2" s="3" t="s">
        <v>186</v>
      </c>
    </row>
    <row r="3" spans="1:3">
      <c r="A3" s="4" t="s">
        <v>656</v>
      </c>
      <c r="B3" s="7" t="n">
        <v>25</v>
      </c>
      <c r="C3" s="10" t="n">
        <v>22.7</v>
      </c>
    </row>
    <row r="4" spans="1:3">
      <c r="A4" s="4" t="s">
        <v>657</v>
      </c>
      <c r="B4" s="11" t="n">
        <v>8.800000000000001</v>
      </c>
      <c r="C4" s="11" t="n">
        <v>7.6</v>
      </c>
    </row>
    <row r="5" spans="1:3">
      <c r="A5" s="4" t="s">
        <v>658</v>
      </c>
      <c r="B5" s="10" t="n">
        <v>4.6</v>
      </c>
      <c r="C5" s="10" t="n">
        <v>3.8</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r="A1" s="1" t="s">
        <v>659</v>
      </c>
      <c r="B1" s="2" t="s">
        <v>1</v>
      </c>
    </row>
    <row r="2" spans="1:3">
      <c r="B2" s="2" t="s">
        <v>2</v>
      </c>
      <c r="C2" s="2" t="s">
        <v>32</v>
      </c>
    </row>
    <row r="3" spans="1:3">
      <c r="A3" s="3" t="s">
        <v>660</v>
      </c>
    </row>
    <row r="4" spans="1:3">
      <c r="A4" s="4" t="s">
        <v>661</v>
      </c>
      <c r="B4" s="7" t="n">
        <v>7354000</v>
      </c>
      <c r="C4" s="7" t="n">
        <v>436000</v>
      </c>
    </row>
    <row r="5" spans="1:3">
      <c r="A5" s="4" t="s">
        <v>662</v>
      </c>
      <c r="B5" s="4" t="s">
        <v>663</v>
      </c>
    </row>
    <row r="6" spans="1:3">
      <c r="A6" s="4" t="s">
        <v>664</v>
      </c>
      <c r="B6" s="7" t="n">
        <v>0</v>
      </c>
      <c r="C6" s="6" t="n">
        <v>0</v>
      </c>
    </row>
    <row r="7" spans="1:3">
      <c r="A7" s="4" t="s">
        <v>665</v>
      </c>
      <c r="B7" s="6" t="n">
        <v>18800000</v>
      </c>
      <c r="C7" s="6" t="n">
        <v>18800000</v>
      </c>
    </row>
    <row r="8" spans="1:3">
      <c r="A8" s="4" t="s">
        <v>666</v>
      </c>
      <c r="B8" s="6" t="n">
        <v>400000</v>
      </c>
      <c r="C8" s="6" t="n">
        <v>400000</v>
      </c>
    </row>
    <row r="9" spans="1:3">
      <c r="A9" s="4" t="s">
        <v>667</v>
      </c>
      <c r="B9" s="7" t="n">
        <v>7000000</v>
      </c>
      <c r="C9" s="7" t="n">
        <v>0</v>
      </c>
    </row>
    <row r="10" spans="1:3">
      <c r="A10" s="4" t="s">
        <v>380</v>
      </c>
    </row>
    <row r="11" spans="1:3">
      <c r="A11" s="3" t="s">
        <v>660</v>
      </c>
    </row>
    <row r="12" spans="1:3">
      <c r="A12" s="4" t="s">
        <v>662</v>
      </c>
      <c r="B12" s="4" t="s">
        <v>668</v>
      </c>
    </row>
    <row r="13" spans="1:3">
      <c r="A13" s="4" t="s">
        <v>377</v>
      </c>
    </row>
    <row r="14" spans="1:3">
      <c r="A14" s="3" t="s">
        <v>660</v>
      </c>
    </row>
    <row r="15" spans="1:3">
      <c r="A15" s="4" t="s">
        <v>662</v>
      </c>
      <c r="B15" s="4" t="s">
        <v>66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670</v>
      </c>
      <c r="B1" s="2" t="s">
        <v>2</v>
      </c>
      <c r="C1" s="2" t="s">
        <v>32</v>
      </c>
    </row>
    <row r="2" spans="1:3">
      <c r="A2" s="3" t="s">
        <v>197</v>
      </c>
    </row>
    <row r="3" spans="1:3">
      <c r="A3" s="4" t="s">
        <v>671</v>
      </c>
      <c r="B3" s="7" t="n">
        <v>5000</v>
      </c>
      <c r="C3" s="7" t="n">
        <v>5000</v>
      </c>
    </row>
    <row r="4" spans="1:3">
      <c r="A4" s="4" t="s">
        <v>672</v>
      </c>
      <c r="B4" s="6" t="n">
        <v>14000</v>
      </c>
      <c r="C4" s="6" t="n">
        <v>5700</v>
      </c>
    </row>
    <row r="5" spans="1:3">
      <c r="A5" s="4" t="s">
        <v>673</v>
      </c>
      <c r="B5" s="7" t="n">
        <v>152500</v>
      </c>
      <c r="C5" s="7" t="n">
        <v>1668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4"/>
    <col customWidth="1" max="3" min="3" width="15"/>
  </cols>
  <sheetData>
    <row r="1" spans="1:3">
      <c r="A1" s="1" t="s">
        <v>674</v>
      </c>
      <c r="B1" s="2" t="s">
        <v>1</v>
      </c>
    </row>
    <row r="2" spans="1:3">
      <c r="B2" s="2" t="s">
        <v>2</v>
      </c>
      <c r="C2" s="2" t="s">
        <v>32</v>
      </c>
    </row>
    <row r="3" spans="1:3">
      <c r="A3" s="3" t="s">
        <v>197</v>
      </c>
    </row>
    <row r="4" spans="1:3">
      <c r="A4" s="4" t="s">
        <v>671</v>
      </c>
      <c r="B4" s="7" t="n">
        <v>5000000</v>
      </c>
      <c r="C4" s="7" t="n">
        <v>5000000</v>
      </c>
    </row>
    <row r="5" spans="1:3">
      <c r="A5" s="4" t="s">
        <v>675</v>
      </c>
      <c r="B5" s="6" t="n">
        <v>4178000</v>
      </c>
      <c r="C5" s="6" t="n">
        <v>5000000</v>
      </c>
    </row>
    <row r="6" spans="1:3">
      <c r="A6" s="4" t="s">
        <v>676</v>
      </c>
      <c r="B6" s="7" t="n">
        <v>5000000</v>
      </c>
      <c r="C6" s="7" t="n">
        <v>5000000</v>
      </c>
    </row>
    <row r="7" spans="1:3">
      <c r="A7" s="4" t="s">
        <v>677</v>
      </c>
      <c r="B7" s="4" t="s">
        <v>678</v>
      </c>
      <c r="C7" s="4" t="s">
        <v>679</v>
      </c>
    </row>
    <row r="8" spans="1:3">
      <c r="A8" s="4" t="s">
        <v>680</v>
      </c>
      <c r="B8" s="4" t="s">
        <v>681</v>
      </c>
      <c r="C8" s="4" t="s">
        <v>68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K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83</v>
      </c>
      <c r="B1" s="2" t="s">
        <v>390</v>
      </c>
      <c r="J1" s="2" t="s">
        <v>1</v>
      </c>
    </row>
    <row r="2" spans="1:11">
      <c r="B2" s="2" t="s">
        <v>2</v>
      </c>
      <c r="C2" s="2" t="s">
        <v>391</v>
      </c>
      <c r="D2" s="2" t="s">
        <v>4</v>
      </c>
      <c r="E2" s="2" t="s">
        <v>392</v>
      </c>
      <c r="F2" s="2" t="s">
        <v>32</v>
      </c>
      <c r="G2" s="2" t="s">
        <v>393</v>
      </c>
      <c r="H2" s="2" t="s">
        <v>394</v>
      </c>
      <c r="I2" s="2" t="s">
        <v>395</v>
      </c>
      <c r="J2" s="2" t="s">
        <v>2</v>
      </c>
      <c r="K2" s="2" t="s">
        <v>32</v>
      </c>
    </row>
    <row r="3" spans="1:11">
      <c r="A3" s="3" t="s">
        <v>684</v>
      </c>
    </row>
    <row r="4" spans="1:11">
      <c r="A4" s="4" t="s">
        <v>561</v>
      </c>
      <c r="J4" s="7" t="n">
        <v>10</v>
      </c>
      <c r="K4" s="7" t="n">
        <v>4</v>
      </c>
    </row>
    <row r="5" spans="1:11">
      <c r="A5" s="4" t="s">
        <v>685</v>
      </c>
      <c r="J5" s="6" t="n">
        <v>835</v>
      </c>
      <c r="K5" s="6" t="n">
        <v>1213</v>
      </c>
    </row>
    <row r="6" spans="1:11">
      <c r="A6" s="4" t="s">
        <v>110</v>
      </c>
      <c r="J6" s="6" t="n">
        <v>845</v>
      </c>
      <c r="K6" s="6" t="n">
        <v>1217</v>
      </c>
    </row>
    <row r="7" spans="1:11">
      <c r="A7" s="3" t="s">
        <v>686</v>
      </c>
    </row>
    <row r="8" spans="1:11">
      <c r="A8" s="4" t="s">
        <v>561</v>
      </c>
      <c r="J8" s="6" t="n">
        <v>15</v>
      </c>
      <c r="K8" s="6" t="n">
        <v>13</v>
      </c>
    </row>
    <row r="9" spans="1:11">
      <c r="A9" s="4" t="s">
        <v>685</v>
      </c>
      <c r="J9" s="6" t="n">
        <v>91</v>
      </c>
      <c r="K9" s="6" t="n">
        <v>599</v>
      </c>
    </row>
    <row r="10" spans="1:11">
      <c r="A10" s="4" t="s">
        <v>110</v>
      </c>
      <c r="J10" s="6" t="n">
        <v>106</v>
      </c>
      <c r="K10" s="6" t="n">
        <v>612</v>
      </c>
    </row>
    <row r="11" spans="1:11">
      <c r="A11" s="4" t="s">
        <v>110</v>
      </c>
      <c r="B11" s="7" t="n">
        <v>81</v>
      </c>
      <c r="C11" s="7" t="n">
        <v>207</v>
      </c>
      <c r="D11" s="7" t="n">
        <v>312</v>
      </c>
      <c r="E11" s="7" t="n">
        <v>351</v>
      </c>
      <c r="F11" s="7" t="n">
        <v>532</v>
      </c>
      <c r="G11" s="7" t="n">
        <v>413</v>
      </c>
      <c r="H11" s="7" t="n">
        <v>608</v>
      </c>
      <c r="I11" s="7" t="n">
        <v>276</v>
      </c>
      <c r="J11" s="7" t="n">
        <v>951</v>
      </c>
      <c r="K11" s="7" t="n">
        <v>1829</v>
      </c>
    </row>
  </sheetData>
  <mergeCells count="3">
    <mergeCell ref="A1:A2"/>
    <mergeCell ref="B1:I1"/>
    <mergeCell ref="J1:K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r="A1" s="1" t="s">
        <v>687</v>
      </c>
      <c r="B1" s="2" t="s">
        <v>1</v>
      </c>
    </row>
    <row r="2" spans="1:3">
      <c r="B2" s="2" t="s">
        <v>2</v>
      </c>
      <c r="C2" s="2" t="s">
        <v>32</v>
      </c>
    </row>
    <row r="3" spans="1:3">
      <c r="A3" s="3" t="s">
        <v>202</v>
      </c>
    </row>
    <row r="4" spans="1:3">
      <c r="A4" s="4" t="s">
        <v>688</v>
      </c>
      <c r="B4" s="4" t="s">
        <v>689</v>
      </c>
    </row>
    <row r="5" spans="1:3">
      <c r="A5" s="4" t="s">
        <v>690</v>
      </c>
      <c r="B5" s="7" t="n">
        <v>4100000</v>
      </c>
      <c r="C5" s="7" t="n">
        <v>3800000</v>
      </c>
    </row>
    <row r="6" spans="1:3">
      <c r="A6" s="4" t="s">
        <v>691</v>
      </c>
      <c r="B6" s="7" t="n">
        <v>3700000</v>
      </c>
      <c r="C6" s="7" t="n">
        <v>4100000</v>
      </c>
    </row>
    <row r="7" spans="1:3">
      <c r="A7" s="4" t="s">
        <v>692</v>
      </c>
      <c r="B7" s="4" t="s">
        <v>381</v>
      </c>
    </row>
    <row r="8" spans="1:3">
      <c r="A8" s="4" t="s">
        <v>693</v>
      </c>
      <c r="B8" s="7" t="n">
        <v>0</v>
      </c>
    </row>
    <row r="9" spans="1:3">
      <c r="A9" s="4" t="s">
        <v>694</v>
      </c>
      <c r="B9" s="7" t="n">
        <v>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33</v>
      </c>
      <c r="B1" s="2" t="s">
        <v>1</v>
      </c>
    </row>
    <row r="2" spans="1:3">
      <c r="B2" s="2" t="s">
        <v>2</v>
      </c>
      <c r="C2" s="2" t="s">
        <v>32</v>
      </c>
    </row>
    <row r="3" spans="1:3">
      <c r="A3" s="3" t="s">
        <v>127</v>
      </c>
    </row>
    <row r="4" spans="1:3">
      <c r="A4" s="4" t="s">
        <v>134</v>
      </c>
      <c r="B4" s="7" t="n">
        <v>-650</v>
      </c>
      <c r="C4" s="7" t="n">
        <v>815</v>
      </c>
    </row>
    <row r="5" spans="1:3">
      <c r="A5" s="4" t="s">
        <v>135</v>
      </c>
      <c r="B5" s="7" t="n">
        <v>134</v>
      </c>
      <c r="C5" s="7" t="n">
        <v>34</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K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95</v>
      </c>
      <c r="B1" s="2" t="s">
        <v>390</v>
      </c>
      <c r="J1" s="2" t="s">
        <v>1</v>
      </c>
    </row>
    <row r="2" spans="1:11">
      <c r="B2" s="2" t="s">
        <v>2</v>
      </c>
      <c r="C2" s="2" t="s">
        <v>391</v>
      </c>
      <c r="D2" s="2" t="s">
        <v>4</v>
      </c>
      <c r="E2" s="2" t="s">
        <v>392</v>
      </c>
      <c r="F2" s="2" t="s">
        <v>32</v>
      </c>
      <c r="G2" s="2" t="s">
        <v>393</v>
      </c>
      <c r="H2" s="2" t="s">
        <v>394</v>
      </c>
      <c r="I2" s="2" t="s">
        <v>395</v>
      </c>
      <c r="J2" s="2" t="s">
        <v>2</v>
      </c>
      <c r="K2" s="2" t="s">
        <v>32</v>
      </c>
    </row>
    <row r="3" spans="1:11">
      <c r="A3" s="3" t="s">
        <v>202</v>
      </c>
    </row>
    <row r="4" spans="1:11">
      <c r="A4" s="4" t="s">
        <v>696</v>
      </c>
      <c r="J4" s="7" t="n">
        <v>1206</v>
      </c>
      <c r="K4" s="7" t="n">
        <v>1828</v>
      </c>
    </row>
    <row r="5" spans="1:11">
      <c r="A5" s="3" t="s">
        <v>697</v>
      </c>
    </row>
    <row r="6" spans="1:11">
      <c r="A6" s="4" t="s">
        <v>698</v>
      </c>
      <c r="J6" s="6" t="n">
        <v>-240</v>
      </c>
      <c r="K6" s="6" t="n">
        <v>-276</v>
      </c>
    </row>
    <row r="7" spans="1:11">
      <c r="A7" s="4" t="s">
        <v>699</v>
      </c>
      <c r="J7" s="6" t="n">
        <v>-108</v>
      </c>
      <c r="K7" s="6" t="n">
        <v>-111</v>
      </c>
    </row>
    <row r="8" spans="1:11">
      <c r="A8" s="4" t="s">
        <v>700</v>
      </c>
      <c r="J8" s="6" t="n">
        <v>100</v>
      </c>
      <c r="K8" s="6" t="n">
        <v>279</v>
      </c>
    </row>
    <row r="9" spans="1:11">
      <c r="A9" s="4" t="s">
        <v>701</v>
      </c>
      <c r="J9" s="6" t="n">
        <v>-7</v>
      </c>
      <c r="K9" s="6" t="n">
        <v>109</v>
      </c>
    </row>
    <row r="10" spans="1:11">
      <c r="A10" s="4" t="s">
        <v>110</v>
      </c>
      <c r="B10" s="7" t="n">
        <v>81</v>
      </c>
      <c r="C10" s="7" t="n">
        <v>207</v>
      </c>
      <c r="D10" s="7" t="n">
        <v>312</v>
      </c>
      <c r="E10" s="7" t="n">
        <v>351</v>
      </c>
      <c r="F10" s="7" t="n">
        <v>532</v>
      </c>
      <c r="G10" s="7" t="n">
        <v>413</v>
      </c>
      <c r="H10" s="7" t="n">
        <v>608</v>
      </c>
      <c r="I10" s="7" t="n">
        <v>276</v>
      </c>
      <c r="J10" s="7" t="n">
        <v>951</v>
      </c>
      <c r="K10" s="7" t="n">
        <v>1829</v>
      </c>
    </row>
  </sheetData>
  <mergeCells count="3">
    <mergeCell ref="A1:A2"/>
    <mergeCell ref="B1:I1"/>
    <mergeCell ref="J1:K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02</v>
      </c>
      <c r="B1" s="2" t="s">
        <v>2</v>
      </c>
      <c r="C1" s="2" t="s">
        <v>32</v>
      </c>
    </row>
    <row r="2" spans="1:3">
      <c r="A2" s="3" t="s">
        <v>703</v>
      </c>
    </row>
    <row r="3" spans="1:3">
      <c r="A3" s="4" t="s">
        <v>483</v>
      </c>
      <c r="B3" s="7" t="n">
        <v>1395</v>
      </c>
      <c r="C3" s="7" t="n">
        <v>2276</v>
      </c>
    </row>
    <row r="4" spans="1:3">
      <c r="A4" s="4" t="s">
        <v>704</v>
      </c>
      <c r="B4" s="6" t="n">
        <v>1617</v>
      </c>
      <c r="C4" s="6" t="n">
        <v>1586</v>
      </c>
    </row>
    <row r="5" spans="1:3">
      <c r="A5" s="4" t="s">
        <v>705</v>
      </c>
      <c r="B5" s="6" t="n">
        <v>165</v>
      </c>
      <c r="C5" s="6" t="n">
        <v>181</v>
      </c>
    </row>
    <row r="6" spans="1:3">
      <c r="A6" s="4" t="s">
        <v>706</v>
      </c>
      <c r="B6" s="6" t="n">
        <v>924</v>
      </c>
      <c r="C6" s="6" t="n">
        <v>1199</v>
      </c>
    </row>
    <row r="7" spans="1:3">
      <c r="A7" s="4" t="s">
        <v>707</v>
      </c>
      <c r="B7" s="6" t="n">
        <v>3591</v>
      </c>
      <c r="C7" s="6" t="n">
        <v>3360</v>
      </c>
    </row>
    <row r="8" spans="1:3">
      <c r="A8" s="4" t="s">
        <v>708</v>
      </c>
      <c r="B8" s="6" t="n">
        <v>231</v>
      </c>
      <c r="C8" s="6" t="n">
        <v>230</v>
      </c>
    </row>
    <row r="9" spans="1:3">
      <c r="A9" s="4" t="s">
        <v>709</v>
      </c>
      <c r="B9" s="6" t="n">
        <v>254</v>
      </c>
      <c r="C9" s="6" t="n">
        <v>231</v>
      </c>
    </row>
    <row r="10" spans="1:3">
      <c r="A10" s="4" t="s">
        <v>701</v>
      </c>
      <c r="B10" s="6" t="n">
        <v>467</v>
      </c>
      <c r="C10" s="6" t="n">
        <v>464</v>
      </c>
    </row>
    <row r="11" spans="1:3">
      <c r="A11" s="4" t="s">
        <v>710</v>
      </c>
      <c r="B11" s="6" t="n">
        <v>8644</v>
      </c>
      <c r="C11" s="6" t="n">
        <v>9527</v>
      </c>
    </row>
    <row r="12" spans="1:3">
      <c r="A12" s="3" t="s">
        <v>711</v>
      </c>
    </row>
    <row r="13" spans="1:3">
      <c r="A13" s="4" t="s">
        <v>712</v>
      </c>
      <c r="B13" s="6" t="n">
        <v>411</v>
      </c>
      <c r="C13" s="6" t="n">
        <v>490</v>
      </c>
    </row>
    <row r="14" spans="1:3">
      <c r="A14" s="4" t="s">
        <v>713</v>
      </c>
      <c r="B14" s="6" t="n">
        <v>106</v>
      </c>
    </row>
    <row r="15" spans="1:3">
      <c r="A15" s="4" t="s">
        <v>714</v>
      </c>
      <c r="B15" s="6" t="n">
        <v>312</v>
      </c>
      <c r="C15" s="6" t="n">
        <v>1098</v>
      </c>
    </row>
    <row r="16" spans="1:3">
      <c r="A16" s="4" t="s">
        <v>701</v>
      </c>
      <c r="B16" s="6" t="n">
        <v>17</v>
      </c>
    </row>
    <row r="17" spans="1:3">
      <c r="A17" s="4" t="s">
        <v>715</v>
      </c>
      <c r="B17" s="6" t="n">
        <v>846</v>
      </c>
      <c r="C17" s="6" t="n">
        <v>1588</v>
      </c>
    </row>
    <row r="18" spans="1:3">
      <c r="A18" s="4" t="s">
        <v>716</v>
      </c>
      <c r="B18" s="7" t="n">
        <v>7798</v>
      </c>
      <c r="C18" s="7" t="n">
        <v>7939</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17</v>
      </c>
      <c r="B1" s="2" t="s">
        <v>1</v>
      </c>
    </row>
    <row r="2" spans="1:3">
      <c r="B2" s="2" t="s">
        <v>2</v>
      </c>
      <c r="C2" s="2" t="s">
        <v>32</v>
      </c>
    </row>
    <row r="3" spans="1:3">
      <c r="A3" s="3" t="s">
        <v>718</v>
      </c>
    </row>
    <row r="4" spans="1:3">
      <c r="A4" s="4" t="s">
        <v>719</v>
      </c>
      <c r="B4" s="4" t="s">
        <v>720</v>
      </c>
      <c r="C4" s="4" t="s">
        <v>720</v>
      </c>
    </row>
    <row r="5" spans="1:3">
      <c r="A5" s="4" t="s">
        <v>721</v>
      </c>
      <c r="B5" s="4" t="s">
        <v>722</v>
      </c>
    </row>
    <row r="6" spans="1:3">
      <c r="A6" s="4" t="s">
        <v>723</v>
      </c>
      <c r="B6" s="10" t="n">
        <v>0.4</v>
      </c>
      <c r="C6" s="10" t="n">
        <v>0.3</v>
      </c>
    </row>
    <row r="7" spans="1:3">
      <c r="A7" s="4" t="s">
        <v>724</v>
      </c>
      <c r="B7" s="6" t="n">
        <v>286725</v>
      </c>
      <c r="C7" s="6" t="n">
        <v>292989</v>
      </c>
    </row>
    <row r="8" spans="1:3">
      <c r="A8" s="4" t="s">
        <v>725</v>
      </c>
      <c r="B8" s="4" t="s">
        <v>726</v>
      </c>
    </row>
    <row r="9" spans="1:3">
      <c r="A9" s="4" t="s">
        <v>377</v>
      </c>
    </row>
    <row r="10" spans="1:3">
      <c r="A10" s="3" t="s">
        <v>718</v>
      </c>
    </row>
    <row r="11" spans="1:3">
      <c r="A11" s="4" t="s">
        <v>727</v>
      </c>
      <c r="B11" s="4" t="s">
        <v>728</v>
      </c>
      <c r="C11" s="4" t="s">
        <v>728</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29</v>
      </c>
      <c r="B1" s="2" t="s">
        <v>1</v>
      </c>
    </row>
    <row r="2" spans="1:3">
      <c r="B2" s="2" t="s">
        <v>2</v>
      </c>
      <c r="C2" s="2" t="s">
        <v>32</v>
      </c>
    </row>
    <row r="3" spans="1:3">
      <c r="A3" s="3" t="s">
        <v>730</v>
      </c>
    </row>
    <row r="4" spans="1:3">
      <c r="A4" s="4" t="s">
        <v>731</v>
      </c>
      <c r="B4" s="4" t="s">
        <v>732</v>
      </c>
    </row>
    <row r="5" spans="1:3">
      <c r="A5" s="4" t="s">
        <v>733</v>
      </c>
    </row>
    <row r="6" spans="1:3">
      <c r="A6" s="3" t="s">
        <v>730</v>
      </c>
    </row>
    <row r="7" spans="1:3">
      <c r="A7" s="4" t="s">
        <v>734</v>
      </c>
      <c r="B7" s="10" t="n">
        <v>3.6</v>
      </c>
      <c r="C7" s="10" t="n">
        <v>3.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9"/>
    <col customWidth="1" max="2" min="2" width="17"/>
    <col customWidth="1" max="3" min="3" width="17"/>
  </cols>
  <sheetData>
    <row r="1" spans="1:3">
      <c r="A1" s="1" t="s">
        <v>735</v>
      </c>
      <c r="B1" s="2" t="s">
        <v>1</v>
      </c>
    </row>
    <row r="2" spans="1:3">
      <c r="B2" s="2" t="s">
        <v>2</v>
      </c>
      <c r="C2" s="2" t="s">
        <v>32</v>
      </c>
    </row>
    <row r="3" spans="1:3">
      <c r="A3" s="3" t="s">
        <v>736</v>
      </c>
    </row>
    <row r="4" spans="1:3">
      <c r="A4" s="4" t="s">
        <v>737</v>
      </c>
      <c r="B4" s="10" t="n">
        <v>0.1</v>
      </c>
      <c r="C4" s="10" t="n">
        <v>0.1</v>
      </c>
    </row>
    <row r="5" spans="1:3">
      <c r="A5" s="4" t="s">
        <v>738</v>
      </c>
    </row>
    <row r="6" spans="1:3">
      <c r="A6" s="3" t="s">
        <v>736</v>
      </c>
    </row>
    <row r="7" spans="1:3">
      <c r="A7" s="4" t="s">
        <v>739</v>
      </c>
      <c r="B7" s="4" t="s">
        <v>740</v>
      </c>
      <c r="C7" s="4" t="s">
        <v>740</v>
      </c>
    </row>
    <row r="8" spans="1:3">
      <c r="A8" s="4" t="s">
        <v>741</v>
      </c>
      <c r="B8" s="4" t="s">
        <v>742</v>
      </c>
      <c r="C8" s="4" t="s">
        <v>742</v>
      </c>
    </row>
    <row r="9" spans="1:3">
      <c r="A9" s="4" t="s">
        <v>743</v>
      </c>
      <c r="B9" s="4" t="s">
        <v>381</v>
      </c>
      <c r="C9" s="4" t="s">
        <v>381</v>
      </c>
    </row>
    <row r="10" spans="1:3">
      <c r="A10" s="4" t="s">
        <v>744</v>
      </c>
      <c r="B10" s="4" t="s">
        <v>742</v>
      </c>
      <c r="C10" s="4" t="s">
        <v>745</v>
      </c>
    </row>
    <row r="11" spans="1:3">
      <c r="A11" s="4" t="s">
        <v>746</v>
      </c>
    </row>
    <row r="12" spans="1:3">
      <c r="A12" s="3" t="s">
        <v>736</v>
      </c>
    </row>
    <row r="13" spans="1:3">
      <c r="A13" s="4" t="s">
        <v>747</v>
      </c>
      <c r="B13" s="4" t="s">
        <v>748</v>
      </c>
    </row>
    <row r="14" spans="1:3">
      <c r="A14" s="4" t="s">
        <v>749</v>
      </c>
      <c r="B14" s="4" t="s">
        <v>750</v>
      </c>
    </row>
    <row r="15" spans="1:3">
      <c r="A15" s="4" t="s">
        <v>751</v>
      </c>
      <c r="B15" s="10" t="n">
        <v>0.3</v>
      </c>
      <c r="C15" s="10" t="n">
        <v>0.3</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r="A1" s="1" t="s">
        <v>752</v>
      </c>
      <c r="B1" s="2" t="s">
        <v>1</v>
      </c>
    </row>
    <row r="2" spans="1:3">
      <c r="B2" s="2" t="s">
        <v>2</v>
      </c>
      <c r="C2" s="2" t="s">
        <v>32</v>
      </c>
    </row>
    <row r="3" spans="1:3">
      <c r="A3" s="3" t="s">
        <v>753</v>
      </c>
    </row>
    <row r="4" spans="1:3">
      <c r="A4" s="4" t="s">
        <v>754</v>
      </c>
      <c r="B4" s="6" t="n">
        <v>83400</v>
      </c>
    </row>
    <row r="5" spans="1:3">
      <c r="A5" s="4" t="s">
        <v>375</v>
      </c>
      <c r="B5" s="6" t="n">
        <v>96150</v>
      </c>
      <c r="C5" s="6" t="n">
        <v>83400</v>
      </c>
    </row>
    <row r="6" spans="1:3">
      <c r="A6" s="4" t="s">
        <v>755</v>
      </c>
      <c r="B6" s="6" t="n">
        <v>4000</v>
      </c>
    </row>
    <row r="7" spans="1:3">
      <c r="A7" s="4" t="s">
        <v>756</v>
      </c>
      <c r="B7" s="6" t="n">
        <v>175550</v>
      </c>
      <c r="C7" s="6" t="n">
        <v>83400</v>
      </c>
    </row>
    <row r="8" spans="1:3">
      <c r="A8" s="4" t="s">
        <v>757</v>
      </c>
      <c r="B8" s="6" t="n">
        <v>80400</v>
      </c>
      <c r="C8" s="6" t="n">
        <v>72650</v>
      </c>
    </row>
    <row r="9" spans="1:3">
      <c r="A9" s="3" t="s">
        <v>758</v>
      </c>
    </row>
    <row r="10" spans="1:3">
      <c r="A10" s="4" t="s">
        <v>759</v>
      </c>
      <c r="B10" s="8" t="n">
        <v>8.09</v>
      </c>
    </row>
    <row r="11" spans="1:3">
      <c r="A11" s="4" t="s">
        <v>760</v>
      </c>
      <c r="B11" s="9" t="n">
        <v>8.23</v>
      </c>
      <c r="C11" s="8" t="n">
        <v>8.09</v>
      </c>
    </row>
    <row r="12" spans="1:3">
      <c r="A12" s="4" t="s">
        <v>761</v>
      </c>
      <c r="B12" s="9" t="n">
        <v>8.08</v>
      </c>
    </row>
    <row r="13" spans="1:3">
      <c r="A13" s="4" t="s">
        <v>762</v>
      </c>
      <c r="B13" s="9" t="n">
        <v>8.17</v>
      </c>
      <c r="C13" s="9" t="n">
        <v>8.09</v>
      </c>
    </row>
    <row r="14" spans="1:3">
      <c r="A14" s="4" t="s">
        <v>763</v>
      </c>
      <c r="B14" s="8" t="n">
        <v>8.09</v>
      </c>
      <c r="C14" s="8" t="n">
        <v>8.1</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I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80"/>
    <col customWidth="1" max="9" min="9" width="14"/>
  </cols>
  <sheetData>
    <row r="1" spans="1:9">
      <c r="A1" s="1" t="s">
        <v>764</v>
      </c>
      <c r="B1" s="2" t="s">
        <v>390</v>
      </c>
      <c r="H1" s="2" t="s">
        <v>1</v>
      </c>
    </row>
    <row r="2" spans="1:9">
      <c r="B2" s="2" t="s">
        <v>2</v>
      </c>
      <c r="C2" s="2" t="s">
        <v>391</v>
      </c>
      <c r="D2" s="2" t="s">
        <v>4</v>
      </c>
      <c r="E2" s="2" t="s">
        <v>392</v>
      </c>
      <c r="F2" s="2" t="s">
        <v>32</v>
      </c>
      <c r="G2" s="2" t="s">
        <v>393</v>
      </c>
      <c r="H2" s="2" t="s">
        <v>2</v>
      </c>
      <c r="I2" s="2" t="s">
        <v>32</v>
      </c>
    </row>
    <row r="3" spans="1:9">
      <c r="A3" s="3" t="s">
        <v>214</v>
      </c>
    </row>
    <row r="4" spans="1:9">
      <c r="A4" s="4" t="s">
        <v>765</v>
      </c>
      <c r="H4" s="7" t="n">
        <v>484</v>
      </c>
      <c r="I4" s="7" t="n">
        <v>181</v>
      </c>
    </row>
    <row r="5" spans="1:9">
      <c r="A5" s="4" t="s">
        <v>108</v>
      </c>
      <c r="B5" s="8" t="n">
        <v>0.02</v>
      </c>
      <c r="C5" s="8" t="n">
        <v>0.02</v>
      </c>
      <c r="D5" s="8" t="n">
        <v>0.02</v>
      </c>
      <c r="E5" s="8" t="n">
        <v>0.02</v>
      </c>
      <c r="F5" s="8" t="n">
        <v>0.02</v>
      </c>
      <c r="G5" s="8" t="n">
        <v>0.01</v>
      </c>
      <c r="H5" s="8" t="n">
        <v>0.08</v>
      </c>
      <c r="I5" s="8" t="n">
        <v>0.03</v>
      </c>
    </row>
    <row r="6" spans="1:9">
      <c r="A6" s="4" t="s">
        <v>766</v>
      </c>
      <c r="H6" s="4" t="s">
        <v>767</v>
      </c>
    </row>
    <row r="7" spans="1:9">
      <c r="A7" s="4" t="s">
        <v>768</v>
      </c>
      <c r="H7" s="4" t="s">
        <v>769</v>
      </c>
    </row>
  </sheetData>
  <mergeCells count="3">
    <mergeCell ref="A1:A2"/>
    <mergeCell ref="B1:G1"/>
    <mergeCell ref="H1:I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70</v>
      </c>
      <c r="B1" s="2" t="s">
        <v>2</v>
      </c>
      <c r="C1" s="2" t="s">
        <v>32</v>
      </c>
    </row>
    <row r="2" spans="1:3">
      <c r="A2" s="3" t="s">
        <v>771</v>
      </c>
    </row>
    <row r="3" spans="1:3">
      <c r="A3" s="4" t="s">
        <v>772</v>
      </c>
      <c r="B3" s="7" t="n">
        <v>71887</v>
      </c>
      <c r="C3" s="7" t="n">
        <v>65908</v>
      </c>
    </row>
    <row r="4" spans="1:3">
      <c r="A4" s="4" t="s">
        <v>773</v>
      </c>
      <c r="B4" s="4" t="s">
        <v>774</v>
      </c>
      <c r="C4" s="4" t="s">
        <v>775</v>
      </c>
    </row>
    <row r="5" spans="1:3">
      <c r="A5" s="4" t="s">
        <v>776</v>
      </c>
      <c r="B5" s="4" t="s">
        <v>777</v>
      </c>
      <c r="C5" s="4" t="s">
        <v>728</v>
      </c>
    </row>
    <row r="6" spans="1:3">
      <c r="A6" s="4" t="s">
        <v>778</v>
      </c>
      <c r="B6" s="4" t="s">
        <v>779</v>
      </c>
      <c r="C6" s="4" t="s">
        <v>777</v>
      </c>
    </row>
    <row r="7" spans="1:3">
      <c r="A7" s="4" t="s">
        <v>780</v>
      </c>
      <c r="B7" s="7" t="n">
        <v>75668</v>
      </c>
      <c r="C7" s="7" t="n">
        <v>69765</v>
      </c>
    </row>
    <row r="8" spans="1:3">
      <c r="A8" s="4" t="s">
        <v>781</v>
      </c>
      <c r="B8" s="4" t="s">
        <v>782</v>
      </c>
      <c r="C8" s="4" t="s">
        <v>783</v>
      </c>
    </row>
    <row r="9" spans="1:3">
      <c r="A9" s="4" t="s">
        <v>784</v>
      </c>
      <c r="B9" s="4" t="s">
        <v>779</v>
      </c>
      <c r="C9" s="4" t="s">
        <v>779</v>
      </c>
    </row>
    <row r="10" spans="1:3">
      <c r="A10" s="4" t="s">
        <v>785</v>
      </c>
      <c r="B10" s="4" t="s">
        <v>786</v>
      </c>
      <c r="C10" s="4" t="s">
        <v>786</v>
      </c>
    </row>
    <row r="11" spans="1:3">
      <c r="A11" s="4" t="s">
        <v>787</v>
      </c>
      <c r="B11" s="7" t="n">
        <v>71887</v>
      </c>
      <c r="C11" s="7" t="n">
        <v>65908</v>
      </c>
    </row>
    <row r="12" spans="1:3">
      <c r="A12" s="4" t="s">
        <v>788</v>
      </c>
      <c r="B12" s="4" t="s">
        <v>789</v>
      </c>
      <c r="C12" s="4" t="s">
        <v>790</v>
      </c>
    </row>
    <row r="13" spans="1:3">
      <c r="A13" s="4" t="s">
        <v>791</v>
      </c>
      <c r="B13" s="4" t="s">
        <v>728</v>
      </c>
      <c r="C13" s="4" t="s">
        <v>728</v>
      </c>
    </row>
    <row r="14" spans="1:3">
      <c r="A14" s="4" t="s">
        <v>792</v>
      </c>
      <c r="B14" s="4" t="s">
        <v>793</v>
      </c>
      <c r="C14" s="4" t="s">
        <v>793</v>
      </c>
    </row>
    <row r="15" spans="1:3">
      <c r="A15" s="4" t="s">
        <v>794</v>
      </c>
    </row>
    <row r="16" spans="1:3">
      <c r="A16" s="3" t="s">
        <v>771</v>
      </c>
    </row>
    <row r="17" spans="1:3">
      <c r="A17" s="4" t="s">
        <v>772</v>
      </c>
      <c r="B17" s="7" t="n">
        <v>71887</v>
      </c>
    </row>
    <row r="18" spans="1:3">
      <c r="A18" s="4" t="s">
        <v>773</v>
      </c>
      <c r="B18" s="4" t="s">
        <v>774</v>
      </c>
    </row>
    <row r="19" spans="1:3">
      <c r="A19" s="4" t="s">
        <v>776</v>
      </c>
      <c r="B19" s="4" t="s">
        <v>795</v>
      </c>
    </row>
    <row r="20" spans="1:3">
      <c r="A20" s="4" t="s">
        <v>778</v>
      </c>
      <c r="B20" s="4" t="s">
        <v>796</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r="1" spans="1:2">
      <c r="A1" s="1" t="s">
        <v>797</v>
      </c>
      <c r="B1" s="2" t="s">
        <v>1</v>
      </c>
    </row>
    <row r="2" spans="1:2">
      <c r="B2" s="2" t="s">
        <v>798</v>
      </c>
    </row>
    <row r="3" spans="1:2">
      <c r="A3" s="3" t="s">
        <v>217</v>
      </c>
    </row>
    <row r="4" spans="1:2">
      <c r="A4" s="4" t="s">
        <v>799</v>
      </c>
      <c r="B4" s="6" t="n">
        <v>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K9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00</v>
      </c>
      <c r="B1" s="2" t="s">
        <v>390</v>
      </c>
      <c r="J1" s="2" t="s">
        <v>1</v>
      </c>
    </row>
    <row r="2" spans="1:11">
      <c r="B2" s="2" t="s">
        <v>2</v>
      </c>
      <c r="C2" s="2" t="s">
        <v>391</v>
      </c>
      <c r="D2" s="2" t="s">
        <v>4</v>
      </c>
      <c r="E2" s="2" t="s">
        <v>392</v>
      </c>
      <c r="F2" s="2" t="s">
        <v>32</v>
      </c>
      <c r="G2" s="2" t="s">
        <v>393</v>
      </c>
      <c r="H2" s="2" t="s">
        <v>394</v>
      </c>
      <c r="I2" s="2" t="s">
        <v>395</v>
      </c>
      <c r="J2" s="2" t="s">
        <v>2</v>
      </c>
      <c r="K2" s="2" t="s">
        <v>32</v>
      </c>
    </row>
    <row r="3" spans="1:11">
      <c r="A3" s="3" t="s">
        <v>801</v>
      </c>
    </row>
    <row r="4" spans="1:11">
      <c r="A4" s="4" t="s">
        <v>83</v>
      </c>
      <c r="B4" s="7" t="n">
        <v>7513</v>
      </c>
      <c r="C4" s="7" t="n">
        <v>7328</v>
      </c>
      <c r="D4" s="7" t="n">
        <v>7735</v>
      </c>
      <c r="E4" s="7" t="n">
        <v>7321</v>
      </c>
      <c r="F4" s="7" t="n">
        <v>7686</v>
      </c>
      <c r="G4" s="7" t="n">
        <v>7899</v>
      </c>
      <c r="H4" s="7" t="n">
        <v>7930</v>
      </c>
      <c r="I4" s="7" t="n">
        <v>7846</v>
      </c>
      <c r="J4" s="7" t="n">
        <v>29897</v>
      </c>
      <c r="K4" s="7" t="n">
        <v>31361</v>
      </c>
    </row>
    <row r="5" spans="1:11">
      <c r="A5" s="4" t="s">
        <v>88</v>
      </c>
      <c r="B5" s="6" t="n">
        <v>549</v>
      </c>
      <c r="C5" s="6" t="n">
        <v>561</v>
      </c>
      <c r="D5" s="6" t="n">
        <v>565</v>
      </c>
      <c r="E5" s="6" t="n">
        <v>614</v>
      </c>
      <c r="F5" s="6" t="n">
        <v>636</v>
      </c>
      <c r="G5" s="6" t="n">
        <v>642</v>
      </c>
      <c r="H5" s="6" t="n">
        <v>630</v>
      </c>
      <c r="I5" s="6" t="n">
        <v>645</v>
      </c>
      <c r="J5" s="6" t="n">
        <v>2289</v>
      </c>
      <c r="K5" s="6" t="n">
        <v>2553</v>
      </c>
    </row>
    <row r="6" spans="1:11">
      <c r="A6" s="4" t="s">
        <v>89</v>
      </c>
      <c r="B6" s="6" t="n">
        <v>6964</v>
      </c>
      <c r="C6" s="6" t="n">
        <v>6767</v>
      </c>
      <c r="D6" s="6" t="n">
        <v>7170</v>
      </c>
      <c r="E6" s="6" t="n">
        <v>6707</v>
      </c>
      <c r="F6" s="6" t="n">
        <v>7050</v>
      </c>
      <c r="G6" s="6" t="n">
        <v>7257</v>
      </c>
      <c r="H6" s="6" t="n">
        <v>7300</v>
      </c>
      <c r="I6" s="6" t="n">
        <v>7201</v>
      </c>
      <c r="J6" s="6" t="n">
        <v>27608</v>
      </c>
      <c r="K6" s="6" t="n">
        <v>28808</v>
      </c>
    </row>
    <row r="7" spans="1:11">
      <c r="A7" s="4" t="s">
        <v>90</v>
      </c>
      <c r="B7" s="6" t="n">
        <v>415</v>
      </c>
      <c r="C7" s="6" t="n">
        <v>-78</v>
      </c>
      <c r="D7" s="6" t="n">
        <v>45</v>
      </c>
      <c r="E7" s="6" t="n">
        <v>-166</v>
      </c>
      <c r="F7" s="6" t="n">
        <v>-169</v>
      </c>
      <c r="G7" s="6" t="n">
        <v>-55</v>
      </c>
      <c r="H7" s="6" t="n">
        <v>-264</v>
      </c>
      <c r="I7" s="6" t="n">
        <v>414</v>
      </c>
      <c r="J7" s="6" t="n">
        <v>216</v>
      </c>
      <c r="K7" s="6" t="n">
        <v>-74</v>
      </c>
    </row>
    <row r="8" spans="1:11">
      <c r="A8" s="4" t="s">
        <v>802</v>
      </c>
      <c r="B8" s="6" t="n">
        <v>6549</v>
      </c>
      <c r="C8" s="6" t="n">
        <v>6845</v>
      </c>
      <c r="D8" s="6" t="n">
        <v>7125</v>
      </c>
      <c r="E8" s="6" t="n">
        <v>6873</v>
      </c>
      <c r="F8" s="6" t="n">
        <v>7219</v>
      </c>
      <c r="G8" s="6" t="n">
        <v>7312</v>
      </c>
      <c r="H8" s="6" t="n">
        <v>7564</v>
      </c>
      <c r="I8" s="6" t="n">
        <v>6787</v>
      </c>
      <c r="J8" s="6" t="n">
        <v>27392</v>
      </c>
      <c r="K8" s="6" t="n">
        <v>28882</v>
      </c>
    </row>
    <row r="9" spans="1:11">
      <c r="A9" s="4" t="s">
        <v>96</v>
      </c>
      <c r="B9" s="6" t="n">
        <v>1176</v>
      </c>
      <c r="C9" s="6" t="n">
        <v>996</v>
      </c>
      <c r="D9" s="6" t="n">
        <v>1068</v>
      </c>
      <c r="E9" s="6" t="n">
        <v>1291</v>
      </c>
      <c r="F9" s="6" t="n">
        <v>1279</v>
      </c>
      <c r="G9" s="6" t="n">
        <v>1180</v>
      </c>
      <c r="H9" s="6" t="n">
        <v>1485</v>
      </c>
      <c r="I9" s="6" t="n">
        <v>1147</v>
      </c>
      <c r="J9" s="6" t="n">
        <v>4531</v>
      </c>
      <c r="K9" s="6" t="n">
        <v>5091</v>
      </c>
    </row>
    <row r="10" spans="1:11">
      <c r="A10" s="4" t="s">
        <v>102</v>
      </c>
      <c r="B10" s="6" t="n">
        <v>7203</v>
      </c>
      <c r="C10" s="6" t="n">
        <v>7090</v>
      </c>
      <c r="D10" s="6" t="n">
        <v>7107</v>
      </c>
      <c r="E10" s="6" t="n">
        <v>6977</v>
      </c>
      <c r="F10" s="6" t="n">
        <v>7246</v>
      </c>
      <c r="G10" s="6" t="n">
        <v>7242</v>
      </c>
      <c r="H10" s="6" t="n">
        <v>7223</v>
      </c>
      <c r="I10" s="6" t="n">
        <v>6884</v>
      </c>
      <c r="J10" s="6" t="n">
        <v>28377</v>
      </c>
      <c r="K10" s="6" t="n">
        <v>28595</v>
      </c>
    </row>
    <row r="11" spans="1:11">
      <c r="A11" s="4" t="s">
        <v>803</v>
      </c>
      <c r="J11" s="6" t="n">
        <v>3546</v>
      </c>
      <c r="K11" s="6" t="n">
        <v>5378</v>
      </c>
    </row>
    <row r="12" spans="1:11">
      <c r="A12" s="4" t="s">
        <v>104</v>
      </c>
      <c r="B12" s="6" t="n">
        <v>81</v>
      </c>
      <c r="C12" s="6" t="n">
        <v>207</v>
      </c>
      <c r="D12" s="6" t="n">
        <v>312</v>
      </c>
      <c r="E12" s="6" t="n">
        <v>351</v>
      </c>
      <c r="F12" s="6" t="n">
        <v>532</v>
      </c>
      <c r="G12" s="6" t="n">
        <v>413</v>
      </c>
      <c r="H12" s="6" t="n">
        <v>608</v>
      </c>
      <c r="I12" s="6" t="n">
        <v>276</v>
      </c>
      <c r="J12" s="6" t="n">
        <v>951</v>
      </c>
      <c r="K12" s="6" t="n">
        <v>1829</v>
      </c>
    </row>
    <row r="13" spans="1:11">
      <c r="A13" s="4" t="s">
        <v>804</v>
      </c>
      <c r="B13" s="6" t="n">
        <v>441</v>
      </c>
      <c r="C13" s="7" t="n">
        <v>544</v>
      </c>
      <c r="D13" s="7" t="n">
        <v>774</v>
      </c>
      <c r="E13" s="7" t="n">
        <v>836</v>
      </c>
      <c r="F13" s="6" t="n">
        <v>720</v>
      </c>
      <c r="G13" s="7" t="n">
        <v>837</v>
      </c>
      <c r="H13" s="7" t="n">
        <v>1218</v>
      </c>
      <c r="I13" s="7" t="n">
        <v>774</v>
      </c>
      <c r="J13" s="6" t="n">
        <v>2595</v>
      </c>
      <c r="K13" s="6" t="n">
        <v>3549</v>
      </c>
    </row>
    <row r="14" spans="1:11">
      <c r="A14" s="3" t="s">
        <v>805</v>
      </c>
    </row>
    <row r="15" spans="1:11">
      <c r="A15" s="4" t="s">
        <v>46</v>
      </c>
      <c r="B15" s="6" t="n">
        <v>575782</v>
      </c>
      <c r="F15" s="6" t="n">
        <v>572609</v>
      </c>
      <c r="J15" s="6" t="n">
        <v>575782</v>
      </c>
      <c r="K15" s="6" t="n">
        <v>572609</v>
      </c>
    </row>
    <row r="16" spans="1:11">
      <c r="A16" s="4" t="s">
        <v>806</v>
      </c>
      <c r="B16" s="6" t="n">
        <v>231202</v>
      </c>
      <c r="F16" s="6" t="n">
        <v>234086</v>
      </c>
      <c r="J16" s="6" t="n">
        <v>231202</v>
      </c>
      <c r="K16" s="6" t="n">
        <v>234086</v>
      </c>
    </row>
    <row r="17" spans="1:11">
      <c r="A17" s="4" t="s">
        <v>807</v>
      </c>
      <c r="B17" s="6" t="n">
        <v>255432</v>
      </c>
      <c r="F17" s="6" t="n">
        <v>259516</v>
      </c>
      <c r="J17" s="6" t="n">
        <v>255432</v>
      </c>
      <c r="K17" s="6" t="n">
        <v>259516</v>
      </c>
    </row>
    <row r="18" spans="1:11">
      <c r="A18" s="4" t="s">
        <v>808</v>
      </c>
      <c r="B18" s="6" t="n">
        <v>5</v>
      </c>
      <c r="F18" s="6" t="n">
        <v>5</v>
      </c>
      <c r="J18" s="6" t="n">
        <v>5</v>
      </c>
      <c r="K18" s="6" t="n">
        <v>5</v>
      </c>
    </row>
    <row r="19" spans="1:11">
      <c r="A19" s="4" t="s">
        <v>809</v>
      </c>
      <c r="J19" s="6" t="n">
        <v>3664</v>
      </c>
      <c r="K19" s="6" t="n">
        <v>1708</v>
      </c>
    </row>
    <row r="20" spans="1:11">
      <c r="A20" s="4" t="s">
        <v>139</v>
      </c>
      <c r="J20" s="6" t="n">
        <v>871</v>
      </c>
      <c r="K20" s="6" t="n">
        <v>803</v>
      </c>
    </row>
    <row r="21" spans="1:11">
      <c r="A21" s="4" t="s">
        <v>810</v>
      </c>
      <c r="J21" s="6" t="n">
        <v>29897</v>
      </c>
      <c r="K21" s="6" t="n">
        <v>31361</v>
      </c>
    </row>
    <row r="22" spans="1:11">
      <c r="A22" s="4" t="s">
        <v>811</v>
      </c>
    </row>
    <row r="23" spans="1:11">
      <c r="A23" s="3" t="s">
        <v>801</v>
      </c>
    </row>
    <row r="24" spans="1:11">
      <c r="A24" s="4" t="s">
        <v>83</v>
      </c>
      <c r="J24" s="6" t="n">
        <v>-3824</v>
      </c>
      <c r="K24" s="6" t="n">
        <v>-3237</v>
      </c>
    </row>
    <row r="25" spans="1:11">
      <c r="A25" s="4" t="s">
        <v>88</v>
      </c>
      <c r="J25" s="6" t="n">
        <v>-3824</v>
      </c>
      <c r="K25" s="6" t="n">
        <v>-3237</v>
      </c>
    </row>
    <row r="26" spans="1:11">
      <c r="A26" s="4" t="s">
        <v>96</v>
      </c>
      <c r="J26" s="6" t="n">
        <v>-579</v>
      </c>
      <c r="K26" s="6" t="n">
        <v>-753</v>
      </c>
    </row>
    <row r="27" spans="1:11">
      <c r="A27" s="4" t="s">
        <v>102</v>
      </c>
      <c r="J27" s="6" t="n">
        <v>-579</v>
      </c>
      <c r="K27" s="6" t="n">
        <v>-753</v>
      </c>
    </row>
    <row r="28" spans="1:11">
      <c r="A28" s="3" t="s">
        <v>805</v>
      </c>
    </row>
    <row r="29" spans="1:11">
      <c r="A29" s="4" t="s">
        <v>46</v>
      </c>
      <c r="B29" s="6" t="n">
        <v>-169689</v>
      </c>
      <c r="F29" s="6" t="n">
        <v>-150469</v>
      </c>
      <c r="J29" s="6" t="n">
        <v>-169689</v>
      </c>
      <c r="K29" s="6" t="n">
        <v>-150469</v>
      </c>
    </row>
    <row r="30" spans="1:11">
      <c r="A30" s="4" t="s">
        <v>807</v>
      </c>
      <c r="B30" s="6" t="n">
        <v>-74866</v>
      </c>
      <c r="F30" s="6" t="n">
        <v>-64639</v>
      </c>
      <c r="J30" s="6" t="n">
        <v>-74866</v>
      </c>
      <c r="K30" s="6" t="n">
        <v>-64639</v>
      </c>
    </row>
    <row r="31" spans="1:11">
      <c r="A31" s="4" t="s">
        <v>808</v>
      </c>
      <c r="B31" s="6" t="n">
        <v>-76891</v>
      </c>
      <c r="F31" s="6" t="n">
        <v>-76129</v>
      </c>
      <c r="J31" s="6" t="n">
        <v>-76891</v>
      </c>
      <c r="K31" s="6" t="n">
        <v>-76129</v>
      </c>
    </row>
    <row r="32" spans="1:11">
      <c r="A32" s="4" t="s">
        <v>812</v>
      </c>
      <c r="J32" s="6" t="n">
        <v>-3824</v>
      </c>
      <c r="K32" s="6" t="n">
        <v>-3237</v>
      </c>
    </row>
    <row r="33" spans="1:11">
      <c r="A33" s="4" t="s">
        <v>485</v>
      </c>
    </row>
    <row r="34" spans="1:11">
      <c r="A34" s="3" t="s">
        <v>801</v>
      </c>
    </row>
    <row r="35" spans="1:11">
      <c r="A35" s="4" t="s">
        <v>90</v>
      </c>
      <c r="J35" s="6" t="n">
        <v>-1559</v>
      </c>
      <c r="K35" s="6" t="n">
        <v>-1920</v>
      </c>
    </row>
    <row r="36" spans="1:11">
      <c r="A36" s="3" t="s">
        <v>805</v>
      </c>
    </row>
    <row r="37" spans="1:11">
      <c r="A37" s="4" t="s">
        <v>807</v>
      </c>
      <c r="B37" s="6" t="n">
        <v>173735</v>
      </c>
      <c r="F37" s="6" t="n">
        <v>187500</v>
      </c>
      <c r="J37" s="6" t="n">
        <v>173735</v>
      </c>
      <c r="K37" s="6" t="n">
        <v>187500</v>
      </c>
    </row>
    <row r="38" spans="1:11">
      <c r="A38" s="4" t="s">
        <v>813</v>
      </c>
    </row>
    <row r="39" spans="1:11">
      <c r="A39" s="3" t="s">
        <v>801</v>
      </c>
    </row>
    <row r="40" spans="1:11">
      <c r="A40" s="4" t="s">
        <v>83</v>
      </c>
      <c r="J40" s="6" t="n">
        <v>17398</v>
      </c>
      <c r="K40" s="6" t="n">
        <v>18595</v>
      </c>
    </row>
    <row r="41" spans="1:11">
      <c r="A41" s="4" t="s">
        <v>88</v>
      </c>
      <c r="J41" s="6" t="n">
        <v>2299</v>
      </c>
      <c r="K41" s="6" t="n">
        <v>2564</v>
      </c>
    </row>
    <row r="42" spans="1:11">
      <c r="A42" s="4" t="s">
        <v>89</v>
      </c>
      <c r="J42" s="6" t="n">
        <v>15099</v>
      </c>
      <c r="K42" s="6" t="n">
        <v>16031</v>
      </c>
    </row>
    <row r="43" spans="1:11">
      <c r="A43" s="4" t="s">
        <v>90</v>
      </c>
      <c r="J43" s="6" t="n">
        <v>-1559</v>
      </c>
      <c r="K43" s="6" t="n">
        <v>-1920</v>
      </c>
    </row>
    <row r="44" spans="1:11">
      <c r="A44" s="4" t="s">
        <v>802</v>
      </c>
      <c r="J44" s="6" t="n">
        <v>16658</v>
      </c>
      <c r="K44" s="6" t="n">
        <v>17951</v>
      </c>
    </row>
    <row r="45" spans="1:11">
      <c r="A45" s="4" t="s">
        <v>96</v>
      </c>
      <c r="J45" s="6" t="n">
        <v>3675</v>
      </c>
      <c r="K45" s="6" t="n">
        <v>3987</v>
      </c>
    </row>
    <row r="46" spans="1:11">
      <c r="A46" s="4" t="s">
        <v>102</v>
      </c>
      <c r="J46" s="6" t="n">
        <v>17571</v>
      </c>
      <c r="K46" s="6" t="n">
        <v>18508</v>
      </c>
    </row>
    <row r="47" spans="1:11">
      <c r="A47" s="4" t="s">
        <v>803</v>
      </c>
      <c r="J47" s="6" t="n">
        <v>2762</v>
      </c>
      <c r="K47" s="6" t="n">
        <v>3430</v>
      </c>
    </row>
    <row r="48" spans="1:11">
      <c r="A48" s="4" t="s">
        <v>104</v>
      </c>
      <c r="J48" s="6" t="n">
        <v>697</v>
      </c>
      <c r="K48" s="6" t="n">
        <v>998</v>
      </c>
    </row>
    <row r="49" spans="1:11">
      <c r="A49" s="4" t="s">
        <v>804</v>
      </c>
      <c r="J49" s="6" t="n">
        <v>2065</v>
      </c>
      <c r="K49" s="6" t="n">
        <v>2432</v>
      </c>
    </row>
    <row r="50" spans="1:11">
      <c r="A50" s="3" t="s">
        <v>805</v>
      </c>
    </row>
    <row r="51" spans="1:11">
      <c r="A51" s="4" t="s">
        <v>46</v>
      </c>
      <c r="B51" s="6" t="n">
        <v>577292</v>
      </c>
      <c r="F51" s="6" t="n">
        <v>566779</v>
      </c>
      <c r="J51" s="6" t="n">
        <v>577292</v>
      </c>
      <c r="K51" s="6" t="n">
        <v>566779</v>
      </c>
    </row>
    <row r="52" spans="1:11">
      <c r="A52" s="4" t="s">
        <v>806</v>
      </c>
      <c r="B52" s="6" t="n">
        <v>231122</v>
      </c>
      <c r="F52" s="6" t="n">
        <v>234006</v>
      </c>
      <c r="J52" s="6" t="n">
        <v>231122</v>
      </c>
      <c r="K52" s="6" t="n">
        <v>234006</v>
      </c>
    </row>
    <row r="53" spans="1:11">
      <c r="A53" s="4" t="s">
        <v>807</v>
      </c>
      <c r="B53" s="6" t="n">
        <v>248601</v>
      </c>
      <c r="F53" s="6" t="n">
        <v>252139</v>
      </c>
      <c r="J53" s="6" t="n">
        <v>248601</v>
      </c>
      <c r="K53" s="6" t="n">
        <v>252139</v>
      </c>
    </row>
    <row r="54" spans="1:11">
      <c r="A54" s="4" t="s">
        <v>808</v>
      </c>
      <c r="B54" s="6" t="n">
        <v>5</v>
      </c>
      <c r="F54" s="6" t="n">
        <v>5</v>
      </c>
      <c r="J54" s="6" t="n">
        <v>5</v>
      </c>
      <c r="K54" s="6" t="n">
        <v>5</v>
      </c>
    </row>
    <row r="55" spans="1:11">
      <c r="A55" s="4" t="s">
        <v>809</v>
      </c>
      <c r="J55" s="6" t="n">
        <v>3375</v>
      </c>
      <c r="K55" s="6" t="n">
        <v>1607</v>
      </c>
    </row>
    <row r="56" spans="1:11">
      <c r="A56" s="4" t="s">
        <v>139</v>
      </c>
      <c r="J56" s="6" t="n">
        <v>627</v>
      </c>
      <c r="K56" s="6" t="n">
        <v>584</v>
      </c>
    </row>
    <row r="57" spans="1:11">
      <c r="A57" s="4" t="s">
        <v>810</v>
      </c>
      <c r="J57" s="6" t="n">
        <v>13584</v>
      </c>
      <c r="K57" s="6" t="n">
        <v>15369</v>
      </c>
    </row>
    <row r="58" spans="1:11">
      <c r="A58" s="4" t="s">
        <v>812</v>
      </c>
      <c r="J58" s="6" t="n">
        <v>3814</v>
      </c>
      <c r="K58" s="6" t="n">
        <v>3226</v>
      </c>
    </row>
    <row r="59" spans="1:11">
      <c r="A59" s="4" t="s">
        <v>486</v>
      </c>
    </row>
    <row r="60" spans="1:11">
      <c r="A60" s="3" t="s">
        <v>801</v>
      </c>
    </row>
    <row r="61" spans="1:11">
      <c r="A61" s="4" t="s">
        <v>90</v>
      </c>
      <c r="J61" s="6" t="n">
        <v>1775</v>
      </c>
      <c r="K61" s="6" t="n">
        <v>1846</v>
      </c>
    </row>
    <row r="62" spans="1:11">
      <c r="A62" s="3" t="s">
        <v>805</v>
      </c>
    </row>
    <row r="63" spans="1:11">
      <c r="A63" s="4" t="s">
        <v>807</v>
      </c>
      <c r="B63" s="6" t="n">
        <v>81697</v>
      </c>
      <c r="F63" s="6" t="n">
        <v>72016</v>
      </c>
      <c r="J63" s="6" t="n">
        <v>81697</v>
      </c>
      <c r="K63" s="6" t="n">
        <v>72016</v>
      </c>
    </row>
    <row r="64" spans="1:11">
      <c r="A64" s="4" t="s">
        <v>814</v>
      </c>
    </row>
    <row r="65" spans="1:11">
      <c r="A65" s="3" t="s">
        <v>801</v>
      </c>
    </row>
    <row r="66" spans="1:11">
      <c r="A66" s="4" t="s">
        <v>83</v>
      </c>
      <c r="J66" s="6" t="n">
        <v>16312</v>
      </c>
      <c r="K66" s="6" t="n">
        <v>15992</v>
      </c>
    </row>
    <row r="67" spans="1:11">
      <c r="A67" s="4" t="s">
        <v>88</v>
      </c>
      <c r="J67" s="6" t="n">
        <v>3814</v>
      </c>
      <c r="K67" s="6" t="n">
        <v>3226</v>
      </c>
    </row>
    <row r="68" spans="1:11">
      <c r="A68" s="4" t="s">
        <v>89</v>
      </c>
      <c r="J68" s="6" t="n">
        <v>12498</v>
      </c>
      <c r="K68" s="6" t="n">
        <v>12766</v>
      </c>
    </row>
    <row r="69" spans="1:11">
      <c r="A69" s="4" t="s">
        <v>90</v>
      </c>
      <c r="J69" s="6" t="n">
        <v>1775</v>
      </c>
      <c r="K69" s="6" t="n">
        <v>1846</v>
      </c>
    </row>
    <row r="70" spans="1:11">
      <c r="A70" s="4" t="s">
        <v>802</v>
      </c>
      <c r="J70" s="6" t="n">
        <v>10723</v>
      </c>
      <c r="K70" s="6" t="n">
        <v>10920</v>
      </c>
    </row>
    <row r="71" spans="1:11">
      <c r="A71" s="4" t="s">
        <v>96</v>
      </c>
      <c r="J71" s="6" t="n">
        <v>934</v>
      </c>
      <c r="K71" s="6" t="n">
        <v>1163</v>
      </c>
    </row>
    <row r="72" spans="1:11">
      <c r="A72" s="4" t="s">
        <v>102</v>
      </c>
      <c r="J72" s="6" t="n">
        <v>9909</v>
      </c>
      <c r="K72" s="6" t="n">
        <v>9953</v>
      </c>
    </row>
    <row r="73" spans="1:11">
      <c r="A73" s="4" t="s">
        <v>803</v>
      </c>
      <c r="J73" s="6" t="n">
        <v>1748</v>
      </c>
      <c r="K73" s="6" t="n">
        <v>2130</v>
      </c>
    </row>
    <row r="74" spans="1:11">
      <c r="A74" s="4" t="s">
        <v>104</v>
      </c>
      <c r="J74" s="6" t="n">
        <v>617</v>
      </c>
      <c r="K74" s="6" t="n">
        <v>827</v>
      </c>
    </row>
    <row r="75" spans="1:11">
      <c r="A75" s="4" t="s">
        <v>804</v>
      </c>
      <c r="J75" s="6" t="n">
        <v>1131</v>
      </c>
      <c r="K75" s="6" t="n">
        <v>1303</v>
      </c>
    </row>
    <row r="76" spans="1:11">
      <c r="A76" s="3" t="s">
        <v>805</v>
      </c>
    </row>
    <row r="77" spans="1:11">
      <c r="A77" s="4" t="s">
        <v>46</v>
      </c>
      <c r="B77" s="6" t="n">
        <v>85887</v>
      </c>
      <c r="F77" s="6" t="n">
        <v>75046</v>
      </c>
      <c r="J77" s="6" t="n">
        <v>85887</v>
      </c>
      <c r="K77" s="6" t="n">
        <v>75046</v>
      </c>
    </row>
    <row r="78" spans="1:11">
      <c r="A78" s="4" t="s">
        <v>807</v>
      </c>
      <c r="B78" s="6" t="n">
        <v>81697</v>
      </c>
      <c r="F78" s="6" t="n">
        <v>72016</v>
      </c>
      <c r="J78" s="6" t="n">
        <v>81697</v>
      </c>
      <c r="K78" s="6" t="n">
        <v>72016</v>
      </c>
    </row>
    <row r="79" spans="1:11">
      <c r="A79" s="4" t="s">
        <v>809</v>
      </c>
      <c r="J79" s="6" t="n">
        <v>289</v>
      </c>
      <c r="K79" s="6" t="n">
        <v>101</v>
      </c>
    </row>
    <row r="80" spans="1:11">
      <c r="A80" s="4" t="s">
        <v>139</v>
      </c>
      <c r="J80" s="6" t="n">
        <v>244</v>
      </c>
      <c r="K80" s="6" t="n">
        <v>219</v>
      </c>
    </row>
    <row r="81" spans="1:11">
      <c r="A81" s="4" t="s">
        <v>810</v>
      </c>
      <c r="J81" s="6" t="n">
        <v>16312</v>
      </c>
      <c r="K81" s="6" t="n">
        <v>15991</v>
      </c>
    </row>
    <row r="82" spans="1:11">
      <c r="A82" s="4" t="s">
        <v>815</v>
      </c>
    </row>
    <row r="83" spans="1:11">
      <c r="A83" s="3" t="s">
        <v>801</v>
      </c>
    </row>
    <row r="84" spans="1:11">
      <c r="A84" s="4" t="s">
        <v>83</v>
      </c>
      <c r="J84" s="6" t="n">
        <v>11</v>
      </c>
      <c r="K84" s="6" t="n">
        <v>11</v>
      </c>
    </row>
    <row r="85" spans="1:11">
      <c r="A85" s="4" t="s">
        <v>89</v>
      </c>
      <c r="J85" s="6" t="n">
        <v>11</v>
      </c>
      <c r="K85" s="6" t="n">
        <v>11</v>
      </c>
    </row>
    <row r="86" spans="1:11">
      <c r="A86" s="4" t="s">
        <v>802</v>
      </c>
      <c r="J86" s="6" t="n">
        <v>11</v>
      </c>
      <c r="K86" s="6" t="n">
        <v>11</v>
      </c>
    </row>
    <row r="87" spans="1:11">
      <c r="A87" s="4" t="s">
        <v>96</v>
      </c>
      <c r="J87" s="6" t="n">
        <v>501</v>
      </c>
      <c r="K87" s="6" t="n">
        <v>694</v>
      </c>
    </row>
    <row r="88" spans="1:11">
      <c r="A88" s="4" t="s">
        <v>102</v>
      </c>
      <c r="J88" s="6" t="n">
        <v>1476</v>
      </c>
      <c r="K88" s="6" t="n">
        <v>887</v>
      </c>
    </row>
    <row r="89" spans="1:11">
      <c r="A89" s="4" t="s">
        <v>803</v>
      </c>
      <c r="J89" s="6" t="n">
        <v>-964</v>
      </c>
      <c r="K89" s="6" t="n">
        <v>-182</v>
      </c>
    </row>
    <row r="90" spans="1:11">
      <c r="A90" s="4" t="s">
        <v>104</v>
      </c>
      <c r="J90" s="6" t="n">
        <v>-363</v>
      </c>
      <c r="K90" s="6" t="n">
        <v>4</v>
      </c>
    </row>
    <row r="91" spans="1:11">
      <c r="A91" s="4" t="s">
        <v>804</v>
      </c>
      <c r="J91" s="6" t="n">
        <v>-601</v>
      </c>
      <c r="K91" s="6" t="n">
        <v>-186</v>
      </c>
    </row>
    <row r="92" spans="1:11">
      <c r="A92" s="3" t="s">
        <v>805</v>
      </c>
    </row>
    <row r="93" spans="1:11">
      <c r="A93" s="4" t="s">
        <v>46</v>
      </c>
      <c r="B93" s="6" t="n">
        <v>82292</v>
      </c>
      <c r="F93" s="6" t="n">
        <v>81253</v>
      </c>
      <c r="J93" s="6" t="n">
        <v>82292</v>
      </c>
      <c r="K93" s="6" t="n">
        <v>81253</v>
      </c>
    </row>
    <row r="94" spans="1:11">
      <c r="A94" s="4" t="s">
        <v>806</v>
      </c>
      <c r="B94" s="6" t="n">
        <v>80</v>
      </c>
      <c r="F94" s="6" t="n">
        <v>80</v>
      </c>
      <c r="J94" s="6" t="n">
        <v>80</v>
      </c>
      <c r="K94" s="6" t="n">
        <v>80</v>
      </c>
    </row>
    <row r="95" spans="1:11">
      <c r="A95" s="4" t="s">
        <v>808</v>
      </c>
      <c r="B95" s="7" t="n">
        <v>76891</v>
      </c>
      <c r="F95" s="7" t="n">
        <v>76129</v>
      </c>
      <c r="J95" s="6" t="n">
        <v>76891</v>
      </c>
      <c r="K95" s="6" t="n">
        <v>76129</v>
      </c>
    </row>
    <row r="96" spans="1:11">
      <c r="A96" s="4" t="s">
        <v>810</v>
      </c>
      <c r="J96" s="6" t="n">
        <v>1</v>
      </c>
      <c r="K96" s="6" t="n">
        <v>1</v>
      </c>
    </row>
    <row r="97" spans="1:11">
      <c r="A97" s="4" t="s">
        <v>812</v>
      </c>
      <c r="J97" s="7" t="n">
        <v>10</v>
      </c>
      <c r="K97" s="7" t="n">
        <v>11</v>
      </c>
    </row>
  </sheetData>
  <mergeCells count="3">
    <mergeCell ref="A1:A2"/>
    <mergeCell ref="B1:I1"/>
    <mergeCell ref="J1:K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36</v>
      </c>
      <c r="B1" s="2" t="s">
        <v>1</v>
      </c>
    </row>
    <row r="2" spans="1:3">
      <c r="B2" s="2" t="s">
        <v>2</v>
      </c>
      <c r="C2" s="2" t="s">
        <v>32</v>
      </c>
    </row>
    <row r="3" spans="1:3">
      <c r="A3" s="3" t="s">
        <v>137</v>
      </c>
    </row>
    <row r="4" spans="1:3">
      <c r="A4" s="4" t="s">
        <v>105</v>
      </c>
      <c r="B4" s="7" t="n">
        <v>2595</v>
      </c>
      <c r="C4" s="7" t="n">
        <v>3549</v>
      </c>
    </row>
    <row r="5" spans="1:3">
      <c r="A5" s="3" t="s">
        <v>138</v>
      </c>
    </row>
    <row r="6" spans="1:3">
      <c r="A6" s="4" t="s">
        <v>139</v>
      </c>
      <c r="B6" s="6" t="n">
        <v>871</v>
      </c>
      <c r="C6" s="6" t="n">
        <v>803</v>
      </c>
    </row>
    <row r="7" spans="1:3">
      <c r="A7" s="4" t="s">
        <v>90</v>
      </c>
      <c r="B7" s="6" t="n">
        <v>216</v>
      </c>
      <c r="C7" s="6" t="n">
        <v>-74</v>
      </c>
    </row>
    <row r="8" spans="1:3">
      <c r="A8" s="4" t="s">
        <v>140</v>
      </c>
      <c r="B8" s="6" t="n">
        <v>926</v>
      </c>
      <c r="C8" s="6" t="n">
        <v>1812</v>
      </c>
    </row>
    <row r="9" spans="1:3">
      <c r="A9" s="4" t="s">
        <v>141</v>
      </c>
      <c r="B9" s="6" t="n">
        <v>-462</v>
      </c>
      <c r="C9" s="6" t="n">
        <v>-104</v>
      </c>
    </row>
    <row r="10" spans="1:3">
      <c r="A10" s="4" t="s">
        <v>142</v>
      </c>
      <c r="B10" s="6" t="n">
        <v>416</v>
      </c>
      <c r="C10" s="6" t="n">
        <v>443</v>
      </c>
    </row>
    <row r="11" spans="1:3">
      <c r="A11" s="4" t="s">
        <v>143</v>
      </c>
      <c r="C11" s="6" t="n">
        <v>-221</v>
      </c>
    </row>
    <row r="12" spans="1:3">
      <c r="A12" s="4" t="s">
        <v>144</v>
      </c>
      <c r="B12" s="6" t="n">
        <v>1681</v>
      </c>
      <c r="C12" s="6" t="n">
        <v>1173</v>
      </c>
    </row>
    <row r="13" spans="1:3">
      <c r="A13" s="4" t="s">
        <v>145</v>
      </c>
      <c r="B13" s="6" t="n">
        <v>970</v>
      </c>
      <c r="C13" s="6" t="n">
        <v>975</v>
      </c>
    </row>
    <row r="14" spans="1:3">
      <c r="A14" s="3" t="s">
        <v>146</v>
      </c>
    </row>
    <row r="15" spans="1:3">
      <c r="A15" s="4" t="s">
        <v>147</v>
      </c>
      <c r="B15" s="6" t="n">
        <v>402</v>
      </c>
      <c r="C15" s="6" t="n">
        <v>467</v>
      </c>
    </row>
    <row r="16" spans="1:3">
      <c r="A16" s="4" t="s">
        <v>148</v>
      </c>
      <c r="B16" s="6" t="n">
        <v>431</v>
      </c>
      <c r="C16" s="6" t="n">
        <v>734</v>
      </c>
    </row>
    <row r="17" spans="1:3">
      <c r="A17" s="4" t="s">
        <v>149</v>
      </c>
      <c r="B17" s="6" t="n">
        <v>-41</v>
      </c>
      <c r="C17" s="6" t="n">
        <v>-45</v>
      </c>
    </row>
    <row r="18" spans="1:3">
      <c r="A18" s="4" t="s">
        <v>150</v>
      </c>
      <c r="B18" s="6" t="n">
        <v>-605</v>
      </c>
      <c r="C18" s="6" t="n">
        <v>-949</v>
      </c>
    </row>
    <row r="19" spans="1:3">
      <c r="A19" s="4" t="s">
        <v>151</v>
      </c>
      <c r="B19" s="6" t="n">
        <v>7400</v>
      </c>
      <c r="C19" s="6" t="n">
        <v>8563</v>
      </c>
    </row>
    <row r="20" spans="1:3">
      <c r="A20" s="3" t="s">
        <v>152</v>
      </c>
    </row>
    <row r="21" spans="1:3">
      <c r="A21" s="4" t="s">
        <v>153</v>
      </c>
      <c r="B21" s="6" t="n">
        <v>-64066</v>
      </c>
      <c r="C21" s="6" t="n">
        <v>-102552</v>
      </c>
    </row>
    <row r="22" spans="1:3">
      <c r="A22" s="4" t="s">
        <v>154</v>
      </c>
      <c r="B22" s="6" t="n">
        <v>-27769</v>
      </c>
      <c r="C22" s="6" t="n">
        <v>-16310</v>
      </c>
    </row>
    <row r="23" spans="1:3">
      <c r="A23" s="4" t="s">
        <v>155</v>
      </c>
      <c r="B23" s="6" t="n">
        <v>15754</v>
      </c>
      <c r="C23" s="6" t="n">
        <v>1095</v>
      </c>
    </row>
    <row r="24" spans="1:3">
      <c r="A24" s="4" t="s">
        <v>156</v>
      </c>
      <c r="B24" s="6" t="n">
        <v>51326</v>
      </c>
      <c r="C24" s="6" t="n">
        <v>33292</v>
      </c>
    </row>
    <row r="25" spans="1:3">
      <c r="A25" s="4" t="s">
        <v>157</v>
      </c>
      <c r="B25" s="6" t="n">
        <v>24342</v>
      </c>
      <c r="C25" s="6" t="n">
        <v>22193</v>
      </c>
    </row>
    <row r="26" spans="1:3">
      <c r="A26" s="4" t="s">
        <v>158</v>
      </c>
      <c r="B26" s="6" t="n">
        <v>-288</v>
      </c>
      <c r="C26" s="6" t="n">
        <v>168</v>
      </c>
    </row>
    <row r="27" spans="1:3">
      <c r="A27" s="4" t="s">
        <v>159</v>
      </c>
      <c r="B27" s="6" t="n">
        <v>4147</v>
      </c>
      <c r="C27" s="6" t="n">
        <v>6334</v>
      </c>
    </row>
    <row r="28" spans="1:3">
      <c r="A28" s="4" t="s">
        <v>160</v>
      </c>
      <c r="C28" s="6" t="n">
        <v>1000</v>
      </c>
    </row>
    <row r="29" spans="1:3">
      <c r="A29" s="4" t="s">
        <v>161</v>
      </c>
      <c r="B29" s="6" t="n">
        <v>691</v>
      </c>
      <c r="C29" s="6" t="n">
        <v>35967</v>
      </c>
    </row>
    <row r="30" spans="1:3">
      <c r="A30" s="4" t="s">
        <v>162</v>
      </c>
      <c r="B30" s="6" t="n">
        <v>-3664</v>
      </c>
      <c r="C30" s="6" t="n">
        <v>-1708</v>
      </c>
    </row>
    <row r="31" spans="1:3">
      <c r="A31" s="4" t="s">
        <v>163</v>
      </c>
      <c r="B31" s="6" t="n">
        <v>473</v>
      </c>
      <c r="C31" s="6" t="n">
        <v>-20521</v>
      </c>
    </row>
    <row r="32" spans="1:3">
      <c r="A32" s="3" t="s">
        <v>164</v>
      </c>
    </row>
    <row r="33" spans="1:3">
      <c r="A33" s="4" t="s">
        <v>165</v>
      </c>
      <c r="B33" s="6" t="n">
        <v>-4401</v>
      </c>
      <c r="C33" s="6" t="n">
        <v>-620</v>
      </c>
    </row>
    <row r="34" spans="1:3">
      <c r="A34" s="4" t="s">
        <v>166</v>
      </c>
      <c r="B34" s="6" t="n">
        <v>-82</v>
      </c>
      <c r="C34" s="6" t="n">
        <v>-795</v>
      </c>
    </row>
    <row r="35" spans="1:3">
      <c r="A35" s="4" t="s">
        <v>167</v>
      </c>
      <c r="B35" s="6" t="n">
        <v>12000</v>
      </c>
    </row>
    <row r="36" spans="1:3">
      <c r="A36" s="4" t="s">
        <v>168</v>
      </c>
      <c r="B36" s="6" t="n">
        <v>-5000</v>
      </c>
    </row>
    <row r="37" spans="1:3">
      <c r="A37" s="4" t="s">
        <v>169</v>
      </c>
      <c r="B37" s="6" t="n">
        <v>-484</v>
      </c>
      <c r="C37" s="6" t="n">
        <v>-181</v>
      </c>
    </row>
    <row r="38" spans="1:3">
      <c r="A38" s="4" t="s">
        <v>170</v>
      </c>
      <c r="B38" s="6" t="n">
        <v>2033</v>
      </c>
      <c r="C38" s="6" t="n">
        <v>-1596</v>
      </c>
    </row>
    <row r="39" spans="1:3">
      <c r="A39" s="4" t="s">
        <v>171</v>
      </c>
      <c r="B39" s="6" t="n">
        <v>9906</v>
      </c>
      <c r="C39" s="6" t="n">
        <v>-13554</v>
      </c>
    </row>
    <row r="40" spans="1:3">
      <c r="A40" s="4" t="s">
        <v>172</v>
      </c>
      <c r="B40" s="6" t="n">
        <v>34166</v>
      </c>
      <c r="C40" s="6" t="n">
        <v>47720</v>
      </c>
    </row>
    <row r="41" spans="1:3">
      <c r="A41" s="4" t="s">
        <v>173</v>
      </c>
      <c r="B41" s="7" t="n">
        <v>44072</v>
      </c>
      <c r="C41" s="7" t="n">
        <v>34166</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16</v>
      </c>
      <c r="B1" s="2" t="s">
        <v>1</v>
      </c>
    </row>
    <row r="2" spans="1:3">
      <c r="B2" s="2" t="s">
        <v>2</v>
      </c>
      <c r="C2" s="2" t="s">
        <v>32</v>
      </c>
    </row>
    <row r="3" spans="1:3">
      <c r="A3" s="3" t="s">
        <v>220</v>
      </c>
    </row>
    <row r="4" spans="1:3">
      <c r="A4" s="4" t="s">
        <v>817</v>
      </c>
      <c r="B4" s="7" t="n">
        <v>995</v>
      </c>
      <c r="C4" s="7" t="n">
        <v>1217</v>
      </c>
    </row>
    <row r="5" spans="1:3">
      <c r="A5" s="4" t="s">
        <v>818</v>
      </c>
      <c r="B5" s="6" t="n">
        <v>753</v>
      </c>
      <c r="C5" s="6" t="n">
        <v>749</v>
      </c>
    </row>
    <row r="6" spans="1:3">
      <c r="A6" s="4" t="s">
        <v>819</v>
      </c>
      <c r="B6" s="6" t="n">
        <v>671</v>
      </c>
      <c r="C6" s="6" t="n">
        <v>642</v>
      </c>
    </row>
    <row r="7" spans="1:3">
      <c r="A7" s="4" t="s">
        <v>820</v>
      </c>
      <c r="B7" s="6" t="n">
        <v>308</v>
      </c>
      <c r="C7" s="6" t="n">
        <v>242</v>
      </c>
    </row>
    <row r="8" spans="1:3">
      <c r="A8" s="4" t="s">
        <v>821</v>
      </c>
      <c r="B8" s="6" t="n">
        <v>967</v>
      </c>
      <c r="C8" s="6" t="n">
        <v>441</v>
      </c>
    </row>
    <row r="9" spans="1:3">
      <c r="A9" s="4" t="s">
        <v>822</v>
      </c>
      <c r="B9" s="6" t="n">
        <v>367</v>
      </c>
      <c r="C9" s="6" t="n">
        <v>577</v>
      </c>
    </row>
    <row r="10" spans="1:3">
      <c r="A10" s="4" t="s">
        <v>823</v>
      </c>
      <c r="B10" s="6" t="n">
        <v>398</v>
      </c>
      <c r="C10" s="6" t="n">
        <v>488</v>
      </c>
    </row>
    <row r="11" spans="1:3">
      <c r="A11" s="4" t="s">
        <v>824</v>
      </c>
      <c r="B11" s="6" t="n">
        <v>579</v>
      </c>
      <c r="C11" s="6" t="n">
        <v>574</v>
      </c>
    </row>
    <row r="12" spans="1:3">
      <c r="A12" s="4" t="s">
        <v>825</v>
      </c>
      <c r="B12" s="6" t="n">
        <v>462</v>
      </c>
      <c r="C12" s="6" t="n">
        <v>641</v>
      </c>
    </row>
    <row r="13" spans="1:3">
      <c r="A13" s="4" t="s">
        <v>701</v>
      </c>
      <c r="B13" s="6" t="n">
        <v>2070</v>
      </c>
      <c r="C13" s="6" t="n">
        <v>2031</v>
      </c>
    </row>
    <row r="14" spans="1:3">
      <c r="A14" s="4" t="s">
        <v>110</v>
      </c>
      <c r="B14" s="7" t="n">
        <v>7570</v>
      </c>
      <c r="C14" s="7" t="n">
        <v>7602</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826</v>
      </c>
      <c r="B1" s="2" t="s">
        <v>653</v>
      </c>
    </row>
    <row r="2" spans="1:2">
      <c r="A2" s="3" t="s">
        <v>223</v>
      </c>
    </row>
    <row r="3" spans="1:2">
      <c r="A3" s="6" t="n">
        <v>2016</v>
      </c>
      <c r="B3" s="7" t="n">
        <v>475</v>
      </c>
    </row>
    <row r="4" spans="1:2">
      <c r="A4" s="6" t="n">
        <v>2017</v>
      </c>
      <c r="B4" s="6" t="n">
        <v>350</v>
      </c>
    </row>
    <row r="5" spans="1:2">
      <c r="A5" s="6" t="n">
        <v>2018</v>
      </c>
      <c r="B5" s="6" t="n">
        <v>285</v>
      </c>
    </row>
    <row r="6" spans="1:2">
      <c r="A6" s="6" t="n">
        <v>2019</v>
      </c>
      <c r="B6" s="6" t="n">
        <v>252</v>
      </c>
    </row>
    <row r="7" spans="1:2">
      <c r="A7" s="6" t="n">
        <v>2020</v>
      </c>
      <c r="B7" s="6" t="n">
        <v>106</v>
      </c>
    </row>
    <row r="8" spans="1:2">
      <c r="A8" s="6" t="n">
        <v>2021</v>
      </c>
      <c r="B8" s="7" t="n">
        <v>2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r="A1" s="1" t="s">
        <v>827</v>
      </c>
      <c r="B1" s="2" t="s">
        <v>1</v>
      </c>
    </row>
    <row r="2" spans="1:3">
      <c r="B2" s="2" t="s">
        <v>2</v>
      </c>
      <c r="C2" s="2" t="s">
        <v>32</v>
      </c>
    </row>
    <row r="3" spans="1:3">
      <c r="A3" s="3" t="s">
        <v>223</v>
      </c>
    </row>
    <row r="4" spans="1:3">
      <c r="A4" s="4" t="s">
        <v>828</v>
      </c>
      <c r="B4" s="10" t="n">
        <v>0.8</v>
      </c>
      <c r="C4" s="10" t="n">
        <v>0.8</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29</v>
      </c>
      <c r="B1" s="2" t="s">
        <v>1</v>
      </c>
    </row>
    <row r="2" spans="1:3">
      <c r="B2" s="2" t="s">
        <v>2</v>
      </c>
      <c r="C2" s="2" t="s">
        <v>32</v>
      </c>
    </row>
    <row r="3" spans="1:3">
      <c r="A3" s="3" t="s">
        <v>226</v>
      </c>
    </row>
    <row r="4" spans="1:3">
      <c r="A4" s="4" t="s">
        <v>830</v>
      </c>
      <c r="B4" s="7" t="n">
        <v>0</v>
      </c>
      <c r="C4" s="7" t="n">
        <v>0</v>
      </c>
    </row>
    <row r="5" spans="1:3">
      <c r="A5" s="4" t="s">
        <v>831</v>
      </c>
      <c r="B5" s="6" t="n">
        <v>0</v>
      </c>
      <c r="C5" s="6" t="n">
        <v>0</v>
      </c>
    </row>
    <row r="6" spans="1:3">
      <c r="A6" s="4" t="s">
        <v>832</v>
      </c>
      <c r="B6" s="7" t="n">
        <v>0</v>
      </c>
      <c r="C6" s="7" t="n">
        <v>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33</v>
      </c>
      <c r="B1" s="2" t="s">
        <v>2</v>
      </c>
      <c r="C1" s="2" t="s">
        <v>32</v>
      </c>
    </row>
    <row r="2" spans="1:3">
      <c r="A2" s="4" t="s">
        <v>834</v>
      </c>
    </row>
    <row r="3" spans="1:3">
      <c r="A3" s="3" t="s">
        <v>835</v>
      </c>
    </row>
    <row r="4" spans="1:3">
      <c r="A4" s="4" t="s">
        <v>836</v>
      </c>
      <c r="B4" s="7" t="n">
        <v>683</v>
      </c>
      <c r="C4" s="7" t="n">
        <v>833</v>
      </c>
    </row>
    <row r="5" spans="1:3">
      <c r="A5" s="4" t="s">
        <v>837</v>
      </c>
    </row>
    <row r="6" spans="1:3">
      <c r="A6" s="3" t="s">
        <v>835</v>
      </c>
    </row>
    <row r="7" spans="1:3">
      <c r="A7" s="4" t="s">
        <v>836</v>
      </c>
      <c r="B7" s="7" t="n">
        <v>61427</v>
      </c>
      <c r="C7" s="7" t="n">
        <v>31644</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38</v>
      </c>
      <c r="B1" s="2" t="s">
        <v>2</v>
      </c>
      <c r="C1" s="2" t="s">
        <v>32</v>
      </c>
    </row>
    <row r="2" spans="1:3">
      <c r="A2" s="3" t="s">
        <v>229</v>
      </c>
    </row>
    <row r="3" spans="1:3">
      <c r="A3" s="4" t="s">
        <v>839</v>
      </c>
      <c r="B3" s="7" t="n">
        <v>0</v>
      </c>
      <c r="C3" s="7" t="n">
        <v>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40</v>
      </c>
      <c r="B1" s="2" t="s">
        <v>2</v>
      </c>
      <c r="C1" s="2" t="s">
        <v>32</v>
      </c>
    </row>
    <row r="2" spans="1:3">
      <c r="A2" s="3" t="s">
        <v>841</v>
      </c>
    </row>
    <row r="3" spans="1:3">
      <c r="A3" s="4" t="s">
        <v>37</v>
      </c>
      <c r="B3" s="7" t="n">
        <v>198843</v>
      </c>
      <c r="C3" s="7" t="n">
        <v>204966</v>
      </c>
    </row>
    <row r="4" spans="1:3">
      <c r="A4" s="4" t="s">
        <v>410</v>
      </c>
    </row>
    <row r="5" spans="1:3">
      <c r="A5" s="3" t="s">
        <v>841</v>
      </c>
    </row>
    <row r="6" spans="1:3">
      <c r="A6" s="4" t="s">
        <v>37</v>
      </c>
      <c r="B6" s="6" t="n">
        <v>135494</v>
      </c>
      <c r="C6" s="6" t="n">
        <v>141684</v>
      </c>
    </row>
    <row r="7" spans="1:3">
      <c r="A7" s="4" t="s">
        <v>411</v>
      </c>
    </row>
    <row r="8" spans="1:3">
      <c r="A8" s="3" t="s">
        <v>841</v>
      </c>
    </row>
    <row r="9" spans="1:3">
      <c r="A9" s="4" t="s">
        <v>37</v>
      </c>
      <c r="B9" s="6" t="n">
        <v>45509</v>
      </c>
      <c r="C9" s="6" t="n">
        <v>35944</v>
      </c>
    </row>
    <row r="10" spans="1:3">
      <c r="A10" s="4" t="s">
        <v>412</v>
      </c>
    </row>
    <row r="11" spans="1:3">
      <c r="A11" s="3" t="s">
        <v>841</v>
      </c>
    </row>
    <row r="12" spans="1:3">
      <c r="A12" s="4" t="s">
        <v>37</v>
      </c>
      <c r="B12" s="6" t="n">
        <v>14998</v>
      </c>
      <c r="C12" s="6" t="n">
        <v>16914</v>
      </c>
    </row>
    <row r="13" spans="1:3">
      <c r="A13" s="4" t="s">
        <v>413</v>
      </c>
    </row>
    <row r="14" spans="1:3">
      <c r="A14" s="3" t="s">
        <v>841</v>
      </c>
    </row>
    <row r="15" spans="1:3">
      <c r="A15" s="4" t="s">
        <v>37</v>
      </c>
      <c r="B15" s="7" t="n">
        <v>1982</v>
      </c>
      <c r="C15" s="6" t="n">
        <v>6364</v>
      </c>
    </row>
    <row r="16" spans="1:3">
      <c r="A16" s="4" t="s">
        <v>842</v>
      </c>
    </row>
    <row r="17" spans="1:3">
      <c r="A17" s="3" t="s">
        <v>841</v>
      </c>
    </row>
    <row r="18" spans="1:3">
      <c r="A18" s="4" t="s">
        <v>843</v>
      </c>
      <c r="C18" s="6" t="n">
        <v>68</v>
      </c>
    </row>
    <row r="19" spans="1:3">
      <c r="A19" s="4" t="s">
        <v>844</v>
      </c>
    </row>
    <row r="20" spans="1:3">
      <c r="A20" s="3" t="s">
        <v>841</v>
      </c>
    </row>
    <row r="21" spans="1:3">
      <c r="A21" s="4" t="s">
        <v>37</v>
      </c>
      <c r="C21" s="6" t="n">
        <v>4060</v>
      </c>
    </row>
    <row r="22" spans="1:3">
      <c r="A22" s="4" t="s">
        <v>845</v>
      </c>
    </row>
    <row r="23" spans="1:3">
      <c r="A23" s="3" t="s">
        <v>841</v>
      </c>
    </row>
    <row r="24" spans="1:3">
      <c r="A24" s="4" t="s">
        <v>37</v>
      </c>
      <c r="C24" s="6" t="n">
        <v>141684</v>
      </c>
    </row>
    <row r="25" spans="1:3">
      <c r="A25" s="4" t="s">
        <v>846</v>
      </c>
    </row>
    <row r="26" spans="1:3">
      <c r="A26" s="3" t="s">
        <v>841</v>
      </c>
    </row>
    <row r="27" spans="1:3">
      <c r="A27" s="4" t="s">
        <v>37</v>
      </c>
      <c r="C27" s="6" t="n">
        <v>35944</v>
      </c>
    </row>
    <row r="28" spans="1:3">
      <c r="A28" s="4" t="s">
        <v>847</v>
      </c>
    </row>
    <row r="29" spans="1:3">
      <c r="A29" s="3" t="s">
        <v>841</v>
      </c>
    </row>
    <row r="30" spans="1:3">
      <c r="A30" s="4" t="s">
        <v>37</v>
      </c>
      <c r="C30" s="6" t="n">
        <v>16914</v>
      </c>
    </row>
    <row r="31" spans="1:3">
      <c r="A31" s="4" t="s">
        <v>848</v>
      </c>
    </row>
    <row r="32" spans="1:3">
      <c r="A32" s="3" t="s">
        <v>841</v>
      </c>
    </row>
    <row r="33" spans="1:3">
      <c r="A33" s="4" t="s">
        <v>37</v>
      </c>
      <c r="C33" s="6" t="n">
        <v>6364</v>
      </c>
    </row>
    <row r="34" spans="1:3">
      <c r="A34" s="4" t="s">
        <v>849</v>
      </c>
    </row>
    <row r="35" spans="1:3">
      <c r="A35" s="3" t="s">
        <v>841</v>
      </c>
    </row>
    <row r="36" spans="1:3">
      <c r="A36" s="4" t="s">
        <v>843</v>
      </c>
      <c r="C36" s="6" t="n">
        <v>68</v>
      </c>
    </row>
    <row r="37" spans="1:3">
      <c r="A37" s="4" t="s">
        <v>850</v>
      </c>
    </row>
    <row r="38" spans="1:3">
      <c r="A38" s="3" t="s">
        <v>841</v>
      </c>
    </row>
    <row r="39" spans="1:3">
      <c r="A39" s="4" t="s">
        <v>37</v>
      </c>
      <c r="C39" s="6" t="n">
        <v>4060</v>
      </c>
    </row>
    <row r="40" spans="1:3">
      <c r="A40" s="4" t="s">
        <v>851</v>
      </c>
    </row>
    <row r="41" spans="1:3">
      <c r="A41" s="3" t="s">
        <v>841</v>
      </c>
    </row>
    <row r="42" spans="1:3">
      <c r="A42" s="4" t="s">
        <v>37</v>
      </c>
      <c r="C42" s="6" t="n">
        <v>141684</v>
      </c>
    </row>
    <row r="43" spans="1:3">
      <c r="A43" s="4" t="s">
        <v>852</v>
      </c>
    </row>
    <row r="44" spans="1:3">
      <c r="A44" s="3" t="s">
        <v>841</v>
      </c>
    </row>
    <row r="45" spans="1:3">
      <c r="A45" s="4" t="s">
        <v>37</v>
      </c>
      <c r="C45" s="6" t="n">
        <v>35944</v>
      </c>
    </row>
    <row r="46" spans="1:3">
      <c r="A46" s="4" t="s">
        <v>853</v>
      </c>
    </row>
    <row r="47" spans="1:3">
      <c r="A47" s="3" t="s">
        <v>841</v>
      </c>
    </row>
    <row r="48" spans="1:3">
      <c r="A48" s="4" t="s">
        <v>37</v>
      </c>
      <c r="C48" s="6" t="n">
        <v>16914</v>
      </c>
    </row>
    <row r="49" spans="1:3">
      <c r="A49" s="4" t="s">
        <v>854</v>
      </c>
    </row>
    <row r="50" spans="1:3">
      <c r="A50" s="3" t="s">
        <v>841</v>
      </c>
    </row>
    <row r="51" spans="1:3">
      <c r="A51" s="4" t="s">
        <v>37</v>
      </c>
      <c r="C51" s="7" t="n">
        <v>6364</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55</v>
      </c>
      <c r="B1" s="2" t="s">
        <v>2</v>
      </c>
      <c r="C1" s="2" t="s">
        <v>32</v>
      </c>
    </row>
    <row r="2" spans="1:3">
      <c r="A2" s="4" t="s">
        <v>856</v>
      </c>
    </row>
    <row r="3" spans="1:3">
      <c r="A3" s="3" t="s">
        <v>841</v>
      </c>
    </row>
    <row r="4" spans="1:3">
      <c r="A4" s="4" t="s">
        <v>857</v>
      </c>
      <c r="B4" s="7" t="n">
        <v>2350</v>
      </c>
      <c r="C4" s="7" t="n">
        <v>1456</v>
      </c>
    </row>
    <row r="5" spans="1:3">
      <c r="A5" s="4" t="s">
        <v>858</v>
      </c>
    </row>
    <row r="6" spans="1:3">
      <c r="A6" s="3" t="s">
        <v>841</v>
      </c>
    </row>
    <row r="7" spans="1:3">
      <c r="A7" s="4" t="s">
        <v>857</v>
      </c>
      <c r="B7" s="6" t="n">
        <v>2350</v>
      </c>
      <c r="C7" s="6" t="n">
        <v>1456</v>
      </c>
    </row>
    <row r="8" spans="1:3">
      <c r="A8" s="4" t="s">
        <v>859</v>
      </c>
    </row>
    <row r="9" spans="1:3">
      <c r="A9" s="3" t="s">
        <v>841</v>
      </c>
    </row>
    <row r="10" spans="1:3">
      <c r="A10" s="4" t="s">
        <v>857</v>
      </c>
      <c r="B10" s="6" t="n">
        <v>6038</v>
      </c>
      <c r="C10" s="6" t="n">
        <v>7735</v>
      </c>
    </row>
    <row r="11" spans="1:3">
      <c r="A11" s="4" t="s">
        <v>860</v>
      </c>
    </row>
    <row r="12" spans="1:3">
      <c r="A12" s="3" t="s">
        <v>841</v>
      </c>
    </row>
    <row r="13" spans="1:3">
      <c r="A13" s="4" t="s">
        <v>857</v>
      </c>
      <c r="B13" s="7" t="n">
        <v>6038</v>
      </c>
      <c r="C13" s="7" t="n">
        <v>7735</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80"/>
  </cols>
  <sheetData>
    <row r="1" spans="1:2">
      <c r="A1" s="1" t="s">
        <v>861</v>
      </c>
      <c r="B1" s="2" t="s">
        <v>1</v>
      </c>
    </row>
    <row r="2" spans="1:2">
      <c r="B2" s="2" t="s">
        <v>653</v>
      </c>
    </row>
    <row r="3" spans="1:2">
      <c r="A3" s="4" t="s">
        <v>856</v>
      </c>
    </row>
    <row r="4" spans="1:2">
      <c r="A4" s="3" t="s">
        <v>862</v>
      </c>
    </row>
    <row r="5" spans="1:2">
      <c r="A5" s="4" t="s">
        <v>863</v>
      </c>
      <c r="B5" s="7" t="n">
        <v>2350</v>
      </c>
    </row>
    <row r="6" spans="1:2">
      <c r="A6" s="4" t="s">
        <v>864</v>
      </c>
      <c r="B6" s="4" t="s">
        <v>865</v>
      </c>
    </row>
    <row r="7" spans="1:2">
      <c r="A7" s="4" t="s">
        <v>866</v>
      </c>
      <c r="B7" s="4" t="s">
        <v>867</v>
      </c>
    </row>
    <row r="8" spans="1:2">
      <c r="A8" s="4" t="s">
        <v>868</v>
      </c>
    </row>
    <row r="9" spans="1:2">
      <c r="A9" s="3" t="s">
        <v>862</v>
      </c>
    </row>
    <row r="10" spans="1:2">
      <c r="A10" s="4" t="s">
        <v>869</v>
      </c>
      <c r="B10" s="4" t="s">
        <v>870</v>
      </c>
    </row>
    <row r="11" spans="1:2">
      <c r="A11" s="4" t="s">
        <v>871</v>
      </c>
    </row>
    <row r="12" spans="1:2">
      <c r="A12" s="3" t="s">
        <v>862</v>
      </c>
    </row>
    <row r="13" spans="1:2">
      <c r="A13" s="4" t="s">
        <v>869</v>
      </c>
      <c r="B13" s="4" t="s">
        <v>786</v>
      </c>
    </row>
    <row r="14" spans="1:2">
      <c r="A14" s="4" t="s">
        <v>872</v>
      </c>
    </row>
    <row r="15" spans="1:2">
      <c r="A15" s="3" t="s">
        <v>862</v>
      </c>
    </row>
    <row r="16" spans="1:2">
      <c r="A16" s="4" t="s">
        <v>869</v>
      </c>
      <c r="B16" s="4" t="s">
        <v>873</v>
      </c>
    </row>
    <row r="17" spans="1:2">
      <c r="A17" s="4" t="s">
        <v>859</v>
      </c>
    </row>
    <row r="18" spans="1:2">
      <c r="A18" s="3" t="s">
        <v>862</v>
      </c>
    </row>
    <row r="19" spans="1:2">
      <c r="A19" s="4" t="s">
        <v>863</v>
      </c>
      <c r="B19" s="7" t="n">
        <v>6038</v>
      </c>
    </row>
    <row r="20" spans="1:2">
      <c r="A20" s="4" t="s">
        <v>864</v>
      </c>
      <c r="B20" s="4" t="s">
        <v>874</v>
      </c>
    </row>
    <row r="21" spans="1:2">
      <c r="A21" s="4" t="s">
        <v>866</v>
      </c>
      <c r="B21" s="4" t="s">
        <v>867</v>
      </c>
    </row>
    <row r="22" spans="1:2">
      <c r="A22" s="4" t="s">
        <v>875</v>
      </c>
    </row>
    <row r="23" spans="1:2">
      <c r="A23" s="3" t="s">
        <v>862</v>
      </c>
    </row>
    <row r="24" spans="1:2">
      <c r="A24" s="4" t="s">
        <v>869</v>
      </c>
      <c r="B24" s="4" t="s">
        <v>870</v>
      </c>
    </row>
    <row r="25" spans="1:2">
      <c r="A25" s="4" t="s">
        <v>876</v>
      </c>
    </row>
    <row r="26" spans="1:2">
      <c r="A26" s="3" t="s">
        <v>862</v>
      </c>
    </row>
    <row r="27" spans="1:2">
      <c r="A27" s="4" t="s">
        <v>869</v>
      </c>
      <c r="B27" s="4" t="s">
        <v>786</v>
      </c>
    </row>
    <row r="28" spans="1:2">
      <c r="A28" s="4" t="s">
        <v>877</v>
      </c>
    </row>
    <row r="29" spans="1:2">
      <c r="A29" s="3" t="s">
        <v>862</v>
      </c>
    </row>
    <row r="30" spans="1:2">
      <c r="A30" s="4" t="s">
        <v>869</v>
      </c>
      <c r="B30" s="4" t="s">
        <v>873</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78</v>
      </c>
      <c r="B1" s="2" t="s">
        <v>2</v>
      </c>
      <c r="C1" s="2" t="s">
        <v>32</v>
      </c>
    </row>
    <row r="2" spans="1:3">
      <c r="A2" s="3" t="s">
        <v>879</v>
      </c>
    </row>
    <row r="3" spans="1:3">
      <c r="A3" s="4" t="s">
        <v>405</v>
      </c>
      <c r="B3" s="7" t="n">
        <v>198843</v>
      </c>
      <c r="C3" s="7" t="n">
        <v>204966</v>
      </c>
    </row>
    <row r="4" spans="1:3">
      <c r="A4" s="4" t="s">
        <v>409</v>
      </c>
      <c r="B4" s="6" t="n">
        <v>32184</v>
      </c>
      <c r="C4" s="6" t="n">
        <v>29154</v>
      </c>
    </row>
    <row r="5" spans="1:3">
      <c r="A5" s="4" t="s">
        <v>880</v>
      </c>
    </row>
    <row r="6" spans="1:3">
      <c r="A6" s="3" t="s">
        <v>879</v>
      </c>
    </row>
    <row r="7" spans="1:3">
      <c r="A7" s="4" t="s">
        <v>881</v>
      </c>
      <c r="B7" s="6" t="n">
        <v>44072</v>
      </c>
      <c r="C7" s="6" t="n">
        <v>34166</v>
      </c>
    </row>
    <row r="8" spans="1:3">
      <c r="A8" s="4" t="s">
        <v>405</v>
      </c>
      <c r="B8" s="6" t="n">
        <v>198843</v>
      </c>
      <c r="C8" s="6" t="n">
        <v>204966</v>
      </c>
    </row>
    <row r="9" spans="1:3">
      <c r="A9" s="4" t="s">
        <v>409</v>
      </c>
      <c r="B9" s="6" t="n">
        <v>32359</v>
      </c>
      <c r="C9" s="6" t="n">
        <v>29120</v>
      </c>
    </row>
    <row r="10" spans="1:3">
      <c r="A10" s="4" t="s">
        <v>882</v>
      </c>
      <c r="B10" s="6" t="n">
        <v>1025</v>
      </c>
      <c r="C10" s="6" t="n">
        <v>738</v>
      </c>
    </row>
    <row r="11" spans="1:3">
      <c r="A11" s="4" t="s">
        <v>883</v>
      </c>
      <c r="B11" s="6" t="n">
        <v>255432</v>
      </c>
      <c r="C11" s="6" t="n">
        <v>259516</v>
      </c>
    </row>
    <row r="12" spans="1:3">
      <c r="A12" s="4" t="s">
        <v>884</v>
      </c>
      <c r="B12" s="6" t="n">
        <v>3</v>
      </c>
      <c r="C12" s="6" t="n">
        <v>68</v>
      </c>
    </row>
    <row r="13" spans="1:3">
      <c r="A13" s="3" t="s">
        <v>885</v>
      </c>
    </row>
    <row r="14" spans="1:3">
      <c r="A14" s="4" t="s">
        <v>194</v>
      </c>
      <c r="B14" s="6" t="n">
        <v>479258</v>
      </c>
      <c r="C14" s="6" t="n">
        <v>483659</v>
      </c>
    </row>
    <row r="15" spans="1:3">
      <c r="A15" s="4" t="s">
        <v>53</v>
      </c>
      <c r="B15" s="6" t="n">
        <v>7354</v>
      </c>
      <c r="C15" s="6" t="n">
        <v>436</v>
      </c>
    </row>
    <row r="16" spans="1:3">
      <c r="A16" s="4" t="s">
        <v>886</v>
      </c>
      <c r="B16" s="6" t="n">
        <v>5000</v>
      </c>
      <c r="C16" s="6" t="n">
        <v>5000</v>
      </c>
    </row>
    <row r="17" spans="1:3">
      <c r="A17" s="4" t="s">
        <v>887</v>
      </c>
    </row>
    <row r="18" spans="1:3">
      <c r="A18" s="3" t="s">
        <v>879</v>
      </c>
    </row>
    <row r="19" spans="1:3">
      <c r="A19" s="4" t="s">
        <v>881</v>
      </c>
      <c r="B19" s="6" t="n">
        <v>44072</v>
      </c>
      <c r="C19" s="6" t="n">
        <v>34166</v>
      </c>
    </row>
    <row r="20" spans="1:3">
      <c r="A20" s="4" t="s">
        <v>405</v>
      </c>
      <c r="B20" s="6" t="n">
        <v>198843</v>
      </c>
      <c r="C20" s="6" t="n">
        <v>204966</v>
      </c>
    </row>
    <row r="21" spans="1:3">
      <c r="A21" s="4" t="s">
        <v>409</v>
      </c>
      <c r="B21" s="6" t="n">
        <v>32184</v>
      </c>
      <c r="C21" s="6" t="n">
        <v>29154</v>
      </c>
    </row>
    <row r="22" spans="1:3">
      <c r="A22" s="4" t="s">
        <v>882</v>
      </c>
      <c r="B22" s="6" t="n">
        <v>1025</v>
      </c>
      <c r="C22" s="6" t="n">
        <v>738</v>
      </c>
    </row>
    <row r="23" spans="1:3">
      <c r="A23" s="4" t="s">
        <v>883</v>
      </c>
      <c r="B23" s="6" t="n">
        <v>256392</v>
      </c>
      <c r="C23" s="6" t="n">
        <v>259337</v>
      </c>
    </row>
    <row r="24" spans="1:3">
      <c r="A24" s="4" t="s">
        <v>884</v>
      </c>
      <c r="B24" s="6" t="n">
        <v>3</v>
      </c>
      <c r="C24" s="6" t="n">
        <v>68</v>
      </c>
    </row>
    <row r="25" spans="1:3">
      <c r="A25" s="3" t="s">
        <v>885</v>
      </c>
    </row>
    <row r="26" spans="1:3">
      <c r="A26" s="4" t="s">
        <v>194</v>
      </c>
      <c r="B26" s="6" t="n">
        <v>478833</v>
      </c>
      <c r="C26" s="6" t="n">
        <v>484108</v>
      </c>
    </row>
    <row r="27" spans="1:3">
      <c r="A27" s="4" t="s">
        <v>53</v>
      </c>
      <c r="B27" s="6" t="n">
        <v>7352</v>
      </c>
      <c r="C27" s="6" t="n">
        <v>436</v>
      </c>
    </row>
    <row r="28" spans="1:3">
      <c r="A28" s="4" t="s">
        <v>886</v>
      </c>
      <c r="B28" s="6" t="n">
        <v>4977</v>
      </c>
      <c r="C28" s="6" t="n">
        <v>5007</v>
      </c>
    </row>
    <row r="29" spans="1:3">
      <c r="A29" s="4" t="s">
        <v>888</v>
      </c>
    </row>
    <row r="30" spans="1:3">
      <c r="A30" s="3" t="s">
        <v>879</v>
      </c>
    </row>
    <row r="31" spans="1:3">
      <c r="A31" s="4" t="s">
        <v>881</v>
      </c>
      <c r="B31" s="6" t="n">
        <v>44072</v>
      </c>
      <c r="C31" s="6" t="n">
        <v>34166</v>
      </c>
    </row>
    <row r="32" spans="1:3">
      <c r="A32" s="4" t="s">
        <v>889</v>
      </c>
    </row>
    <row r="33" spans="1:3">
      <c r="A33" s="3" t="s">
        <v>879</v>
      </c>
    </row>
    <row r="34" spans="1:3">
      <c r="A34" s="4" t="s">
        <v>405</v>
      </c>
      <c r="B34" s="6" t="n">
        <v>198843</v>
      </c>
      <c r="C34" s="6" t="n">
        <v>204966</v>
      </c>
    </row>
    <row r="35" spans="1:3">
      <c r="A35" s="4" t="s">
        <v>409</v>
      </c>
      <c r="B35" s="6" t="n">
        <v>32184</v>
      </c>
      <c r="C35" s="6" t="n">
        <v>29154</v>
      </c>
    </row>
    <row r="36" spans="1:3">
      <c r="A36" s="4" t="s">
        <v>884</v>
      </c>
      <c r="B36" s="6" t="n">
        <v>3</v>
      </c>
      <c r="C36" s="6" t="n">
        <v>68</v>
      </c>
    </row>
    <row r="37" spans="1:3">
      <c r="A37" s="3" t="s">
        <v>885</v>
      </c>
    </row>
    <row r="38" spans="1:3">
      <c r="A38" s="4" t="s">
        <v>194</v>
      </c>
      <c r="B38" s="6" t="n">
        <v>478833</v>
      </c>
      <c r="C38" s="6" t="n">
        <v>484108</v>
      </c>
    </row>
    <row r="39" spans="1:3">
      <c r="A39" s="4" t="s">
        <v>53</v>
      </c>
      <c r="B39" s="6" t="n">
        <v>7352</v>
      </c>
      <c r="C39" s="6" t="n">
        <v>436</v>
      </c>
    </row>
    <row r="40" spans="1:3">
      <c r="A40" s="4" t="s">
        <v>886</v>
      </c>
      <c r="B40" s="6" t="n">
        <v>4977</v>
      </c>
      <c r="C40" s="6" t="n">
        <v>5007</v>
      </c>
    </row>
    <row r="41" spans="1:3">
      <c r="A41" s="4" t="s">
        <v>890</v>
      </c>
    </row>
    <row r="42" spans="1:3">
      <c r="A42" s="3" t="s">
        <v>879</v>
      </c>
    </row>
    <row r="43" spans="1:3">
      <c r="A43" s="4" t="s">
        <v>882</v>
      </c>
      <c r="B43" s="6" t="n">
        <v>1025</v>
      </c>
      <c r="C43" s="6" t="n">
        <v>738</v>
      </c>
    </row>
    <row r="44" spans="1:3">
      <c r="A44" s="4" t="s">
        <v>883</v>
      </c>
      <c r="B44" s="7" t="n">
        <v>256392</v>
      </c>
      <c r="C44" s="7" t="n">
        <v>259337</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3</vt:i4>
      </vt:variant>
    </vt:vector>
  </ns0:HeadingPairs>
  <ns0:TitlesOfParts>
    <vt:vector xmlns:vt="http://schemas.openxmlformats.org/officeDocument/2006/docPropsVTypes" baseType="lpstr" size="103">
      <vt:lpstr>Document and Entity Information</vt:lpstr>
      <vt:lpstr>Consolidated Balance Sheets</vt:lpstr>
      <vt:lpstr>Consolidated Balance Sheets (Pa</vt:lpstr>
      <vt:lpstr>Consolidated Statements of Oper</vt:lpstr>
      <vt:lpstr>Consolidated Statements of Chan</vt:lpstr>
      <vt:lpstr>Consolidated Statements of Cha6</vt:lpstr>
      <vt:lpstr>Consolidated Statements of Comp</vt:lpstr>
      <vt:lpstr>Consolidated Statements of Com8</vt:lpstr>
      <vt:lpstr>Consolidated Statements of Cash</vt:lpstr>
      <vt:lpstr>Description of Business</vt:lpstr>
      <vt:lpstr>Summary of Significant Accounti</vt:lpstr>
      <vt:lpstr>Investment Securities</vt:lpstr>
      <vt:lpstr>Loans and Allowance for Loan Lo</vt:lpstr>
      <vt:lpstr>Other Real Estate Owned</vt:lpstr>
      <vt:lpstr>Premises and Equipment</vt:lpstr>
      <vt:lpstr>Investment in Limited Partnersh</vt:lpstr>
      <vt:lpstr>Deposits</vt:lpstr>
      <vt:lpstr>Short-Term Borrowings</vt:lpstr>
      <vt:lpstr>Long-Term Debt</vt:lpstr>
      <vt:lpstr>Income Taxes</vt:lpstr>
      <vt:lpstr>Employee Benefit Plans</vt:lpstr>
      <vt:lpstr>Deferred Compensation Plan</vt:lpstr>
      <vt:lpstr>Stock Option Grants</vt:lpstr>
      <vt:lpstr>Shareholders' Equity</vt:lpstr>
      <vt:lpstr>Segment Reporting</vt:lpstr>
      <vt:lpstr>Other Operating Expenses</vt:lpstr>
      <vt:lpstr>Operating Leases</vt:lpstr>
      <vt:lpstr>Guarantees, Commitments and Con</vt:lpstr>
      <vt:lpstr>Fair Value of Financial Instrum</vt:lpstr>
      <vt:lpstr>United Security Bancshares, Inc</vt:lpstr>
      <vt:lpstr>Quarterly Data (Unaudited)</vt:lpstr>
      <vt:lpstr>Summary of Significant Accoun32</vt:lpstr>
      <vt:lpstr>Summary of Significant Accoun33</vt:lpstr>
      <vt:lpstr>Investment Securities (Tables)</vt:lpstr>
      <vt:lpstr>Loans and Allowance for Loan 35</vt:lpstr>
      <vt:lpstr>Other Real Estate Owned (Tables</vt:lpstr>
      <vt:lpstr>Premises and Equipment (Tables)</vt:lpstr>
      <vt:lpstr>Deposits (Tables)</vt:lpstr>
      <vt:lpstr>Long-Term Debt (Tables)</vt:lpstr>
      <vt:lpstr>Income Taxes (Tables)</vt:lpstr>
      <vt:lpstr>Stock Option Grants (Tables)</vt:lpstr>
      <vt:lpstr>Shareholders' Equity (Tables)</vt:lpstr>
      <vt:lpstr>Segment Reporting (Tables)</vt:lpstr>
      <vt:lpstr>Other Operating Expenses (Table</vt:lpstr>
      <vt:lpstr>Operating Leases (Tables)</vt:lpstr>
      <vt:lpstr>Guarantees, Commitments and C46</vt:lpstr>
      <vt:lpstr>Fair Value of Financial Instr47</vt:lpstr>
      <vt:lpstr>United Security Bancshares, I48</vt:lpstr>
      <vt:lpstr>Quarterly Data (Unaudited) (Tab</vt:lpstr>
      <vt:lpstr>Description of Business - Addit</vt:lpstr>
      <vt:lpstr>Summary of Significant Accoun51</vt:lpstr>
      <vt:lpstr>Summary of Significant Accoun52</vt:lpstr>
      <vt:lpstr>Summary of Significant Accoun53</vt:lpstr>
      <vt:lpstr>Investment Securities - Investm</vt:lpstr>
      <vt:lpstr>Investment Securities - Schedul</vt:lpstr>
      <vt:lpstr>Investment Securities - Inves56</vt:lpstr>
      <vt:lpstr>Investment Securities - Additio</vt:lpstr>
      <vt:lpstr>Loans and Allowance for Loan 58</vt:lpstr>
      <vt:lpstr>Loans and Allowance for Loan 59</vt:lpstr>
      <vt:lpstr>Loans and Allowance for Loan 60</vt:lpstr>
      <vt:lpstr>Loans and Allowance for Loan 61</vt:lpstr>
      <vt:lpstr>Loans and Allowance for Loan 62</vt:lpstr>
      <vt:lpstr>Loans and Allowance for Loan 63</vt:lpstr>
      <vt:lpstr>Loans and Allowance for Loan 64</vt:lpstr>
      <vt:lpstr>Loans and Allowance for Loan 65</vt:lpstr>
      <vt:lpstr>Loans and Allowance for Loan 66</vt:lpstr>
      <vt:lpstr>Other Real Estate Owned - Summa</vt:lpstr>
      <vt:lpstr>Other Real Estate Owned - Addit</vt:lpstr>
      <vt:lpstr>Premises and Equipment - Summar</vt:lpstr>
      <vt:lpstr>Premises and Equipment - Summ70</vt:lpstr>
      <vt:lpstr>Premises and Equipment - Additi</vt:lpstr>
      <vt:lpstr>Investment in Limited Partner72</vt:lpstr>
      <vt:lpstr>Deposits - Scheduled Maturities</vt:lpstr>
      <vt:lpstr>Deposits - Additional Informati</vt:lpstr>
      <vt:lpstr>Short-Term Borrowings - Additio</vt:lpstr>
      <vt:lpstr>Long-Term Debt - Additional Inf</vt:lpstr>
      <vt:lpstr>Long-Term Debt - Summary of Inf</vt:lpstr>
      <vt:lpstr>Income Taxes - Consolidated Pro</vt:lpstr>
      <vt:lpstr>Income Taxes - Additional Infor</vt:lpstr>
      <vt:lpstr>Income Taxes - Schedule of Effe</vt:lpstr>
      <vt:lpstr>Income Taxes - Effects of Tempo</vt:lpstr>
      <vt:lpstr>Employee Benefit Plans - Additi</vt:lpstr>
      <vt:lpstr>Deferred Compensation Plan - Ad</vt:lpstr>
      <vt:lpstr>Stock Option Grants - Additiona</vt:lpstr>
      <vt:lpstr>Stock Option Grants - Summary o</vt:lpstr>
      <vt:lpstr>Shareholders' Equity - Addition</vt:lpstr>
      <vt:lpstr>Shareholders' Equity - Summary </vt:lpstr>
      <vt:lpstr>Segment Reporting - Additional </vt:lpstr>
      <vt:lpstr>Segment Reporting - Summary of </vt:lpstr>
      <vt:lpstr>Other Operating Expenses - Comp</vt:lpstr>
      <vt:lpstr>Operating Leases - Future Minim</vt:lpstr>
      <vt:lpstr>Operating Leases - Additional I</vt:lpstr>
      <vt:lpstr>Guarantees, Commitments and C93</vt:lpstr>
      <vt:lpstr>Guarantees, Commitments and C94</vt:lpstr>
      <vt:lpstr>Fair Value of Financial Instr95</vt:lpstr>
      <vt:lpstr>Fair Value of Financial Instr96</vt:lpstr>
      <vt:lpstr>Fair Value of Financial Instr97</vt:lpstr>
      <vt:lpstr>Fair Value of Financial Instr98</vt:lpstr>
      <vt:lpstr>Fair Value of Financial Instr99</vt:lpstr>
      <vt:lpstr>United Security Bancshares, 100</vt:lpstr>
      <vt:lpstr>United Security Bancshares, 101</vt:lpstr>
      <vt:lpstr>United Security Bancshares, 102</vt:lpstr>
      <vt:lpstr>Quarterly Data (Unaudited) - S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12:59:36Z</dcterms:created>
  <dcterms:modified xmlns:dcterms="http://purl.org/dc/terms/" xmlns:xsi="http://www.w3.org/2001/XMLSchema-instance" xsi:type="dcterms:W3CDTF">2016-03-11T12:59:36Z</dcterms:modified>
  <dc:title xmlns:dc="http://purl.org/dc/elements/1.1/">Untitled</dc:title>
  <dc:description xmlns:dc="http://purl.org/dc/elements/1.1/"/>
  <dc:subject xmlns:dc="http://purl.org/dc/elements/1.1/"/>
  <cp:keywords/>
  <cp:category/>
</cp:coreProperties>
</file>